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TATEMENT OF COMPLIANCE" sheetId="7" state="visible" r:id="rId7"/>
    <sheet xmlns:r="http://schemas.openxmlformats.org/officeDocument/2006/relationships" name="CHANGES IN ACCOUNTING POLICIES " sheetId="8" state="visible" r:id="rId8"/>
    <sheet xmlns:r="http://schemas.openxmlformats.org/officeDocument/2006/relationships" name="SUMMARY OF SIGNIFICANT ACCOUNTI" sheetId="9" state="visible" r:id="rId9"/>
    <sheet xmlns:r="http://schemas.openxmlformats.org/officeDocument/2006/relationships" name="ACQUISITION AND OTHER VENTURE" sheetId="10" state="visible" r:id="rId10"/>
    <sheet xmlns:r="http://schemas.openxmlformats.org/officeDocument/2006/relationships" name="OIL AND GAS SALES AND MARKETING" sheetId="11" state="visible" r:id="rId11"/>
    <sheet xmlns:r="http://schemas.openxmlformats.org/officeDocument/2006/relationships" name="SEGMENT INFORMATION" sheetId="12" state="visible" r:id="rId12"/>
    <sheet xmlns:r="http://schemas.openxmlformats.org/officeDocument/2006/relationships" name="PROFIT BEFORE TAX" sheetId="13" state="visible" r:id="rId13"/>
    <sheet xmlns:r="http://schemas.openxmlformats.org/officeDocument/2006/relationships" name="FINANCE COSTS" sheetId="14" state="visible" r:id="rId14"/>
    <sheet xmlns:r="http://schemas.openxmlformats.org/officeDocument/2006/relationships" name="KEY MANAGEMENT PERSONNEL'S REMU" sheetId="15" state="visible" r:id="rId15"/>
    <sheet xmlns:r="http://schemas.openxmlformats.org/officeDocument/2006/relationships" name="FIVE HIGHEST PAID EMPLOYEES" sheetId="16" state="visible" r:id="rId16"/>
    <sheet xmlns:r="http://schemas.openxmlformats.org/officeDocument/2006/relationships" name="TAX"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INVESTMENTS IN ASSOCIATES" sheetId="23" state="visible" r:id="rId23"/>
    <sheet xmlns:r="http://schemas.openxmlformats.org/officeDocument/2006/relationships" name="INVESTMENT IN A JOINT VENTURE" sheetId="24" state="visible" r:id="rId24"/>
    <sheet xmlns:r="http://schemas.openxmlformats.org/officeDocument/2006/relationships" name="EQUITY INVESTMENTS AND OTHER FI" sheetId="25" state="visible" r:id="rId25"/>
    <sheet xmlns:r="http://schemas.openxmlformats.org/officeDocument/2006/relationships" name="OTHER NON-CURRENT ASSETS" sheetId="26" state="visible" r:id="rId26"/>
    <sheet xmlns:r="http://schemas.openxmlformats.org/officeDocument/2006/relationships" name="INVENTORIES AND SUPPLIES" sheetId="27" state="visible" r:id="rId27"/>
    <sheet xmlns:r="http://schemas.openxmlformats.org/officeDocument/2006/relationships" name="TRADE RECEIVABLES" sheetId="28" state="visible" r:id="rId28"/>
    <sheet xmlns:r="http://schemas.openxmlformats.org/officeDocument/2006/relationships" name="CASH AND CASH EQUIVALENTS AND T" sheetId="29" state="visible" r:id="rId29"/>
    <sheet xmlns:r="http://schemas.openxmlformats.org/officeDocument/2006/relationships" name="TRADE AND ACCRUED PAYABLES" sheetId="30" state="visible" r:id="rId30"/>
    <sheet xmlns:r="http://schemas.openxmlformats.org/officeDocument/2006/relationships" name="CONTRACT LIABILITIES" sheetId="31" state="visible" r:id="rId31"/>
    <sheet xmlns:r="http://schemas.openxmlformats.org/officeDocument/2006/relationships" name="OTHER PAYABLES AND ACCRUED LIAB" sheetId="32" state="visible" r:id="rId32"/>
    <sheet xmlns:r="http://schemas.openxmlformats.org/officeDocument/2006/relationships" name="LOANS AND BORROWINGS" sheetId="33" state="visible" r:id="rId33"/>
    <sheet xmlns:r="http://schemas.openxmlformats.org/officeDocument/2006/relationships" name="LEASE LIABILITIES" sheetId="34" state="visible" r:id="rId34"/>
    <sheet xmlns:r="http://schemas.openxmlformats.org/officeDocument/2006/relationships" name="PROVISION FOR DISMANTLEMENT" sheetId="35" state="visible" r:id="rId35"/>
    <sheet xmlns:r="http://schemas.openxmlformats.org/officeDocument/2006/relationships" name="SHARE CAPITAL" sheetId="36" state="visible" r:id="rId36"/>
    <sheet xmlns:r="http://schemas.openxmlformats.org/officeDocument/2006/relationships" name="RESERVES" sheetId="37" state="visible" r:id="rId37"/>
    <sheet xmlns:r="http://schemas.openxmlformats.org/officeDocument/2006/relationships" name="RELATED PARTY TRANSACTIONS" sheetId="38" state="visible" r:id="rId38"/>
    <sheet xmlns:r="http://schemas.openxmlformats.org/officeDocument/2006/relationships" name="RETIREMENT BENEFITS" sheetId="39" state="visible" r:id="rId39"/>
    <sheet xmlns:r="http://schemas.openxmlformats.org/officeDocument/2006/relationships" name="NOTE TO THE CONSOLIDATED STATEM" sheetId="40" state="visible" r:id="rId40"/>
    <sheet xmlns:r="http://schemas.openxmlformats.org/officeDocument/2006/relationships" name="COMMITMENTS AND CONTINGENCIES" sheetId="41" state="visible" r:id="rId41"/>
    <sheet xmlns:r="http://schemas.openxmlformats.org/officeDocument/2006/relationships" name="FINANCIAL INSTRUMENTS" sheetId="42" state="visible" r:id="rId42"/>
    <sheet xmlns:r="http://schemas.openxmlformats.org/officeDocument/2006/relationships" name="CONCENTRATION OF CUSTOMERS" sheetId="43" state="visible" r:id="rId43"/>
    <sheet xmlns:r="http://schemas.openxmlformats.org/officeDocument/2006/relationships" name="FINANCIAL RISK MANAGEMENT OBJEC" sheetId="44" state="visible" r:id="rId44"/>
    <sheet xmlns:r="http://schemas.openxmlformats.org/officeDocument/2006/relationships" name="CHARGES ON ASSETS" sheetId="45" state="visible" r:id="rId45"/>
    <sheet xmlns:r="http://schemas.openxmlformats.org/officeDocument/2006/relationships" name="SUBSEQUENT EVENTS" sheetId="46" state="visible" r:id="rId46"/>
    <sheet xmlns:r="http://schemas.openxmlformats.org/officeDocument/2006/relationships" name="APPROVAL OF THE FINANCIAL STATE" sheetId="47" state="visible" r:id="rId47"/>
    <sheet xmlns:r="http://schemas.openxmlformats.org/officeDocument/2006/relationships" name="SUMMARY OF SIGNIFICANT ACCOUN_2" sheetId="48" state="visible" r:id="rId48"/>
    <sheet xmlns:r="http://schemas.openxmlformats.org/officeDocument/2006/relationships" name="CORPORATE INFORMATION (Tables)" sheetId="49" state="visible" r:id="rId49"/>
    <sheet xmlns:r="http://schemas.openxmlformats.org/officeDocument/2006/relationships" name="OIL AND GAS SALES AND MARKETI_2" sheetId="50" state="visible" r:id="rId50"/>
    <sheet xmlns:r="http://schemas.openxmlformats.org/officeDocument/2006/relationships" name="SEGMENT INFORMATION (Tables)" sheetId="51" state="visible" r:id="rId51"/>
    <sheet xmlns:r="http://schemas.openxmlformats.org/officeDocument/2006/relationships" name="PROFIT BEFORE TAX (Tables)" sheetId="52" state="visible" r:id="rId52"/>
    <sheet xmlns:r="http://schemas.openxmlformats.org/officeDocument/2006/relationships" name="FINANCE COSTS (Tables)" sheetId="53" state="visible" r:id="rId53"/>
    <sheet xmlns:r="http://schemas.openxmlformats.org/officeDocument/2006/relationships" name="KEY MANAGEMENT PERSONNEL'S RE_2" sheetId="54" state="visible" r:id="rId54"/>
    <sheet xmlns:r="http://schemas.openxmlformats.org/officeDocument/2006/relationships" name="FIVE HIGHEST PAID EMPLOYEES (Ta" sheetId="55" state="visible" r:id="rId55"/>
    <sheet xmlns:r="http://schemas.openxmlformats.org/officeDocument/2006/relationships" name="TAX (Tables)" sheetId="56" state="visible" r:id="rId56"/>
    <sheet xmlns:r="http://schemas.openxmlformats.org/officeDocument/2006/relationships" name="EARNINGS PER SHARE (Tables)" sheetId="57" state="visible" r:id="rId57"/>
    <sheet xmlns:r="http://schemas.openxmlformats.org/officeDocument/2006/relationships" name="DIVIDENDS (Tables)" sheetId="58" state="visible" r:id="rId58"/>
    <sheet xmlns:r="http://schemas.openxmlformats.org/officeDocument/2006/relationships" name="PROPERTY, PLANT AND EQUIPMENT (" sheetId="59" state="visible" r:id="rId59"/>
    <sheet xmlns:r="http://schemas.openxmlformats.org/officeDocument/2006/relationships" name="RIGHT-OF-USE ASSETS (Tables)" sheetId="60" state="visible" r:id="rId60"/>
    <sheet xmlns:r="http://schemas.openxmlformats.org/officeDocument/2006/relationships" name="INTANGIBLE ASSETS (Tables)" sheetId="61" state="visible" r:id="rId61"/>
    <sheet xmlns:r="http://schemas.openxmlformats.org/officeDocument/2006/relationships" name="INVESTMENTS IN ASSOCIATES (Tabl" sheetId="62" state="visible" r:id="rId62"/>
    <sheet xmlns:r="http://schemas.openxmlformats.org/officeDocument/2006/relationships" name="INVESTMENT IN A JOINT VENTURE (" sheetId="63" state="visible" r:id="rId63"/>
    <sheet xmlns:r="http://schemas.openxmlformats.org/officeDocument/2006/relationships" name="EQUITY INVESTMENTS AND OTHER _2" sheetId="64" state="visible" r:id="rId64"/>
    <sheet xmlns:r="http://schemas.openxmlformats.org/officeDocument/2006/relationships" name="INVENTORIES AND SUPPLIES (Table" sheetId="65" state="visible" r:id="rId65"/>
    <sheet xmlns:r="http://schemas.openxmlformats.org/officeDocument/2006/relationships" name="CONTRACT LIABILITIES (Tables)" sheetId="66" state="visible" r:id="rId66"/>
    <sheet xmlns:r="http://schemas.openxmlformats.org/officeDocument/2006/relationships" name="OTHER PAYABLES AND ACCRUED LI_2" sheetId="67" state="visible" r:id="rId67"/>
    <sheet xmlns:r="http://schemas.openxmlformats.org/officeDocument/2006/relationships" name="LOANS AND BORROWINGS (Tables)" sheetId="68" state="visible" r:id="rId68"/>
    <sheet xmlns:r="http://schemas.openxmlformats.org/officeDocument/2006/relationships" name="LEASE LIABILITIES (Tables)" sheetId="69" state="visible" r:id="rId69"/>
    <sheet xmlns:r="http://schemas.openxmlformats.org/officeDocument/2006/relationships" name="PROVISION FOR DISMANTLEMENT (Ta" sheetId="70" state="visible" r:id="rId70"/>
    <sheet xmlns:r="http://schemas.openxmlformats.org/officeDocument/2006/relationships" name="SHARE CAPITAL (Tables)" sheetId="71" state="visible" r:id="rId71"/>
    <sheet xmlns:r="http://schemas.openxmlformats.org/officeDocument/2006/relationships" name="RELATED PARTY TRANSACTIONS (Tab" sheetId="72" state="visible" r:id="rId72"/>
    <sheet xmlns:r="http://schemas.openxmlformats.org/officeDocument/2006/relationships" name="NOTE TO THE CONSOLIDATED STAT_2" sheetId="73" state="visible" r:id="rId73"/>
    <sheet xmlns:r="http://schemas.openxmlformats.org/officeDocument/2006/relationships" name="COMMITMENTS AND CONTINGENCIES (" sheetId="74" state="visible" r:id="rId74"/>
    <sheet xmlns:r="http://schemas.openxmlformats.org/officeDocument/2006/relationships" name="FINANCIAL INSTRUMENTS (Tables)" sheetId="75" state="visible" r:id="rId75"/>
    <sheet xmlns:r="http://schemas.openxmlformats.org/officeDocument/2006/relationships" name="CONCENTRATION OF CUSTOMERS (Tab" sheetId="76" state="visible" r:id="rId76"/>
    <sheet xmlns:r="http://schemas.openxmlformats.org/officeDocument/2006/relationships" name="FINANCIAL RISK MANAGEMENT OBJ_2" sheetId="77" state="visible" r:id="rId77"/>
    <sheet xmlns:r="http://schemas.openxmlformats.org/officeDocument/2006/relationships" name="CORPORATE INFORMATION (Details)"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ACQUISITION AND OTHER VENTURE -" sheetId="84" state="visible" r:id="rId84"/>
    <sheet xmlns:r="http://schemas.openxmlformats.org/officeDocument/2006/relationships" name="ACQUISITION AND OTHER VENTURE_2" sheetId="85" state="visible" r:id="rId85"/>
    <sheet xmlns:r="http://schemas.openxmlformats.org/officeDocument/2006/relationships" name="OIL AND GAS SALES AND MARKETI_3" sheetId="86" state="visible" r:id="rId86"/>
    <sheet xmlns:r="http://schemas.openxmlformats.org/officeDocument/2006/relationships" name="SEGMENT INFORMATION - Segment r" sheetId="87" state="visible" r:id="rId87"/>
    <sheet xmlns:r="http://schemas.openxmlformats.org/officeDocument/2006/relationships" name="SEGMENT INFORMATION - Geographi" sheetId="88" state="visible" r:id="rId88"/>
    <sheet xmlns:r="http://schemas.openxmlformats.org/officeDocument/2006/relationships" name="SEGMENT INFORMATION - Informati" sheetId="89" state="visible" r:id="rId89"/>
    <sheet xmlns:r="http://schemas.openxmlformats.org/officeDocument/2006/relationships" name="PROFIT BEFORE TAX (Details)" sheetId="90" state="visible" r:id="rId90"/>
    <sheet xmlns:r="http://schemas.openxmlformats.org/officeDocument/2006/relationships" name="FINANCE COSTS (Details)" sheetId="91" state="visible" r:id="rId91"/>
    <sheet xmlns:r="http://schemas.openxmlformats.org/officeDocument/2006/relationships" name="FINANCE COSTS - Narrative (Deta" sheetId="92" state="visible" r:id="rId92"/>
    <sheet xmlns:r="http://schemas.openxmlformats.org/officeDocument/2006/relationships" name="KEY MANAGEMENT PERSONNEL'S RE_3" sheetId="93" state="visible" r:id="rId93"/>
    <sheet xmlns:r="http://schemas.openxmlformats.org/officeDocument/2006/relationships" name="KEY MANAGEMENT PERSONNEL'S RE_4" sheetId="94" state="visible" r:id="rId94"/>
    <sheet xmlns:r="http://schemas.openxmlformats.org/officeDocument/2006/relationships" name="FIVE HIGHEST PAID EMPLOYEES - D" sheetId="95" state="visible" r:id="rId95"/>
    <sheet xmlns:r="http://schemas.openxmlformats.org/officeDocument/2006/relationships" name="FIVE HIGHEST PAID EMPLOYEES - N" sheetId="96" state="visible" r:id="rId96"/>
    <sheet xmlns:r="http://schemas.openxmlformats.org/officeDocument/2006/relationships" name="TAX - Income tax - Narrative (D" sheetId="97" state="visible" r:id="rId97"/>
    <sheet xmlns:r="http://schemas.openxmlformats.org/officeDocument/2006/relationships" name="TAX - Analysis of tax expense i" sheetId="98" state="visible" r:id="rId98"/>
    <sheet xmlns:r="http://schemas.openxmlformats.org/officeDocument/2006/relationships" name="TAX - Reconciliation of the PRC" sheetId="99" state="visible" r:id="rId99"/>
    <sheet xmlns:r="http://schemas.openxmlformats.org/officeDocument/2006/relationships" name="TAX - Movements of deferred tax" sheetId="100" state="visible" r:id="rId100"/>
    <sheet xmlns:r="http://schemas.openxmlformats.org/officeDocument/2006/relationships" name="TAX - Principal components of d" sheetId="101" state="visible" r:id="rId101"/>
    <sheet xmlns:r="http://schemas.openxmlformats.org/officeDocument/2006/relationships" name="TAX - Other taxes (Details)" sheetId="102" state="visible" r:id="rId102"/>
    <sheet xmlns:r="http://schemas.openxmlformats.org/officeDocument/2006/relationships" name="TAX - Special Oil Gain Levy (De" sheetId="103" state="visible" r:id="rId103"/>
    <sheet xmlns:r="http://schemas.openxmlformats.org/officeDocument/2006/relationships" name="EARNINGS PER SHARE (Details)" sheetId="104" state="visible" r:id="rId104"/>
    <sheet xmlns:r="http://schemas.openxmlformats.org/officeDocument/2006/relationships" name="DIVIDENDS (Details)"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 -" sheetId="107" state="visible" r:id="rId107"/>
    <sheet xmlns:r="http://schemas.openxmlformats.org/officeDocument/2006/relationships" name="RIGHT-OF-USE ASSETS (Details)" sheetId="108" state="visible" r:id="rId108"/>
    <sheet xmlns:r="http://schemas.openxmlformats.org/officeDocument/2006/relationships" name="INTANGIBLE ASSETS (Details)" sheetId="109" state="visible" r:id="rId109"/>
    <sheet xmlns:r="http://schemas.openxmlformats.org/officeDocument/2006/relationships" name="INVESTMENTS IN ASSOCIATES - Par" sheetId="110" state="visible" r:id="rId110"/>
    <sheet xmlns:r="http://schemas.openxmlformats.org/officeDocument/2006/relationships" name="INVESTMENTS IN ASSOCIATES - The" sheetId="111" state="visible" r:id="rId111"/>
    <sheet xmlns:r="http://schemas.openxmlformats.org/officeDocument/2006/relationships" name="INVESTMENTS IN ASSOCIATES - T_2" sheetId="112" state="visible" r:id="rId112"/>
    <sheet xmlns:r="http://schemas.openxmlformats.org/officeDocument/2006/relationships" name="INVESTMENT IN A JOINT VENTURE -" sheetId="113" state="visible" r:id="rId113"/>
    <sheet xmlns:r="http://schemas.openxmlformats.org/officeDocument/2006/relationships" name="INVESTMENT IN A JOINT VENTURE_2" sheetId="114" state="visible" r:id="rId114"/>
    <sheet xmlns:r="http://schemas.openxmlformats.org/officeDocument/2006/relationships" name="EQUITY INVESTMENTS AND OTHER _3" sheetId="115" state="visible" r:id="rId115"/>
    <sheet xmlns:r="http://schemas.openxmlformats.org/officeDocument/2006/relationships" name="EQUITY INVESTMENTS AND OTHER _4" sheetId="116" state="visible" r:id="rId116"/>
    <sheet xmlns:r="http://schemas.openxmlformats.org/officeDocument/2006/relationships" name="EQUITY INVESTMENTS AND OTHER _5" sheetId="117" state="visible" r:id="rId117"/>
    <sheet xmlns:r="http://schemas.openxmlformats.org/officeDocument/2006/relationships" name="OTHER NON-CURRENT ASSETS (Detai" sheetId="118" state="visible" r:id="rId118"/>
    <sheet xmlns:r="http://schemas.openxmlformats.org/officeDocument/2006/relationships" name="INVENTORIES AND SUPPLIES (Detai" sheetId="119" state="visible" r:id="rId119"/>
    <sheet xmlns:r="http://schemas.openxmlformats.org/officeDocument/2006/relationships" name="TRADE RECEIVABLES (Details)" sheetId="120" state="visible" r:id="rId120"/>
    <sheet xmlns:r="http://schemas.openxmlformats.org/officeDocument/2006/relationships" name="CASH AND CASH EQUIVALENTS AND_2" sheetId="121" state="visible" r:id="rId121"/>
    <sheet xmlns:r="http://schemas.openxmlformats.org/officeDocument/2006/relationships" name="TRADE AND ACCRUED PAYABLES (Det" sheetId="122" state="visible" r:id="rId122"/>
    <sheet xmlns:r="http://schemas.openxmlformats.org/officeDocument/2006/relationships" name="CONTRACT LIABILITIES (Details)" sheetId="123" state="visible" r:id="rId123"/>
    <sheet xmlns:r="http://schemas.openxmlformats.org/officeDocument/2006/relationships" name="OTHER PAYABLES AND ACCRUED LI_3" sheetId="124" state="visible" r:id="rId124"/>
    <sheet xmlns:r="http://schemas.openxmlformats.org/officeDocument/2006/relationships" name="LOANS AND BORROWINGS - Current " sheetId="125" state="visible" r:id="rId125"/>
    <sheet xmlns:r="http://schemas.openxmlformats.org/officeDocument/2006/relationships" name="LOANS AND BORROWINGS - Non-curr" sheetId="126" state="visible" r:id="rId126"/>
    <sheet xmlns:r="http://schemas.openxmlformats.org/officeDocument/2006/relationships" name="LOANS AND BORROWINGS - Details " sheetId="127" state="visible" r:id="rId127"/>
    <sheet xmlns:r="http://schemas.openxmlformats.org/officeDocument/2006/relationships" name="LOANS AND BORROWINGS - Narrativ" sheetId="128" state="visible" r:id="rId128"/>
    <sheet xmlns:r="http://schemas.openxmlformats.org/officeDocument/2006/relationships" name="LOANS AND BORROWINGS - Maturiti" sheetId="129" state="visible" r:id="rId129"/>
    <sheet xmlns:r="http://schemas.openxmlformats.org/officeDocument/2006/relationships" name="LOANS AND BORROWINGS - Suppleme" sheetId="130" state="visible" r:id="rId130"/>
    <sheet xmlns:r="http://schemas.openxmlformats.org/officeDocument/2006/relationships" name="LEASE LIABILITIES (Details)" sheetId="131" state="visible" r:id="rId131"/>
    <sheet xmlns:r="http://schemas.openxmlformats.org/officeDocument/2006/relationships" name="PROVISION FOR DISMANTLEMENT (De" sheetId="132" state="visible" r:id="rId132"/>
    <sheet xmlns:r="http://schemas.openxmlformats.org/officeDocument/2006/relationships" name="SHARE CAPITAL - Issued share ca" sheetId="133" state="visible" r:id="rId133"/>
    <sheet xmlns:r="http://schemas.openxmlformats.org/officeDocument/2006/relationships" name="SHARE CAPITAL - Share option sc" sheetId="134" state="visible" r:id="rId134"/>
    <sheet xmlns:r="http://schemas.openxmlformats.org/officeDocument/2006/relationships" name="SHARE CAPITAL - Details of shar" sheetId="135" state="visible" r:id="rId135"/>
    <sheet xmlns:r="http://schemas.openxmlformats.org/officeDocument/2006/relationships" name="RESERVES (Details)" sheetId="136" state="visible" r:id="rId136"/>
    <sheet xmlns:r="http://schemas.openxmlformats.org/officeDocument/2006/relationships" name="RELATED PARTY TRANSACTIONS - Na" sheetId="137" state="visible" r:id="rId137"/>
    <sheet xmlns:r="http://schemas.openxmlformats.org/officeDocument/2006/relationships" name="RELATED PARTY TRANSACTIONS - A " sheetId="138" state="visible" r:id="rId138"/>
    <sheet xmlns:r="http://schemas.openxmlformats.org/officeDocument/2006/relationships" name="RETIREMENT BENEFITS (Details)" sheetId="139" state="visible" r:id="rId139"/>
    <sheet xmlns:r="http://schemas.openxmlformats.org/officeDocument/2006/relationships" name="NOTE TO THE CONSOLIDATED STAT_3" sheetId="140" state="visible" r:id="rId140"/>
    <sheet xmlns:r="http://schemas.openxmlformats.org/officeDocument/2006/relationships" name="NOTE TO THE CONSOLIDATED STAT_4" sheetId="141" state="visible" r:id="rId141"/>
    <sheet xmlns:r="http://schemas.openxmlformats.org/officeDocument/2006/relationships" name="COMMITMENTS AND CONTINGENCIES -" sheetId="142" state="visible" r:id="rId142"/>
    <sheet xmlns:r="http://schemas.openxmlformats.org/officeDocument/2006/relationships" name="FINANCIAL INSTRUMENTS - Fair va" sheetId="143" state="visible" r:id="rId143"/>
    <sheet xmlns:r="http://schemas.openxmlformats.org/officeDocument/2006/relationships" name="FINANCIAL INSTRUMENTS - Fair _2" sheetId="144" state="visible" r:id="rId144"/>
    <sheet xmlns:r="http://schemas.openxmlformats.org/officeDocument/2006/relationships" name="FINANCIAL INSTRUMENTS - Fair _3" sheetId="145" state="visible" r:id="rId145"/>
    <sheet xmlns:r="http://schemas.openxmlformats.org/officeDocument/2006/relationships" name="CONCENTRATION OF CUSTOMERS (Det" sheetId="146" state="visible" r:id="rId146"/>
    <sheet xmlns:r="http://schemas.openxmlformats.org/officeDocument/2006/relationships" name="FINANCIAL RISK MANAGEMENT OBJ_3" sheetId="147" state="visible" r:id="rId147"/>
    <sheet xmlns:r="http://schemas.openxmlformats.org/officeDocument/2006/relationships" name="FINANCIAL RISK MANAGEMENT OBJ_4" sheetId="148" state="visible" r:id="rId148"/>
    <sheet xmlns:r="http://schemas.openxmlformats.org/officeDocument/2006/relationships" name="FINANCIAL RISK MANAGEMENT OBJ_5" sheetId="149" state="visible" r:id="rId149"/>
    <sheet xmlns:r="http://schemas.openxmlformats.org/officeDocument/2006/relationships" name="FINANCIAL RISK MANAGEMENT OBJ_6" sheetId="150" state="visible" r:id="rId150"/>
    <sheet xmlns:r="http://schemas.openxmlformats.org/officeDocument/2006/relationships" name="FINANCIAL RISK MANAGEMENT OBJ_7" sheetId="151" state="visible" r:id="rId1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_);_(&quot;€ &quot;(#,##0)"/>
    <numFmt numFmtId="169" formatCode="_(&quot;₦ &quot;#,##0_);_(&quot;₦ &quot;(#,##0)"/>
    <numFmt numFmtId="170" formatCode="_(&quot;USh &quot;#,##0_);_(&quot;USh &quot;(#,##0)"/>
    <numFmt numFmtId="171" formatCode="_(&quot;£ &quot;#,##0_);_(&quot;£ &quot;(#,##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CNOOC LTD</t>
        </is>
      </c>
    </row>
    <row r="5">
      <c r="A5" s="4" t="inlineStr">
        <is>
          <t>Entity Central Index Key</t>
        </is>
      </c>
      <c r="B5" s="4" t="inlineStr">
        <is>
          <t>0001095595</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Type</t>
        </is>
      </c>
      <c r="B10" s="4" t="inlineStr">
        <is>
          <t>20-F</t>
        </is>
      </c>
    </row>
    <row r="11">
      <c r="A11" s="4" t="inlineStr">
        <is>
          <t>Entity Incorporation, State or Country Code</t>
        </is>
      </c>
      <c r="B11" s="4" t="inlineStr">
        <is>
          <t>F4</t>
        </is>
      </c>
    </row>
    <row r="12">
      <c r="A12" s="4" t="inlineStr">
        <is>
          <t>Document Period End Date</t>
        </is>
      </c>
      <c r="B12" s="4" t="inlineStr">
        <is>
          <t>Dec. 31,
		2020</t>
        </is>
      </c>
    </row>
    <row r="13">
      <c r="A13" s="4" t="inlineStr">
        <is>
          <t>Amendment Flag</t>
        </is>
      </c>
      <c r="B13" s="4" t="inlineStr">
        <is>
          <t>false</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B20" s="5" t="n">
        <v>44647455984</v>
      </c>
    </row>
    <row r="21">
      <c r="A21" s="4" t="inlineStr">
        <is>
          <t>Entity Emerging Growth Company</t>
        </is>
      </c>
      <c r="B21" s="4" t="inlineStr">
        <is>
          <t>false</t>
        </is>
      </c>
    </row>
    <row r="22">
      <c r="A22" s="4" t="inlineStr">
        <is>
          <t>Entity Shell Company</t>
        </is>
      </c>
      <c r="B22" s="4" t="inlineStr">
        <is>
          <t>false</t>
        </is>
      </c>
    </row>
    <row r="23">
      <c r="A23" s="4" t="inlineStr">
        <is>
          <t>Document Fiscal Year Focus</t>
        </is>
      </c>
      <c r="B23" s="4" t="inlineStr">
        <is>
          <t>2020</t>
        </is>
      </c>
    </row>
    <row r="24">
      <c r="A24" s="4" t="inlineStr">
        <is>
          <t>Document Fiscal Period Focus</t>
        </is>
      </c>
      <c r="B24" s="4" t="inlineStr">
        <is>
          <t>FY</t>
        </is>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AND OTHER VENTURE</t>
        </is>
      </c>
      <c r="B1" s="2" t="inlineStr">
        <is>
          <t>12 Months Ended</t>
        </is>
      </c>
    </row>
    <row r="2">
      <c r="B2" s="2" t="inlineStr">
        <is>
          <t>Dec. 31, 2020</t>
        </is>
      </c>
    </row>
    <row r="3">
      <c r="A3" s="3" t="inlineStr">
        <is>
          <t>ACQUISITION AND OTHER VENTURE [abstract]</t>
        </is>
      </c>
    </row>
    <row r="4">
      <c r="A4" s="4" t="inlineStr">
        <is>
          <t>Disclosure of acquisition and other venture</t>
        </is>
      </c>
      <c r="B4" s="4" t="inlineStr">
        <is>
          <t>4. 2020 enter into material acquisitions. 2019 On 7 June 2019, the Company and CEPR Limited (“CEPR”), a wholly-owned subsidiary of the Company, entered into a share purchase agreement with Joint Stock Company Novatek (“JSC Novatek”) and Ekropromstroy Limited Liability Company (“Ekropromstroy”), a wholly-owned subsidiary of JSC Novatek, pursuant to which, CEPR shall acquire a 10% equity interest in Arctic LNG 2 LLC held by Ekropromstroy. The acquisition was completed on July 19, 2019. The Company has the ability to participate in the financial and operating policy decisions through the voting power of its share ownership interest at general meetings of shareholders, which is the decision-making institution of Arctic LNG 2 LLC. It is therefore determined that the Company has significant influence, and recognized Arctic LNG 2 LLC as an associate and accounted for its participation interest using the equity method. The total consideration comprised a cash consideration of US$903 million paid in 2019, a deferred consideration of US$820 million paid in 2020, and a series of contingent payments, which were capped at US$920 million, based on the date on which the LNG facility train 1 achieves operational start-up and future oil prices. On August 1, 2019, CNOOC China Limited (“CNOOC China”), a wholly-owned subsidiary of the Company, entered into an equity transfer agreement with CNOOC, pursuant to which, CNOOC China shall acquire the 100% equity interest in China United Coalbed Methane Corporation Limited (“CUCBM”) held by CNOOC at a total consideration of approximately RMB5.335 billion, which was settled in cash by CNOOC China. The acquisition was completed on October 11, 2019 and CUCBM became an indirect wholly-owned subsidiary of the Company. Since the Group and CUCBM are under common control of CNOOC, the Group’s acquisition of CUCBM was accounted for as a combination of entities under common control. Accordingly, the assets and liabilities of CUCBM were accounted for at historical amounts and consolidated financial statements of the Group prior to the acquisition were combined with the financial statements of CUCBM. The consideration for the acquisition was accounted for as an equity transaction in the consolidated statement of changes in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Movements of deferred tax liabilities net of deferred tax assets (Details) - CNY (¥) ¥ in Millions</t>
        </is>
      </c>
      <c r="B1" s="2" t="inlineStr">
        <is>
          <t>12 Months Ended</t>
        </is>
      </c>
    </row>
    <row r="2">
      <c r="B2" s="2" t="inlineStr">
        <is>
          <t>Dec. 31, 2020</t>
        </is>
      </c>
      <c r="C2" s="2" t="inlineStr">
        <is>
          <t>Dec. 31, 2019</t>
        </is>
      </c>
      <c r="D2" s="2" t="inlineStr">
        <is>
          <t>Dec. 31, 2018</t>
        </is>
      </c>
    </row>
    <row r="3">
      <c r="A3" s="3" t="inlineStr">
        <is>
          <t>TAX [abstract]</t>
        </is>
      </c>
    </row>
    <row r="4">
      <c r="A4" s="4" t="inlineStr">
        <is>
          <t>Opening Balance</t>
        </is>
      </c>
      <c r="B4" s="6" t="n">
        <v>-22390</v>
      </c>
      <c r="C4" s="6" t="n">
        <v>-24285</v>
      </c>
      <c r="D4" s="6" t="n">
        <v>-22232</v>
      </c>
    </row>
    <row r="5">
      <c r="A5" s="4" t="inlineStr">
        <is>
          <t>Credit to the profit or loss</t>
        </is>
      </c>
      <c r="B5" s="5" t="n">
        <v>-1950</v>
      </c>
      <c r="C5" s="5" t="n">
        <v>-130</v>
      </c>
      <c r="D5" s="5" t="n">
        <v>-712</v>
      </c>
    </row>
    <row r="6">
      <c r="A6" s="4" t="inlineStr">
        <is>
          <t>Changes in tax rates</t>
        </is>
      </c>
      <c r="B6" s="5" t="n">
        <v>0</v>
      </c>
      <c r="C6" s="5" t="n">
        <v>2501</v>
      </c>
      <c r="D6" s="5" t="n">
        <v>0</v>
      </c>
    </row>
    <row r="7">
      <c r="A7" s="4" t="inlineStr">
        <is>
          <t>Charge to equity</t>
        </is>
      </c>
      <c r="B7" s="5" t="n">
        <v>2</v>
      </c>
      <c r="C7" s="5" t="n">
        <v>-111</v>
      </c>
      <c r="D7" s="5" t="n">
        <v>-190</v>
      </c>
    </row>
    <row r="8">
      <c r="A8" s="4" t="inlineStr">
        <is>
          <t>Exchange differences</t>
        </is>
      </c>
      <c r="B8" s="5" t="n">
        <v>1706</v>
      </c>
      <c r="C8" s="5" t="n">
        <v>-365</v>
      </c>
      <c r="D8" s="5" t="n">
        <v>-1151</v>
      </c>
    </row>
    <row r="9">
      <c r="A9" s="4" t="inlineStr">
        <is>
          <t>Closing Balance</t>
        </is>
      </c>
      <c r="B9" s="6" t="n">
        <v>-22632</v>
      </c>
      <c r="C9" s="6" t="n">
        <v>-22390</v>
      </c>
      <c r="D9" s="6" t="n">
        <v>-242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 - Principal components of deferred tax balances (Details) ¥ in Millions, $ in Millions</t>
        </is>
      </c>
      <c r="B1" s="2" t="inlineStr">
        <is>
          <t>12 Months Ended</t>
        </is>
      </c>
    </row>
    <row r="2">
      <c r="B2" s="2" t="inlineStr">
        <is>
          <t>Dec. 31, 2020CNY (¥)</t>
        </is>
      </c>
      <c r="C2" s="2" t="inlineStr">
        <is>
          <t>Dec. 31, 2019CNY (¥)</t>
        </is>
      </c>
      <c r="D2" s="2" t="inlineStr">
        <is>
          <t>Dec. 31, 2020USD ($)</t>
        </is>
      </c>
      <c r="E2" s="2" t="inlineStr">
        <is>
          <t>Dec. 31, 2018CNY (¥)</t>
        </is>
      </c>
      <c r="F2" s="2" t="inlineStr">
        <is>
          <t>Dec. 31, 2017CNY (¥)</t>
        </is>
      </c>
    </row>
    <row r="3">
      <c r="A3" s="3" t="inlineStr">
        <is>
          <t>Disclosure of temporary difference, unused tax losses and unused tax credits [line items]</t>
        </is>
      </c>
    </row>
    <row r="4">
      <c r="A4" s="4" t="inlineStr">
        <is>
          <t>Deferred tax assets</t>
        </is>
      </c>
      <c r="B4" s="6" t="n">
        <v>41587</v>
      </c>
      <c r="C4" s="6" t="n">
        <v>39940</v>
      </c>
    </row>
    <row r="5">
      <c r="A5" s="4" t="inlineStr">
        <is>
          <t>Deferred tax liabilities</t>
        </is>
      </c>
      <c r="B5" s="5" t="n">
        <v>-18955</v>
      </c>
      <c r="C5" s="5" t="n">
        <v>-17550</v>
      </c>
    </row>
    <row r="6">
      <c r="A6" s="4" t="inlineStr">
        <is>
          <t>Net deferred tax assets</t>
        </is>
      </c>
      <c r="B6" s="5" t="n">
        <v>22632</v>
      </c>
      <c r="C6" s="5" t="n">
        <v>22390</v>
      </c>
      <c r="E6" s="6" t="n">
        <v>24285</v>
      </c>
      <c r="F6" s="6" t="n">
        <v>22232</v>
      </c>
    </row>
    <row r="7">
      <c r="A7" s="3" t="inlineStr">
        <is>
          <t>Of which</t>
        </is>
      </c>
    </row>
    <row r="8">
      <c r="A8" s="4" t="inlineStr">
        <is>
          <t>- deferred tax assets</t>
        </is>
      </c>
      <c r="B8" s="5" t="n">
        <v>27751</v>
      </c>
      <c r="C8" s="5" t="n">
        <v>25992</v>
      </c>
      <c r="D8" s="7" t="n">
        <v>4253</v>
      </c>
    </row>
    <row r="9">
      <c r="A9" s="4" t="inlineStr">
        <is>
          <t>- deferred tax liabilities</t>
        </is>
      </c>
      <c r="B9" s="5" t="n">
        <v>-5119</v>
      </c>
      <c r="C9" s="5" t="n">
        <v>-3602</v>
      </c>
      <c r="D9" s="7" t="n">
        <v>-785</v>
      </c>
    </row>
    <row r="10">
      <c r="A10" s="4" t="inlineStr">
        <is>
          <t>Carryforward tax losses</t>
        </is>
      </c>
      <c r="B10" s="5" t="n">
        <v>98008</v>
      </c>
      <c r="C10" s="5" t="n">
        <v>95794</v>
      </c>
    </row>
    <row r="11">
      <c r="A11" s="4" t="inlineStr">
        <is>
          <t>Tax losses</t>
        </is>
      </c>
      <c r="B11" s="5" t="n">
        <v>92644</v>
      </c>
      <c r="C11" s="5" t="n">
        <v>89268</v>
      </c>
    </row>
    <row r="12">
      <c r="A12" s="4" t="inlineStr">
        <is>
          <t>Unrecognized tax losses</t>
        </is>
      </c>
      <c r="B12" s="5" t="n">
        <v>5364</v>
      </c>
      <c r="C12" s="5" t="n">
        <v>6526</v>
      </c>
    </row>
    <row r="13">
      <c r="A13" s="4" t="inlineStr">
        <is>
          <t>Unused tax credits</t>
        </is>
      </c>
      <c r="B13" s="6" t="n">
        <v>7382</v>
      </c>
      <c r="C13" s="5" t="n">
        <v>10220</v>
      </c>
    </row>
    <row r="14">
      <c r="A14" s="4" t="inlineStr">
        <is>
          <t>Maximum [member] | US [member]</t>
        </is>
      </c>
    </row>
    <row r="15">
      <c r="A15" s="3" t="inlineStr">
        <is>
          <t>Of which</t>
        </is>
      </c>
    </row>
    <row r="16">
      <c r="A16" s="4" t="inlineStr">
        <is>
          <t>Expiry date</t>
        </is>
      </c>
      <c r="B16" s="4" t="inlineStr">
        <is>
          <t>20 Years</t>
        </is>
      </c>
    </row>
    <row r="17">
      <c r="A17" s="4" t="inlineStr">
        <is>
          <t>Maximum [member] | Canada [member]</t>
        </is>
      </c>
    </row>
    <row r="18">
      <c r="A18" s="3" t="inlineStr">
        <is>
          <t>Of which</t>
        </is>
      </c>
    </row>
    <row r="19">
      <c r="A19" s="4" t="inlineStr">
        <is>
          <t>Expiry date</t>
        </is>
      </c>
      <c r="B19" s="4" t="inlineStr">
        <is>
          <t>20 Years</t>
        </is>
      </c>
    </row>
    <row r="20">
      <c r="A20" s="4" t="inlineStr">
        <is>
          <t>Minimum [member] | US [member]</t>
        </is>
      </c>
    </row>
    <row r="21">
      <c r="A21" s="3" t="inlineStr">
        <is>
          <t>Of which</t>
        </is>
      </c>
    </row>
    <row r="22">
      <c r="A22" s="4" t="inlineStr">
        <is>
          <t>Expiry date</t>
        </is>
      </c>
      <c r="B22" s="4" t="inlineStr">
        <is>
          <t>4 Years</t>
        </is>
      </c>
    </row>
    <row r="23">
      <c r="A23" s="4" t="inlineStr">
        <is>
          <t>Minimum [member] | Canada [member]</t>
        </is>
      </c>
    </row>
    <row r="24">
      <c r="A24" s="3" t="inlineStr">
        <is>
          <t>Of which</t>
        </is>
      </c>
    </row>
    <row r="25">
      <c r="A25" s="4" t="inlineStr">
        <is>
          <t>Expiry date</t>
        </is>
      </c>
      <c r="B25" s="4" t="inlineStr">
        <is>
          <t>4 Years</t>
        </is>
      </c>
    </row>
    <row r="26">
      <c r="A26" s="4" t="inlineStr">
        <is>
          <t>Property, plant and equipment [member]</t>
        </is>
      </c>
    </row>
    <row r="27">
      <c r="A27" s="3" t="inlineStr">
        <is>
          <t>Disclosure of temporary difference, unused tax losses and unused tax credits [line items]</t>
        </is>
      </c>
    </row>
    <row r="28">
      <c r="A28" s="4" t="inlineStr">
        <is>
          <t>Deferred tax assets</t>
        </is>
      </c>
      <c r="B28" s="6" t="n">
        <v>6064</v>
      </c>
      <c r="C28" s="5" t="n">
        <v>5996</v>
      </c>
    </row>
    <row r="29">
      <c r="A29" s="4" t="inlineStr">
        <is>
          <t>Deferred tax liabilities</t>
        </is>
      </c>
      <c r="B29" s="5" t="n">
        <v>-18632</v>
      </c>
      <c r="C29" s="5" t="n">
        <v>-17313</v>
      </c>
    </row>
    <row r="30">
      <c r="A30" s="4" t="inlineStr">
        <is>
          <t>Provision for dismantlement [member]</t>
        </is>
      </c>
    </row>
    <row r="31">
      <c r="A31" s="3" t="inlineStr">
        <is>
          <t>Disclosure of temporary difference, unused tax losses and unused tax credits [line items]</t>
        </is>
      </c>
    </row>
    <row r="32">
      <c r="A32" s="4" t="inlineStr">
        <is>
          <t>Deferred tax assets</t>
        </is>
      </c>
      <c r="B32" s="5" t="n">
        <v>12980</v>
      </c>
      <c r="C32" s="5" t="n">
        <v>12418</v>
      </c>
    </row>
    <row r="33">
      <c r="A33" s="4" t="inlineStr">
        <is>
          <t>Losses available for offsetting against future taxable profit [member]</t>
        </is>
      </c>
    </row>
    <row r="34">
      <c r="A34" s="3" t="inlineStr">
        <is>
          <t>Disclosure of temporary difference, unused tax losses and unused tax credits [line items]</t>
        </is>
      </c>
    </row>
    <row r="35">
      <c r="A35" s="4" t="inlineStr">
        <is>
          <t>Deferred tax assets</t>
        </is>
      </c>
      <c r="B35" s="5" t="n">
        <v>20157</v>
      </c>
      <c r="C35" s="5" t="n">
        <v>19367</v>
      </c>
    </row>
    <row r="36">
      <c r="A36" s="4" t="inlineStr">
        <is>
          <t>Fair value of long term borrowings [member]</t>
        </is>
      </c>
    </row>
    <row r="37">
      <c r="A37" s="3" t="inlineStr">
        <is>
          <t>Disclosure of temporary difference, unused tax losses and unused tax credits [line items]</t>
        </is>
      </c>
    </row>
    <row r="38">
      <c r="A38" s="4" t="inlineStr">
        <is>
          <t>Deferred tax assets</t>
        </is>
      </c>
      <c r="B38" s="5" t="n">
        <v>1316</v>
      </c>
      <c r="C38" s="5" t="n">
        <v>1472</v>
      </c>
    </row>
    <row r="39">
      <c r="A39" s="4" t="inlineStr">
        <is>
          <t>Others [member]</t>
        </is>
      </c>
    </row>
    <row r="40">
      <c r="A40" s="3" t="inlineStr">
        <is>
          <t>Disclosure of temporary difference, unused tax losses and unused tax credits [line items]</t>
        </is>
      </c>
    </row>
    <row r="41">
      <c r="A41" s="4" t="inlineStr">
        <is>
          <t>Deferred tax assets</t>
        </is>
      </c>
      <c r="B41" s="5" t="n">
        <v>1070</v>
      </c>
      <c r="C41" s="5" t="n">
        <v>687</v>
      </c>
    </row>
    <row r="42">
      <c r="A42" s="4" t="inlineStr">
        <is>
          <t>Deferred tax liabilities</t>
        </is>
      </c>
      <c r="B42" s="6" t="n">
        <v>-323</v>
      </c>
      <c r="C42" s="6" t="n">
        <v>-23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TAX - Other taxes (Details)</t>
        </is>
      </c>
      <c r="B1" s="2" t="inlineStr">
        <is>
          <t>3 Months Ended</t>
        </is>
      </c>
      <c r="C1" s="2" t="inlineStr">
        <is>
          <t>9 Months Ended</t>
        </is>
      </c>
      <c r="D1" s="2" t="inlineStr">
        <is>
          <t>12 Months Ended</t>
        </is>
      </c>
      <c r="E1" s="2" t="inlineStr">
        <is>
          <t>21 Months Ended</t>
        </is>
      </c>
    </row>
    <row r="2">
      <c r="B2" s="2" t="inlineStr">
        <is>
          <t>Mar. 31, 2019</t>
        </is>
      </c>
      <c r="C2" s="2" t="inlineStr">
        <is>
          <t>Dec. 31, 2020</t>
        </is>
      </c>
      <c r="D2" s="2" t="inlineStr">
        <is>
          <t>Dec. 31, 2020</t>
        </is>
      </c>
      <c r="E2" s="2" t="inlineStr">
        <is>
          <t>Dec. 31, 2020</t>
        </is>
      </c>
    </row>
    <row r="3">
      <c r="A3" s="3" t="inlineStr">
        <is>
          <t>Disclosure of detailed information about taxes other than income tax [line items]</t>
        </is>
      </c>
    </row>
    <row r="4">
      <c r="A4" s="4" t="inlineStr">
        <is>
          <t>Production tax rate</t>
        </is>
      </c>
      <c r="D4" s="4" t="inlineStr">
        <is>
          <t>5.00%</t>
        </is>
      </c>
    </row>
    <row r="5">
      <c r="A5" s="4" t="inlineStr">
        <is>
          <t>City construction tax rate lower</t>
        </is>
      </c>
      <c r="D5" s="4" t="inlineStr">
        <is>
          <t>1.00%</t>
        </is>
      </c>
    </row>
    <row r="6">
      <c r="A6" s="4" t="inlineStr">
        <is>
          <t>City construction tax rate higher</t>
        </is>
      </c>
      <c r="D6" s="4" t="inlineStr">
        <is>
          <t>7.00%</t>
        </is>
      </c>
    </row>
    <row r="7">
      <c r="A7" s="4" t="inlineStr">
        <is>
          <t>Educational surcharge rate</t>
        </is>
      </c>
      <c r="D7" s="4" t="inlineStr">
        <is>
          <t>3.00%</t>
        </is>
      </c>
    </row>
    <row r="8">
      <c r="A8" s="4" t="inlineStr">
        <is>
          <t>Local educational surcharge rate</t>
        </is>
      </c>
      <c r="D8" s="4" t="inlineStr">
        <is>
          <t>2.00%</t>
        </is>
      </c>
    </row>
    <row r="9">
      <c r="A9" s="4" t="inlineStr">
        <is>
          <t>Oil and gas sale activities [member]</t>
        </is>
      </c>
    </row>
    <row r="10">
      <c r="A10" s="3" t="inlineStr">
        <is>
          <t>Disclosure of detailed information about taxes other than income tax [line items]</t>
        </is>
      </c>
    </row>
    <row r="11">
      <c r="A11" s="4" t="inlineStr">
        <is>
          <t>Resource tax rate</t>
        </is>
      </c>
      <c r="D11" s="4" t="inlineStr">
        <is>
          <t>6.00%</t>
        </is>
      </c>
    </row>
    <row r="12">
      <c r="A12" s="4" t="inlineStr">
        <is>
          <t>Maximum [member] | Oil and gas sale activities [member]</t>
        </is>
      </c>
    </row>
    <row r="13">
      <c r="A13" s="3" t="inlineStr">
        <is>
          <t>Disclosure of detailed information about taxes other than income tax [line items]</t>
        </is>
      </c>
    </row>
    <row r="14">
      <c r="A14" s="4" t="inlineStr">
        <is>
          <t>VAT rate</t>
        </is>
      </c>
      <c r="B14" s="4" t="inlineStr">
        <is>
          <t>16.00%</t>
        </is>
      </c>
      <c r="E14" s="4" t="inlineStr">
        <is>
          <t>13.00%</t>
        </is>
      </c>
    </row>
    <row r="15">
      <c r="A15" s="4" t="inlineStr">
        <is>
          <t>Minimum [member] | Oil and gas sale activities [member]</t>
        </is>
      </c>
    </row>
    <row r="16">
      <c r="A16" s="3" t="inlineStr">
        <is>
          <t>Disclosure of detailed information about taxes other than income tax [line items]</t>
        </is>
      </c>
    </row>
    <row r="17">
      <c r="A17" s="4" t="inlineStr">
        <is>
          <t>VAT rate</t>
        </is>
      </c>
      <c r="B17" s="4" t="inlineStr">
        <is>
          <t>10.00%</t>
        </is>
      </c>
      <c r="C17" s="4" t="inlineStr">
        <is>
          <t>9.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4" customWidth="1" min="2" max="2"/>
    <col width="24" customWidth="1" min="3" max="3"/>
    <col width="19" customWidth="1" min="4" max="4"/>
  </cols>
  <sheetData>
    <row r="1">
      <c r="A1" s="1" t="inlineStr">
        <is>
          <t>TAX - Special Oil Gain Levy (Details)</t>
        </is>
      </c>
      <c r="B1" s="2" t="inlineStr">
        <is>
          <t>12 Months Ended</t>
        </is>
      </c>
    </row>
    <row r="2">
      <c r="B2" s="2" t="inlineStr">
        <is>
          <t>Dec. 31, 2015$ / barrel</t>
        </is>
      </c>
      <c r="C2" s="2" t="inlineStr">
        <is>
          <t>Dec. 31, 2006$ / barrel</t>
        </is>
      </c>
      <c r="D2" s="2" t="inlineStr">
        <is>
          <t>Dec. 31, 2020level</t>
        </is>
      </c>
    </row>
    <row r="3">
      <c r="A3" s="3" t="inlineStr">
        <is>
          <t>Disclosure of detailed information about special oil gain levy [line items]</t>
        </is>
      </c>
    </row>
    <row r="4">
      <c r="A4" s="4" t="inlineStr">
        <is>
          <t>Threshold of Special Oil Gain Levy</t>
        </is>
      </c>
      <c r="B4" s="5" t="n">
        <v>65</v>
      </c>
    </row>
    <row r="5">
      <c r="A5" s="4" t="inlineStr">
        <is>
          <t>Number of Special Oil Gain Levy levels | level</t>
        </is>
      </c>
      <c r="D5" s="5" t="n">
        <v>5</v>
      </c>
    </row>
    <row r="6">
      <c r="A6" s="4" t="inlineStr">
        <is>
          <t>Maximum [member]</t>
        </is>
      </c>
    </row>
    <row r="7">
      <c r="A7" s="3" t="inlineStr">
        <is>
          <t>Disclosure of detailed information about special oil gain levy [line items]</t>
        </is>
      </c>
    </row>
    <row r="8">
      <c r="A8" s="4" t="inlineStr">
        <is>
          <t>Progressive rates</t>
        </is>
      </c>
      <c r="C8" s="4" t="inlineStr">
        <is>
          <t>40.00%</t>
        </is>
      </c>
    </row>
    <row r="9">
      <c r="A9" s="4" t="inlineStr">
        <is>
          <t>Minimum [member]</t>
        </is>
      </c>
    </row>
    <row r="10">
      <c r="A10" s="3" t="inlineStr">
        <is>
          <t>Disclosure of detailed information about special oil gain levy [line items]</t>
        </is>
      </c>
    </row>
    <row r="11">
      <c r="A11" s="4" t="inlineStr">
        <is>
          <t>Progressive rates</t>
        </is>
      </c>
      <c r="C11" s="4" t="inlineStr">
        <is>
          <t>20.00%</t>
        </is>
      </c>
    </row>
    <row r="12">
      <c r="A12" s="4" t="inlineStr">
        <is>
          <t>Threshold of Special Oil Gain Levy</t>
        </is>
      </c>
      <c r="C12" s="5" t="n">
        <v>4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EARNINGS PER SHARE (Details) ¥ / shares in Units, ¥ in Millions</t>
        </is>
      </c>
      <c r="B1" s="2" t="inlineStr">
        <is>
          <t>12 Months Ended</t>
        </is>
      </c>
    </row>
    <row r="2">
      <c r="B2" s="2" t="inlineStr">
        <is>
          <t>Dec. 31, 2020CNY (¥)¥ / sharesshares</t>
        </is>
      </c>
      <c r="C2" s="2" t="inlineStr">
        <is>
          <t>Dec. 31, 2020$ / shares</t>
        </is>
      </c>
      <c r="D2" s="2" t="inlineStr">
        <is>
          <t>Dec. 31, 2019CNY (¥)¥ / sharesshares</t>
        </is>
      </c>
      <c r="E2" s="2" t="inlineStr">
        <is>
          <t>Dec. 31, 2018CNY (¥)¥ / sharesshares</t>
        </is>
      </c>
    </row>
    <row r="3">
      <c r="A3" s="3" t="inlineStr">
        <is>
          <t>Earnings:</t>
        </is>
      </c>
    </row>
    <row r="4">
      <c r="A4" s="4" t="inlineStr">
        <is>
          <t>Profit for the purpose of basic and diluted earnings per share calculation | ¥</t>
        </is>
      </c>
      <c r="B4" s="6" t="n">
        <v>24956</v>
      </c>
      <c r="D4" s="6" t="n">
        <v>61045</v>
      </c>
      <c r="E4" s="6" t="n">
        <v>52675</v>
      </c>
    </row>
    <row r="5">
      <c r="A5" s="3" t="inlineStr">
        <is>
          <t>Number of shares:</t>
        </is>
      </c>
    </row>
    <row r="6">
      <c r="A6" s="4" t="inlineStr">
        <is>
          <t>Number of ordinary shares for the purpose of basic earnings per share calculation</t>
        </is>
      </c>
      <c r="B6" s="5" t="n">
        <v>44647455984</v>
      </c>
      <c r="D6" s="5" t="n">
        <v>44647455984</v>
      </c>
      <c r="E6" s="5" t="n">
        <v>44647455984</v>
      </c>
    </row>
    <row r="7">
      <c r="A7" s="4" t="inlineStr">
        <is>
          <t>Effect of dilutive potential ordinary shares under the share option schemes</t>
        </is>
      </c>
      <c r="B7" s="5" t="n">
        <v>0</v>
      </c>
      <c r="D7" s="5" t="n">
        <v>3654758</v>
      </c>
      <c r="E7" s="5" t="n">
        <v>8566982</v>
      </c>
    </row>
    <row r="8">
      <c r="A8" s="4" t="inlineStr">
        <is>
          <t>Weighted average number of ordinary shares for the purpose of diluted earnings per share</t>
        </is>
      </c>
      <c r="B8" s="5" t="n">
        <v>44647455984</v>
      </c>
      <c r="D8" s="5" t="n">
        <v>44651110742</v>
      </c>
      <c r="E8" s="5" t="n">
        <v>44656022966</v>
      </c>
    </row>
    <row r="9">
      <c r="A9" s="3" t="inlineStr">
        <is>
          <t>Earnings per share:</t>
        </is>
      </c>
    </row>
    <row r="10">
      <c r="A10" s="4" t="inlineStr">
        <is>
          <t>Basic (RMB Yuan) | (per share)</t>
        </is>
      </c>
      <c r="B10" s="8" t="n">
        <v>0.5600000000000001</v>
      </c>
      <c r="C10" s="9" t="n">
        <v>0.09</v>
      </c>
      <c r="D10" s="8" t="n">
        <v>1.37</v>
      </c>
      <c r="E10" s="8" t="n">
        <v>1.18</v>
      </c>
    </row>
    <row r="11">
      <c r="A11" s="4" t="inlineStr">
        <is>
          <t>Diluted (RMB Yuan) | (per share)</t>
        </is>
      </c>
      <c r="B11" s="8" t="n">
        <v>0.5600000000000001</v>
      </c>
      <c r="C11" s="9" t="n">
        <v>0.09</v>
      </c>
      <c r="D11" s="8" t="n">
        <v>1.37</v>
      </c>
      <c r="E11" s="8" t="n">
        <v>1.1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IVIDENDS (Details) ¥ in Millions</t>
        </is>
      </c>
      <c r="B1" s="2" t="inlineStr">
        <is>
          <t>12 Months Ended</t>
        </is>
      </c>
    </row>
    <row r="2">
      <c r="B2" s="2" t="inlineStr">
        <is>
          <t>Dec. 31, 2020CNY (¥)</t>
        </is>
      </c>
      <c r="C2" s="2" t="inlineStr">
        <is>
          <t>Dec. 31, 2020$ / shares</t>
        </is>
      </c>
      <c r="D2" s="2" t="inlineStr">
        <is>
          <t>Dec. 31, 2019CNY (¥)</t>
        </is>
      </c>
      <c r="E2" s="2" t="inlineStr">
        <is>
          <t>Dec. 31, 2019$ / shares</t>
        </is>
      </c>
      <c r="F2" s="2" t="inlineStr">
        <is>
          <t>Dec. 31, 2018CNY (¥)</t>
        </is>
      </c>
      <c r="G2" s="2" t="inlineStr">
        <is>
          <t>Dec. 31, 2018$ / shares</t>
        </is>
      </c>
      <c r="H2" s="2" t="inlineStr">
        <is>
          <t>Dec. 31, 2017$ / shares</t>
        </is>
      </c>
      <c r="I2" s="2" t="inlineStr">
        <is>
          <t>Dec. 31, 2016</t>
        </is>
      </c>
      <c r="J2" s="2" t="inlineStr">
        <is>
          <t>Dec. 31, 2015</t>
        </is>
      </c>
      <c r="K2" s="2" t="inlineStr">
        <is>
          <t>Dec. 31, 2014</t>
        </is>
      </c>
      <c r="L2" s="2" t="inlineStr">
        <is>
          <t>Dec. 31, 2013</t>
        </is>
      </c>
      <c r="M2" s="2" t="inlineStr">
        <is>
          <t>Dec. 31, 2012</t>
        </is>
      </c>
      <c r="N2" s="2" t="inlineStr">
        <is>
          <t>Dec. 31, 2011</t>
        </is>
      </c>
      <c r="O2" s="2" t="inlineStr">
        <is>
          <t>Dec. 31, 2010</t>
        </is>
      </c>
      <c r="P2" s="2" t="inlineStr">
        <is>
          <t>Dec. 31, 2009</t>
        </is>
      </c>
      <c r="Q2" s="2" t="inlineStr">
        <is>
          <t>Dec. 31, 2008</t>
        </is>
      </c>
    </row>
    <row r="3">
      <c r="A3" s="3" t="inlineStr">
        <is>
          <t>Dividend per ordinary share:</t>
        </is>
      </c>
    </row>
    <row r="4">
      <c r="A4" s="4" t="inlineStr">
        <is>
          <t>Interim dividend | ¥</t>
        </is>
      </c>
      <c r="B4" s="6" t="n">
        <v>7744</v>
      </c>
      <c r="D4" s="6" t="n">
        <v>13260</v>
      </c>
      <c r="F4" s="6" t="n">
        <v>11890</v>
      </c>
    </row>
    <row r="5">
      <c r="A5" s="4" t="inlineStr">
        <is>
          <t>Interim dividend per ordinary share | $ / shares</t>
        </is>
      </c>
      <c r="C5" s="9" t="n">
        <v>0.2</v>
      </c>
      <c r="E5" s="9" t="n">
        <v>0.33</v>
      </c>
      <c r="G5" s="9" t="n">
        <v>0.3</v>
      </c>
    </row>
    <row r="6">
      <c r="A6" s="4" t="inlineStr">
        <is>
          <t>Final dividend | ¥</t>
        </is>
      </c>
      <c r="B6" s="5" t="n">
        <v>18107</v>
      </c>
      <c r="D6" s="5" t="n">
        <v>15713</v>
      </c>
      <c r="F6" s="5" t="n">
        <v>11633</v>
      </c>
    </row>
    <row r="7">
      <c r="A7" s="4" t="inlineStr">
        <is>
          <t>Final dividend per ordinary share | $ / shares</t>
        </is>
      </c>
      <c r="E7" s="9" t="n">
        <v>0.45</v>
      </c>
      <c r="G7" s="9" t="n">
        <v>0.4</v>
      </c>
      <c r="H7" s="9" t="n">
        <v>0.3</v>
      </c>
    </row>
    <row r="8">
      <c r="A8" s="4" t="inlineStr">
        <is>
          <t>Final dividend proposed by the Board of Directors - not recognized as a liability as at the end of the year | ¥</t>
        </is>
      </c>
      <c r="B8" s="6" t="n">
        <v>9314</v>
      </c>
      <c r="D8" s="6" t="n">
        <v>18107</v>
      </c>
      <c r="F8" s="6" t="n">
        <v>15713</v>
      </c>
    </row>
    <row r="9">
      <c r="A9" s="4" t="inlineStr">
        <is>
          <t>Final dividend proposed per ordinary share by the Board of Directors - not recognized as a liability as at the end of the year | $ / shares</t>
        </is>
      </c>
      <c r="C9" s="9" t="n">
        <v>0.25</v>
      </c>
    </row>
    <row r="10">
      <c r="A10" s="4" t="inlineStr">
        <is>
          <t>Corporate income tax rate</t>
        </is>
      </c>
      <c r="B10" s="4" t="inlineStr">
        <is>
          <t>10.00%</t>
        </is>
      </c>
      <c r="D10" s="4" t="inlineStr">
        <is>
          <t>10.00%</t>
        </is>
      </c>
      <c r="F10" s="4" t="inlineStr">
        <is>
          <t>10.00%</t>
        </is>
      </c>
      <c r="H10" s="4" t="inlineStr">
        <is>
          <t>10.00%</t>
        </is>
      </c>
      <c r="I10" s="4" t="inlineStr">
        <is>
          <t>10.00%</t>
        </is>
      </c>
      <c r="J10" s="4" t="inlineStr">
        <is>
          <t>10.00%</t>
        </is>
      </c>
      <c r="K10" s="4" t="inlineStr">
        <is>
          <t>10.00%</t>
        </is>
      </c>
      <c r="L10" s="4" t="inlineStr">
        <is>
          <t>10.00%</t>
        </is>
      </c>
      <c r="M10" s="4" t="inlineStr">
        <is>
          <t>10.00%</t>
        </is>
      </c>
      <c r="N10" s="4" t="inlineStr">
        <is>
          <t>10.00%</t>
        </is>
      </c>
      <c r="O10" s="4" t="inlineStr">
        <is>
          <t>10.00%</t>
        </is>
      </c>
      <c r="P10" s="4" t="inlineStr">
        <is>
          <t>10.00%</t>
        </is>
      </c>
      <c r="Q10" s="4" t="inlineStr">
        <is>
          <t>10.00%</t>
        </is>
      </c>
    </row>
  </sheetData>
  <mergeCells count="2">
    <mergeCell ref="A1:A2"/>
    <mergeCell ref="B1:Q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property, plant and equipment [line items]</t>
        </is>
      </c>
    </row>
    <row r="4">
      <c r="A4" s="4" t="inlineStr">
        <is>
          <t>Balance at beginning of period</t>
        </is>
      </c>
      <c r="B4" s="6" t="n">
        <v>440554</v>
      </c>
      <c r="D4" s="6" t="n">
        <v>413383</v>
      </c>
    </row>
    <row r="5">
      <c r="A5" s="4" t="inlineStr">
        <is>
          <t>Depreciation charge for the year</t>
        </is>
      </c>
      <c r="B5" s="5" t="n">
        <v>-52106</v>
      </c>
      <c r="D5" s="5" t="n">
        <v>-54862</v>
      </c>
      <c r="E5" s="6" t="n">
        <v>-50810</v>
      </c>
    </row>
    <row r="6">
      <c r="A6" s="4" t="inlineStr">
        <is>
          <t>Impairment</t>
        </is>
      </c>
      <c r="B6" s="5" t="n">
        <v>-6697</v>
      </c>
      <c r="D6" s="5" t="n">
        <v>-2072</v>
      </c>
      <c r="E6" s="5" t="n">
        <v>-196</v>
      </c>
    </row>
    <row r="7">
      <c r="A7" s="4" t="inlineStr">
        <is>
          <t>Balance at end of period</t>
        </is>
      </c>
      <c r="B7" s="5" t="n">
        <v>446668</v>
      </c>
      <c r="C7" s="7" t="n">
        <v>68455</v>
      </c>
      <c r="D7" s="5" t="n">
        <v>440554</v>
      </c>
      <c r="E7" s="5" t="n">
        <v>413383</v>
      </c>
    </row>
    <row r="8">
      <c r="A8" s="4" t="inlineStr">
        <is>
          <t>Cost [member]</t>
        </is>
      </c>
    </row>
    <row r="9">
      <c r="A9" s="3" t="inlineStr">
        <is>
          <t>Disclosure of detailed information about property, plant and equipment [line items]</t>
        </is>
      </c>
    </row>
    <row r="10">
      <c r="A10" s="4" t="inlineStr">
        <is>
          <t>Balance at beginning of period</t>
        </is>
      </c>
      <c r="B10" s="5" t="n">
        <v>1061642</v>
      </c>
      <c r="D10" s="5" t="n">
        <v>977874</v>
      </c>
    </row>
    <row r="11">
      <c r="A11" s="4" t="inlineStr">
        <is>
          <t>Additions</t>
        </is>
      </c>
      <c r="B11" s="5" t="n">
        <v>76245</v>
      </c>
      <c r="D11" s="5" t="n">
        <v>79233</v>
      </c>
    </row>
    <row r="12">
      <c r="A12" s="4" t="inlineStr">
        <is>
          <t>Acquisitions</t>
        </is>
      </c>
      <c r="B12" s="5" t="n">
        <v>4418</v>
      </c>
      <c r="D12" s="5" t="n">
        <v>5619</v>
      </c>
    </row>
    <row r="13">
      <c r="A13" s="4" t="inlineStr">
        <is>
          <t>Disposals and write-offs</t>
        </is>
      </c>
      <c r="B13" s="5" t="n">
        <v>-3250</v>
      </c>
      <c r="D13" s="5" t="n">
        <v>-9583</v>
      </c>
    </row>
    <row r="14">
      <c r="A14" s="4" t="inlineStr">
        <is>
          <t>Exchange differences</t>
        </is>
      </c>
      <c r="B14" s="5" t="n">
        <v>-33849</v>
      </c>
      <c r="D14" s="5" t="n">
        <v>8499</v>
      </c>
    </row>
    <row r="15">
      <c r="A15" s="4" t="inlineStr">
        <is>
          <t>Balance at end of period</t>
        </is>
      </c>
      <c r="B15" s="5" t="n">
        <v>1105206</v>
      </c>
      <c r="D15" s="5" t="n">
        <v>1061642</v>
      </c>
      <c r="E15" s="5" t="n">
        <v>977874</v>
      </c>
    </row>
    <row r="16">
      <c r="A16" s="4" t="inlineStr">
        <is>
          <t>Accumulated depreciation, depletion and amortization and impairment [member]</t>
        </is>
      </c>
    </row>
    <row r="17">
      <c r="A17" s="3" t="inlineStr">
        <is>
          <t>Disclosure of detailed information about property, plant and equipment [line items]</t>
        </is>
      </c>
    </row>
    <row r="18">
      <c r="A18" s="4" t="inlineStr">
        <is>
          <t>Balance at beginning of period</t>
        </is>
      </c>
      <c r="B18" s="5" t="n">
        <v>-621088</v>
      </c>
      <c r="D18" s="5" t="n">
        <v>-564491</v>
      </c>
    </row>
    <row r="19">
      <c r="A19" s="4" t="inlineStr">
        <is>
          <t>Depreciation charge for the year</t>
        </is>
      </c>
      <c r="B19" s="5" t="n">
        <v>-52106</v>
      </c>
      <c r="D19" s="5" t="n">
        <v>-54862</v>
      </c>
    </row>
    <row r="20">
      <c r="A20" s="4" t="inlineStr">
        <is>
          <t>Impairment</t>
        </is>
      </c>
      <c r="B20" s="5" t="n">
        <v>-6697</v>
      </c>
      <c r="D20" s="5" t="n">
        <v>-2072</v>
      </c>
    </row>
    <row r="21">
      <c r="A21" s="4" t="inlineStr">
        <is>
          <t>Disposals and write-offs</t>
        </is>
      </c>
      <c r="B21" s="5" t="n">
        <v>2390</v>
      </c>
      <c r="D21" s="5" t="n">
        <v>4590</v>
      </c>
    </row>
    <row r="22">
      <c r="A22" s="4" t="inlineStr">
        <is>
          <t>Exchange differences</t>
        </is>
      </c>
      <c r="B22" s="5" t="n">
        <v>18963</v>
      </c>
      <c r="D22" s="5" t="n">
        <v>-4253</v>
      </c>
    </row>
    <row r="23">
      <c r="A23" s="4" t="inlineStr">
        <is>
          <t>Balance at end of period</t>
        </is>
      </c>
      <c r="B23" s="5" t="n">
        <v>-658538</v>
      </c>
      <c r="D23" s="5" t="n">
        <v>-621088</v>
      </c>
      <c r="E23" s="5" t="n">
        <v>-564491</v>
      </c>
    </row>
    <row r="24">
      <c r="A24" s="4" t="inlineStr">
        <is>
          <t>Oil and gas properties [member]</t>
        </is>
      </c>
    </row>
    <row r="25">
      <c r="A25" s="3" t="inlineStr">
        <is>
          <t>Disclosure of detailed information about property, plant and equipment [line items]</t>
        </is>
      </c>
    </row>
    <row r="26">
      <c r="A26" s="4" t="inlineStr">
        <is>
          <t>Balance at beginning of period</t>
        </is>
      </c>
      <c r="B26" s="5" t="n">
        <v>437352</v>
      </c>
    </row>
    <row r="27">
      <c r="A27" s="4" t="inlineStr">
        <is>
          <t>Balance at end of period</t>
        </is>
      </c>
      <c r="B27" s="5" t="n">
        <v>442440</v>
      </c>
      <c r="D27" s="5" t="n">
        <v>437352</v>
      </c>
    </row>
    <row r="28">
      <c r="A28" s="4" t="inlineStr">
        <is>
          <t>Oil and gas properties [member] | Cost [member]</t>
        </is>
      </c>
    </row>
    <row r="29">
      <c r="A29" s="3" t="inlineStr">
        <is>
          <t>Disclosure of detailed information about property, plant and equipment [line items]</t>
        </is>
      </c>
    </row>
    <row r="30">
      <c r="A30" s="4" t="inlineStr">
        <is>
          <t>Balance at beginning of period</t>
        </is>
      </c>
      <c r="B30" s="5" t="n">
        <v>1055940</v>
      </c>
      <c r="D30" s="5" t="n">
        <v>972605</v>
      </c>
    </row>
    <row r="31">
      <c r="A31" s="4" t="inlineStr">
        <is>
          <t>Additions</t>
        </is>
      </c>
      <c r="B31" s="5" t="n">
        <v>74862</v>
      </c>
      <c r="D31" s="5" t="n">
        <v>78523</v>
      </c>
    </row>
    <row r="32">
      <c r="A32" s="4" t="inlineStr">
        <is>
          <t>Acquisitions</t>
        </is>
      </c>
      <c r="B32" s="5" t="n">
        <v>4418</v>
      </c>
      <c r="D32" s="5" t="n">
        <v>5619</v>
      </c>
    </row>
    <row r="33">
      <c r="A33" s="4" t="inlineStr">
        <is>
          <t>Disposals and write-offs</t>
        </is>
      </c>
      <c r="B33" s="5" t="n">
        <v>-3018</v>
      </c>
      <c r="D33" s="5" t="n">
        <v>-9270</v>
      </c>
    </row>
    <row r="34">
      <c r="A34" s="4" t="inlineStr">
        <is>
          <t>Exchange differences</t>
        </is>
      </c>
      <c r="B34" s="5" t="n">
        <v>-33710</v>
      </c>
      <c r="D34" s="5" t="n">
        <v>8463</v>
      </c>
    </row>
    <row r="35">
      <c r="A35" s="4" t="inlineStr">
        <is>
          <t>Balance at end of period</t>
        </is>
      </c>
      <c r="B35" s="5" t="n">
        <v>1098492</v>
      </c>
      <c r="D35" s="5" t="n">
        <v>1055940</v>
      </c>
      <c r="E35" s="5" t="n">
        <v>972605</v>
      </c>
    </row>
    <row r="36">
      <c r="A36" s="4" t="inlineStr">
        <is>
          <t>Oil and gas properties [member] | Accumulated depreciation, depletion and amortization and impairment [member]</t>
        </is>
      </c>
    </row>
    <row r="37">
      <c r="A37" s="3" t="inlineStr">
        <is>
          <t>Disclosure of detailed information about property, plant and equipment [line items]</t>
        </is>
      </c>
    </row>
    <row r="38">
      <c r="A38" s="4" t="inlineStr">
        <is>
          <t>Balance at beginning of period</t>
        </is>
      </c>
      <c r="B38" s="5" t="n">
        <v>-618588</v>
      </c>
      <c r="D38" s="5" t="n">
        <v>-562144</v>
      </c>
    </row>
    <row r="39">
      <c r="A39" s="4" t="inlineStr">
        <is>
          <t>Depreciation charge for the year</t>
        </is>
      </c>
      <c r="B39" s="5" t="n">
        <v>-51816</v>
      </c>
      <c r="D39" s="5" t="n">
        <v>-54451</v>
      </c>
    </row>
    <row r="40">
      <c r="A40" s="4" t="inlineStr">
        <is>
          <t>Impairment</t>
        </is>
      </c>
      <c r="B40" s="5" t="n">
        <v>-6697</v>
      </c>
      <c r="D40" s="5" t="n">
        <v>-2072</v>
      </c>
    </row>
    <row r="41">
      <c r="A41" s="4" t="inlineStr">
        <is>
          <t>Disposals and write-offs</t>
        </is>
      </c>
      <c r="B41" s="5" t="n">
        <v>2163</v>
      </c>
      <c r="D41" s="5" t="n">
        <v>4312</v>
      </c>
    </row>
    <row r="42">
      <c r="A42" s="4" t="inlineStr">
        <is>
          <t>Exchange differences</t>
        </is>
      </c>
      <c r="B42" s="5" t="n">
        <v>18886</v>
      </c>
      <c r="D42" s="5" t="n">
        <v>-4233</v>
      </c>
    </row>
    <row r="43">
      <c r="A43" s="4" t="inlineStr">
        <is>
          <t>Balance at end of period</t>
        </is>
      </c>
      <c r="B43" s="5" t="n">
        <v>-656052</v>
      </c>
      <c r="D43" s="5" t="n">
        <v>-618588</v>
      </c>
      <c r="E43" s="5" t="n">
        <v>-562144</v>
      </c>
    </row>
    <row r="44">
      <c r="A44" s="4" t="inlineStr">
        <is>
          <t>Vehicles and office equipment and others [member]</t>
        </is>
      </c>
    </row>
    <row r="45">
      <c r="A45" s="3" t="inlineStr">
        <is>
          <t>Disclosure of detailed information about property, plant and equipment [line items]</t>
        </is>
      </c>
    </row>
    <row r="46">
      <c r="A46" s="4" t="inlineStr">
        <is>
          <t>Balance at beginning of period</t>
        </is>
      </c>
      <c r="B46" s="5" t="n">
        <v>3202</v>
      </c>
    </row>
    <row r="47">
      <c r="A47" s="4" t="inlineStr">
        <is>
          <t>Balance at end of period</t>
        </is>
      </c>
      <c r="B47" s="5" t="n">
        <v>4228</v>
      </c>
      <c r="D47" s="5" t="n">
        <v>3202</v>
      </c>
    </row>
    <row r="48">
      <c r="A48" s="4" t="inlineStr">
        <is>
          <t>Vehicles and office equipment and others [member] | Cost [member]</t>
        </is>
      </c>
    </row>
    <row r="49">
      <c r="A49" s="3" t="inlineStr">
        <is>
          <t>Disclosure of detailed information about property, plant and equipment [line items]</t>
        </is>
      </c>
    </row>
    <row r="50">
      <c r="A50" s="4" t="inlineStr">
        <is>
          <t>Balance at beginning of period</t>
        </is>
      </c>
      <c r="B50" s="5" t="n">
        <v>5702</v>
      </c>
      <c r="D50" s="5" t="n">
        <v>5269</v>
      </c>
    </row>
    <row r="51">
      <c r="A51" s="4" t="inlineStr">
        <is>
          <t>Additions</t>
        </is>
      </c>
      <c r="B51" s="5" t="n">
        <v>1383</v>
      </c>
      <c r="D51" s="5" t="n">
        <v>710</v>
      </c>
    </row>
    <row r="52">
      <c r="A52" s="4" t="inlineStr">
        <is>
          <t>Acquisitions</t>
        </is>
      </c>
      <c r="B52" s="5" t="n">
        <v>0</v>
      </c>
      <c r="D52" s="5" t="n">
        <v>0</v>
      </c>
    </row>
    <row r="53">
      <c r="A53" s="4" t="inlineStr">
        <is>
          <t>Disposals and write-offs</t>
        </is>
      </c>
      <c r="B53" s="5" t="n">
        <v>-232</v>
      </c>
      <c r="D53" s="5" t="n">
        <v>-313</v>
      </c>
    </row>
    <row r="54">
      <c r="A54" s="4" t="inlineStr">
        <is>
          <t>Exchange differences</t>
        </is>
      </c>
      <c r="B54" s="5" t="n">
        <v>-139</v>
      </c>
      <c r="D54" s="5" t="n">
        <v>36</v>
      </c>
    </row>
    <row r="55">
      <c r="A55" s="4" t="inlineStr">
        <is>
          <t>Balance at end of period</t>
        </is>
      </c>
      <c r="B55" s="5" t="n">
        <v>6714</v>
      </c>
      <c r="D55" s="5" t="n">
        <v>5702</v>
      </c>
      <c r="E55" s="5" t="n">
        <v>5269</v>
      </c>
    </row>
    <row r="56">
      <c r="A56" s="4" t="inlineStr">
        <is>
          <t>Vehicles and office equipment and others [member] | Accumulated depreciation, depletion and amortization and impairment [member]</t>
        </is>
      </c>
    </row>
    <row r="57">
      <c r="A57" s="3" t="inlineStr">
        <is>
          <t>Disclosure of detailed information about property, plant and equipment [line items]</t>
        </is>
      </c>
    </row>
    <row r="58">
      <c r="A58" s="4" t="inlineStr">
        <is>
          <t>Balance at beginning of period</t>
        </is>
      </c>
      <c r="B58" s="5" t="n">
        <v>-2500</v>
      </c>
      <c r="D58" s="5" t="n">
        <v>-2347</v>
      </c>
    </row>
    <row r="59">
      <c r="A59" s="4" t="inlineStr">
        <is>
          <t>Depreciation charge for the year</t>
        </is>
      </c>
      <c r="B59" s="5" t="n">
        <v>-290</v>
      </c>
      <c r="D59" s="5" t="n">
        <v>-411</v>
      </c>
    </row>
    <row r="60">
      <c r="A60" s="4" t="inlineStr">
        <is>
          <t>Impairment</t>
        </is>
      </c>
      <c r="B60" s="5" t="n">
        <v>0</v>
      </c>
      <c r="D60" s="5" t="n">
        <v>0</v>
      </c>
    </row>
    <row r="61">
      <c r="A61" s="4" t="inlineStr">
        <is>
          <t>Disposals and write-offs</t>
        </is>
      </c>
      <c r="B61" s="5" t="n">
        <v>227</v>
      </c>
      <c r="D61" s="5" t="n">
        <v>278</v>
      </c>
    </row>
    <row r="62">
      <c r="A62" s="4" t="inlineStr">
        <is>
          <t>Exchange differences</t>
        </is>
      </c>
      <c r="B62" s="5" t="n">
        <v>77</v>
      </c>
      <c r="D62" s="5" t="n">
        <v>-20</v>
      </c>
    </row>
    <row r="63">
      <c r="A63" s="4" t="inlineStr">
        <is>
          <t>Balance at end of period</t>
        </is>
      </c>
      <c r="B63" s="6" t="n">
        <v>-2486</v>
      </c>
      <c r="D63" s="6" t="n">
        <v>-2500</v>
      </c>
      <c r="E63" s="6" t="n">
        <v>-234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Narrative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property, plant and equipment [line items]</t>
        </is>
      </c>
    </row>
    <row r="4">
      <c r="A4" s="4" t="inlineStr">
        <is>
          <t>Additions in respect of interest capitalized in property, plant and equipment (note 8)</t>
        </is>
      </c>
      <c r="B4" s="6" t="n">
        <v>2483</v>
      </c>
      <c r="D4" s="6" t="n">
        <v>3048</v>
      </c>
      <c r="E4" s="6" t="n">
        <v>2838</v>
      </c>
    </row>
    <row r="5">
      <c r="A5" s="4" t="inlineStr">
        <is>
          <t>Impairment losses</t>
        </is>
      </c>
      <c r="B5" s="6" t="n">
        <v>5199</v>
      </c>
      <c r="C5" s="7" t="n">
        <v>797</v>
      </c>
      <c r="D5" s="6" t="n">
        <v>2094</v>
      </c>
      <c r="E5" s="5" t="n">
        <v>666</v>
      </c>
    </row>
    <row r="6">
      <c r="A6" s="4" t="inlineStr">
        <is>
          <t>Discount rate for value in use calculations after tax</t>
        </is>
      </c>
      <c r="D6" s="4" t="inlineStr">
        <is>
          <t>8.00%</t>
        </is>
      </c>
    </row>
    <row r="7">
      <c r="A7" s="4" t="inlineStr">
        <is>
          <t>Maximum [member]</t>
        </is>
      </c>
    </row>
    <row r="8">
      <c r="A8" s="3" t="inlineStr">
        <is>
          <t>Disclosure of detailed information about property, plant and equipment [line items]</t>
        </is>
      </c>
    </row>
    <row r="9">
      <c r="A9" s="4" t="inlineStr">
        <is>
          <t>Discount rate for value in use calculations after tax</t>
        </is>
      </c>
      <c r="B9" s="4" t="inlineStr">
        <is>
          <t>12.00%</t>
        </is>
      </c>
      <c r="C9" s="4" t="inlineStr">
        <is>
          <t>12.00%</t>
        </is>
      </c>
    </row>
    <row r="10">
      <c r="A10" s="4" t="inlineStr">
        <is>
          <t>Derived pre-tax discount rate</t>
        </is>
      </c>
      <c r="B10" s="4" t="inlineStr">
        <is>
          <t>16.00%</t>
        </is>
      </c>
      <c r="C10" s="4" t="inlineStr">
        <is>
          <t>16.00%</t>
        </is>
      </c>
      <c r="D10" s="4" t="inlineStr">
        <is>
          <t>10.00%</t>
        </is>
      </c>
    </row>
    <row r="11">
      <c r="A11" s="4" t="inlineStr">
        <is>
          <t>Minimum [member]</t>
        </is>
      </c>
    </row>
    <row r="12">
      <c r="A12" s="3" t="inlineStr">
        <is>
          <t>Disclosure of detailed information about property, plant and equipment [line items]</t>
        </is>
      </c>
    </row>
    <row r="13">
      <c r="A13" s="4" t="inlineStr">
        <is>
          <t>Discount rate for value in use calculations after tax</t>
        </is>
      </c>
      <c r="B13" s="4" t="inlineStr">
        <is>
          <t>7.00%</t>
        </is>
      </c>
      <c r="C13" s="4" t="inlineStr">
        <is>
          <t>7.00%</t>
        </is>
      </c>
    </row>
    <row r="14">
      <c r="A14" s="4" t="inlineStr">
        <is>
          <t>Derived pre-tax discount rate</t>
        </is>
      </c>
      <c r="B14" s="4" t="inlineStr">
        <is>
          <t>7.00%</t>
        </is>
      </c>
      <c r="C14" s="4" t="inlineStr">
        <is>
          <t>7.00%</t>
        </is>
      </c>
      <c r="D14" s="4" t="inlineStr">
        <is>
          <t>8.00%</t>
        </is>
      </c>
    </row>
    <row r="15">
      <c r="A15" s="4" t="inlineStr">
        <is>
          <t>Oil and gas properties [member]</t>
        </is>
      </c>
    </row>
    <row r="16">
      <c r="A16" s="3" t="inlineStr">
        <is>
          <t>Disclosure of detailed information about property, plant and equipment [line items]</t>
        </is>
      </c>
    </row>
    <row r="17">
      <c r="A17" s="4" t="inlineStr">
        <is>
          <t>Depreciation charge for the year in respect of a depreciation charge on dismantlement cost capitalized in oil and gas properties</t>
        </is>
      </c>
      <c r="B17" s="6" t="n">
        <v>2764</v>
      </c>
      <c r="D17" s="6" t="n">
        <v>1199</v>
      </c>
      <c r="E17" s="6" t="n">
        <v>1298</v>
      </c>
    </row>
    <row r="18">
      <c r="A18" s="4" t="inlineStr">
        <is>
          <t>Oil and gas properties [member] | North America and China [Member]</t>
        </is>
      </c>
    </row>
    <row r="19">
      <c r="A19" s="3" t="inlineStr">
        <is>
          <t>Disclosure of detailed information about property, plant and equipment [line items]</t>
        </is>
      </c>
    </row>
    <row r="20">
      <c r="A20" s="4" t="inlineStr">
        <is>
          <t>Impairment losses</t>
        </is>
      </c>
      <c r="D20" s="6" t="n">
        <v>2072</v>
      </c>
    </row>
    <row r="21">
      <c r="A21" s="4" t="inlineStr">
        <is>
          <t>Oil and gas properties [member] | North America, Africa and China [Member]</t>
        </is>
      </c>
    </row>
    <row r="22">
      <c r="A22" s="3" t="inlineStr">
        <is>
          <t>Disclosure of detailed information about property, plant and equipment [line items]</t>
        </is>
      </c>
    </row>
    <row r="23">
      <c r="A23" s="4" t="inlineStr">
        <is>
          <t>Impairment losses</t>
        </is>
      </c>
      <c r="B23" s="6" t="n">
        <v>6697</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GHT-OF-USE ASSE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quantitative information about right-of-use assets [line items]</t>
        </is>
      </c>
    </row>
    <row r="4">
      <c r="A4" s="4" t="inlineStr">
        <is>
          <t>Balance at beginning of period</t>
        </is>
      </c>
      <c r="B4" s="6" t="n">
        <v>9179</v>
      </c>
      <c r="D4" s="6" t="n">
        <v>0</v>
      </c>
    </row>
    <row r="5">
      <c r="A5" s="4" t="inlineStr">
        <is>
          <t>Depreciation charge for the year</t>
        </is>
      </c>
      <c r="B5" s="5" t="n">
        <v>-1258</v>
      </c>
      <c r="D5" s="5" t="n">
        <v>-1359</v>
      </c>
      <c r="E5" s="6" t="n">
        <v>0</v>
      </c>
    </row>
    <row r="6">
      <c r="A6" s="4" t="inlineStr">
        <is>
          <t>Balance at end of period</t>
        </is>
      </c>
      <c r="B6" s="5" t="n">
        <v>9161</v>
      </c>
      <c r="C6" s="7" t="n">
        <v>1404</v>
      </c>
      <c r="D6" s="5" t="n">
        <v>9179</v>
      </c>
      <c r="E6" s="6" t="n">
        <v>0</v>
      </c>
    </row>
    <row r="7">
      <c r="A7" s="4" t="inlineStr">
        <is>
          <t>Expense relating to short-term leases</t>
        </is>
      </c>
      <c r="B7" s="5" t="n">
        <v>413</v>
      </c>
    </row>
    <row r="8">
      <c r="A8" s="4" t="inlineStr">
        <is>
          <t>Variable lease payments not included in the measurement of lease liabilities</t>
        </is>
      </c>
      <c r="B8" s="6" t="n">
        <v>412</v>
      </c>
    </row>
    <row r="9">
      <c r="A9" s="4" t="inlineStr">
        <is>
          <t>Maximum [member]</t>
        </is>
      </c>
    </row>
    <row r="10">
      <c r="A10" s="3" t="inlineStr">
        <is>
          <t>Disclosure of quantitative information about right-of-use assets [line items]</t>
        </is>
      </c>
    </row>
    <row r="11">
      <c r="A11" s="4" t="inlineStr">
        <is>
          <t>Fixed term of lease contracts</t>
        </is>
      </c>
      <c r="B11" s="4" t="inlineStr">
        <is>
          <t>171 months</t>
        </is>
      </c>
      <c r="C11" s="4" t="inlineStr">
        <is>
          <t>171 months</t>
        </is>
      </c>
    </row>
    <row r="12">
      <c r="A12" s="4" t="inlineStr">
        <is>
          <t>Minimum [member]</t>
        </is>
      </c>
    </row>
    <row r="13">
      <c r="A13" s="3" t="inlineStr">
        <is>
          <t>Disclosure of quantitative information about right-of-use assets [line items]</t>
        </is>
      </c>
    </row>
    <row r="14">
      <c r="A14" s="4" t="inlineStr">
        <is>
          <t>Fixed term of lease contracts</t>
        </is>
      </c>
      <c r="B14" s="4" t="inlineStr">
        <is>
          <t>13 months</t>
        </is>
      </c>
      <c r="C14" s="4" t="inlineStr">
        <is>
          <t>13 months</t>
        </is>
      </c>
    </row>
    <row r="15">
      <c r="A15" s="4" t="inlineStr">
        <is>
          <t>CNOOC Group [member]</t>
        </is>
      </c>
    </row>
    <row r="16">
      <c r="A16" s="3" t="inlineStr">
        <is>
          <t>Disclosure of quantitative information about right-of-use assets [line items]</t>
        </is>
      </c>
    </row>
    <row r="17">
      <c r="A17" s="4" t="inlineStr">
        <is>
          <t>Balance at end of period</t>
        </is>
      </c>
      <c r="B17" s="6" t="n">
        <v>113</v>
      </c>
    </row>
    <row r="18">
      <c r="A18" s="4" t="inlineStr">
        <is>
          <t>Cost [member]</t>
        </is>
      </c>
    </row>
    <row r="19">
      <c r="A19" s="3" t="inlineStr">
        <is>
          <t>Disclosure of quantitative information about right-of-use assets [line items]</t>
        </is>
      </c>
    </row>
    <row r="20">
      <c r="A20" s="4" t="inlineStr">
        <is>
          <t>Balance at beginning of period</t>
        </is>
      </c>
      <c r="B20" s="5" t="n">
        <v>10780</v>
      </c>
    </row>
    <row r="21">
      <c r="A21" s="4" t="inlineStr">
        <is>
          <t>Additions</t>
        </is>
      </c>
      <c r="B21" s="5" t="n">
        <v>1663</v>
      </c>
    </row>
    <row r="22">
      <c r="A22" s="4" t="inlineStr">
        <is>
          <t>Disposals and write-offs</t>
        </is>
      </c>
      <c r="B22" s="5" t="n">
        <v>-860</v>
      </c>
    </row>
    <row r="23">
      <c r="A23" s="4" t="inlineStr">
        <is>
          <t>Exchange differences</t>
        </is>
      </c>
      <c r="B23" s="5" t="n">
        <v>-271</v>
      </c>
    </row>
    <row r="24">
      <c r="A24" s="4" t="inlineStr">
        <is>
          <t>Balance at end of period</t>
        </is>
      </c>
      <c r="B24" s="5" t="n">
        <v>11312</v>
      </c>
      <c r="D24" s="5" t="n">
        <v>10780</v>
      </c>
    </row>
    <row r="25">
      <c r="A25" s="4" t="inlineStr">
        <is>
          <t>Accumulated depreciation, depletion and amortization and impairment [member]</t>
        </is>
      </c>
    </row>
    <row r="26">
      <c r="A26" s="3" t="inlineStr">
        <is>
          <t>Disclosure of quantitative information about right-of-use assets [line items]</t>
        </is>
      </c>
    </row>
    <row r="27">
      <c r="A27" s="4" t="inlineStr">
        <is>
          <t>Balance at beginning of period</t>
        </is>
      </c>
      <c r="B27" s="5" t="n">
        <v>-1601</v>
      </c>
    </row>
    <row r="28">
      <c r="A28" s="4" t="inlineStr">
        <is>
          <t>Depreciation charge for the year</t>
        </is>
      </c>
      <c r="B28" s="5" t="n">
        <v>-1258</v>
      </c>
    </row>
    <row r="29">
      <c r="A29" s="4" t="inlineStr">
        <is>
          <t>Disposals and write-offs</t>
        </is>
      </c>
      <c r="B29" s="5" t="n">
        <v>659</v>
      </c>
    </row>
    <row r="30">
      <c r="A30" s="4" t="inlineStr">
        <is>
          <t>Exchange differences</t>
        </is>
      </c>
      <c r="B30" s="5" t="n">
        <v>49</v>
      </c>
    </row>
    <row r="31">
      <c r="A31" s="4" t="inlineStr">
        <is>
          <t>Balance at end of period</t>
        </is>
      </c>
      <c r="B31" s="5" t="n">
        <v>-2151</v>
      </c>
      <c r="D31" s="5" t="n">
        <v>-1601</v>
      </c>
    </row>
    <row r="32">
      <c r="A32" s="4" t="inlineStr">
        <is>
          <t>FPSO [member]</t>
        </is>
      </c>
    </row>
    <row r="33">
      <c r="A33" s="3" t="inlineStr">
        <is>
          <t>Disclosure of quantitative information about right-of-use assets [line items]</t>
        </is>
      </c>
    </row>
    <row r="34">
      <c r="A34" s="4" t="inlineStr">
        <is>
          <t>Balance at beginning of period</t>
        </is>
      </c>
      <c r="B34" s="5" t="n">
        <v>6653</v>
      </c>
    </row>
    <row r="35">
      <c r="A35" s="4" t="inlineStr">
        <is>
          <t>Balance at end of period</t>
        </is>
      </c>
      <c r="B35" s="5" t="n">
        <v>5760</v>
      </c>
      <c r="D35" s="5" t="n">
        <v>6653</v>
      </c>
    </row>
    <row r="36">
      <c r="A36" s="4" t="inlineStr">
        <is>
          <t>Expense relating to short-term leases</t>
        </is>
      </c>
      <c r="B36" s="5" t="n">
        <v>44</v>
      </c>
    </row>
    <row r="37">
      <c r="A37" s="4" t="inlineStr">
        <is>
          <t>Variable lease payments not included in the measurement of lease liabilities</t>
        </is>
      </c>
      <c r="B37" s="5" t="n">
        <v>412</v>
      </c>
    </row>
    <row r="38">
      <c r="A38" s="4" t="inlineStr">
        <is>
          <t>Fixed lease payments</t>
        </is>
      </c>
      <c r="B38" s="5" t="n">
        <v>1002</v>
      </c>
    </row>
    <row r="39">
      <c r="A39" s="4" t="inlineStr">
        <is>
          <t>FPSO [member] | Cost [member]</t>
        </is>
      </c>
    </row>
    <row r="40">
      <c r="A40" s="3" t="inlineStr">
        <is>
          <t>Disclosure of quantitative information about right-of-use assets [line items]</t>
        </is>
      </c>
    </row>
    <row r="41">
      <c r="A41" s="4" t="inlineStr">
        <is>
          <t>Balance at beginning of period</t>
        </is>
      </c>
      <c r="B41" s="5" t="n">
        <v>7365</v>
      </c>
    </row>
    <row r="42">
      <c r="A42" s="4" t="inlineStr">
        <is>
          <t>Additions</t>
        </is>
      </c>
      <c r="B42" s="5" t="n">
        <v>0</v>
      </c>
    </row>
    <row r="43">
      <c r="A43" s="4" t="inlineStr">
        <is>
          <t>Disposals and write-offs</t>
        </is>
      </c>
      <c r="B43" s="5" t="n">
        <v>-91</v>
      </c>
    </row>
    <row r="44">
      <c r="A44" s="4" t="inlineStr">
        <is>
          <t>Exchange differences</t>
        </is>
      </c>
      <c r="B44" s="5" t="n">
        <v>-118</v>
      </c>
    </row>
    <row r="45">
      <c r="A45" s="4" t="inlineStr">
        <is>
          <t>Balance at end of period</t>
        </is>
      </c>
      <c r="B45" s="5" t="n">
        <v>7156</v>
      </c>
      <c r="D45" s="5" t="n">
        <v>7365</v>
      </c>
    </row>
    <row r="46">
      <c r="A46" s="4" t="inlineStr">
        <is>
          <t>FPSO [member] | Accumulated depreciation, depletion and amortization and impairment [member]</t>
        </is>
      </c>
    </row>
    <row r="47">
      <c r="A47" s="3" t="inlineStr">
        <is>
          <t>Disclosure of quantitative information about right-of-use assets [line items]</t>
        </is>
      </c>
    </row>
    <row r="48">
      <c r="A48" s="4" t="inlineStr">
        <is>
          <t>Balance at beginning of period</t>
        </is>
      </c>
      <c r="B48" s="5" t="n">
        <v>-712</v>
      </c>
    </row>
    <row r="49">
      <c r="A49" s="4" t="inlineStr">
        <is>
          <t>Depreciation charge for the year</t>
        </is>
      </c>
      <c r="B49" s="5" t="n">
        <v>-706</v>
      </c>
    </row>
    <row r="50">
      <c r="A50" s="4" t="inlineStr">
        <is>
          <t>Disposals and write-offs</t>
        </is>
      </c>
      <c r="B50" s="5" t="n">
        <v>12</v>
      </c>
    </row>
    <row r="51">
      <c r="A51" s="4" t="inlineStr">
        <is>
          <t>Exchange differences</t>
        </is>
      </c>
      <c r="B51" s="5" t="n">
        <v>10</v>
      </c>
    </row>
    <row r="52">
      <c r="A52" s="4" t="inlineStr">
        <is>
          <t>Balance at end of period</t>
        </is>
      </c>
      <c r="B52" s="5" t="n">
        <v>-1396</v>
      </c>
      <c r="D52" s="5" t="n">
        <v>-712</v>
      </c>
    </row>
    <row r="53">
      <c r="A53" s="4" t="inlineStr">
        <is>
          <t>Buildings and structures [member]</t>
        </is>
      </c>
    </row>
    <row r="54">
      <c r="A54" s="3" t="inlineStr">
        <is>
          <t>Disclosure of quantitative information about right-of-use assets [line items]</t>
        </is>
      </c>
    </row>
    <row r="55">
      <c r="A55" s="4" t="inlineStr">
        <is>
          <t>Balance at beginning of period</t>
        </is>
      </c>
      <c r="B55" s="5" t="n">
        <v>583</v>
      </c>
    </row>
    <row r="56">
      <c r="A56" s="4" t="inlineStr">
        <is>
          <t>Balance at end of period</t>
        </is>
      </c>
      <c r="B56" s="5" t="n">
        <v>544</v>
      </c>
      <c r="D56" s="5" t="n">
        <v>583</v>
      </c>
    </row>
    <row r="57">
      <c r="A57" s="4" t="inlineStr">
        <is>
          <t>Expense relating to short-term leases</t>
        </is>
      </c>
      <c r="B57" s="5" t="n">
        <v>357</v>
      </c>
    </row>
    <row r="58">
      <c r="A58" s="4" t="inlineStr">
        <is>
          <t>Variable lease payments not included in the measurement of lease liabilities</t>
        </is>
      </c>
      <c r="B58" s="5" t="n">
        <v>0</v>
      </c>
    </row>
    <row r="59">
      <c r="A59" s="4" t="inlineStr">
        <is>
          <t>Buildings and structures [member] | Cost [member]</t>
        </is>
      </c>
    </row>
    <row r="60">
      <c r="A60" s="3" t="inlineStr">
        <is>
          <t>Disclosure of quantitative information about right-of-use assets [line items]</t>
        </is>
      </c>
    </row>
    <row r="61">
      <c r="A61" s="4" t="inlineStr">
        <is>
          <t>Balance at beginning of period</t>
        </is>
      </c>
      <c r="B61" s="5" t="n">
        <v>752</v>
      </c>
    </row>
    <row r="62">
      <c r="A62" s="4" t="inlineStr">
        <is>
          <t>Additions</t>
        </is>
      </c>
      <c r="B62" s="5" t="n">
        <v>209</v>
      </c>
    </row>
    <row r="63">
      <c r="A63" s="4" t="inlineStr">
        <is>
          <t>Disposals and write-offs</t>
        </is>
      </c>
      <c r="B63" s="5" t="n">
        <v>-27</v>
      </c>
    </row>
    <row r="64">
      <c r="A64" s="4" t="inlineStr">
        <is>
          <t>Exchange differences</t>
        </is>
      </c>
      <c r="B64" s="5" t="n">
        <v>-37</v>
      </c>
    </row>
    <row r="65">
      <c r="A65" s="4" t="inlineStr">
        <is>
          <t>Balance at end of period</t>
        </is>
      </c>
      <c r="B65" s="5" t="n">
        <v>897</v>
      </c>
      <c r="D65" s="5" t="n">
        <v>752</v>
      </c>
    </row>
    <row r="66">
      <c r="A66" s="4" t="inlineStr">
        <is>
          <t>Buildings and structures [member] | Accumulated depreciation, depletion and amortization and impairment [member]</t>
        </is>
      </c>
    </row>
    <row r="67">
      <c r="A67" s="3" t="inlineStr">
        <is>
          <t>Disclosure of quantitative information about right-of-use assets [line items]</t>
        </is>
      </c>
    </row>
    <row r="68">
      <c r="A68" s="4" t="inlineStr">
        <is>
          <t>Balance at beginning of period</t>
        </is>
      </c>
      <c r="B68" s="5" t="n">
        <v>-169</v>
      </c>
    </row>
    <row r="69">
      <c r="A69" s="4" t="inlineStr">
        <is>
          <t>Depreciation charge for the year</t>
        </is>
      </c>
      <c r="B69" s="5" t="n">
        <v>-207</v>
      </c>
    </row>
    <row r="70">
      <c r="A70" s="4" t="inlineStr">
        <is>
          <t>Disposals and write-offs</t>
        </is>
      </c>
      <c r="B70" s="5" t="n">
        <v>23</v>
      </c>
    </row>
    <row r="71">
      <c r="A71" s="4" t="inlineStr">
        <is>
          <t>Exchange differences</t>
        </is>
      </c>
      <c r="B71" s="5" t="n">
        <v>0</v>
      </c>
    </row>
    <row r="72">
      <c r="A72" s="4" t="inlineStr">
        <is>
          <t>Balance at end of period</t>
        </is>
      </c>
      <c r="B72" s="5" t="n">
        <v>-353</v>
      </c>
      <c r="D72" s="5" t="n">
        <v>-169</v>
      </c>
    </row>
    <row r="73">
      <c r="A73" s="4" t="inlineStr">
        <is>
          <t>Equipment [member]</t>
        </is>
      </c>
    </row>
    <row r="74">
      <c r="A74" s="3" t="inlineStr">
        <is>
          <t>Disclosure of quantitative information about right-of-use assets [line items]</t>
        </is>
      </c>
    </row>
    <row r="75">
      <c r="A75" s="4" t="inlineStr">
        <is>
          <t>Balance at beginning of period</t>
        </is>
      </c>
      <c r="B75" s="5" t="n">
        <v>442</v>
      </c>
    </row>
    <row r="76">
      <c r="A76" s="4" t="inlineStr">
        <is>
          <t>Balance at end of period</t>
        </is>
      </c>
      <c r="B76" s="5" t="n">
        <v>251</v>
      </c>
      <c r="D76" s="5" t="n">
        <v>442</v>
      </c>
    </row>
    <row r="77">
      <c r="A77" s="4" t="inlineStr">
        <is>
          <t>Expense relating to short-term leases</t>
        </is>
      </c>
      <c r="B77" s="5" t="n">
        <v>0</v>
      </c>
    </row>
    <row r="78">
      <c r="A78" s="4" t="inlineStr">
        <is>
          <t>Variable lease payments not included in the measurement of lease liabilities</t>
        </is>
      </c>
      <c r="B78" s="5" t="n">
        <v>0</v>
      </c>
    </row>
    <row r="79">
      <c r="A79" s="4" t="inlineStr">
        <is>
          <t>Equipment [member] | Cost [member]</t>
        </is>
      </c>
    </row>
    <row r="80">
      <c r="A80" s="3" t="inlineStr">
        <is>
          <t>Disclosure of quantitative information about right-of-use assets [line items]</t>
        </is>
      </c>
    </row>
    <row r="81">
      <c r="A81" s="4" t="inlineStr">
        <is>
          <t>Balance at beginning of period</t>
        </is>
      </c>
      <c r="B81" s="5" t="n">
        <v>864</v>
      </c>
    </row>
    <row r="82">
      <c r="A82" s="4" t="inlineStr">
        <is>
          <t>Additions</t>
        </is>
      </c>
      <c r="B82" s="5" t="n">
        <v>230</v>
      </c>
    </row>
    <row r="83">
      <c r="A83" s="4" t="inlineStr">
        <is>
          <t>Disposals and write-offs</t>
        </is>
      </c>
      <c r="B83" s="5" t="n">
        <v>-741</v>
      </c>
    </row>
    <row r="84">
      <c r="A84" s="4" t="inlineStr">
        <is>
          <t>Exchange differences</t>
        </is>
      </c>
      <c r="B84" s="5" t="n">
        <v>-56</v>
      </c>
    </row>
    <row r="85">
      <c r="A85" s="4" t="inlineStr">
        <is>
          <t>Balance at end of period</t>
        </is>
      </c>
      <c r="B85" s="5" t="n">
        <v>297</v>
      </c>
      <c r="D85" s="5" t="n">
        <v>864</v>
      </c>
    </row>
    <row r="86">
      <c r="A86" s="4" t="inlineStr">
        <is>
          <t>Equipment [member] | Accumulated depreciation, depletion and amortization and impairment [member]</t>
        </is>
      </c>
    </row>
    <row r="87">
      <c r="A87" s="3" t="inlineStr">
        <is>
          <t>Disclosure of quantitative information about right-of-use assets [line items]</t>
        </is>
      </c>
    </row>
    <row r="88">
      <c r="A88" s="4" t="inlineStr">
        <is>
          <t>Balance at beginning of period</t>
        </is>
      </c>
      <c r="B88" s="5" t="n">
        <v>-422</v>
      </c>
    </row>
    <row r="89">
      <c r="A89" s="4" t="inlineStr">
        <is>
          <t>Depreciation charge for the year</t>
        </is>
      </c>
      <c r="B89" s="5" t="n">
        <v>-275</v>
      </c>
    </row>
    <row r="90">
      <c r="A90" s="4" t="inlineStr">
        <is>
          <t>Disposals and write-offs</t>
        </is>
      </c>
      <c r="B90" s="5" t="n">
        <v>624</v>
      </c>
    </row>
    <row r="91">
      <c r="A91" s="4" t="inlineStr">
        <is>
          <t>Exchange differences</t>
        </is>
      </c>
      <c r="B91" s="5" t="n">
        <v>27</v>
      </c>
    </row>
    <row r="92">
      <c r="A92" s="4" t="inlineStr">
        <is>
          <t>Balance at end of period</t>
        </is>
      </c>
      <c r="B92" s="5" t="n">
        <v>-46</v>
      </c>
      <c r="D92" s="5" t="n">
        <v>-422</v>
      </c>
    </row>
    <row r="93">
      <c r="A93" s="4" t="inlineStr">
        <is>
          <t>Pipelines [member]</t>
        </is>
      </c>
    </row>
    <row r="94">
      <c r="A94" s="3" t="inlineStr">
        <is>
          <t>Disclosure of quantitative information about right-of-use assets [line items]</t>
        </is>
      </c>
    </row>
    <row r="95">
      <c r="A95" s="4" t="inlineStr">
        <is>
          <t>Balance at beginning of period</t>
        </is>
      </c>
      <c r="B95" s="5" t="n">
        <v>735</v>
      </c>
    </row>
    <row r="96">
      <c r="A96" s="4" t="inlineStr">
        <is>
          <t>Balance at end of period</t>
        </is>
      </c>
      <c r="B96" s="5" t="n">
        <v>647</v>
      </c>
      <c r="D96" s="5" t="n">
        <v>735</v>
      </c>
    </row>
    <row r="97">
      <c r="A97" s="4" t="inlineStr">
        <is>
          <t>Expense relating to short-term leases</t>
        </is>
      </c>
      <c r="B97" s="5" t="n">
        <v>12</v>
      </c>
    </row>
    <row r="98">
      <c r="A98" s="4" t="inlineStr">
        <is>
          <t>Variable lease payments not included in the measurement of lease liabilities</t>
        </is>
      </c>
      <c r="B98" s="5" t="n">
        <v>0</v>
      </c>
    </row>
    <row r="99">
      <c r="A99" s="4" t="inlineStr">
        <is>
          <t>Pipelines [member] | Cost [member]</t>
        </is>
      </c>
    </row>
    <row r="100">
      <c r="A100" s="3" t="inlineStr">
        <is>
          <t>Disclosure of quantitative information about right-of-use assets [line items]</t>
        </is>
      </c>
    </row>
    <row r="101">
      <c r="A101" s="4" t="inlineStr">
        <is>
          <t>Balance at beginning of period</t>
        </is>
      </c>
      <c r="B101" s="5" t="n">
        <v>922</v>
      </c>
    </row>
    <row r="102">
      <c r="A102" s="4" t="inlineStr">
        <is>
          <t>Additions</t>
        </is>
      </c>
      <c r="B102" s="5" t="n">
        <v>0</v>
      </c>
    </row>
    <row r="103">
      <c r="A103" s="4" t="inlineStr">
        <is>
          <t>Disposals and write-offs</t>
        </is>
      </c>
      <c r="B103" s="5" t="n">
        <v>-1</v>
      </c>
    </row>
    <row r="104">
      <c r="A104" s="4" t="inlineStr">
        <is>
          <t>Exchange differences</t>
        </is>
      </c>
      <c r="B104" s="5" t="n">
        <v>-60</v>
      </c>
    </row>
    <row r="105">
      <c r="A105" s="4" t="inlineStr">
        <is>
          <t>Balance at end of period</t>
        </is>
      </c>
      <c r="B105" s="5" t="n">
        <v>861</v>
      </c>
      <c r="D105" s="5" t="n">
        <v>922</v>
      </c>
    </row>
    <row r="106">
      <c r="A106" s="4" t="inlineStr">
        <is>
          <t>Pipelines [member] | Accumulated depreciation, depletion and amortization and impairment [member]</t>
        </is>
      </c>
    </row>
    <row r="107">
      <c r="A107" s="3" t="inlineStr">
        <is>
          <t>Disclosure of quantitative information about right-of-use assets [line items]</t>
        </is>
      </c>
    </row>
    <row r="108">
      <c r="A108" s="4" t="inlineStr">
        <is>
          <t>Balance at beginning of period</t>
        </is>
      </c>
      <c r="B108" s="5" t="n">
        <v>-187</v>
      </c>
    </row>
    <row r="109">
      <c r="A109" s="4" t="inlineStr">
        <is>
          <t>Depreciation charge for the year</t>
        </is>
      </c>
      <c r="B109" s="5" t="n">
        <v>-39</v>
      </c>
    </row>
    <row r="110">
      <c r="A110" s="4" t="inlineStr">
        <is>
          <t>Disposals and write-offs</t>
        </is>
      </c>
      <c r="B110" s="5" t="n">
        <v>0</v>
      </c>
    </row>
    <row r="111">
      <c r="A111" s="4" t="inlineStr">
        <is>
          <t>Exchange differences</t>
        </is>
      </c>
      <c r="B111" s="5" t="n">
        <v>12</v>
      </c>
    </row>
    <row r="112">
      <c r="A112" s="4" t="inlineStr">
        <is>
          <t>Balance at end of period</t>
        </is>
      </c>
      <c r="B112" s="5" t="n">
        <v>-214</v>
      </c>
      <c r="D112" s="5" t="n">
        <v>-187</v>
      </c>
    </row>
    <row r="113">
      <c r="A113" s="4" t="inlineStr">
        <is>
          <t>Leasehold lands [member]</t>
        </is>
      </c>
    </row>
    <row r="114">
      <c r="A114" s="3" t="inlineStr">
        <is>
          <t>Disclosure of quantitative information about right-of-use assets [line items]</t>
        </is>
      </c>
    </row>
    <row r="115">
      <c r="A115" s="4" t="inlineStr">
        <is>
          <t>Balance at beginning of period</t>
        </is>
      </c>
      <c r="B115" s="5" t="n">
        <v>766</v>
      </c>
    </row>
    <row r="116">
      <c r="A116" s="4" t="inlineStr">
        <is>
          <t>Balance at end of period</t>
        </is>
      </c>
      <c r="B116" s="5" t="n">
        <v>1959</v>
      </c>
      <c r="D116" s="5" t="n">
        <v>766</v>
      </c>
    </row>
    <row r="117">
      <c r="A117" s="4" t="inlineStr">
        <is>
          <t>Expense relating to short-term leases</t>
        </is>
      </c>
      <c r="B117" s="5" t="n">
        <v>0</v>
      </c>
    </row>
    <row r="118">
      <c r="A118" s="4" t="inlineStr">
        <is>
          <t>Variable lease payments not included in the measurement of lease liabilities</t>
        </is>
      </c>
      <c r="B118" s="5" t="n">
        <v>0</v>
      </c>
    </row>
    <row r="119">
      <c r="A119" s="4" t="inlineStr">
        <is>
          <t>Leasehold lands [member] | Cost [member]</t>
        </is>
      </c>
    </row>
    <row r="120">
      <c r="A120" s="3" t="inlineStr">
        <is>
          <t>Disclosure of quantitative information about right-of-use assets [line items]</t>
        </is>
      </c>
    </row>
    <row r="121">
      <c r="A121" s="4" t="inlineStr">
        <is>
          <t>Balance at beginning of period</t>
        </is>
      </c>
      <c r="B121" s="5" t="n">
        <v>877</v>
      </c>
    </row>
    <row r="122">
      <c r="A122" s="4" t="inlineStr">
        <is>
          <t>Additions</t>
        </is>
      </c>
      <c r="B122" s="5" t="n">
        <v>1224</v>
      </c>
    </row>
    <row r="123">
      <c r="A123" s="4" t="inlineStr">
        <is>
          <t>Disposals and write-offs</t>
        </is>
      </c>
      <c r="B123" s="5" t="n">
        <v>0</v>
      </c>
    </row>
    <row r="124">
      <c r="A124" s="4" t="inlineStr">
        <is>
          <t>Exchange differences</t>
        </is>
      </c>
      <c r="B124" s="5" t="n">
        <v>0</v>
      </c>
    </row>
    <row r="125">
      <c r="A125" s="4" t="inlineStr">
        <is>
          <t>Balance at end of period</t>
        </is>
      </c>
      <c r="B125" s="5" t="n">
        <v>2101</v>
      </c>
      <c r="D125" s="5" t="n">
        <v>877</v>
      </c>
    </row>
    <row r="126">
      <c r="A126" s="4" t="inlineStr">
        <is>
          <t>Leasehold lands [member] | Accumulated depreciation, depletion and amortization and impairment [member]</t>
        </is>
      </c>
    </row>
    <row r="127">
      <c r="A127" s="3" t="inlineStr">
        <is>
          <t>Disclosure of quantitative information about right-of-use assets [line items]</t>
        </is>
      </c>
    </row>
    <row r="128">
      <c r="A128" s="4" t="inlineStr">
        <is>
          <t>Balance at beginning of period</t>
        </is>
      </c>
      <c r="B128" s="5" t="n">
        <v>-111</v>
      </c>
    </row>
    <row r="129">
      <c r="A129" s="4" t="inlineStr">
        <is>
          <t>Depreciation charge for the year</t>
        </is>
      </c>
      <c r="B129" s="5" t="n">
        <v>-31</v>
      </c>
    </row>
    <row r="130">
      <c r="A130" s="4" t="inlineStr">
        <is>
          <t>Disposals and write-offs</t>
        </is>
      </c>
      <c r="B130" s="5" t="n">
        <v>0</v>
      </c>
    </row>
    <row r="131">
      <c r="A131" s="4" t="inlineStr">
        <is>
          <t>Exchange differences</t>
        </is>
      </c>
      <c r="B131" s="5" t="n">
        <v>0</v>
      </c>
    </row>
    <row r="132">
      <c r="A132" s="4" t="inlineStr">
        <is>
          <t>Balance at end of period</t>
        </is>
      </c>
      <c r="B132" s="6" t="n">
        <v>-142</v>
      </c>
      <c r="D132" s="6" t="n">
        <v>-11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reconciliation of changes in intangible assets and goodwill [line items]</t>
        </is>
      </c>
    </row>
    <row r="4">
      <c r="A4" s="4" t="inlineStr">
        <is>
          <t>Balance at beginning of year</t>
        </is>
      </c>
      <c r="B4" s="6" t="n">
        <v>16306</v>
      </c>
    </row>
    <row r="5">
      <c r="A5" s="4" t="inlineStr">
        <is>
          <t>Amortization charge for the year</t>
        </is>
      </c>
      <c r="B5" s="5" t="n">
        <v>-402</v>
      </c>
      <c r="D5" s="6" t="n">
        <v>-365</v>
      </c>
      <c r="E5" s="6" t="n">
        <v>-405</v>
      </c>
    </row>
    <row r="6">
      <c r="A6" s="4" t="inlineStr">
        <is>
          <t>Balance at end of year</t>
        </is>
      </c>
      <c r="B6" s="5" t="n">
        <v>15129</v>
      </c>
      <c r="C6" s="7" t="n">
        <v>2319</v>
      </c>
      <c r="D6" s="5" t="n">
        <v>16306</v>
      </c>
    </row>
    <row r="7">
      <c r="A7" s="4" t="inlineStr">
        <is>
          <t>Cost [member]</t>
        </is>
      </c>
    </row>
    <row r="8">
      <c r="A8" s="3" t="inlineStr">
        <is>
          <t>Disclosure of reconciliation of changes in intangible assets and goodwill [line items]</t>
        </is>
      </c>
    </row>
    <row r="9">
      <c r="A9" s="4" t="inlineStr">
        <is>
          <t>Balance at beginning of year</t>
        </is>
      </c>
      <c r="B9" s="5" t="n">
        <v>21547</v>
      </c>
      <c r="D9" s="5" t="n">
        <v>20928</v>
      </c>
    </row>
    <row r="10">
      <c r="A10" s="4" t="inlineStr">
        <is>
          <t>Additions</t>
        </is>
      </c>
      <c r="B10" s="5" t="n">
        <v>221</v>
      </c>
      <c r="D10" s="5" t="n">
        <v>348</v>
      </c>
    </row>
    <row r="11">
      <c r="A11" s="4" t="inlineStr">
        <is>
          <t>Disposals</t>
        </is>
      </c>
      <c r="B11" s="5" t="n">
        <v>-1</v>
      </c>
      <c r="D11" s="5" t="n">
        <v>-27</v>
      </c>
    </row>
    <row r="12">
      <c r="A12" s="4" t="inlineStr">
        <is>
          <t>Exchange differences</t>
        </is>
      </c>
      <c r="B12" s="5" t="n">
        <v>-1208</v>
      </c>
      <c r="D12" s="5" t="n">
        <v>298</v>
      </c>
    </row>
    <row r="13">
      <c r="A13" s="4" t="inlineStr">
        <is>
          <t>Balance at end of year</t>
        </is>
      </c>
      <c r="B13" s="5" t="n">
        <v>20559</v>
      </c>
      <c r="D13" s="5" t="n">
        <v>21547</v>
      </c>
      <c r="E13" s="5" t="n">
        <v>20928</v>
      </c>
    </row>
    <row r="14">
      <c r="A14" s="4" t="inlineStr">
        <is>
          <t>Accumulated amortization [member]</t>
        </is>
      </c>
    </row>
    <row r="15">
      <c r="A15" s="3" t="inlineStr">
        <is>
          <t>Disclosure of reconciliation of changes in intangible assets and goodwill [line items]</t>
        </is>
      </c>
    </row>
    <row r="16">
      <c r="A16" s="4" t="inlineStr">
        <is>
          <t>Balance at beginning of year</t>
        </is>
      </c>
      <c r="B16" s="5" t="n">
        <v>-5241</v>
      </c>
      <c r="D16" s="5" t="n">
        <v>-4855</v>
      </c>
    </row>
    <row r="17">
      <c r="A17" s="4" t="inlineStr">
        <is>
          <t>Amortization charge for the year</t>
        </is>
      </c>
      <c r="B17" s="5" t="n">
        <v>-402</v>
      </c>
      <c r="D17" s="5" t="n">
        <v>-365</v>
      </c>
    </row>
    <row r="18">
      <c r="A18" s="4" t="inlineStr">
        <is>
          <t>Disposals</t>
        </is>
      </c>
      <c r="B18" s="5" t="n">
        <v>27</v>
      </c>
    </row>
    <row r="19">
      <c r="A19" s="4" t="inlineStr">
        <is>
          <t>Exchange differences</t>
        </is>
      </c>
      <c r="B19" s="5" t="n">
        <v>213</v>
      </c>
      <c r="D19" s="5" t="n">
        <v>-48</v>
      </c>
    </row>
    <row r="20">
      <c r="A20" s="4" t="inlineStr">
        <is>
          <t>Balance at end of year</t>
        </is>
      </c>
      <c r="B20" s="5" t="n">
        <v>-5430</v>
      </c>
      <c r="D20" s="5" t="n">
        <v>-5241</v>
      </c>
      <c r="E20" s="5" t="n">
        <v>-4855</v>
      </c>
    </row>
    <row r="21">
      <c r="A21" s="4" t="inlineStr">
        <is>
          <t>Gas processing rights under NWS Project [member]</t>
        </is>
      </c>
    </row>
    <row r="22">
      <c r="A22" s="3" t="inlineStr">
        <is>
          <t>Disclosure of reconciliation of changes in intangible assets and goodwill [line items]</t>
        </is>
      </c>
    </row>
    <row r="23">
      <c r="A23" s="4" t="inlineStr">
        <is>
          <t>Balance at beginning of year</t>
        </is>
      </c>
      <c r="B23" s="5" t="n">
        <v>376</v>
      </c>
    </row>
    <row r="24">
      <c r="A24" s="4" t="inlineStr">
        <is>
          <t>Balance at end of year</t>
        </is>
      </c>
      <c r="B24" s="6" t="n">
        <v>281</v>
      </c>
      <c r="D24" s="5" t="n">
        <v>376</v>
      </c>
    </row>
    <row r="25">
      <c r="A25" s="4" t="inlineStr">
        <is>
          <t>Gas processing rights under NWS Project [member] | Maximum [member]</t>
        </is>
      </c>
    </row>
    <row r="26">
      <c r="A26" s="3" t="inlineStr">
        <is>
          <t>Disclosure of reconciliation of changes in intangible assets and goodwill [line items]</t>
        </is>
      </c>
    </row>
    <row r="27">
      <c r="A27" s="4" t="inlineStr">
        <is>
          <t>Amortisation period of intangible assets on straight-line basis</t>
        </is>
      </c>
      <c r="B27" s="4" t="inlineStr">
        <is>
          <t>5 years</t>
        </is>
      </c>
      <c r="C27" s="4" t="inlineStr">
        <is>
          <t>5 years</t>
        </is>
      </c>
    </row>
    <row r="28">
      <c r="A28" s="4" t="inlineStr">
        <is>
          <t>Gas processing rights under NWS Project [member] | Minimum [member]</t>
        </is>
      </c>
    </row>
    <row r="29">
      <c r="A29" s="3" t="inlineStr">
        <is>
          <t>Disclosure of reconciliation of changes in intangible assets and goodwill [line items]</t>
        </is>
      </c>
    </row>
    <row r="30">
      <c r="A30" s="4" t="inlineStr">
        <is>
          <t>Amortisation period of intangible assets on straight-line basis</t>
        </is>
      </c>
      <c r="B30" s="4" t="inlineStr">
        <is>
          <t>3 years</t>
        </is>
      </c>
      <c r="C30" s="4" t="inlineStr">
        <is>
          <t>3 years</t>
        </is>
      </c>
    </row>
    <row r="31">
      <c r="A31" s="4" t="inlineStr">
        <is>
          <t>Gas processing rights under NWS Project [member] | Cost [member]</t>
        </is>
      </c>
    </row>
    <row r="32">
      <c r="A32" s="3" t="inlineStr">
        <is>
          <t>Disclosure of reconciliation of changes in intangible assets and goodwill [line items]</t>
        </is>
      </c>
    </row>
    <row r="33">
      <c r="A33" s="4" t="inlineStr">
        <is>
          <t>Balance at beginning of year</t>
        </is>
      </c>
      <c r="B33" s="6" t="n">
        <v>1280</v>
      </c>
      <c r="D33" s="5" t="n">
        <v>1259</v>
      </c>
    </row>
    <row r="34">
      <c r="A34" s="4" t="inlineStr">
        <is>
          <t>Additions</t>
        </is>
      </c>
      <c r="B34" s="5" t="n">
        <v>0</v>
      </c>
      <c r="D34" s="5" t="n">
        <v>0</v>
      </c>
    </row>
    <row r="35">
      <c r="A35" s="4" t="inlineStr">
        <is>
          <t>Disposals</t>
        </is>
      </c>
      <c r="B35" s="5" t="n">
        <v>0</v>
      </c>
      <c r="D35" s="5" t="n">
        <v>0</v>
      </c>
    </row>
    <row r="36">
      <c r="A36" s="4" t="inlineStr">
        <is>
          <t>Exchange differences</t>
        </is>
      </c>
      <c r="B36" s="5" t="n">
        <v>-83</v>
      </c>
      <c r="D36" s="5" t="n">
        <v>21</v>
      </c>
    </row>
    <row r="37">
      <c r="A37" s="4" t="inlineStr">
        <is>
          <t>Balance at end of year</t>
        </is>
      </c>
      <c r="B37" s="5" t="n">
        <v>1197</v>
      </c>
      <c r="D37" s="5" t="n">
        <v>1280</v>
      </c>
      <c r="E37" s="5" t="n">
        <v>1259</v>
      </c>
    </row>
    <row r="38">
      <c r="A38" s="4" t="inlineStr">
        <is>
          <t>Gas processing rights under NWS Project [member] | Accumulated amortization [member]</t>
        </is>
      </c>
    </row>
    <row r="39">
      <c r="A39" s="3" t="inlineStr">
        <is>
          <t>Disclosure of reconciliation of changes in intangible assets and goodwill [line items]</t>
        </is>
      </c>
    </row>
    <row r="40">
      <c r="A40" s="4" t="inlineStr">
        <is>
          <t>Balance at beginning of year</t>
        </is>
      </c>
      <c r="B40" s="5" t="n">
        <v>-904</v>
      </c>
      <c r="D40" s="5" t="n">
        <v>-836</v>
      </c>
    </row>
    <row r="41">
      <c r="A41" s="4" t="inlineStr">
        <is>
          <t>Amortization charge for the year</t>
        </is>
      </c>
      <c r="B41" s="5" t="n">
        <v>-75</v>
      </c>
      <c r="D41" s="5" t="n">
        <v>-53</v>
      </c>
    </row>
    <row r="42">
      <c r="A42" s="4" t="inlineStr">
        <is>
          <t>Disposals</t>
        </is>
      </c>
      <c r="D42" s="5" t="n">
        <v>0</v>
      </c>
    </row>
    <row r="43">
      <c r="A43" s="4" t="inlineStr">
        <is>
          <t>Exchange differences</t>
        </is>
      </c>
      <c r="B43" s="5" t="n">
        <v>63</v>
      </c>
      <c r="D43" s="5" t="n">
        <v>-15</v>
      </c>
    </row>
    <row r="44">
      <c r="A44" s="4" t="inlineStr">
        <is>
          <t>Balance at end of year</t>
        </is>
      </c>
      <c r="B44" s="5" t="n">
        <v>-916</v>
      </c>
      <c r="D44" s="5" t="n">
        <v>-904</v>
      </c>
      <c r="E44" s="5" t="n">
        <v>-836</v>
      </c>
    </row>
    <row r="45">
      <c r="A45" s="4" t="inlineStr">
        <is>
          <t>Exploration rights [member]</t>
        </is>
      </c>
    </row>
    <row r="46">
      <c r="A46" s="3" t="inlineStr">
        <is>
          <t>Disclosure of reconciliation of changes in intangible assets and goodwill [line items]</t>
        </is>
      </c>
    </row>
    <row r="47">
      <c r="A47" s="4" t="inlineStr">
        <is>
          <t>Balance at beginning of year</t>
        </is>
      </c>
      <c r="B47" s="5" t="n">
        <v>282</v>
      </c>
    </row>
    <row r="48">
      <c r="A48" s="4" t="inlineStr">
        <is>
          <t>Balance at end of year</t>
        </is>
      </c>
      <c r="B48" s="6" t="n">
        <v>252</v>
      </c>
      <c r="D48" s="5" t="n">
        <v>282</v>
      </c>
    </row>
    <row r="49">
      <c r="A49" s="4" t="inlineStr">
        <is>
          <t>Exploration rights [member] | Maximum [member]</t>
        </is>
      </c>
    </row>
    <row r="50">
      <c r="A50" s="3" t="inlineStr">
        <is>
          <t>Disclosure of reconciliation of changes in intangible assets and goodwill [line items]</t>
        </is>
      </c>
    </row>
    <row r="51">
      <c r="A51" s="4" t="inlineStr">
        <is>
          <t>Amortisation period of intangible assets on straight-line basis</t>
        </is>
      </c>
      <c r="B51" s="4" t="inlineStr">
        <is>
          <t>5 years</t>
        </is>
      </c>
      <c r="C51" s="4" t="inlineStr">
        <is>
          <t>5 years</t>
        </is>
      </c>
    </row>
    <row r="52">
      <c r="A52" s="4" t="inlineStr">
        <is>
          <t>Exploration rights [member] | Minimum [member]</t>
        </is>
      </c>
    </row>
    <row r="53">
      <c r="A53" s="3" t="inlineStr">
        <is>
          <t>Disclosure of reconciliation of changes in intangible assets and goodwill [line items]</t>
        </is>
      </c>
    </row>
    <row r="54">
      <c r="A54" s="4" t="inlineStr">
        <is>
          <t>Amortisation period of intangible assets on straight-line basis</t>
        </is>
      </c>
      <c r="B54" s="4" t="inlineStr">
        <is>
          <t>3 years</t>
        </is>
      </c>
      <c r="C54" s="4" t="inlineStr">
        <is>
          <t>3 years</t>
        </is>
      </c>
    </row>
    <row r="55">
      <c r="A55" s="4" t="inlineStr">
        <is>
          <t>Exploration rights [member] | Cost [member]</t>
        </is>
      </c>
    </row>
    <row r="56">
      <c r="A56" s="3" t="inlineStr">
        <is>
          <t>Disclosure of reconciliation of changes in intangible assets and goodwill [line items]</t>
        </is>
      </c>
    </row>
    <row r="57">
      <c r="A57" s="4" t="inlineStr">
        <is>
          <t>Balance at beginning of year</t>
        </is>
      </c>
      <c r="B57" s="6" t="n">
        <v>531</v>
      </c>
      <c r="D57" s="5" t="n">
        <v>531</v>
      </c>
    </row>
    <row r="58">
      <c r="A58" s="4" t="inlineStr">
        <is>
          <t>Additions</t>
        </is>
      </c>
      <c r="B58" s="5" t="n">
        <v>0</v>
      </c>
      <c r="D58" s="5" t="n">
        <v>0</v>
      </c>
    </row>
    <row r="59">
      <c r="A59" s="4" t="inlineStr">
        <is>
          <t>Disposals</t>
        </is>
      </c>
      <c r="B59" s="5" t="n">
        <v>0</v>
      </c>
      <c r="D59" s="5" t="n">
        <v>0</v>
      </c>
    </row>
    <row r="60">
      <c r="A60" s="4" t="inlineStr">
        <is>
          <t>Exchange differences</t>
        </is>
      </c>
      <c r="B60" s="5" t="n">
        <v>0</v>
      </c>
      <c r="D60" s="5" t="n">
        <v>0</v>
      </c>
    </row>
    <row r="61">
      <c r="A61" s="4" t="inlineStr">
        <is>
          <t>Balance at end of year</t>
        </is>
      </c>
      <c r="B61" s="5" t="n">
        <v>531</v>
      </c>
      <c r="D61" s="5" t="n">
        <v>531</v>
      </c>
      <c r="E61" s="5" t="n">
        <v>531</v>
      </c>
    </row>
    <row r="62">
      <c r="A62" s="4" t="inlineStr">
        <is>
          <t>Exploration rights [member] | Accumulated amortization [member]</t>
        </is>
      </c>
    </row>
    <row r="63">
      <c r="A63" s="3" t="inlineStr">
        <is>
          <t>Disclosure of reconciliation of changes in intangible assets and goodwill [line items]</t>
        </is>
      </c>
    </row>
    <row r="64">
      <c r="A64" s="4" t="inlineStr">
        <is>
          <t>Balance at beginning of year</t>
        </is>
      </c>
      <c r="B64" s="5" t="n">
        <v>-249</v>
      </c>
      <c r="D64" s="5" t="n">
        <v>-219</v>
      </c>
    </row>
    <row r="65">
      <c r="A65" s="4" t="inlineStr">
        <is>
          <t>Amortization charge for the year</t>
        </is>
      </c>
      <c r="B65" s="5" t="n">
        <v>-30</v>
      </c>
      <c r="D65" s="5" t="n">
        <v>-30</v>
      </c>
    </row>
    <row r="66">
      <c r="A66" s="4" t="inlineStr">
        <is>
          <t>Disposals</t>
        </is>
      </c>
      <c r="D66" s="5" t="n">
        <v>0</v>
      </c>
    </row>
    <row r="67">
      <c r="A67" s="4" t="inlineStr">
        <is>
          <t>Exchange differences</t>
        </is>
      </c>
      <c r="B67" s="5" t="n">
        <v>0</v>
      </c>
      <c r="D67" s="5" t="n">
        <v>0</v>
      </c>
    </row>
    <row r="68">
      <c r="A68" s="4" t="inlineStr">
        <is>
          <t>Balance at end of year</t>
        </is>
      </c>
      <c r="B68" s="5" t="n">
        <v>-279</v>
      </c>
      <c r="D68" s="5" t="n">
        <v>-249</v>
      </c>
      <c r="E68" s="5" t="n">
        <v>-219</v>
      </c>
    </row>
    <row r="69">
      <c r="A69" s="4" t="inlineStr">
        <is>
          <t>Marketing transportation and storage contracts [member]</t>
        </is>
      </c>
    </row>
    <row r="70">
      <c r="A70" s="3" t="inlineStr">
        <is>
          <t>Disclosure of reconciliation of changes in intangible assets and goodwill [line items]</t>
        </is>
      </c>
    </row>
    <row r="71">
      <c r="A71" s="4" t="inlineStr">
        <is>
          <t>Balance at beginning of year</t>
        </is>
      </c>
      <c r="B71" s="5" t="n">
        <v>157</v>
      </c>
    </row>
    <row r="72">
      <c r="A72" s="4" t="inlineStr">
        <is>
          <t>Balance at end of year</t>
        </is>
      </c>
      <c r="B72" s="6" t="n">
        <v>92</v>
      </c>
      <c r="D72" s="5" t="n">
        <v>157</v>
      </c>
    </row>
    <row r="73">
      <c r="A73" s="4" t="inlineStr">
        <is>
          <t>Marketing transportation and storage contracts [member] | Maximum [member]</t>
        </is>
      </c>
    </row>
    <row r="74">
      <c r="A74" s="3" t="inlineStr">
        <is>
          <t>Disclosure of reconciliation of changes in intangible assets and goodwill [line items]</t>
        </is>
      </c>
    </row>
    <row r="75">
      <c r="A75" s="4" t="inlineStr">
        <is>
          <t>Amortisation period of intangible assets on straight-line basis</t>
        </is>
      </c>
      <c r="B75" s="4" t="inlineStr">
        <is>
          <t>20 years</t>
        </is>
      </c>
      <c r="C75" s="4" t="inlineStr">
        <is>
          <t>20 years</t>
        </is>
      </c>
    </row>
    <row r="76">
      <c r="A76" s="4" t="inlineStr">
        <is>
          <t>Marketing transportation and storage contracts [member] | Cost [member]</t>
        </is>
      </c>
    </row>
    <row r="77">
      <c r="A77" s="3" t="inlineStr">
        <is>
          <t>Disclosure of reconciliation of changes in intangible assets and goodwill [line items]</t>
        </is>
      </c>
    </row>
    <row r="78">
      <c r="A78" s="4" t="inlineStr">
        <is>
          <t>Balance at beginning of year</t>
        </is>
      </c>
      <c r="B78" s="6" t="n">
        <v>1531</v>
      </c>
      <c r="D78" s="5" t="n">
        <v>1507</v>
      </c>
    </row>
    <row r="79">
      <c r="A79" s="4" t="inlineStr">
        <is>
          <t>Additions</t>
        </is>
      </c>
      <c r="B79" s="5" t="n">
        <v>0</v>
      </c>
      <c r="D79" s="5" t="n">
        <v>0</v>
      </c>
    </row>
    <row r="80">
      <c r="A80" s="4" t="inlineStr">
        <is>
          <t>Disposals</t>
        </is>
      </c>
      <c r="B80" s="5" t="n">
        <v>0</v>
      </c>
      <c r="D80" s="5" t="n">
        <v>0</v>
      </c>
    </row>
    <row r="81">
      <c r="A81" s="4" t="inlineStr">
        <is>
          <t>Exchange differences</t>
        </is>
      </c>
      <c r="B81" s="5" t="n">
        <v>-99</v>
      </c>
      <c r="D81" s="5" t="n">
        <v>24</v>
      </c>
    </row>
    <row r="82">
      <c r="A82" s="4" t="inlineStr">
        <is>
          <t>Balance at end of year</t>
        </is>
      </c>
      <c r="B82" s="5" t="n">
        <v>1432</v>
      </c>
      <c r="D82" s="5" t="n">
        <v>1531</v>
      </c>
      <c r="E82" s="5" t="n">
        <v>1507</v>
      </c>
    </row>
    <row r="83">
      <c r="A83" s="4" t="inlineStr">
        <is>
          <t>Marketing transportation and storage contracts [member] | Accumulated amortization [member]</t>
        </is>
      </c>
    </row>
    <row r="84">
      <c r="A84" s="3" t="inlineStr">
        <is>
          <t>Disclosure of reconciliation of changes in intangible assets and goodwill [line items]</t>
        </is>
      </c>
    </row>
    <row r="85">
      <c r="A85" s="4" t="inlineStr">
        <is>
          <t>Balance at beginning of year</t>
        </is>
      </c>
      <c r="B85" s="5" t="n">
        <v>-1374</v>
      </c>
      <c r="D85" s="5" t="n">
        <v>-1299</v>
      </c>
    </row>
    <row r="86">
      <c r="A86" s="4" t="inlineStr">
        <is>
          <t>Amortization charge for the year</t>
        </is>
      </c>
      <c r="B86" s="5" t="n">
        <v>-58</v>
      </c>
      <c r="D86" s="5" t="n">
        <v>-55</v>
      </c>
    </row>
    <row r="87">
      <c r="A87" s="4" t="inlineStr">
        <is>
          <t>Disposals</t>
        </is>
      </c>
      <c r="D87" s="5" t="n">
        <v>0</v>
      </c>
    </row>
    <row r="88">
      <c r="A88" s="4" t="inlineStr">
        <is>
          <t>Exchange differences</t>
        </is>
      </c>
      <c r="B88" s="5" t="n">
        <v>92</v>
      </c>
      <c r="D88" s="5" t="n">
        <v>-20</v>
      </c>
    </row>
    <row r="89">
      <c r="A89" s="4" t="inlineStr">
        <is>
          <t>Balance at end of year</t>
        </is>
      </c>
      <c r="B89" s="5" t="n">
        <v>-1340</v>
      </c>
      <c r="D89" s="5" t="n">
        <v>-1374</v>
      </c>
      <c r="E89" s="5" t="n">
        <v>-1299</v>
      </c>
    </row>
    <row r="90">
      <c r="A90" s="4" t="inlineStr">
        <is>
          <t>Software and others [member]</t>
        </is>
      </c>
    </row>
    <row r="91">
      <c r="A91" s="3" t="inlineStr">
        <is>
          <t>Disclosure of reconciliation of changes in intangible assets and goodwill [line items]</t>
        </is>
      </c>
    </row>
    <row r="92">
      <c r="A92" s="4" t="inlineStr">
        <is>
          <t>Balance at beginning of year</t>
        </is>
      </c>
      <c r="B92" s="5" t="n">
        <v>660</v>
      </c>
    </row>
    <row r="93">
      <c r="A93" s="4" t="inlineStr">
        <is>
          <t>Balance at end of year</t>
        </is>
      </c>
      <c r="B93" s="6" t="n">
        <v>633</v>
      </c>
      <c r="D93" s="5" t="n">
        <v>660</v>
      </c>
    </row>
    <row r="94">
      <c r="A94" s="4" t="inlineStr">
        <is>
          <t>Software and others [member] | Maximum [member]</t>
        </is>
      </c>
    </row>
    <row r="95">
      <c r="A95" s="3" t="inlineStr">
        <is>
          <t>Disclosure of reconciliation of changes in intangible assets and goodwill [line items]</t>
        </is>
      </c>
    </row>
    <row r="96">
      <c r="A96" s="4" t="inlineStr">
        <is>
          <t>Amortisation period of intangible assets on straight-line basis</t>
        </is>
      </c>
      <c r="B96" s="4" t="inlineStr">
        <is>
          <t>5 years</t>
        </is>
      </c>
      <c r="C96" s="4" t="inlineStr">
        <is>
          <t>5 years</t>
        </is>
      </c>
    </row>
    <row r="97">
      <c r="A97" s="4" t="inlineStr">
        <is>
          <t>Software and others [member] | Minimum [member]</t>
        </is>
      </c>
    </row>
    <row r="98">
      <c r="A98" s="3" t="inlineStr">
        <is>
          <t>Disclosure of reconciliation of changes in intangible assets and goodwill [line items]</t>
        </is>
      </c>
    </row>
    <row r="99">
      <c r="A99" s="4" t="inlineStr">
        <is>
          <t>Amortisation period of intangible assets on straight-line basis</t>
        </is>
      </c>
      <c r="B99" s="4" t="inlineStr">
        <is>
          <t>3 years</t>
        </is>
      </c>
      <c r="C99" s="4" t="inlineStr">
        <is>
          <t>3 years</t>
        </is>
      </c>
    </row>
    <row r="100">
      <c r="A100" s="4" t="inlineStr">
        <is>
          <t>Software and others [member] | Cost [member]</t>
        </is>
      </c>
    </row>
    <row r="101">
      <c r="A101" s="3" t="inlineStr">
        <is>
          <t>Disclosure of reconciliation of changes in intangible assets and goodwill [line items]</t>
        </is>
      </c>
    </row>
    <row r="102">
      <c r="A102" s="4" t="inlineStr">
        <is>
          <t>Balance at beginning of year</t>
        </is>
      </c>
      <c r="B102" s="6" t="n">
        <v>3374</v>
      </c>
      <c r="D102" s="5" t="n">
        <v>3039</v>
      </c>
    </row>
    <row r="103">
      <c r="A103" s="4" t="inlineStr">
        <is>
          <t>Additions</t>
        </is>
      </c>
      <c r="B103" s="5" t="n">
        <v>221</v>
      </c>
      <c r="D103" s="5" t="n">
        <v>348</v>
      </c>
    </row>
    <row r="104">
      <c r="A104" s="4" t="inlineStr">
        <is>
          <t>Disposals</t>
        </is>
      </c>
      <c r="B104" s="5" t="n">
        <v>-1</v>
      </c>
      <c r="D104" s="5" t="n">
        <v>-27</v>
      </c>
    </row>
    <row r="105">
      <c r="A105" s="4" t="inlineStr">
        <is>
          <t>Exchange differences</t>
        </is>
      </c>
      <c r="B105" s="5" t="n">
        <v>-66</v>
      </c>
      <c r="D105" s="5" t="n">
        <v>14</v>
      </c>
    </row>
    <row r="106">
      <c r="A106" s="4" t="inlineStr">
        <is>
          <t>Balance at end of year</t>
        </is>
      </c>
      <c r="B106" s="5" t="n">
        <v>3528</v>
      </c>
      <c r="D106" s="5" t="n">
        <v>3374</v>
      </c>
      <c r="E106" s="5" t="n">
        <v>3039</v>
      </c>
    </row>
    <row r="107">
      <c r="A107" s="4" t="inlineStr">
        <is>
          <t>Software and others [member] | Accumulated amortization [member]</t>
        </is>
      </c>
    </row>
    <row r="108">
      <c r="A108" s="3" t="inlineStr">
        <is>
          <t>Disclosure of reconciliation of changes in intangible assets and goodwill [line items]</t>
        </is>
      </c>
    </row>
    <row r="109">
      <c r="A109" s="4" t="inlineStr">
        <is>
          <t>Balance at beginning of year</t>
        </is>
      </c>
      <c r="B109" s="5" t="n">
        <v>-2714</v>
      </c>
      <c r="D109" s="5" t="n">
        <v>-2501</v>
      </c>
    </row>
    <row r="110">
      <c r="A110" s="4" t="inlineStr">
        <is>
          <t>Amortization charge for the year</t>
        </is>
      </c>
      <c r="B110" s="5" t="n">
        <v>-239</v>
      </c>
      <c r="D110" s="5" t="n">
        <v>-227</v>
      </c>
    </row>
    <row r="111">
      <c r="A111" s="4" t="inlineStr">
        <is>
          <t>Disposals</t>
        </is>
      </c>
      <c r="D111" s="5" t="n">
        <v>27</v>
      </c>
    </row>
    <row r="112">
      <c r="A112" s="4" t="inlineStr">
        <is>
          <t>Exchange differences</t>
        </is>
      </c>
      <c r="B112" s="5" t="n">
        <v>58</v>
      </c>
      <c r="D112" s="5" t="n">
        <v>-13</v>
      </c>
    </row>
    <row r="113">
      <c r="A113" s="4" t="inlineStr">
        <is>
          <t>Balance at end of year</t>
        </is>
      </c>
      <c r="B113" s="5" t="n">
        <v>-2895</v>
      </c>
      <c r="D113" s="5" t="n">
        <v>-2714</v>
      </c>
      <c r="E113" s="5" t="n">
        <v>-2501</v>
      </c>
    </row>
    <row r="114">
      <c r="A114" s="4" t="inlineStr">
        <is>
          <t>Goodwill [member]</t>
        </is>
      </c>
    </row>
    <row r="115">
      <c r="A115" s="3" t="inlineStr">
        <is>
          <t>Disclosure of reconciliation of changes in intangible assets and goodwill [line items]</t>
        </is>
      </c>
    </row>
    <row r="116">
      <c r="A116" s="4" t="inlineStr">
        <is>
          <t>Balance at beginning of year</t>
        </is>
      </c>
      <c r="B116" s="5" t="n">
        <v>14831</v>
      </c>
    </row>
    <row r="117">
      <c r="A117" s="4" t="inlineStr">
        <is>
          <t>Balance at end of year</t>
        </is>
      </c>
      <c r="B117" s="5" t="n">
        <v>13871</v>
      </c>
      <c r="D117" s="5" t="n">
        <v>14831</v>
      </c>
    </row>
    <row r="118">
      <c r="A118" s="4" t="inlineStr">
        <is>
          <t>Goodwill [member] | Cost [member]</t>
        </is>
      </c>
    </row>
    <row r="119">
      <c r="A119" s="3" t="inlineStr">
        <is>
          <t>Disclosure of reconciliation of changes in intangible assets and goodwill [line items]</t>
        </is>
      </c>
    </row>
    <row r="120">
      <c r="A120" s="4" t="inlineStr">
        <is>
          <t>Balance at beginning of year</t>
        </is>
      </c>
      <c r="B120" s="5" t="n">
        <v>14831</v>
      </c>
      <c r="D120" s="5" t="n">
        <v>14592</v>
      </c>
    </row>
    <row r="121">
      <c r="A121" s="4" t="inlineStr">
        <is>
          <t>Additions</t>
        </is>
      </c>
      <c r="B121" s="5" t="n">
        <v>0</v>
      </c>
      <c r="D121" s="5" t="n">
        <v>0</v>
      </c>
    </row>
    <row r="122">
      <c r="A122" s="4" t="inlineStr">
        <is>
          <t>Disposals</t>
        </is>
      </c>
      <c r="B122" s="5" t="n">
        <v>0</v>
      </c>
      <c r="D122" s="5" t="n">
        <v>0</v>
      </c>
    </row>
    <row r="123">
      <c r="A123" s="4" t="inlineStr">
        <is>
          <t>Exchange differences</t>
        </is>
      </c>
      <c r="B123" s="5" t="n">
        <v>-960</v>
      </c>
      <c r="D123" s="5" t="n">
        <v>239</v>
      </c>
    </row>
    <row r="124">
      <c r="A124" s="4" t="inlineStr">
        <is>
          <t>Balance at end of year</t>
        </is>
      </c>
      <c r="B124" s="5" t="n">
        <v>13871</v>
      </c>
      <c r="D124" s="5" t="n">
        <v>14831</v>
      </c>
      <c r="E124" s="5" t="n">
        <v>14592</v>
      </c>
    </row>
    <row r="125">
      <c r="A125" s="4" t="inlineStr">
        <is>
          <t>Goodwill [member] | Accumulated amortization [member]</t>
        </is>
      </c>
    </row>
    <row r="126">
      <c r="A126" s="3" t="inlineStr">
        <is>
          <t>Disclosure of reconciliation of changes in intangible assets and goodwill [line items]</t>
        </is>
      </c>
    </row>
    <row r="127">
      <c r="A127" s="4" t="inlineStr">
        <is>
          <t>Balance at beginning of year</t>
        </is>
      </c>
      <c r="B127" s="5" t="n">
        <v>0</v>
      </c>
      <c r="D127" s="5" t="n">
        <v>0</v>
      </c>
    </row>
    <row r="128">
      <c r="A128" s="4" t="inlineStr">
        <is>
          <t>Amortization charge for the year</t>
        </is>
      </c>
      <c r="B128" s="5" t="n">
        <v>0</v>
      </c>
      <c r="D128" s="5" t="n">
        <v>0</v>
      </c>
    </row>
    <row r="129">
      <c r="A129" s="4" t="inlineStr">
        <is>
          <t>Disposals</t>
        </is>
      </c>
      <c r="D129" s="5" t="n">
        <v>0</v>
      </c>
    </row>
    <row r="130">
      <c r="A130" s="4" t="inlineStr">
        <is>
          <t>Exchange differences</t>
        </is>
      </c>
      <c r="B130" s="5" t="n">
        <v>0</v>
      </c>
      <c r="D130" s="5" t="n">
        <v>0</v>
      </c>
    </row>
    <row r="131">
      <c r="A131" s="4" t="inlineStr">
        <is>
          <t>Balance at end of year</t>
        </is>
      </c>
      <c r="B131" s="6" t="n">
        <v>0</v>
      </c>
      <c r="D131" s="6" t="n">
        <v>0</v>
      </c>
      <c r="E131" s="6" t="n">
        <v>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IL AND GAS SALES AND MARKETING REVENUES</t>
        </is>
      </c>
      <c r="B1" s="2" t="inlineStr">
        <is>
          <t>12 Months Ended</t>
        </is>
      </c>
    </row>
    <row r="2">
      <c r="B2" s="2" t="inlineStr">
        <is>
          <t>Dec. 31, 2020</t>
        </is>
      </c>
    </row>
    <row r="3">
      <c r="A3" s="3" t="inlineStr">
        <is>
          <t>OIL AND GAS SALES AND MARKETING REVENUES [abstract]</t>
        </is>
      </c>
    </row>
    <row r="4">
      <c r="A4" s="4" t="inlineStr">
        <is>
          <t>Disclosure of oil and gas sales and marketing revenues</t>
        </is>
      </c>
      <c r="B4" s="4" t="inlineStr">
        <is>
          <t>5.
2018
20 19
20 20
Gross sales
191,966
202,635
142,863
Less: Royalties
(4,215)
(4,432)
(2,725)
PRC government's
(1,194)
(1,030)
(537)
Oil and gas sales
186,557
197,173
139,601
Marketing revenues
35,830
30,867
12,131
Oil and gas sales represent the sales of oil and gas, net of royalties and obligations to government and other mineral interest owners. Revenue from the sales of oil and gas is recognized at a point in time when oil and gas has been delivered to the customer, which is when the customer obtains the control of oil and gas, and the Group has present right to payment and the collection of the consideration is probable. Marketing revenues principally represent the sales of oil and gas belonging to the foreign partners under the production sharing contracts and revenue from the trading of oil and gas through the Company’s subsidiaries, which is recognized at a point in time when oil and gas has been delivered to the customer, which is when the customer obtains the control of oil and gas, and the Group has present right to payment and the collection of the consideration is probable. The cost of the oil and gas sold is included in “Crude oil and product purchases” in the consolidated statement of profit or loss and other comprehensive income. The payment is typically due within 30 days after the delivery of oil and gas. For contracts where the period between payment and transfer of the associated goods is less than one year, the Group applies the practical expedient of not adjusting the transaction price for any significant financing compon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VESTMENTS IN ASSOCIATES - Particulars of principal associates (Details) ₽ in Millions, ¥ in Millions, $ in Millions</t>
        </is>
      </c>
      <c r="B1" s="2" t="inlineStr">
        <is>
          <t>12 Months Ended</t>
        </is>
      </c>
    </row>
    <row r="2">
      <c r="B2" s="2" t="inlineStr">
        <is>
          <t>Dec. 31, 2020CNY (¥)</t>
        </is>
      </c>
      <c r="C2" s="2" t="inlineStr">
        <is>
          <t>Dec. 31, 2020USD ($)</t>
        </is>
      </c>
      <c r="D2" s="2" t="inlineStr">
        <is>
          <t>Dec. 31, 2020RUB (₽)</t>
        </is>
      </c>
      <c r="E2" s="2" t="inlineStr">
        <is>
          <t>Dec. 31, 2019CNY (¥)</t>
        </is>
      </c>
      <c r="F2" s="2" t="inlineStr">
        <is>
          <t>Jan. 01, 2019CNY (¥)</t>
        </is>
      </c>
    </row>
    <row r="3">
      <c r="A3" s="3" t="inlineStr">
        <is>
          <t>Disclosure of associates [line items]</t>
        </is>
      </c>
    </row>
    <row r="4">
      <c r="A4" s="4" t="inlineStr">
        <is>
          <t>Nominal value of ordinary shares issued and paid-up/registered capital</t>
        </is>
      </c>
      <c r="B4" s="6" t="n">
        <v>43081</v>
      </c>
      <c r="C4" s="7" t="n">
        <v>6602</v>
      </c>
      <c r="E4" s="6" t="n">
        <v>43081</v>
      </c>
      <c r="F4" s="6" t="n">
        <v>43081</v>
      </c>
    </row>
    <row r="5">
      <c r="A5" s="4" t="inlineStr">
        <is>
          <t>Shanghai Petroleum Corporation Limited [member]</t>
        </is>
      </c>
    </row>
    <row r="6">
      <c r="A6" s="3" t="inlineStr">
        <is>
          <t>Disclosure of associates [line items]</t>
        </is>
      </c>
    </row>
    <row r="7">
      <c r="A7" s="4" t="inlineStr">
        <is>
          <t>Name of associates</t>
        </is>
      </c>
      <c r="B7" s="4" t="inlineStr">
        <is>
          <t>Shanghai Petroleum Corporation Limited</t>
        </is>
      </c>
    </row>
    <row r="8">
      <c r="A8" s="4" t="inlineStr">
        <is>
          <t>Place of establishment</t>
        </is>
      </c>
      <c r="B8" s="4" t="inlineStr">
        <is>
          <t>Shanghai, PRC</t>
        </is>
      </c>
    </row>
    <row r="9">
      <c r="A9" s="4" t="inlineStr">
        <is>
          <t>Nominal value of ordinary shares issued and paid-up/registered capital</t>
        </is>
      </c>
      <c r="B9" s="6" t="n">
        <v>900</v>
      </c>
    </row>
    <row r="10">
      <c r="A10" s="4" t="inlineStr">
        <is>
          <t>Percentage of equity attributable to the Group</t>
        </is>
      </c>
      <c r="B10" s="4" t="inlineStr">
        <is>
          <t>30.00%</t>
        </is>
      </c>
    </row>
    <row r="11">
      <c r="A11" s="4" t="inlineStr">
        <is>
          <t>Principal activities</t>
        </is>
      </c>
      <c r="B11" s="4" t="inlineStr">
        <is>
          <t>Production, processing and technology consultation of oil, gas and relevant products in the PRC</t>
        </is>
      </c>
    </row>
    <row r="12">
      <c r="A12" s="4" t="inlineStr">
        <is>
          <t>CNOOC Finance Corporation Limited [member]</t>
        </is>
      </c>
    </row>
    <row r="13">
      <c r="A13" s="3" t="inlineStr">
        <is>
          <t>Disclosure of associates [line items]</t>
        </is>
      </c>
    </row>
    <row r="14">
      <c r="A14" s="4" t="inlineStr">
        <is>
          <t>Name of associates</t>
        </is>
      </c>
      <c r="B14" s="4" t="inlineStr">
        <is>
          <t>CNOOC Finance Corporation Limited</t>
        </is>
      </c>
    </row>
    <row r="15">
      <c r="A15" s="4" t="inlineStr">
        <is>
          <t>Place of establishment</t>
        </is>
      </c>
      <c r="B15" s="4" t="inlineStr">
        <is>
          <t>Beijing, PRC</t>
        </is>
      </c>
    </row>
    <row r="16">
      <c r="A16" s="4" t="inlineStr">
        <is>
          <t>Nominal value of ordinary shares issued and paid-up/registered capital</t>
        </is>
      </c>
      <c r="B16" s="6" t="n">
        <v>4000</v>
      </c>
    </row>
    <row r="17">
      <c r="A17" s="4" t="inlineStr">
        <is>
          <t>Percentage of equity attributable to the Group</t>
        </is>
      </c>
      <c r="B17" s="4" t="inlineStr">
        <is>
          <t>31.80%</t>
        </is>
      </c>
    </row>
    <row r="18">
      <c r="A18" s="4" t="inlineStr">
        <is>
          <t>Principal activities</t>
        </is>
      </c>
      <c r="B18" s="4" t="inlineStr">
        <is>
          <t>Provision of deposit, transfer, settlement, loan, discounting and other financing services to CNOOC and its member entities</t>
        </is>
      </c>
    </row>
    <row r="19">
      <c r="A19" s="4" t="inlineStr">
        <is>
          <t>Jiangsu Shuangchuang Renewable Energy Development Corporation Limited [member]</t>
        </is>
      </c>
    </row>
    <row r="20">
      <c r="A20" s="3" t="inlineStr">
        <is>
          <t>Disclosure of associates [line items]</t>
        </is>
      </c>
    </row>
    <row r="21">
      <c r="A21" s="4" t="inlineStr">
        <is>
          <t>Name of associates</t>
        </is>
      </c>
      <c r="B21" s="4" t="inlineStr">
        <is>
          <t>Jiangsu Shuangchuang Renewable Energy Development Corporation Limited</t>
        </is>
      </c>
    </row>
    <row r="22">
      <c r="A22" s="4" t="inlineStr">
        <is>
          <t>Place of establishment</t>
        </is>
      </c>
      <c r="B22" s="4" t="inlineStr">
        <is>
          <t>Jiangsu, PRC</t>
        </is>
      </c>
    </row>
    <row r="23">
      <c r="A23" s="4" t="inlineStr">
        <is>
          <t>Nominal value of ordinary shares issued and paid-up/registered capital</t>
        </is>
      </c>
      <c r="B23" s="6" t="n">
        <v>960</v>
      </c>
    </row>
    <row r="24">
      <c r="A24" s="4" t="inlineStr">
        <is>
          <t>Percentage of equity attributable to the Group</t>
        </is>
      </c>
      <c r="B24" s="4" t="inlineStr">
        <is>
          <t>47.00%</t>
        </is>
      </c>
    </row>
    <row r="25">
      <c r="A25" s="4" t="inlineStr">
        <is>
          <t>Principal activities</t>
        </is>
      </c>
      <c r="B25" s="4" t="inlineStr">
        <is>
          <t>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t>
        </is>
      </c>
    </row>
    <row r="26">
      <c r="A26" s="4" t="inlineStr">
        <is>
          <t>Arctic LNG 2 LLC [member]</t>
        </is>
      </c>
    </row>
    <row r="27">
      <c r="A27" s="3" t="inlineStr">
        <is>
          <t>Disclosure of associates [line items]</t>
        </is>
      </c>
    </row>
    <row r="28">
      <c r="A28" s="4" t="inlineStr">
        <is>
          <t>Name of associates</t>
        </is>
      </c>
      <c r="B28" s="4" t="inlineStr">
        <is>
          <t>Arctic LNG 2 LLC</t>
        </is>
      </c>
    </row>
    <row r="29">
      <c r="A29" s="4" t="inlineStr">
        <is>
          <t>Place of establishment</t>
        </is>
      </c>
      <c r="B29" s="4" t="inlineStr">
        <is>
          <t>Russian Federation</t>
        </is>
      </c>
    </row>
    <row r="30">
      <c r="A30" s="4" t="inlineStr">
        <is>
          <t>Nominal value of ordinary shares issued and paid-up/registered capital | ₽</t>
        </is>
      </c>
      <c r="D30" s="16" t="n">
        <v>15976</v>
      </c>
    </row>
    <row r="31">
      <c r="A31" s="4" t="inlineStr">
        <is>
          <t>Percentage of equity attributable to the Group</t>
        </is>
      </c>
      <c r="B31" s="4" t="inlineStr">
        <is>
          <t>10.00%</t>
        </is>
      </c>
    </row>
    <row r="32">
      <c r="A32" s="4" t="inlineStr">
        <is>
          <t>Principal activities</t>
        </is>
      </c>
      <c r="B32" s="4" t="inlineStr">
        <is>
          <t>Exploration and development of natural gas and production and marketing of liquefied natural gas in Russia</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ASSOCIATES - The Group's investments in associates (Details) ¥ in Millions, $ in Millions</t>
        </is>
      </c>
      <c r="B1" s="2" t="inlineStr">
        <is>
          <t>Dec. 31, 2020CNY (¥)</t>
        </is>
      </c>
      <c r="C1" s="2" t="inlineStr">
        <is>
          <t>Dec. 31, 2020USD ($)</t>
        </is>
      </c>
      <c r="D1" s="2" t="inlineStr">
        <is>
          <t>Dec. 31, 2019CNY (¥)</t>
        </is>
      </c>
    </row>
    <row r="2">
      <c r="A2" s="3" t="inlineStr">
        <is>
          <t>Disclosure of associates [line items]</t>
        </is>
      </c>
    </row>
    <row r="3">
      <c r="A3" s="4" t="inlineStr">
        <is>
          <t>Share of net assets</t>
        </is>
      </c>
      <c r="B3" s="6" t="n">
        <v>23544</v>
      </c>
      <c r="C3" s="7" t="n">
        <v>3608</v>
      </c>
      <c r="D3" s="6" t="n">
        <v>24513</v>
      </c>
    </row>
    <row r="4">
      <c r="A4" s="4" t="inlineStr">
        <is>
          <t>Associates [member]</t>
        </is>
      </c>
    </row>
    <row r="5">
      <c r="A5" s="3" t="inlineStr">
        <is>
          <t>Disclosure of associates [line items]</t>
        </is>
      </c>
    </row>
    <row r="6">
      <c r="A6" s="4" t="inlineStr">
        <is>
          <t>Share of net assets</t>
        </is>
      </c>
      <c r="B6" s="6" t="n">
        <v>23544</v>
      </c>
      <c r="D6" s="6" t="n">
        <v>245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ASSOCIATES - The Groups share of the profits and other comprehensive income of its associates in the consolidated financial statemen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associates [line items]</t>
        </is>
      </c>
    </row>
    <row r="4">
      <c r="A4" s="4" t="inlineStr">
        <is>
          <t>Profit for the year</t>
        </is>
      </c>
      <c r="B4" s="6" t="n">
        <v>171</v>
      </c>
      <c r="C4" s="7" t="n">
        <v>26</v>
      </c>
      <c r="D4" s="6" t="n">
        <v>459</v>
      </c>
      <c r="E4" s="6" t="n">
        <v>406</v>
      </c>
    </row>
    <row r="5">
      <c r="A5" s="4" t="inlineStr">
        <is>
          <t>Other comprehensive income/(expense)</t>
        </is>
      </c>
      <c r="B5" s="5" t="n">
        <v>-85</v>
      </c>
      <c r="C5" s="5" t="n">
        <v>-13</v>
      </c>
      <c r="D5" s="5" t="n">
        <v>25</v>
      </c>
      <c r="E5" s="5" t="n">
        <v>16</v>
      </c>
    </row>
    <row r="6">
      <c r="A6" s="4" t="inlineStr">
        <is>
          <t>Dividend received from the associates</t>
        </is>
      </c>
      <c r="B6" s="5" t="n">
        <v>329</v>
      </c>
      <c r="C6" s="7" t="n">
        <v>50</v>
      </c>
      <c r="D6" s="5" t="n">
        <v>231</v>
      </c>
      <c r="E6" s="5" t="n">
        <v>162</v>
      </c>
    </row>
    <row r="7">
      <c r="A7" s="4" t="inlineStr">
        <is>
          <t>Associates [member]</t>
        </is>
      </c>
    </row>
    <row r="8">
      <c r="A8" s="3" t="inlineStr">
        <is>
          <t>Disclosure of associates [line items]</t>
        </is>
      </c>
    </row>
    <row r="9">
      <c r="A9" s="4" t="inlineStr">
        <is>
          <t>Profit for the year</t>
        </is>
      </c>
      <c r="B9" s="5" t="n">
        <v>171</v>
      </c>
      <c r="D9" s="5" t="n">
        <v>459</v>
      </c>
      <c r="E9" s="5" t="n">
        <v>406</v>
      </c>
    </row>
    <row r="10">
      <c r="A10" s="4" t="inlineStr">
        <is>
          <t>Other comprehensive income/(expense)</t>
        </is>
      </c>
      <c r="B10" s="5" t="n">
        <v>-85</v>
      </c>
      <c r="D10" s="5" t="n">
        <v>25</v>
      </c>
      <c r="E10" s="5" t="n">
        <v>16</v>
      </c>
    </row>
    <row r="11">
      <c r="A11" s="4" t="inlineStr">
        <is>
          <t>Total comprehensive income</t>
        </is>
      </c>
      <c r="B11" s="6" t="n">
        <v>86</v>
      </c>
      <c r="D11" s="6" t="n">
        <v>484</v>
      </c>
      <c r="E11" s="6" t="n">
        <v>42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INVESTMENT IN A JOINT VENTURE - Particulars of the joint venture (Details) ¥ in Millions</t>
        </is>
      </c>
      <c r="B1" s="2" t="inlineStr">
        <is>
          <t>12 Months Ended</t>
        </is>
      </c>
    </row>
    <row r="2">
      <c r="B2" s="2" t="inlineStr">
        <is>
          <t>Dec. 31, 2020CNY (¥)</t>
        </is>
      </c>
      <c r="C2" s="2" t="inlineStr">
        <is>
          <t>Dec. 31, 2020USD ($)</t>
        </is>
      </c>
      <c r="D2" s="2" t="inlineStr">
        <is>
          <t>Dec. 31, 2019CNY (¥)</t>
        </is>
      </c>
      <c r="E2" s="2" t="inlineStr">
        <is>
          <t>Jan. 01, 2019CNY (¥)</t>
        </is>
      </c>
    </row>
    <row r="3">
      <c r="A3" s="3" t="inlineStr">
        <is>
          <t>Disclosure of joint ventures [line items]</t>
        </is>
      </c>
    </row>
    <row r="4">
      <c r="A4" s="4" t="inlineStr">
        <is>
          <t>Nominal value of ordinary shares issued and paid-up/registered capital</t>
        </is>
      </c>
      <c r="B4" s="6" t="n">
        <v>43081</v>
      </c>
      <c r="C4" s="7" t="n">
        <v>6602000000</v>
      </c>
      <c r="D4" s="6" t="n">
        <v>43081</v>
      </c>
      <c r="E4" s="6" t="n">
        <v>43081</v>
      </c>
    </row>
    <row r="5">
      <c r="A5" s="4" t="inlineStr">
        <is>
          <t>BC ENERGY INVESTMENTS CORP. [member]</t>
        </is>
      </c>
    </row>
    <row r="6">
      <c r="A6" s="3" t="inlineStr">
        <is>
          <t>Disclosure of joint ventures [line items]</t>
        </is>
      </c>
    </row>
    <row r="7">
      <c r="A7" s="4" t="inlineStr">
        <is>
          <t>Name of entity</t>
        </is>
      </c>
      <c r="B7" s="4" t="inlineStr">
        <is>
          <t>BC ENERGY INVESTMENTS CORP.</t>
        </is>
      </c>
    </row>
    <row r="8">
      <c r="A8" s="4" t="inlineStr">
        <is>
          <t>Place of establishment</t>
        </is>
      </c>
      <c r="B8" s="4" t="inlineStr">
        <is>
          <t>British Virgin Islands</t>
        </is>
      </c>
    </row>
    <row r="9">
      <c r="A9" s="4" t="inlineStr">
        <is>
          <t>Nominal value of ordinary shares issued and paid-up/registered capital</t>
        </is>
      </c>
      <c r="C9" s="7" t="n">
        <v>102325582</v>
      </c>
    </row>
    <row r="10">
      <c r="A10" s="4" t="inlineStr">
        <is>
          <t>Percentage of equity attributable to the Group</t>
        </is>
      </c>
      <c r="B10" s="4" t="inlineStr">
        <is>
          <t>50.00%</t>
        </is>
      </c>
    </row>
    <row r="11">
      <c r="A11" s="4" t="inlineStr">
        <is>
          <t>Principal activities</t>
        </is>
      </c>
      <c r="B11" s="4" t="inlineStr">
        <is>
          <t>Investment holding</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A JOINT VENTURE - Summarized financial information of the joint venture (Details) ¥ in Millions, $ in Million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18USD ($)</t>
        </is>
      </c>
      <c r="H2" s="2" t="inlineStr">
        <is>
          <t>Dec. 31, 2020USD ($)</t>
        </is>
      </c>
    </row>
    <row r="3">
      <c r="A3" s="3" t="inlineStr">
        <is>
          <t>Disclosure of joint ventures [line items]</t>
        </is>
      </c>
    </row>
    <row r="4">
      <c r="A4" s="4" t="inlineStr">
        <is>
          <t>Current assets</t>
        </is>
      </c>
      <c r="B4" s="6" t="n">
        <v>163391</v>
      </c>
      <c r="D4" s="6" t="n">
        <v>205935</v>
      </c>
      <c r="H4" s="7" t="n">
        <v>25041</v>
      </c>
    </row>
    <row r="5">
      <c r="A5" s="4" t="inlineStr">
        <is>
          <t>Non-current assets</t>
        </is>
      </c>
      <c r="B5" s="5" t="n">
        <v>557884</v>
      </c>
      <c r="D5" s="5" t="n">
        <v>551796</v>
      </c>
      <c r="H5" s="5" t="n">
        <v>85500</v>
      </c>
    </row>
    <row r="6">
      <c r="A6" s="4" t="inlineStr">
        <is>
          <t>Current liabilities</t>
        </is>
      </c>
      <c r="B6" s="5" t="n">
        <v>74852</v>
      </c>
      <c r="D6" s="5" t="n">
        <v>91249</v>
      </c>
      <c r="H6" s="5" t="n">
        <v>11472</v>
      </c>
    </row>
    <row r="7">
      <c r="A7" s="4" t="inlineStr">
        <is>
          <t>Non-current liabilities</t>
        </is>
      </c>
      <c r="B7" s="5" t="n">
        <v>212493</v>
      </c>
      <c r="D7" s="5" t="n">
        <v>218256</v>
      </c>
      <c r="H7" s="7" t="n">
        <v>32567</v>
      </c>
    </row>
    <row r="8">
      <c r="A8" s="4" t="inlineStr">
        <is>
          <t>Revenue</t>
        </is>
      </c>
      <c r="B8" s="5" t="n">
        <v>155372</v>
      </c>
      <c r="C8" s="7" t="n">
        <v>23812</v>
      </c>
      <c r="D8" s="5" t="n">
        <v>233199</v>
      </c>
      <c r="F8" s="6" t="n">
        <v>227711</v>
      </c>
    </row>
    <row r="9">
      <c r="A9" s="4" t="inlineStr">
        <is>
          <t>Depreciation, depletion and amortization</t>
        </is>
      </c>
      <c r="B9" s="5" t="n">
        <v>-52306</v>
      </c>
      <c r="C9" s="5" t="n">
        <v>-8016</v>
      </c>
      <c r="D9" s="5" t="n">
        <v>-57699</v>
      </c>
      <c r="F9" s="5" t="n">
        <v>-50838</v>
      </c>
    </row>
    <row r="10">
      <c r="A10" s="4" t="inlineStr">
        <is>
          <t>Interest income</t>
        </is>
      </c>
      <c r="B10" s="5" t="n">
        <v>1473</v>
      </c>
      <c r="C10" s="5" t="n">
        <v>226</v>
      </c>
      <c r="D10" s="5" t="n">
        <v>1067</v>
      </c>
      <c r="F10" s="5" t="n">
        <v>798</v>
      </c>
    </row>
    <row r="11">
      <c r="A11" s="4" t="inlineStr">
        <is>
          <t>Finance costs</t>
        </is>
      </c>
      <c r="B11" s="5" t="n">
        <v>-6190</v>
      </c>
      <c r="C11" s="5" t="n">
        <v>-949</v>
      </c>
      <c r="D11" s="5" t="n">
        <v>-5865</v>
      </c>
      <c r="F11" s="5" t="n">
        <v>-5162</v>
      </c>
    </row>
    <row r="12">
      <c r="A12" s="4" t="inlineStr">
        <is>
          <t>(Loss)/Profit before tax</t>
        </is>
      </c>
      <c r="B12" s="5" t="n">
        <v>34907</v>
      </c>
      <c r="C12" s="5" t="n">
        <v>5350</v>
      </c>
      <c r="D12" s="5" t="n">
        <v>85649</v>
      </c>
      <c r="F12" s="5" t="n">
        <v>75157</v>
      </c>
    </row>
    <row r="13">
      <c r="A13" s="4" t="inlineStr">
        <is>
          <t>Income tax credit/(expense)</t>
        </is>
      </c>
      <c r="B13" s="5" t="n">
        <v>-9951</v>
      </c>
      <c r="C13" s="5" t="n">
        <v>-1525</v>
      </c>
      <c r="D13" s="5" t="n">
        <v>-24604</v>
      </c>
      <c r="F13" s="5" t="n">
        <v>-22482</v>
      </c>
    </row>
    <row r="14">
      <c r="A14" s="4" t="inlineStr">
        <is>
          <t>(Loss)/Profit after tax</t>
        </is>
      </c>
      <c r="B14" s="5" t="n">
        <v>24956</v>
      </c>
      <c r="D14" s="5" t="n">
        <v>61045</v>
      </c>
      <c r="F14" s="5" t="n">
        <v>52675</v>
      </c>
    </row>
    <row r="15">
      <c r="A15" s="4" t="inlineStr">
        <is>
          <t>Total comprehensive (expense)/income</t>
        </is>
      </c>
      <c r="B15" s="5" t="n">
        <v>11720</v>
      </c>
      <c r="D15" s="5" t="n">
        <v>62618</v>
      </c>
      <c r="F15" s="5" t="n">
        <v>61687</v>
      </c>
    </row>
    <row r="16">
      <c r="A16" s="4" t="inlineStr">
        <is>
          <t>Dividends received from a joint venture</t>
        </is>
      </c>
      <c r="B16" s="5" t="n">
        <v>42</v>
      </c>
      <c r="C16" s="5" t="n">
        <v>6</v>
      </c>
      <c r="D16" s="5" t="n">
        <v>172</v>
      </c>
      <c r="F16" s="5" t="n">
        <v>132</v>
      </c>
    </row>
    <row r="17">
      <c r="A17" s="4" t="inlineStr">
        <is>
          <t>Joint ventures [member]</t>
        </is>
      </c>
    </row>
    <row r="18">
      <c r="A18" s="3" t="inlineStr">
        <is>
          <t>Disclosure of joint ventures [line items]</t>
        </is>
      </c>
    </row>
    <row r="19">
      <c r="A19" s="4" t="inlineStr">
        <is>
          <t>Current assets</t>
        </is>
      </c>
      <c r="B19" s="5" t="n">
        <v>9092</v>
      </c>
      <c r="D19" s="5" t="n">
        <v>10742</v>
      </c>
    </row>
    <row r="20">
      <c r="A20" s="4" t="inlineStr">
        <is>
          <t>Non-current assets</t>
        </is>
      </c>
      <c r="B20" s="5" t="n">
        <v>47737</v>
      </c>
      <c r="D20" s="5" t="n">
        <v>49417</v>
      </c>
    </row>
    <row r="21">
      <c r="A21" s="4" t="inlineStr">
        <is>
          <t>Current liabilities</t>
        </is>
      </c>
      <c r="B21" s="5" t="n">
        <v>-7391</v>
      </c>
      <c r="D21" s="5" t="n">
        <v>-7616</v>
      </c>
    </row>
    <row r="22">
      <c r="A22" s="4" t="inlineStr">
        <is>
          <t>Non-current liabilities</t>
        </is>
      </c>
      <c r="B22" s="5" t="n">
        <v>-11794</v>
      </c>
      <c r="D22" s="5" t="n">
        <v>-10589</v>
      </c>
    </row>
    <row r="23">
      <c r="A23" s="4" t="inlineStr">
        <is>
          <t>Revenue</t>
        </is>
      </c>
      <c r="B23" s="5" t="n">
        <v>12089</v>
      </c>
      <c r="D23" s="5" t="n">
        <v>18178</v>
      </c>
      <c r="F23" s="5" t="n">
        <v>18661</v>
      </c>
    </row>
    <row r="24">
      <c r="A24" s="4" t="inlineStr">
        <is>
          <t>Depreciation, depletion and amortization</t>
        </is>
      </c>
      <c r="B24" s="5" t="n">
        <v>-3321</v>
      </c>
      <c r="D24" s="5" t="n">
        <v>-3195</v>
      </c>
      <c r="F24" s="5" t="n">
        <v>-3446</v>
      </c>
    </row>
    <row r="25">
      <c r="A25" s="4" t="inlineStr">
        <is>
          <t>Interest income</t>
        </is>
      </c>
      <c r="B25" s="5" t="n">
        <v>101</v>
      </c>
      <c r="D25" s="5" t="n">
        <v>140</v>
      </c>
      <c r="F25" s="5" t="n">
        <v>95</v>
      </c>
    </row>
    <row r="26">
      <c r="A26" s="4" t="inlineStr">
        <is>
          <t>Finance costs</t>
        </is>
      </c>
      <c r="B26" s="5" t="n">
        <v>-946</v>
      </c>
      <c r="D26" s="5" t="n">
        <v>-822</v>
      </c>
      <c r="F26" s="5" t="n">
        <v>-518</v>
      </c>
    </row>
    <row r="27">
      <c r="A27" s="4" t="inlineStr">
        <is>
          <t>(Loss)/Profit before tax</t>
        </is>
      </c>
      <c r="B27" s="5" t="n">
        <v>-1641</v>
      </c>
      <c r="D27" s="5" t="n">
        <v>1961</v>
      </c>
      <c r="F27" s="5" t="n">
        <v>-17816</v>
      </c>
    </row>
    <row r="28">
      <c r="A28" s="4" t="inlineStr">
        <is>
          <t>Income tax credit/(expense)</t>
        </is>
      </c>
      <c r="B28" s="5" t="n">
        <v>35</v>
      </c>
      <c r="D28" s="5" t="n">
        <v>-875</v>
      </c>
      <c r="F28" s="5" t="n">
        <v>6630</v>
      </c>
    </row>
    <row r="29">
      <c r="A29" s="4" t="inlineStr">
        <is>
          <t>(Loss)/Profit after tax</t>
        </is>
      </c>
      <c r="B29" s="5" t="n">
        <v>-1606</v>
      </c>
      <c r="D29" s="5" t="n">
        <v>1086</v>
      </c>
      <c r="F29" s="5" t="n">
        <v>-11186</v>
      </c>
    </row>
    <row r="30">
      <c r="A30" s="4" t="inlineStr">
        <is>
          <t>Total comprehensive (expense)/income</t>
        </is>
      </c>
      <c r="B30" s="5" t="n">
        <v>-1606</v>
      </c>
      <c r="D30" s="5" t="n">
        <v>1086</v>
      </c>
      <c r="F30" s="5" t="n">
        <v>-11186</v>
      </c>
    </row>
    <row r="31">
      <c r="A31" s="4" t="inlineStr">
        <is>
          <t>Dividends received from a joint venture</t>
        </is>
      </c>
      <c r="B31" s="6" t="n">
        <v>42</v>
      </c>
      <c r="C31" s="7" t="n">
        <v>6</v>
      </c>
      <c r="D31" s="6" t="n">
        <v>172</v>
      </c>
      <c r="E31" s="7" t="n">
        <v>25</v>
      </c>
      <c r="F31" s="6" t="n">
        <v>132</v>
      </c>
      <c r="G31" s="7" t="n">
        <v>20</v>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QUITY INVESTMENTS AND OTHER FINANCIAL ASSETS - Equity investmen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Equity investments</t>
        </is>
      </c>
    </row>
    <row r="4">
      <c r="A4" s="4" t="inlineStr">
        <is>
          <t>Non-current equity investments classified at FVTOCI</t>
        </is>
      </c>
      <c r="B4" s="6" t="n">
        <v>1829</v>
      </c>
      <c r="D4" s="6" t="n">
        <v>2936</v>
      </c>
      <c r="F4" s="7" t="n">
        <v>280</v>
      </c>
    </row>
    <row r="5">
      <c r="A5" s="4" t="inlineStr">
        <is>
          <t>The fair value changes on the Group's investment recognized directly in other comprehensive income/expense</t>
        </is>
      </c>
      <c r="B5" s="5" t="n">
        <v>-1040</v>
      </c>
      <c r="C5" s="7" t="n">
        <v>-159</v>
      </c>
      <c r="D5" s="5" t="n">
        <v>-1167</v>
      </c>
      <c r="E5" s="6" t="n">
        <v>278</v>
      </c>
    </row>
    <row r="6">
      <c r="A6" s="4" t="inlineStr">
        <is>
          <t>Equity investments classified at FVTOCI [member] | Non-current: Publicly traded investments [member]</t>
        </is>
      </c>
    </row>
    <row r="7">
      <c r="A7" s="3" t="inlineStr">
        <is>
          <t>Equity investments</t>
        </is>
      </c>
    </row>
    <row r="8">
      <c r="A8" s="4" t="inlineStr">
        <is>
          <t>Non-current equity investments classified at FVTOCI</t>
        </is>
      </c>
      <c r="B8" s="5" t="n">
        <v>653</v>
      </c>
      <c r="D8" s="5" t="n">
        <v>1127</v>
      </c>
    </row>
    <row r="9">
      <c r="A9" s="4" t="inlineStr">
        <is>
          <t>Equity investments classified at FVTOCI [member] | Non-current: Publicly traded investments [member] | MEG Energy Corporation ("MEG") [member]</t>
        </is>
      </c>
    </row>
    <row r="10">
      <c r="A10" s="3" t="inlineStr">
        <is>
          <t>Equity investments</t>
        </is>
      </c>
    </row>
    <row r="11">
      <c r="A11" s="4" t="inlineStr">
        <is>
          <t>Non-current equity investments classified at FVTOCI</t>
        </is>
      </c>
      <c r="B11" s="5" t="n">
        <v>653</v>
      </c>
      <c r="D11" s="5" t="n">
        <v>1127</v>
      </c>
    </row>
    <row r="12">
      <c r="A12" s="4" t="inlineStr">
        <is>
          <t>Equity investments classified at FVTOCI [member] | Non-current: Non-publicly traded investments [member]</t>
        </is>
      </c>
    </row>
    <row r="13">
      <c r="A13" s="3" t="inlineStr">
        <is>
          <t>Equity investments</t>
        </is>
      </c>
    </row>
    <row r="14">
      <c r="A14" s="4" t="inlineStr">
        <is>
          <t>Non-current equity investments classified at FVTOCI</t>
        </is>
      </c>
      <c r="B14" s="5" t="n">
        <v>1176</v>
      </c>
      <c r="D14" s="5" t="n">
        <v>1809</v>
      </c>
    </row>
    <row r="15">
      <c r="A15" s="4" t="inlineStr">
        <is>
          <t>Equity investments classified at FVTOCI [member] | Private equity fund [member] | Kerogen Energy Fund [member]</t>
        </is>
      </c>
    </row>
    <row r="16">
      <c r="A16" s="3" t="inlineStr">
        <is>
          <t>Equity investments</t>
        </is>
      </c>
    </row>
    <row r="17">
      <c r="A17" s="4" t="inlineStr">
        <is>
          <t>Non-current equity investments classified at FVTOCI</t>
        </is>
      </c>
      <c r="B17" s="5" t="n">
        <v>1140</v>
      </c>
      <c r="D17" s="5" t="n">
        <v>1778</v>
      </c>
    </row>
    <row r="18">
      <c r="A18" s="4" t="inlineStr">
        <is>
          <t>Equity investments classified at FVTOCI [member] | Other equity investments [member]</t>
        </is>
      </c>
    </row>
    <row r="19">
      <c r="A19" s="3" t="inlineStr">
        <is>
          <t>Equity investments</t>
        </is>
      </c>
    </row>
    <row r="20">
      <c r="A20" s="4" t="inlineStr">
        <is>
          <t>Non-current equity investments classified at FVTOCI</t>
        </is>
      </c>
      <c r="B20" s="6" t="n">
        <v>36</v>
      </c>
      <c r="D20" s="6" t="n">
        <v>3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INVESTMENTS AND OTHER FINANCIAL ASSETS - Other financial assets (Details) ¥ in Millions, $ in Millions</t>
        </is>
      </c>
      <c r="B1" s="2" t="inlineStr">
        <is>
          <t>Dec. 31, 2020CNY (¥)</t>
        </is>
      </c>
      <c r="C1" s="2" t="inlineStr">
        <is>
          <t>Dec. 31, 2020USD ($)</t>
        </is>
      </c>
      <c r="D1" s="2" t="inlineStr">
        <is>
          <t>Dec. 31, 2019CNY (¥)</t>
        </is>
      </c>
    </row>
    <row r="2">
      <c r="A2" s="3" t="inlineStr">
        <is>
          <t>Disclosure of financial assets [line items]</t>
        </is>
      </c>
    </row>
    <row r="3">
      <c r="A3" s="4" t="inlineStr">
        <is>
          <t>Other financial assets</t>
        </is>
      </c>
      <c r="B3" s="6" t="n">
        <v>61662</v>
      </c>
      <c r="C3" s="7" t="n">
        <v>9450</v>
      </c>
      <c r="D3" s="6" t="n">
        <v>114513</v>
      </c>
    </row>
    <row r="4">
      <c r="A4" s="4" t="inlineStr">
        <is>
          <t>Other financial assets classified at FVTPL [member] | Money market funds [member]</t>
        </is>
      </c>
    </row>
    <row r="5">
      <c r="A5" s="3" t="inlineStr">
        <is>
          <t>Disclosure of financial assets [line items]</t>
        </is>
      </c>
    </row>
    <row r="6">
      <c r="A6" s="4" t="inlineStr">
        <is>
          <t>Other financial assets</t>
        </is>
      </c>
      <c r="B6" s="5" t="n">
        <v>0</v>
      </c>
      <c r="D6" s="5" t="n">
        <v>6660</v>
      </c>
    </row>
    <row r="7">
      <c r="A7" s="4" t="inlineStr">
        <is>
          <t>Other financial assets classified at FVTPL [member] | Corporate wealth management products [member]</t>
        </is>
      </c>
    </row>
    <row r="8">
      <c r="A8" s="3" t="inlineStr">
        <is>
          <t>Disclosure of financial assets [line items]</t>
        </is>
      </c>
    </row>
    <row r="9">
      <c r="A9" s="4" t="inlineStr">
        <is>
          <t>Other financial assets</t>
        </is>
      </c>
      <c r="B9" s="6" t="n">
        <v>61662</v>
      </c>
      <c r="D9" s="6" t="n">
        <v>1078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ND OTHER FINANCIAL ASSETS - Narrative (Details) - CNY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The gains of ther Group's other financial assets recognized in the profit or loss for the year</t>
        </is>
      </c>
      <c r="B4" s="6" t="n">
        <v>2978</v>
      </c>
      <c r="C4" s="6" t="n">
        <v>4603</v>
      </c>
      <c r="D4" s="6" t="n">
        <v>3685</v>
      </c>
    </row>
    <row r="5">
      <c r="A5" s="4" t="inlineStr">
        <is>
          <t>Other financial assets [member]</t>
        </is>
      </c>
    </row>
    <row r="6">
      <c r="A6" s="3" t="inlineStr">
        <is>
          <t>Disclosure of financial assets [line items]</t>
        </is>
      </c>
    </row>
    <row r="7">
      <c r="A7" s="4" t="inlineStr">
        <is>
          <t>The gains of ther Group's other financial assets recognized in the profit or loss for the year</t>
        </is>
      </c>
      <c r="B7" s="6" t="n">
        <v>2978</v>
      </c>
      <c r="C7" s="6" t="n">
        <v>4603</v>
      </c>
      <c r="D7" s="6" t="n">
        <v>36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CNY (¥) ¥ in Millions</t>
        </is>
      </c>
      <c r="B1" s="2" t="inlineStr">
        <is>
          <t>Dec. 31, 2020</t>
        </is>
      </c>
      <c r="C1" s="2" t="inlineStr">
        <is>
          <t>Dec. 31, 2019</t>
        </is>
      </c>
    </row>
    <row r="2">
      <c r="A2" s="3" t="inlineStr">
        <is>
          <t>OTHER NON-CURRENT ASSETS [abstract]</t>
        </is>
      </c>
    </row>
    <row r="3">
      <c r="A3" s="4" t="inlineStr">
        <is>
          <t>Specified dismantlement fund accounts</t>
        </is>
      </c>
      <c r="B3" s="6" t="n">
        <v>9738</v>
      </c>
      <c r="C3" s="6" t="n">
        <v>88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VENTORIES AND SUPPLIES (Details) ¥ in Millions, $ in Millions</t>
        </is>
      </c>
      <c r="B1" s="2" t="inlineStr">
        <is>
          <t>Dec. 31, 2020CNY (¥)</t>
        </is>
      </c>
      <c r="C1" s="2" t="inlineStr">
        <is>
          <t>Dec. 31, 2020USD ($)</t>
        </is>
      </c>
      <c r="D1" s="2" t="inlineStr">
        <is>
          <t>Dec. 31, 2019CNY (¥)</t>
        </is>
      </c>
    </row>
    <row r="2">
      <c r="A2" s="3" t="inlineStr">
        <is>
          <t>INVENTORIES AND SUPPLIES [abstract]</t>
        </is>
      </c>
    </row>
    <row r="3">
      <c r="A3" s="4" t="inlineStr">
        <is>
          <t>Materials and supplies</t>
        </is>
      </c>
      <c r="B3" s="6" t="n">
        <v>5064</v>
      </c>
      <c r="D3" s="6" t="n">
        <v>5758</v>
      </c>
    </row>
    <row r="4">
      <c r="A4" s="4" t="inlineStr">
        <is>
          <t>Oil in tanks</t>
        </is>
      </c>
      <c r="B4" s="5" t="n">
        <v>1377</v>
      </c>
      <c r="D4" s="5" t="n">
        <v>1483</v>
      </c>
    </row>
    <row r="5">
      <c r="A5" s="4" t="inlineStr">
        <is>
          <t>Less: Provision for inventory obsolescence</t>
        </is>
      </c>
      <c r="B5" s="5" t="n">
        <v>-797</v>
      </c>
      <c r="D5" s="5" t="n">
        <v>-927</v>
      </c>
    </row>
    <row r="6">
      <c r="A6" s="4" t="inlineStr">
        <is>
          <t>Total inventories and supplies</t>
        </is>
      </c>
      <c r="B6" s="6" t="n">
        <v>5644</v>
      </c>
      <c r="C6" s="7" t="n">
        <v>865</v>
      </c>
      <c r="D6" s="6" t="n">
        <v>63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Disclosure of segment information</t>
        </is>
      </c>
      <c r="B4" s="4" t="inlineStr">
        <is>
          <t>6. (a) Segment results The Group is engaged worldwide in the upstream operating activities of the conventional oil and gas, shale oil and gas, oil sands and other unconventional oil and gas business. The Group reports the business through three operating and reporting segments: E&amp;P, trading business and corporate. The division of these operating segments is made because the Group’s chief operating decision makers make decisions on resource allocation and performance evaluation by reviewing the financial information of these operating segments. The geographical information is separately disclosed in (b). The following table presents the segment financial information of the Group for the years ended December 31, 2018, 2019 and 2020.
E&amp;P
Trading business
Corporate
Eliminations
Consolidated
2018
2019
2020
2018
2019
2020
2018
2019
2020
2018
2019
2020
2018
2019
2020
External Revenue
174,671
179,654
52,610
53,093
430
452
-
-
-
227,711
233,199
155,372
Intersegment Revenue*
16,805
22,256
(16,805)
(22,256)
176
84
(176)
(84)
(158)
-
-
-
Total revenue
191,476
201,910
143,104
35,805
30,837
12,105
606
536
321
(176)
(84)
(158)
227,711
233,199
155,372
Segment profit/(loss) for the year
53,935
60,296
24,895
1,894
1,517
179
4,581
(776)
1,342
(7,735)
8
(1,460)
52,675
61,045
24,956
Amounts included in the measure of
(24,405)
(24,754)
-
-
-
-
-
-
17
19
(24,388)
(24,735)
(9,086)
(9,094)
-
-
1
(55)
(62)
(81)
-
-
(9,141)
(9,156)
(13,201)
(12,342)
-
-
-
-
-
66
-
(13,135)
(12,342)
(50,558)
(57,213)
(51,982)
(55)
(79)
(301)
(478)
76
71
(50,838)
(57,699)
(659)
(2,094)
-
-
(7)
-
-
-
(666)
(2,094)
(5,359)
(6,124)
(296)
(199)
(1,816)
(1,757)
42
18
(7,429)
(8,062)
(8,821)
478
759
3
4
1,385
1,104
(1,068)
(800)
798
1,067
1,473
(4,048)
(4,451)
(1)
(2)
(2,181)
(2,238)
1,068
826
(5,162)
(5,865)
(2)
31
(272)
-
-
-
(5,185)
971
-
-
-
(5,187)
1,002
(632)
(23,552)
(21,551)
(10,311)
(4)
(7)
(5)
1,074
(3,046)
-
-
100
(22,482)
(24,604)
(9,951)
Other segment information
Investments in associates and a joint
661
20,447
19,450
-
-
-
24,040
25,043
22,916
-
-
-
24,701
45,490
42,366
490,065
541,591
3,154
6,347
3,781
401,290
407,851
(232,829)
( 243,548)
661,680
712,241
Segment assets
490,726
562,038
3,154
6,347
425,330
432,894
(232,829)
( 243,548)
686,381
757,731
Segment liabilities
(336,370)
(384,359)
(404,959)
( 2,125)
(4,535)
(2,244)
(138,232)
(152,870)
(201,981)
210,256
232,259
321,839
(266,471)
( 309,505)
Capital expenditure
70,783
85,001
80,492
-
-
-
542
487
342
-
-
-
71,325
85,488
80,834 * (b) Geographical information The Group mainly engages in the exploration, development, production and sale of crude oil and natural gas in offshore China, Canada, the United States of America, the United Kingdom, Nigeria, Argentina, Indonesia, Uganda, Iraq, Brazil, Guyana, Russia and Australia etc. In presenting the Group's geographical information, revenues from external customers are based on the location of the Group's customers, and non-current assets are attributed to the segments based on the location of the Group's assets. 71 % (201 9 : 6 6 % , 201 8 : 6 8 %) of the Group's revenues are generated from PRC customers, and revenues generated from customers in other locations are individually less than 10%. The following table presents certain non-current assets information for the Group's geographical information for the years ended December 31, 201 8, 2019 and 2020 .
PRC
Canada
Others
Consolidated
2018
2019
2020
2018
2019
2020
2018
2019
2020
2018
2019
2020
Property, plant and equipment
173,846
197,115
224,742
92,386
92,537
86,251
147,151
150,902
135,675
413,383
440,554
446,668
Right-of-use assets
-
5,774
6,402
-
689
562
-
2,716
2,197
-
9,179
9,161
Investments in associates
3,947
4,649
4,865
-
-
2
20,754
40,841
37,499
24,701
45,490
42,366
Other non-current assets
8,827
9,275
11,027
636
405
287
79
41
46
9,542
9,721
11,360 (c) Information about major customers The current year's revenue of approximately RMB 7,585 million (2019: approximately RMB19,126 million, 2018: approximately RMB13,329 million) was derived from sales by the E&amp;P segment and the trading business segment to China Petroleum &amp; Chemical Corporation . Sales to CNOOC, its subsidiaries (excluding the Group) and associates (the "CNOOC Group") are included in Note 32 (ii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RADE RECEIVABLES (Details) - Maximum [member]</t>
        </is>
      </c>
      <c r="B1" s="2" t="inlineStr">
        <is>
          <t>12 Months Ended</t>
        </is>
      </c>
    </row>
    <row r="2">
      <c r="B2" s="2" t="inlineStr">
        <is>
          <t>Dec. 31, 2020</t>
        </is>
      </c>
      <c r="C2" s="2" t="inlineStr">
        <is>
          <t>Dec. 31, 2019</t>
        </is>
      </c>
    </row>
    <row r="3">
      <c r="A3" s="3" t="inlineStr">
        <is>
          <t>Disclosure of detailed information about trade receivables [line items]</t>
        </is>
      </c>
    </row>
    <row r="4">
      <c r="A4" s="4" t="inlineStr">
        <is>
          <t>Credit terms</t>
        </is>
      </c>
      <c r="B4" s="4" t="inlineStr">
        <is>
          <t>30 days</t>
        </is>
      </c>
    </row>
    <row r="5">
      <c r="A5" s="4" t="inlineStr">
        <is>
          <t>Age of trade receivables</t>
        </is>
      </c>
      <c r="B5" s="4" t="inlineStr">
        <is>
          <t>1 year</t>
        </is>
      </c>
      <c r="C5" s="4" t="inlineStr">
        <is>
          <t>1 year</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TIME DEPOSITS WITH MATURITY OVER THREE MONTHS (Details)</t>
        </is>
      </c>
      <c r="B1" s="2" t="inlineStr">
        <is>
          <t>12 Months Ended</t>
        </is>
      </c>
    </row>
    <row r="2">
      <c r="B2" s="2" t="inlineStr">
        <is>
          <t>Dec. 31, 2020</t>
        </is>
      </c>
      <c r="C2" s="2" t="inlineStr">
        <is>
          <t>Dec. 31, 2019</t>
        </is>
      </c>
      <c r="D2" s="2" t="inlineStr">
        <is>
          <t>Dec. 31, 2018</t>
        </is>
      </c>
    </row>
    <row r="3">
      <c r="A3" s="3" t="inlineStr">
        <is>
          <t>Disclosure of detailed information about cash and cash equivalents and time deposits with maturity over three months [line items]</t>
        </is>
      </c>
    </row>
    <row r="4">
      <c r="A4" s="4" t="inlineStr">
        <is>
          <t>Weighted average effective interest rates of the Group's bank deposits</t>
        </is>
      </c>
      <c r="B4" s="4" t="inlineStr">
        <is>
          <t>2.56%</t>
        </is>
      </c>
      <c r="C4" s="4" t="inlineStr">
        <is>
          <t>2.71%</t>
        </is>
      </c>
      <c r="D4" s="4" t="inlineStr">
        <is>
          <t>2.83%</t>
        </is>
      </c>
    </row>
    <row r="5">
      <c r="A5" s="4" t="inlineStr">
        <is>
          <t>Maximum [member]</t>
        </is>
      </c>
    </row>
    <row r="6">
      <c r="A6" s="3" t="inlineStr">
        <is>
          <t>Disclosure of detailed information about cash and cash equivalents and time deposits with maturity over three months [line items]</t>
        </is>
      </c>
    </row>
    <row r="7">
      <c r="A7" s="4" t="inlineStr">
        <is>
          <t>Maturity of current deposits and time deposits</t>
        </is>
      </c>
      <c r="B7" s="4" t="inlineStr">
        <is>
          <t>7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ACCRUED PAYABLES (Details)</t>
        </is>
      </c>
      <c r="B1" s="2" t="inlineStr">
        <is>
          <t>12 Months Ended</t>
        </is>
      </c>
    </row>
    <row r="2">
      <c r="B2" s="2" t="inlineStr">
        <is>
          <t>Dec. 31, 2020</t>
        </is>
      </c>
      <c r="C2" s="2" t="inlineStr">
        <is>
          <t>Dec. 31, 2019</t>
        </is>
      </c>
    </row>
    <row r="3">
      <c r="A3" s="4" t="inlineStr">
        <is>
          <t>Maximum [member]</t>
        </is>
      </c>
    </row>
    <row r="4">
      <c r="A4" s="3" t="inlineStr">
        <is>
          <t>Disclosure of detailed information about trade and accrued payables [line items]</t>
        </is>
      </c>
    </row>
    <row r="5">
      <c r="A5" s="4" t="inlineStr">
        <is>
          <t>Age of trade and accrued payables</t>
        </is>
      </c>
      <c r="B5" s="4" t="inlineStr">
        <is>
          <t>6 months</t>
        </is>
      </c>
      <c r="C5" s="4" t="inlineStr">
        <is>
          <t>6 month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CONTRACT LIABILITIES (Details) ¥ in Millions, $ in Millions</t>
        </is>
      </c>
      <c r="B1" s="2" t="inlineStr">
        <is>
          <t>12 Months Ended</t>
        </is>
      </c>
    </row>
    <row r="2">
      <c r="B2" s="2" t="inlineStr">
        <is>
          <t>Dec. 31, 2020CNY (¥)</t>
        </is>
      </c>
      <c r="C2" s="2" t="inlineStr">
        <is>
          <t>Dec. 31, 2020USD ($)</t>
        </is>
      </c>
      <c r="D2" s="2" t="inlineStr">
        <is>
          <t>Dec. 31, 2019CNY (¥)</t>
        </is>
      </c>
    </row>
    <row r="3">
      <c r="A3" s="3" t="inlineStr">
        <is>
          <t>CONTRACT LIABILITIES [abstract]</t>
        </is>
      </c>
    </row>
    <row r="4">
      <c r="A4" s="4" t="inlineStr">
        <is>
          <t>Contract Liabilities</t>
        </is>
      </c>
      <c r="B4" s="6" t="n">
        <v>1544</v>
      </c>
      <c r="D4" s="6" t="n">
        <v>2231</v>
      </c>
    </row>
    <row r="5">
      <c r="A5" s="4" t="inlineStr">
        <is>
          <t>-Current</t>
        </is>
      </c>
      <c r="B5" s="5" t="n">
        <v>1544</v>
      </c>
      <c r="C5" s="7" t="n">
        <v>237</v>
      </c>
      <c r="D5" s="6" t="n">
        <v>2231</v>
      </c>
    </row>
    <row r="6">
      <c r="A6" s="4" t="inlineStr">
        <is>
          <t>Contract liability recognized as revenue</t>
        </is>
      </c>
      <c r="B6" s="6" t="n">
        <v>124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53" customWidth="1" min="2" max="2"/>
    <col width="14" customWidth="1" min="3" max="3"/>
    <col width="14" customWidth="1" min="4" max="4"/>
  </cols>
  <sheetData>
    <row r="1">
      <c r="A1" s="1" t="inlineStr">
        <is>
          <t>OTHER PAYABLES AND ACCRUED LIABILITIES (Details) - CNY (¥) ¥ in Millions</t>
        </is>
      </c>
      <c r="C1" s="2" t="inlineStr">
        <is>
          <t>Dec. 31, 2020</t>
        </is>
      </c>
      <c r="D1" s="2" t="inlineStr">
        <is>
          <t>Dec. 31, 2019</t>
        </is>
      </c>
    </row>
    <row r="2">
      <c r="A2" s="3" t="inlineStr">
        <is>
          <t>Disclosure of other payables and accrued liabilities [line items]</t>
        </is>
      </c>
    </row>
    <row r="3">
      <c r="A3" s="4" t="inlineStr">
        <is>
          <t>Accrued payroll and welfare payable</t>
        </is>
      </c>
      <c r="B3" s="4" t="inlineStr">
        <is>
          <t>[1]</t>
        </is>
      </c>
      <c r="C3" s="6" t="n">
        <v>1765</v>
      </c>
      <c r="D3" s="6" t="n">
        <v>2128</v>
      </c>
    </row>
    <row r="4">
      <c r="A4" s="4" t="inlineStr">
        <is>
          <t>Accrued expenses</t>
        </is>
      </c>
      <c r="B4" s="4" t="inlineStr">
        <is>
          <t>[1]</t>
        </is>
      </c>
      <c r="C4" s="5" t="n">
        <v>589</v>
      </c>
      <c r="D4" s="5" t="n">
        <v>1527</v>
      </c>
    </row>
    <row r="5">
      <c r="A5" s="4" t="inlineStr">
        <is>
          <t>Special oil gain levy payable</t>
        </is>
      </c>
      <c r="B5" s="4" t="inlineStr">
        <is>
          <t>[1]</t>
        </is>
      </c>
      <c r="C5" s="5" t="n">
        <v>0</v>
      </c>
      <c r="D5" s="5" t="n">
        <v>327</v>
      </c>
    </row>
    <row r="6">
      <c r="A6" s="4" t="inlineStr">
        <is>
          <t>Royalties payable</t>
        </is>
      </c>
      <c r="B6" s="4" t="inlineStr">
        <is>
          <t>[1]</t>
        </is>
      </c>
      <c r="C6" s="5" t="n">
        <v>136</v>
      </c>
      <c r="D6" s="5" t="n">
        <v>81</v>
      </c>
    </row>
    <row r="7">
      <c r="A7" s="4" t="inlineStr">
        <is>
          <t>Provision for dismantlement (note 29)</t>
        </is>
      </c>
      <c r="B7" s="4" t="inlineStr">
        <is>
          <t>[1]</t>
        </is>
      </c>
      <c r="C7" s="5" t="n">
        <v>916</v>
      </c>
      <c r="D7" s="5" t="n">
        <v>1439</v>
      </c>
    </row>
    <row r="8">
      <c r="A8" s="4" t="inlineStr">
        <is>
          <t>Other payables</t>
        </is>
      </c>
      <c r="B8" s="4" t="inlineStr">
        <is>
          <t>[1]</t>
        </is>
      </c>
      <c r="C8" s="5" t="n">
        <v>8733</v>
      </c>
      <c r="D8" s="5" t="n">
        <v>8361</v>
      </c>
    </row>
    <row r="9">
      <c r="A9" s="4" t="inlineStr">
        <is>
          <t>Other payables and accrued liabilities</t>
        </is>
      </c>
      <c r="B9" s="4" t="inlineStr">
        <is>
          <t>[1]</t>
        </is>
      </c>
      <c r="C9" s="5" t="n">
        <v>12139</v>
      </c>
      <c r="D9" s="5" t="n">
        <v>19583</v>
      </c>
    </row>
    <row r="10">
      <c r="A10" s="4" t="inlineStr">
        <is>
          <t>Arctic LNG 2 LLC [member]</t>
        </is>
      </c>
    </row>
    <row r="11">
      <c r="A11" s="3" t="inlineStr">
        <is>
          <t>Disclosure of other payables and accrued liabilities [line items]</t>
        </is>
      </c>
    </row>
    <row r="12">
      <c r="A12" s="4" t="inlineStr">
        <is>
          <t>Deferred consideration to Arctic LNG 2 LLC</t>
        </is>
      </c>
      <c r="B12" s="4" t="inlineStr">
        <is>
          <t>[1]</t>
        </is>
      </c>
      <c r="C12" s="6" t="n">
        <v>0</v>
      </c>
      <c r="D12" s="6" t="n">
        <v>5720</v>
      </c>
    </row>
    <row r="13"/>
    <row r="14">
      <c r="A14" s="4" t="inlineStr">
        <is>
          <t>[1]</t>
        </is>
      </c>
      <c r="B14" s="4" t="inlineStr">
        <is>
          <t>These amounts include balances with related parties.</t>
        </is>
      </c>
    </row>
  </sheetData>
  <mergeCells count="3">
    <mergeCell ref="A1:B1"/>
    <mergeCell ref="A13:C13"/>
    <mergeCell ref="B14:C1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LOANS AND BORROWINGS - Current (Details) $ in Millions</t>
        </is>
      </c>
      <c r="C1" s="2" t="inlineStr">
        <is>
          <t>12 Months Ended</t>
        </is>
      </c>
    </row>
    <row r="2">
      <c r="C2" s="2" t="inlineStr">
        <is>
          <t>Dec. 31, 2020CNY (¥)</t>
        </is>
      </c>
      <c r="E2" s="2" t="inlineStr">
        <is>
          <t>Dec. 31, 2020USD ($)</t>
        </is>
      </c>
      <c r="F2" s="2" t="inlineStr">
        <is>
          <t>Dec. 31, 2019CNY (¥)</t>
        </is>
      </c>
    </row>
    <row r="3">
      <c r="A3" s="3" t="inlineStr">
        <is>
          <t>Disclosure of current loans and borrowings [line items]</t>
        </is>
      </c>
    </row>
    <row r="4">
      <c r="A4" s="4" t="inlineStr">
        <is>
          <t>Loans</t>
        </is>
      </c>
      <c r="C4" s="6" t="n">
        <v>239000000</v>
      </c>
      <c r="F4" s="6" t="n">
        <v>2131000000</v>
      </c>
    </row>
    <row r="5">
      <c r="A5" s="4" t="inlineStr">
        <is>
          <t>Notes</t>
        </is>
      </c>
      <c r="C5" s="5" t="n">
        <v>10978000000</v>
      </c>
      <c r="F5" s="5" t="n">
        <v>11777000000</v>
      </c>
    </row>
    <row r="6">
      <c r="A6" s="4" t="inlineStr">
        <is>
          <t>Total</t>
        </is>
      </c>
      <c r="C6" s="5" t="n">
        <v>11217000000</v>
      </c>
      <c r="D6" s="4" t="inlineStr">
        <is>
          <t>[1]</t>
        </is>
      </c>
      <c r="E6" s="7" t="n">
        <v>1719</v>
      </c>
      <c r="F6" s="5" t="n">
        <v>13908000000</v>
      </c>
      <c r="G6" s="4" t="inlineStr">
        <is>
          <t>[1]</t>
        </is>
      </c>
    </row>
    <row r="7">
      <c r="A7" s="4" t="inlineStr">
        <is>
          <t>Short-term loans and borrowings [member]</t>
        </is>
      </c>
    </row>
    <row r="8">
      <c r="A8" s="3" t="inlineStr">
        <is>
          <t>Disclosure of current loans and borrowings [line items]</t>
        </is>
      </c>
    </row>
    <row r="9">
      <c r="A9" s="4" t="inlineStr">
        <is>
          <t>Loans</t>
        </is>
      </c>
      <c r="C9" s="5" t="n">
        <v>0</v>
      </c>
      <c r="F9" s="5" t="n">
        <v>1905000000</v>
      </c>
    </row>
    <row r="10">
      <c r="A10" s="4" t="inlineStr">
        <is>
          <t>Notes</t>
        </is>
      </c>
      <c r="C10" s="5" t="n">
        <v>0</v>
      </c>
      <c r="F10" s="5" t="n">
        <v>0</v>
      </c>
    </row>
    <row r="11">
      <c r="A11" s="4" t="inlineStr">
        <is>
          <t>Total</t>
        </is>
      </c>
      <c r="C11" s="6" t="n">
        <v>0</v>
      </c>
      <c r="F11" s="5" t="n">
        <v>1905000000</v>
      </c>
    </row>
    <row r="12">
      <c r="A12" s="4" t="inlineStr">
        <is>
          <t>Short-term loans and borrowings [member] | General loans [member]</t>
        </is>
      </c>
    </row>
    <row r="13">
      <c r="A13" s="3" t="inlineStr">
        <is>
          <t>Disclosure of current loans and borrowings [line items]</t>
        </is>
      </c>
    </row>
    <row r="14">
      <c r="A14" s="4" t="inlineStr">
        <is>
          <t>Effective interest rate basis</t>
        </is>
      </c>
      <c r="C14" s="4" t="inlineStr">
        <is>
          <t>LIBOR</t>
        </is>
      </c>
    </row>
    <row r="15">
      <c r="A15" s="4" t="inlineStr">
        <is>
          <t>Loans</t>
        </is>
      </c>
      <c r="B15" s="4" t="inlineStr">
        <is>
          <t>[2]</t>
        </is>
      </c>
      <c r="C15" s="6" t="n">
        <v>0</v>
      </c>
      <c r="F15" s="5" t="n">
        <v>1905000000</v>
      </c>
    </row>
    <row r="16">
      <c r="A16" s="4" t="inlineStr">
        <is>
          <t>Notes</t>
        </is>
      </c>
      <c r="B16" s="4" t="inlineStr">
        <is>
          <t>[2]</t>
        </is>
      </c>
      <c r="C16" s="5" t="n">
        <v>0</v>
      </c>
      <c r="F16" s="5" t="n">
        <v>0</v>
      </c>
    </row>
    <row r="17">
      <c r="A17" s="4" t="inlineStr">
        <is>
          <t>Total</t>
        </is>
      </c>
      <c r="B17" s="4" t="inlineStr">
        <is>
          <t>[2]</t>
        </is>
      </c>
      <c r="C17" s="6" t="n">
        <v>0</v>
      </c>
      <c r="F17" s="5" t="n">
        <v>1905000000</v>
      </c>
    </row>
    <row r="18">
      <c r="A18" s="4" t="inlineStr">
        <is>
          <t>Short-term loans and borrowings [member] | General loans [member] | Minimum [member]</t>
        </is>
      </c>
    </row>
    <row r="19">
      <c r="A19" s="3" t="inlineStr">
        <is>
          <t>Disclosure of current loans and borrowings [line items]</t>
        </is>
      </c>
    </row>
    <row r="20">
      <c r="A20" s="4" t="inlineStr">
        <is>
          <t>Effective interest rate, adjustment to interest rate basis</t>
        </is>
      </c>
      <c r="C20" s="4" t="inlineStr">
        <is>
          <t>0.60%</t>
        </is>
      </c>
      <c r="E20" s="4" t="inlineStr">
        <is>
          <t>0.60%</t>
        </is>
      </c>
    </row>
    <row r="21">
      <c r="A21" s="4" t="inlineStr">
        <is>
          <t>Short-term loans and borrowings [member] | General loans [member] | Maximum [member]</t>
        </is>
      </c>
    </row>
    <row r="22">
      <c r="A22" s="3" t="inlineStr">
        <is>
          <t>Disclosure of current loans and borrowings [line items]</t>
        </is>
      </c>
    </row>
    <row r="23">
      <c r="A23" s="4" t="inlineStr">
        <is>
          <t>Effective interest rate, adjustment to interest rate basis</t>
        </is>
      </c>
      <c r="C23" s="4" t="inlineStr">
        <is>
          <t>3.915%</t>
        </is>
      </c>
      <c r="E23" s="4" t="inlineStr">
        <is>
          <t>3.915%</t>
        </is>
      </c>
    </row>
    <row r="24">
      <c r="A24" s="4" t="inlineStr">
        <is>
          <t>Final maturity</t>
        </is>
      </c>
      <c r="C24" s="4" t="inlineStr">
        <is>
          <t>P1Y</t>
        </is>
      </c>
    </row>
    <row r="25">
      <c r="A25" s="4" t="inlineStr">
        <is>
          <t>Loans and borrowings due within one year [member]</t>
        </is>
      </c>
    </row>
    <row r="26">
      <c r="A26" s="3" t="inlineStr">
        <is>
          <t>Disclosure of current loans and borrowings [line items]</t>
        </is>
      </c>
    </row>
    <row r="27">
      <c r="A27" s="4" t="inlineStr">
        <is>
          <t>Loans</t>
        </is>
      </c>
      <c r="C27" s="6" t="n">
        <v>239000000</v>
      </c>
      <c r="F27" s="5" t="n">
        <v>226000000</v>
      </c>
    </row>
    <row r="28">
      <c r="A28" s="4" t="inlineStr">
        <is>
          <t>Notes</t>
        </is>
      </c>
      <c r="C28" s="5" t="n">
        <v>10978000000</v>
      </c>
      <c r="F28" s="5" t="n">
        <v>11777000000</v>
      </c>
    </row>
    <row r="29">
      <c r="A29" s="4" t="inlineStr">
        <is>
          <t>Total</t>
        </is>
      </c>
      <c r="C29" s="6" t="n">
        <v>11217000000</v>
      </c>
      <c r="F29" s="5" t="n">
        <v>12003000000</v>
      </c>
    </row>
    <row r="30">
      <c r="A30" s="4" t="inlineStr">
        <is>
          <t>Loans and borrowings due within one year [member] | For Tangguh LNG Project [member]</t>
        </is>
      </c>
    </row>
    <row r="31">
      <c r="A31" s="3" t="inlineStr">
        <is>
          <t>Disclosure of current loans and borrowings [line items]</t>
        </is>
      </c>
    </row>
    <row r="32">
      <c r="A32" s="4" t="inlineStr">
        <is>
          <t>Effective interest rate basis</t>
        </is>
      </c>
      <c r="C32" s="4" t="inlineStr">
        <is>
          <t>LIBOR</t>
        </is>
      </c>
    </row>
    <row r="33">
      <c r="A33" s="4" t="inlineStr">
        <is>
          <t>Loans</t>
        </is>
      </c>
      <c r="B33" s="4" t="inlineStr">
        <is>
          <t>[3]</t>
        </is>
      </c>
      <c r="C33" s="6" t="n">
        <v>78000000</v>
      </c>
      <c r="F33" s="5" t="n">
        <v>226000000</v>
      </c>
    </row>
    <row r="34">
      <c r="A34" s="4" t="inlineStr">
        <is>
          <t>Notes</t>
        </is>
      </c>
      <c r="B34" s="4" t="inlineStr">
        <is>
          <t>[3]</t>
        </is>
      </c>
      <c r="C34" s="5" t="n">
        <v>0</v>
      </c>
      <c r="F34" s="5" t="n">
        <v>0</v>
      </c>
    </row>
    <row r="35">
      <c r="A35" s="4" t="inlineStr">
        <is>
          <t>Total</t>
        </is>
      </c>
      <c r="B35" s="4" t="inlineStr">
        <is>
          <t>[3]</t>
        </is>
      </c>
      <c r="C35" s="6" t="n">
        <v>78000000</v>
      </c>
      <c r="F35" s="5" t="n">
        <v>226000000</v>
      </c>
    </row>
    <row r="36">
      <c r="A36" s="4" t="inlineStr">
        <is>
          <t>Loans and borrowings due within one year [member] | For Tangguh LNG Project [member] | Minimum [member]</t>
        </is>
      </c>
    </row>
    <row r="37">
      <c r="A37" s="3" t="inlineStr">
        <is>
          <t>Disclosure of current loans and borrowings [line items]</t>
        </is>
      </c>
    </row>
    <row r="38">
      <c r="A38" s="4" t="inlineStr">
        <is>
          <t>Effective interest rate, adjustment to interest rate basis</t>
        </is>
      </c>
      <c r="C38" s="4" t="inlineStr">
        <is>
          <t>0.19%</t>
        </is>
      </c>
      <c r="E38" s="4" t="inlineStr">
        <is>
          <t>0.19%</t>
        </is>
      </c>
    </row>
    <row r="39">
      <c r="A39" s="4" t="inlineStr">
        <is>
          <t>Loans and borrowings due within one year [member] | For Tangguh LNG Project [member] | Maximum [member]</t>
        </is>
      </c>
    </row>
    <row r="40">
      <c r="A40" s="3" t="inlineStr">
        <is>
          <t>Disclosure of current loans and borrowings [line items]</t>
        </is>
      </c>
    </row>
    <row r="41">
      <c r="A41" s="4" t="inlineStr">
        <is>
          <t>Effective interest rate, adjustment to interest rate basis</t>
        </is>
      </c>
      <c r="C41" s="4" t="inlineStr">
        <is>
          <t>0.335%</t>
        </is>
      </c>
      <c r="E41" s="4" t="inlineStr">
        <is>
          <t>0.335%</t>
        </is>
      </c>
    </row>
    <row r="42">
      <c r="A42" s="4" t="inlineStr">
        <is>
          <t>Final maturity</t>
        </is>
      </c>
      <c r="C42" s="4" t="inlineStr">
        <is>
          <t>P1Y</t>
        </is>
      </c>
    </row>
    <row r="43">
      <c r="A43" s="4" t="inlineStr">
        <is>
          <t>Loans and borrowings due within one year [member] | For Tangguh LNG III Project [member]</t>
        </is>
      </c>
    </row>
    <row r="44">
      <c r="A44" s="3" t="inlineStr">
        <is>
          <t>Disclosure of current loans and borrowings [line items]</t>
        </is>
      </c>
    </row>
    <row r="45">
      <c r="A45" s="4" t="inlineStr">
        <is>
          <t>Effective interest rate basis</t>
        </is>
      </c>
      <c r="C45" s="4" t="inlineStr">
        <is>
          <t>LIBOR</t>
        </is>
      </c>
    </row>
    <row r="46">
      <c r="A46" s="4" t="inlineStr">
        <is>
          <t>Loans</t>
        </is>
      </c>
      <c r="B46" s="4" t="inlineStr">
        <is>
          <t>[4]</t>
        </is>
      </c>
      <c r="C46" s="6" t="n">
        <v>142000000</v>
      </c>
      <c r="F46" s="5" t="n">
        <v>0</v>
      </c>
    </row>
    <row r="47">
      <c r="A47" s="4" t="inlineStr">
        <is>
          <t>Notes</t>
        </is>
      </c>
      <c r="B47" s="4" t="inlineStr">
        <is>
          <t>[4]</t>
        </is>
      </c>
      <c r="C47" s="5" t="n">
        <v>0</v>
      </c>
      <c r="F47" s="5" t="n">
        <v>0</v>
      </c>
    </row>
    <row r="48">
      <c r="A48" s="4" t="inlineStr">
        <is>
          <t>Total</t>
        </is>
      </c>
      <c r="B48" s="4" t="inlineStr">
        <is>
          <t>[4]</t>
        </is>
      </c>
      <c r="C48" s="6" t="n">
        <v>142000000</v>
      </c>
      <c r="F48" s="5" t="n">
        <v>0</v>
      </c>
    </row>
    <row r="49">
      <c r="A49" s="4" t="inlineStr">
        <is>
          <t>Loans and borrowings due within one year [member] | For Tangguh LNG III Project [member] | Minimum [member]</t>
        </is>
      </c>
    </row>
    <row r="50">
      <c r="A50" s="3" t="inlineStr">
        <is>
          <t>Disclosure of current loans and borrowings [line items]</t>
        </is>
      </c>
    </row>
    <row r="51">
      <c r="A51" s="4" t="inlineStr">
        <is>
          <t>Effective interest rate, adjustment to interest rate basis</t>
        </is>
      </c>
      <c r="C51" s="4" t="inlineStr">
        <is>
          <t>1.37%</t>
        </is>
      </c>
      <c r="E51" s="4" t="inlineStr">
        <is>
          <t>1.37%</t>
        </is>
      </c>
    </row>
    <row r="52">
      <c r="A52" s="4" t="inlineStr">
        <is>
          <t>Loans and borrowings due within one year [member] | For Tangguh LNG III Project [member] | Maximum [member]</t>
        </is>
      </c>
    </row>
    <row r="53">
      <c r="A53" s="3" t="inlineStr">
        <is>
          <t>Disclosure of current loans and borrowings [line items]</t>
        </is>
      </c>
    </row>
    <row r="54">
      <c r="A54" s="4" t="inlineStr">
        <is>
          <t>Effective interest rate, adjustment to interest rate basis</t>
        </is>
      </c>
      <c r="C54" s="4" t="inlineStr">
        <is>
          <t>3.45%</t>
        </is>
      </c>
      <c r="E54" s="4" t="inlineStr">
        <is>
          <t>3.45%</t>
        </is>
      </c>
    </row>
    <row r="55">
      <c r="A55" s="4" t="inlineStr">
        <is>
          <t>Final maturity</t>
        </is>
      </c>
      <c r="C55" s="4" t="inlineStr">
        <is>
          <t>P1Y</t>
        </is>
      </c>
    </row>
    <row r="56">
      <c r="A56" s="4" t="inlineStr">
        <is>
          <t>Loans and borrowings due within one year [member] | For Arctic LNG 2 Project [member]</t>
        </is>
      </c>
    </row>
    <row r="57">
      <c r="A57" s="3" t="inlineStr">
        <is>
          <t>Disclosure of current loans and borrowings [line items]</t>
        </is>
      </c>
    </row>
    <row r="58">
      <c r="A58" s="4" t="inlineStr">
        <is>
          <t>Effective interest rate basis</t>
        </is>
      </c>
      <c r="C58" s="4" t="inlineStr">
        <is>
          <t>EURIBOR</t>
        </is>
      </c>
    </row>
    <row r="59">
      <c r="A59" s="4" t="inlineStr">
        <is>
          <t>Final maturity</t>
        </is>
      </c>
      <c r="C59" s="4" t="inlineStr">
        <is>
          <t>Due in 2026</t>
        </is>
      </c>
    </row>
    <row r="60">
      <c r="A60" s="4" t="inlineStr">
        <is>
          <t>Loans</t>
        </is>
      </c>
      <c r="B60" s="4" t="inlineStr">
        <is>
          <t>[2]</t>
        </is>
      </c>
      <c r="C60" s="6" t="n">
        <v>18000000</v>
      </c>
      <c r="F60" s="5" t="n">
        <v>0</v>
      </c>
    </row>
    <row r="61">
      <c r="A61" s="4" t="inlineStr">
        <is>
          <t>Notes</t>
        </is>
      </c>
      <c r="B61" s="4" t="inlineStr">
        <is>
          <t>[2]</t>
        </is>
      </c>
      <c r="C61" s="5" t="n">
        <v>0</v>
      </c>
      <c r="F61" s="5" t="n">
        <v>0</v>
      </c>
    </row>
    <row r="62">
      <c r="A62" s="4" t="inlineStr">
        <is>
          <t>Total</t>
        </is>
      </c>
      <c r="B62" s="4" t="inlineStr">
        <is>
          <t>[2]</t>
        </is>
      </c>
      <c r="C62" s="6" t="n">
        <v>18000000</v>
      </c>
      <c r="F62" s="5" t="n">
        <v>0</v>
      </c>
    </row>
    <row r="63">
      <c r="A63" s="4" t="inlineStr">
        <is>
          <t>Loans and borrowings due within one year [member] | For Arctic LNG 2 Project [member] | Minimum [member]</t>
        </is>
      </c>
    </row>
    <row r="64">
      <c r="A64" s="3" t="inlineStr">
        <is>
          <t>Disclosure of current loans and borrowings [line items]</t>
        </is>
      </c>
    </row>
    <row r="65">
      <c r="A65" s="4" t="inlineStr">
        <is>
          <t>Effective interest rate, adjustment to interest rate basis</t>
        </is>
      </c>
      <c r="C65" s="4" t="inlineStr">
        <is>
          <t>0.70%</t>
        </is>
      </c>
      <c r="E65" s="4" t="inlineStr">
        <is>
          <t>0.70%</t>
        </is>
      </c>
    </row>
    <row r="66">
      <c r="A66" s="4" t="inlineStr">
        <is>
          <t>Loans and borrowings due within one year [member] | For Arctic LNG 2 Project [member] | Maximum [member]</t>
        </is>
      </c>
    </row>
    <row r="67">
      <c r="A67" s="3" t="inlineStr">
        <is>
          <t>Disclosure of current loans and borrowings [line items]</t>
        </is>
      </c>
    </row>
    <row r="68">
      <c r="A68" s="4" t="inlineStr">
        <is>
          <t>Effective interest rate, adjustment to interest rate basis</t>
        </is>
      </c>
      <c r="C68" s="4" t="inlineStr">
        <is>
          <t>1.20%</t>
        </is>
      </c>
      <c r="E68" s="4" t="inlineStr">
        <is>
          <t>1.20%</t>
        </is>
      </c>
    </row>
    <row r="69">
      <c r="A69" s="4" t="inlineStr">
        <is>
          <t>Loans and borrowings due within one year [member] | General loans [member]</t>
        </is>
      </c>
    </row>
    <row r="70">
      <c r="A70" s="3" t="inlineStr">
        <is>
          <t>Disclosure of current loans and borrowings [line items]</t>
        </is>
      </c>
    </row>
    <row r="71">
      <c r="A71" s="4" t="inlineStr">
        <is>
          <t>Effective interest rate basis</t>
        </is>
      </c>
      <c r="C71" s="4" t="inlineStr">
        <is>
          <t>LPR</t>
        </is>
      </c>
    </row>
    <row r="72">
      <c r="A72" s="4" t="inlineStr">
        <is>
          <t>Effective interest rate, adjustment to interest rate basis</t>
        </is>
      </c>
      <c r="C72" s="4" t="inlineStr">
        <is>
          <t>(0.60%)</t>
        </is>
      </c>
      <c r="E72" s="4" t="inlineStr">
        <is>
          <t>(0.60%)</t>
        </is>
      </c>
    </row>
    <row r="73">
      <c r="A73" s="4" t="inlineStr">
        <is>
          <t>Loans</t>
        </is>
      </c>
      <c r="C73" s="6" t="n">
        <v>1000000</v>
      </c>
      <c r="F73" s="5" t="n">
        <v>0</v>
      </c>
    </row>
    <row r="74">
      <c r="A74" s="4" t="inlineStr">
        <is>
          <t>Notes</t>
        </is>
      </c>
      <c r="C74" s="5" t="n">
        <v>0</v>
      </c>
      <c r="F74" s="5" t="n">
        <v>0</v>
      </c>
    </row>
    <row r="75">
      <c r="A75" s="4" t="inlineStr">
        <is>
          <t>Total</t>
        </is>
      </c>
      <c r="C75" s="6" t="n">
        <v>1000000</v>
      </c>
      <c r="F75" s="5" t="n">
        <v>0</v>
      </c>
    </row>
    <row r="76">
      <c r="A76" s="4" t="inlineStr">
        <is>
          <t>Loans and borrowings due within one year [member] | General loans [member] | Maximum [member]</t>
        </is>
      </c>
    </row>
    <row r="77">
      <c r="A77" s="3" t="inlineStr">
        <is>
          <t>Disclosure of current loans and borrowings [line items]</t>
        </is>
      </c>
    </row>
    <row r="78">
      <c r="A78" s="4" t="inlineStr">
        <is>
          <t>Final maturity</t>
        </is>
      </c>
      <c r="C78" s="4" t="inlineStr">
        <is>
          <t>Due in 2033</t>
        </is>
      </c>
    </row>
    <row r="79">
      <c r="A79" s="4" t="inlineStr">
        <is>
          <t>Loans and borrowings due within one year [member] | Notes [member]</t>
        </is>
      </c>
    </row>
    <row r="80">
      <c r="A80" s="3" t="inlineStr">
        <is>
          <t>Disclosure of current loans and borrowings [line items]</t>
        </is>
      </c>
    </row>
    <row r="81">
      <c r="A81" s="4" t="inlineStr">
        <is>
          <t>Loans</t>
        </is>
      </c>
      <c r="B81" s="4" t="inlineStr">
        <is>
          <t>[5]</t>
        </is>
      </c>
      <c r="C81" s="6" t="n">
        <v>0</v>
      </c>
      <c r="F81" s="5" t="n">
        <v>0</v>
      </c>
    </row>
    <row r="82">
      <c r="A82" s="4" t="inlineStr">
        <is>
          <t>Notes</t>
        </is>
      </c>
      <c r="B82" s="4" t="inlineStr">
        <is>
          <t>[5]</t>
        </is>
      </c>
      <c r="C82" s="5" t="n">
        <v>10978000000</v>
      </c>
      <c r="F82" s="5" t="n">
        <v>11777000000</v>
      </c>
    </row>
    <row r="83">
      <c r="A83" s="4" t="inlineStr">
        <is>
          <t>Total</t>
        </is>
      </c>
      <c r="B83" s="4" t="inlineStr">
        <is>
          <t>[5]</t>
        </is>
      </c>
      <c r="C83" s="6" t="n">
        <v>10978000000</v>
      </c>
      <c r="F83" s="6" t="n">
        <v>11777000000</v>
      </c>
    </row>
    <row r="84"/>
    <row r="85">
      <c r="A85" s="4" t="inlineStr">
        <is>
          <t>[1]</t>
        </is>
      </c>
      <c r="B85" s="4" t="inlineStr">
        <is>
          <t>The amount of loans and borrowings included interest payable.</t>
        </is>
      </c>
    </row>
    <row r="86">
      <c r="A86" s="4" t="inlineStr">
        <is>
          <t>[2]</t>
        </is>
      </c>
      <c r="B86" s="4" t="inlineStr">
        <is>
          <t>As at December 31, 2020, US$1,075 million of the bank loans for Arctic LNG 2 Project and general loans (2019: US$ 378 million) were guaranteed by the Company.
As at December 31, 2020, no shareholder loans (2019: nil) were included in general loans.</t>
        </is>
      </c>
    </row>
    <row r="87">
      <c r="A87" s="4" t="inlineStr">
        <is>
          <t>[3]</t>
        </is>
      </c>
      <c r="B87" s="4" t="inlineStr">
        <is>
          <t>In connection with the Tangguh LNG Project in Indonesia, the Company delivered a guarantee dated October 29,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US$135,163,308.28.</t>
        </is>
      </c>
    </row>
    <row r="88">
      <c r="A88" s="4" t="inlineStr">
        <is>
          <t>[4]</t>
        </is>
      </c>
      <c r="B88" s="4" t="inlineStr">
        <is>
          <t>In connection with the financing for the third LNG process train of Tangguh LNG Project in Indonesia, the Company delivered two guarantees dated August 3,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t>
        </is>
      </c>
    </row>
    <row r="89">
      <c r="A89" s="4" t="inlineStr">
        <is>
          <t>[5]</t>
        </is>
      </c>
      <c r="B89" s="4" t="inlineStr">
        <is>
          <t>The details of notes are as follows:
Issued by	Maturity	Coupon Rate	Outstanding Principal Amount
			December
31, 2019	December 31, 2020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23	3.000%	2,000	2,000
CNOOC Finance (2013) Limited	Due in 2043	4.250%	500	500
CNOOC Finance (2013) Limited	Due in 2029	2.875%	1,000	1,000
CNOOC Finance (2013) Limited	Due in 2049	3.300%	500	500
CNOOC Finance (2014) ULC	Due in 2024	4.25%	2,250	2,250
CNOOC Finance (2014) ULC	Due in 2044	4.875%	500	500
CNOOC Petroleum North America ULC	Due in 2028	7.4%	200	200
CNOOC Petroleum North America ULC	Due in 2032	7.875%	500	500
CNOOC Petroleum North America ULC	Due in 2035	5.875%	790	790
CNOOC Petroleum North America ULC	Due in 2037	6.4%	1,250	1,250
CNOOC Petroleum North America ULC	Due in 2039	7.5%	700	700
CNOOC Finance (2015) Australia Pty Ltd	Matured in 2020	2.625%	1,500	-
CNOOC Finance (2015) Australia Pty Ltd	Due in 2045	4.200%	300	300
CNOOC Finance (2015) U.S.A. LLC	Due in 2023	3.75%	450	450
CNOOC Finance (2015) U.S.A. LLC	Due in 2025	3.500%	2,000	2,000
CNOOC Finance (2015) U.S.A. LLC	Due in 2028	4.375%	1,000	1,000
All the notes issued mentioned above were fully and unconditionally guaranteed by the Company.</t>
        </is>
      </c>
    </row>
  </sheetData>
  <mergeCells count="11">
    <mergeCell ref="A1:B2"/>
    <mergeCell ref="C1:D1"/>
    <mergeCell ref="F1:G1"/>
    <mergeCell ref="C2:D2"/>
    <mergeCell ref="F2:G2"/>
    <mergeCell ref="A84:F84"/>
    <mergeCell ref="B85:F85"/>
    <mergeCell ref="B86:F86"/>
    <mergeCell ref="B87:F87"/>
    <mergeCell ref="B88:F88"/>
    <mergeCell ref="B89:F8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LOANS AND BORROWINGS - Non-current (Details) ¥ in Millions, $ in Millions</t>
        </is>
      </c>
      <c r="C1" s="2" t="inlineStr">
        <is>
          <t>12 Months Ended</t>
        </is>
      </c>
    </row>
    <row r="2">
      <c r="C2" s="2" t="inlineStr">
        <is>
          <t>Dec. 31, 2020CNY (¥)</t>
        </is>
      </c>
      <c r="E2" s="2" t="inlineStr">
        <is>
          <t>Dec. 31, 2020USD ($)</t>
        </is>
      </c>
      <c r="F2" s="2" t="inlineStr">
        <is>
          <t>Dec. 31, 2019CNY (¥)</t>
        </is>
      </c>
    </row>
    <row r="3">
      <c r="A3" s="3" t="inlineStr">
        <is>
          <t>Disclosure of non-current loans and borrowings [line items]</t>
        </is>
      </c>
    </row>
    <row r="4">
      <c r="A4" s="4" t="inlineStr">
        <is>
          <t>Loans</t>
        </is>
      </c>
      <c r="C4" s="6" t="n">
        <v>11058</v>
      </c>
      <c r="F4" s="6" t="n">
        <v>3685</v>
      </c>
    </row>
    <row r="5">
      <c r="A5" s="4" t="inlineStr">
        <is>
          <t>Notes</t>
        </is>
      </c>
      <c r="C5" s="5" t="n">
        <v>113955</v>
      </c>
      <c r="F5" s="5" t="n">
        <v>132467</v>
      </c>
    </row>
    <row r="6">
      <c r="A6" s="4" t="inlineStr">
        <is>
          <t>Total</t>
        </is>
      </c>
      <c r="C6" s="6" t="n">
        <v>125013</v>
      </c>
      <c r="D6" s="4" t="inlineStr">
        <is>
          <t>[1]</t>
        </is>
      </c>
      <c r="E6" s="7" t="n">
        <v>19159</v>
      </c>
      <c r="F6" s="5" t="n">
        <v>136152</v>
      </c>
      <c r="G6" s="4" t="inlineStr">
        <is>
          <t>[1]</t>
        </is>
      </c>
    </row>
    <row r="7">
      <c r="A7" s="4" t="inlineStr">
        <is>
          <t>Long-term loans and borrowings [member] | For Tangguh LNG Project [member]</t>
        </is>
      </c>
    </row>
    <row r="8">
      <c r="A8" s="3" t="inlineStr">
        <is>
          <t>Disclosure of non-current loans and borrowings [line items]</t>
        </is>
      </c>
    </row>
    <row r="9">
      <c r="A9" s="4" t="inlineStr">
        <is>
          <t>Effective interest rate basis</t>
        </is>
      </c>
      <c r="C9" s="4" t="inlineStr">
        <is>
          <t>LIBOR</t>
        </is>
      </c>
    </row>
    <row r="10">
      <c r="A10" s="4" t="inlineStr">
        <is>
          <t>Final maturity</t>
        </is>
      </c>
      <c r="C10" s="4" t="inlineStr">
        <is>
          <t>through to 2021</t>
        </is>
      </c>
    </row>
    <row r="11">
      <c r="A11" s="4" t="inlineStr">
        <is>
          <t>Loans</t>
        </is>
      </c>
      <c r="B11" s="4" t="inlineStr">
        <is>
          <t>[2]</t>
        </is>
      </c>
      <c r="C11" s="6" t="n">
        <v>0</v>
      </c>
      <c r="F11" s="5" t="n">
        <v>84</v>
      </c>
    </row>
    <row r="12">
      <c r="A12" s="4" t="inlineStr">
        <is>
          <t>Notes</t>
        </is>
      </c>
      <c r="B12" s="4" t="inlineStr">
        <is>
          <t>[2]</t>
        </is>
      </c>
      <c r="C12" s="5" t="n">
        <v>0</v>
      </c>
      <c r="F12" s="5" t="n">
        <v>0</v>
      </c>
    </row>
    <row r="13">
      <c r="A13" s="4" t="inlineStr">
        <is>
          <t>Total</t>
        </is>
      </c>
      <c r="B13" s="4" t="inlineStr">
        <is>
          <t>[2]</t>
        </is>
      </c>
      <c r="C13" s="6" t="n">
        <v>0</v>
      </c>
      <c r="F13" s="5" t="n">
        <v>84</v>
      </c>
    </row>
    <row r="14">
      <c r="A14" s="4" t="inlineStr">
        <is>
          <t>Long-term loans and borrowings [member] | For Tangguh LNG Project [member] | Minimum [member]</t>
        </is>
      </c>
    </row>
    <row r="15">
      <c r="A15" s="3" t="inlineStr">
        <is>
          <t>Disclosure of non-current loans and borrowings [line items]</t>
        </is>
      </c>
    </row>
    <row r="16">
      <c r="A16" s="4" t="inlineStr">
        <is>
          <t>Effective interest rate, adjustment to interest rate basis</t>
        </is>
      </c>
      <c r="C16" s="4" t="inlineStr">
        <is>
          <t>0.19%</t>
        </is>
      </c>
      <c r="E16" s="4" t="inlineStr">
        <is>
          <t>0.19%</t>
        </is>
      </c>
    </row>
    <row r="17">
      <c r="A17" s="4" t="inlineStr">
        <is>
          <t>Long-term loans and borrowings [member] | For Tangguh LNG Project [member] | Maximum [member]</t>
        </is>
      </c>
    </row>
    <row r="18">
      <c r="A18" s="3" t="inlineStr">
        <is>
          <t>Disclosure of non-current loans and borrowings [line items]</t>
        </is>
      </c>
    </row>
    <row r="19">
      <c r="A19" s="4" t="inlineStr">
        <is>
          <t>Effective interest rate, adjustment to interest rate basis</t>
        </is>
      </c>
      <c r="C19" s="4" t="inlineStr">
        <is>
          <t>0.335%</t>
        </is>
      </c>
      <c r="E19" s="4" t="inlineStr">
        <is>
          <t>0.335%</t>
        </is>
      </c>
    </row>
    <row r="20">
      <c r="A20" s="4" t="inlineStr">
        <is>
          <t>Long-term loans and borrowings [member] | For Tangguh LNG III Project [member]</t>
        </is>
      </c>
    </row>
    <row r="21">
      <c r="A21" s="3" t="inlineStr">
        <is>
          <t>Disclosure of non-current loans and borrowings [line items]</t>
        </is>
      </c>
    </row>
    <row r="22">
      <c r="A22" s="4" t="inlineStr">
        <is>
          <t>Effective interest rate basis</t>
        </is>
      </c>
      <c r="C22" s="4" t="inlineStr">
        <is>
          <t>LIBOR</t>
        </is>
      </c>
    </row>
    <row r="23">
      <c r="A23" s="4" t="inlineStr">
        <is>
          <t>Final maturity</t>
        </is>
      </c>
      <c r="C23" s="4" t="inlineStr">
        <is>
          <t>from 2021 to 2029</t>
        </is>
      </c>
    </row>
    <row r="24">
      <c r="A24" s="4" t="inlineStr">
        <is>
          <t>Loans</t>
        </is>
      </c>
      <c r="B24" s="4" t="inlineStr">
        <is>
          <t>[3]</t>
        </is>
      </c>
      <c r="C24" s="6" t="n">
        <v>3233</v>
      </c>
      <c r="F24" s="5" t="n">
        <v>2866</v>
      </c>
    </row>
    <row r="25">
      <c r="A25" s="4" t="inlineStr">
        <is>
          <t>Notes</t>
        </is>
      </c>
      <c r="B25" s="4" t="inlineStr">
        <is>
          <t>[3]</t>
        </is>
      </c>
      <c r="C25" s="5" t="n">
        <v>0</v>
      </c>
      <c r="F25" s="5" t="n">
        <v>0</v>
      </c>
    </row>
    <row r="26">
      <c r="A26" s="4" t="inlineStr">
        <is>
          <t>Total</t>
        </is>
      </c>
      <c r="B26" s="4" t="inlineStr">
        <is>
          <t>[3]</t>
        </is>
      </c>
      <c r="C26" s="6" t="n">
        <v>3233</v>
      </c>
      <c r="F26" s="5" t="n">
        <v>2866</v>
      </c>
    </row>
    <row r="27">
      <c r="A27" s="4" t="inlineStr">
        <is>
          <t>Long-term loans and borrowings [member] | For Tangguh LNG III Project [member] | Minimum [member]</t>
        </is>
      </c>
    </row>
    <row r="28">
      <c r="A28" s="3" t="inlineStr">
        <is>
          <t>Disclosure of non-current loans and borrowings [line items]</t>
        </is>
      </c>
    </row>
    <row r="29">
      <c r="A29" s="4" t="inlineStr">
        <is>
          <t>Effective interest rate, adjustment to interest rate basis</t>
        </is>
      </c>
      <c r="C29" s="4" t="inlineStr">
        <is>
          <t>1.37%</t>
        </is>
      </c>
      <c r="E29" s="4" t="inlineStr">
        <is>
          <t>1.37%</t>
        </is>
      </c>
    </row>
    <row r="30">
      <c r="A30" s="4" t="inlineStr">
        <is>
          <t>Long-term loans and borrowings [member] | For Tangguh LNG III Project [member] | Maximum [member]</t>
        </is>
      </c>
    </row>
    <row r="31">
      <c r="A31" s="3" t="inlineStr">
        <is>
          <t>Disclosure of non-current loans and borrowings [line items]</t>
        </is>
      </c>
    </row>
    <row r="32">
      <c r="A32" s="4" t="inlineStr">
        <is>
          <t>Effective interest rate, adjustment to interest rate basis</t>
        </is>
      </c>
      <c r="C32" s="4" t="inlineStr">
        <is>
          <t>3.45%</t>
        </is>
      </c>
      <c r="E32" s="4" t="inlineStr">
        <is>
          <t>3.45%</t>
        </is>
      </c>
    </row>
    <row r="33">
      <c r="A33" s="4" t="inlineStr">
        <is>
          <t>Long-term loans and borrowings [member] | For Arctic LNG 2 Project [member]</t>
        </is>
      </c>
    </row>
    <row r="34">
      <c r="A34" s="3" t="inlineStr">
        <is>
          <t>Disclosure of non-current loans and borrowings [line items]</t>
        </is>
      </c>
    </row>
    <row r="35">
      <c r="A35" s="4" t="inlineStr">
        <is>
          <t>Effective interest rate basis</t>
        </is>
      </c>
      <c r="C35" s="4" t="inlineStr">
        <is>
          <t>EURIBOR</t>
        </is>
      </c>
    </row>
    <row r="36">
      <c r="A36" s="4" t="inlineStr">
        <is>
          <t>Final maturity</t>
        </is>
      </c>
      <c r="C36" s="4" t="inlineStr">
        <is>
          <t>Due in 2026</t>
        </is>
      </c>
    </row>
    <row r="37">
      <c r="A37" s="4" t="inlineStr">
        <is>
          <t>Loans</t>
        </is>
      </c>
      <c r="B37" s="4" t="inlineStr">
        <is>
          <t>[4]</t>
        </is>
      </c>
      <c r="C37" s="6" t="n">
        <v>7011</v>
      </c>
      <c r="F37" s="5" t="n">
        <v>735</v>
      </c>
    </row>
    <row r="38">
      <c r="A38" s="4" t="inlineStr">
        <is>
          <t>Notes</t>
        </is>
      </c>
      <c r="B38" s="4" t="inlineStr">
        <is>
          <t>[4]</t>
        </is>
      </c>
      <c r="C38" s="5" t="n">
        <v>0</v>
      </c>
      <c r="F38" s="5" t="n">
        <v>0</v>
      </c>
    </row>
    <row r="39">
      <c r="A39" s="4" t="inlineStr">
        <is>
          <t>Total</t>
        </is>
      </c>
      <c r="B39" s="4" t="inlineStr">
        <is>
          <t>[4]</t>
        </is>
      </c>
      <c r="C39" s="6" t="n">
        <v>7011</v>
      </c>
      <c r="F39" s="5" t="n">
        <v>735</v>
      </c>
    </row>
    <row r="40">
      <c r="A40" s="4" t="inlineStr">
        <is>
          <t>Long-term loans and borrowings [member] | For Arctic LNG 2 Project [member] | Minimum [member]</t>
        </is>
      </c>
    </row>
    <row r="41">
      <c r="A41" s="3" t="inlineStr">
        <is>
          <t>Disclosure of non-current loans and borrowings [line items]</t>
        </is>
      </c>
    </row>
    <row r="42">
      <c r="A42" s="4" t="inlineStr">
        <is>
          <t>Effective interest rate, adjustment to interest rate basis</t>
        </is>
      </c>
      <c r="C42" s="4" t="inlineStr">
        <is>
          <t>0.70%</t>
        </is>
      </c>
      <c r="E42" s="4" t="inlineStr">
        <is>
          <t>0.70%</t>
        </is>
      </c>
    </row>
    <row r="43">
      <c r="A43" s="4" t="inlineStr">
        <is>
          <t>Long-term loans and borrowings [member] | For Arctic LNG 2 Project [member] | Maximum [member]</t>
        </is>
      </c>
    </row>
    <row r="44">
      <c r="A44" s="3" t="inlineStr">
        <is>
          <t>Disclosure of non-current loans and borrowings [line items]</t>
        </is>
      </c>
    </row>
    <row r="45">
      <c r="A45" s="4" t="inlineStr">
        <is>
          <t>Effective interest rate, adjustment to interest rate basis</t>
        </is>
      </c>
      <c r="C45" s="4" t="inlineStr">
        <is>
          <t>1.20%</t>
        </is>
      </c>
      <c r="E45" s="4" t="inlineStr">
        <is>
          <t>1.20%</t>
        </is>
      </c>
    </row>
    <row r="46">
      <c r="A46" s="4" t="inlineStr">
        <is>
          <t>Long-term loans and borrowings [member] | General loans [member]</t>
        </is>
      </c>
    </row>
    <row r="47">
      <c r="A47" s="3" t="inlineStr">
        <is>
          <t>Disclosure of non-current loans and borrowings [line items]</t>
        </is>
      </c>
    </row>
    <row r="48">
      <c r="A48" s="4" t="inlineStr">
        <is>
          <t>Effective interest rate basis</t>
        </is>
      </c>
      <c r="C48" s="4" t="inlineStr">
        <is>
          <t>LPR</t>
        </is>
      </c>
    </row>
    <row r="49">
      <c r="A49" s="4" t="inlineStr">
        <is>
          <t>Effective interest rate, adjustment to interest rate basis</t>
        </is>
      </c>
      <c r="C49" s="4" t="inlineStr">
        <is>
          <t>(0.60%)</t>
        </is>
      </c>
      <c r="E49" s="4" t="inlineStr">
        <is>
          <t>(0.60%)</t>
        </is>
      </c>
    </row>
    <row r="50">
      <c r="A50" s="4" t="inlineStr">
        <is>
          <t>Final maturity</t>
        </is>
      </c>
      <c r="C50" s="4" t="inlineStr">
        <is>
          <t>Due in 2033</t>
        </is>
      </c>
    </row>
    <row r="51">
      <c r="A51" s="4" t="inlineStr">
        <is>
          <t>Loans</t>
        </is>
      </c>
      <c r="C51" s="6" t="n">
        <v>814</v>
      </c>
      <c r="F51" s="5" t="n">
        <v>0</v>
      </c>
    </row>
    <row r="52">
      <c r="A52" s="4" t="inlineStr">
        <is>
          <t>Notes</t>
        </is>
      </c>
      <c r="C52" s="5" t="n">
        <v>0</v>
      </c>
      <c r="F52" s="5" t="n">
        <v>0</v>
      </c>
    </row>
    <row r="53">
      <c r="A53" s="4" t="inlineStr">
        <is>
          <t>Total</t>
        </is>
      </c>
      <c r="C53" s="5" t="n">
        <v>814</v>
      </c>
      <c r="F53" s="5" t="n">
        <v>0</v>
      </c>
    </row>
    <row r="54">
      <c r="A54" s="4" t="inlineStr">
        <is>
          <t>Long-term loans and borrowings [member] | Notes [member]</t>
        </is>
      </c>
    </row>
    <row r="55">
      <c r="A55" s="3" t="inlineStr">
        <is>
          <t>Disclosure of non-current loans and borrowings [line items]</t>
        </is>
      </c>
    </row>
    <row r="56">
      <c r="A56" s="4" t="inlineStr">
        <is>
          <t>Loans</t>
        </is>
      </c>
      <c r="B56" s="4" t="inlineStr">
        <is>
          <t>[5]</t>
        </is>
      </c>
      <c r="C56" s="5" t="n">
        <v>0</v>
      </c>
      <c r="F56" s="5" t="n">
        <v>0</v>
      </c>
    </row>
    <row r="57">
      <c r="A57" s="4" t="inlineStr">
        <is>
          <t>Notes</t>
        </is>
      </c>
      <c r="B57" s="4" t="inlineStr">
        <is>
          <t>[5]</t>
        </is>
      </c>
      <c r="C57" s="5" t="n">
        <v>113955</v>
      </c>
      <c r="F57" s="5" t="n">
        <v>132467</v>
      </c>
    </row>
    <row r="58">
      <c r="A58" s="4" t="inlineStr">
        <is>
          <t>Total</t>
        </is>
      </c>
      <c r="B58" s="4" t="inlineStr">
        <is>
          <t>[5]</t>
        </is>
      </c>
      <c r="C58" s="6" t="n">
        <v>113955</v>
      </c>
      <c r="F58" s="6" t="n">
        <v>132467</v>
      </c>
    </row>
    <row r="59"/>
    <row r="60">
      <c r="A60" s="4" t="inlineStr">
        <is>
          <t>[1]</t>
        </is>
      </c>
      <c r="B60" s="4" t="inlineStr">
        <is>
          <t>The amount of loans and borrowings included interest payable.</t>
        </is>
      </c>
    </row>
    <row r="61">
      <c r="A61" s="4" t="inlineStr">
        <is>
          <t>[2]</t>
        </is>
      </c>
      <c r="B61" s="4" t="inlineStr">
        <is>
          <t>In connection with the Tangguh LNG Project in Indonesia, the Company delivered a guarantee dated October 29,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US$135,163,308.28.</t>
        </is>
      </c>
    </row>
    <row r="62">
      <c r="A62" s="4" t="inlineStr">
        <is>
          <t>[3]</t>
        </is>
      </c>
      <c r="B62" s="4" t="inlineStr">
        <is>
          <t>In connection with the financing for the third LNG process train of Tangguh LNG Project in Indonesia, the Company delivered two guarantees dated August 3,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t>
        </is>
      </c>
    </row>
    <row r="63">
      <c r="A63" s="4" t="inlineStr">
        <is>
          <t>[4]</t>
        </is>
      </c>
      <c r="B63" s="4" t="inlineStr">
        <is>
          <t>As at December 31, 2020, US$1,075 million of the bank loans for Arctic LNG 2 Project and general loans (2019: US$ 378 million) were guaranteed by the Company.
As at December 31, 2020, no shareholder loans (2019: nil) were included in general loans.</t>
        </is>
      </c>
    </row>
    <row r="64">
      <c r="A64" s="4" t="inlineStr">
        <is>
          <t>[5]</t>
        </is>
      </c>
      <c r="B64" s="4" t="inlineStr">
        <is>
          <t>The details of notes are as follows:
Issued by	Maturity	Coupon Rate	Outstanding Principal Amount
			December
31, 2019	December 31, 2020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23	3.000%	2,000	2,000
CNOOC Finance (2013) Limited	Due in 2043	4.250%	500	500
CNOOC Finance (2013) Limited	Due in 2029	2.875%	1,000	1,000
CNOOC Finance (2013) Limited	Due in 2049	3.300%	500	500
CNOOC Finance (2014) ULC	Due in 2024	4.25%	2,250	2,250
CNOOC Finance (2014) ULC	Due in 2044	4.875%	500	500
CNOOC Petroleum North America ULC	Due in 2028	7.4%	200	200
CNOOC Petroleum North America ULC	Due in 2032	7.875%	500	500
CNOOC Petroleum North America ULC	Due in 2035	5.875%	790	790
CNOOC Petroleum North America ULC	Due in 2037	6.4%	1,250	1,250
CNOOC Petroleum North America ULC	Due in 2039	7.5%	700	700
CNOOC Finance (2015) Australia Pty Ltd	Matured in 2020	2.625%	1,500	-
CNOOC Finance (2015) Australia Pty Ltd	Due in 2045	4.200%	300	300
CNOOC Finance (2015) U.S.A. LLC	Due in 2023	3.75%	450	450
CNOOC Finance (2015) U.S.A. LLC	Due in 2025	3.500%	2,000	2,000
CNOOC Finance (2015) U.S.A. LLC	Due in 2028	4.375%	1,000	1,000
All the notes issued mentioned above were fully and unconditionally guaranteed by the Company.</t>
        </is>
      </c>
    </row>
  </sheetData>
  <mergeCells count="11">
    <mergeCell ref="A1:B2"/>
    <mergeCell ref="C1:D1"/>
    <mergeCell ref="F1:G1"/>
    <mergeCell ref="C2:D2"/>
    <mergeCell ref="F2:G2"/>
    <mergeCell ref="A59:F59"/>
    <mergeCell ref="B60:F60"/>
    <mergeCell ref="B61:F61"/>
    <mergeCell ref="B62:F62"/>
    <mergeCell ref="B63:F63"/>
    <mergeCell ref="B64:F6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4" customWidth="1" min="1" max="1"/>
    <col width="39" customWidth="1" min="2" max="2"/>
    <col width="14" customWidth="1" min="3" max="3"/>
  </cols>
  <sheetData>
    <row r="1">
      <c r="A1" s="1" t="inlineStr">
        <is>
          <t>LOANS AND BORROWINGS - Details of notes (Details) - USD ($) $ in Millions</t>
        </is>
      </c>
      <c r="B1" s="2" t="inlineStr">
        <is>
          <t>12 Months Ended</t>
        </is>
      </c>
    </row>
    <row r="2">
      <c r="B2" s="2" t="inlineStr">
        <is>
          <t>Dec. 31, 2020</t>
        </is>
      </c>
      <c r="C2" s="2" t="inlineStr">
        <is>
          <t>Dec. 31, 2019</t>
        </is>
      </c>
    </row>
    <row r="3">
      <c r="A3" s="4" t="inlineStr">
        <is>
          <t>CNOOC Finance (2003) Limited (Note One) [member]</t>
        </is>
      </c>
    </row>
    <row r="4">
      <c r="A4" s="3" t="inlineStr">
        <is>
          <t>Disclosure of detailed information about borrowings [line items]</t>
        </is>
      </c>
    </row>
    <row r="5">
      <c r="A5" s="4" t="inlineStr">
        <is>
          <t>Issued by</t>
        </is>
      </c>
      <c r="B5" s="4" t="inlineStr">
        <is>
          <t>CNOOC Finance (2003) Limited</t>
        </is>
      </c>
    </row>
    <row r="6">
      <c r="A6" s="4" t="inlineStr">
        <is>
          <t>Maturity</t>
        </is>
      </c>
      <c r="B6" s="4" t="inlineStr">
        <is>
          <t>Due in 2033</t>
        </is>
      </c>
    </row>
    <row r="7">
      <c r="A7" s="4" t="inlineStr">
        <is>
          <t>Coupon Rate</t>
        </is>
      </c>
      <c r="B7" s="4" t="inlineStr">
        <is>
          <t>5.50%</t>
        </is>
      </c>
    </row>
    <row r="8">
      <c r="A8" s="4" t="inlineStr">
        <is>
          <t>Outstanding Principal Amount</t>
        </is>
      </c>
      <c r="B8" s="7" t="n">
        <v>300</v>
      </c>
      <c r="C8" s="7" t="n">
        <v>300</v>
      </c>
    </row>
    <row r="9">
      <c r="A9" s="4" t="inlineStr">
        <is>
          <t>CNOOC Finance (2011) Limited (Note One) [member]</t>
        </is>
      </c>
    </row>
    <row r="10">
      <c r="A10" s="3" t="inlineStr">
        <is>
          <t>Disclosure of detailed information about borrowings [line items]</t>
        </is>
      </c>
    </row>
    <row r="11">
      <c r="A11" s="4" t="inlineStr">
        <is>
          <t>Issued by</t>
        </is>
      </c>
      <c r="B11" s="4" t="inlineStr">
        <is>
          <t>CNOOC Finance (2011) Limited</t>
        </is>
      </c>
    </row>
    <row r="12">
      <c r="A12" s="4" t="inlineStr">
        <is>
          <t>Maturity</t>
        </is>
      </c>
      <c r="B12" s="4" t="inlineStr">
        <is>
          <t>Due in 2021</t>
        </is>
      </c>
    </row>
    <row r="13">
      <c r="A13" s="4" t="inlineStr">
        <is>
          <t>Coupon Rate</t>
        </is>
      </c>
      <c r="B13" s="4" t="inlineStr">
        <is>
          <t>4.25%</t>
        </is>
      </c>
    </row>
    <row r="14">
      <c r="A14" s="4" t="inlineStr">
        <is>
          <t>Outstanding Principal Amount</t>
        </is>
      </c>
      <c r="B14" s="7" t="n">
        <v>1500</v>
      </c>
      <c r="C14" s="5" t="n">
        <v>1500</v>
      </c>
    </row>
    <row r="15">
      <c r="A15" s="4" t="inlineStr">
        <is>
          <t>CNOOC Finance (2011) Limited (Note Two) [member]</t>
        </is>
      </c>
    </row>
    <row r="16">
      <c r="A16" s="3" t="inlineStr">
        <is>
          <t>Disclosure of detailed information about borrowings [line items]</t>
        </is>
      </c>
    </row>
    <row r="17">
      <c r="A17" s="4" t="inlineStr">
        <is>
          <t>Issued by</t>
        </is>
      </c>
      <c r="B17" s="4" t="inlineStr">
        <is>
          <t>CNOOC Finance (2011) Limited</t>
        </is>
      </c>
    </row>
    <row r="18">
      <c r="A18" s="4" t="inlineStr">
        <is>
          <t>Maturity</t>
        </is>
      </c>
      <c r="B18" s="4" t="inlineStr">
        <is>
          <t>Due in 2041</t>
        </is>
      </c>
    </row>
    <row r="19">
      <c r="A19" s="4" t="inlineStr">
        <is>
          <t>Coupon Rate</t>
        </is>
      </c>
      <c r="B19" s="4" t="inlineStr">
        <is>
          <t>5.75%</t>
        </is>
      </c>
    </row>
    <row r="20">
      <c r="A20" s="4" t="inlineStr">
        <is>
          <t>Outstanding Principal Amount</t>
        </is>
      </c>
      <c r="B20" s="7" t="n">
        <v>500</v>
      </c>
      <c r="C20" s="5" t="n">
        <v>500</v>
      </c>
    </row>
    <row r="21">
      <c r="A21" s="4" t="inlineStr">
        <is>
          <t>CNOOC Finance (2012) Limited (Note One) [member]</t>
        </is>
      </c>
    </row>
    <row r="22">
      <c r="A22" s="3" t="inlineStr">
        <is>
          <t>Disclosure of detailed information about borrowings [line items]</t>
        </is>
      </c>
    </row>
    <row r="23">
      <c r="A23" s="4" t="inlineStr">
        <is>
          <t>Issued by</t>
        </is>
      </c>
      <c r="B23" s="4" t="inlineStr">
        <is>
          <t>CNOOC Finance (2012) Limited</t>
        </is>
      </c>
    </row>
    <row r="24">
      <c r="A24" s="4" t="inlineStr">
        <is>
          <t>Maturity</t>
        </is>
      </c>
      <c r="B24" s="4" t="inlineStr">
        <is>
          <t>Due in 2022</t>
        </is>
      </c>
    </row>
    <row r="25">
      <c r="A25" s="4" t="inlineStr">
        <is>
          <t>Coupon Rate</t>
        </is>
      </c>
      <c r="B25" s="4" t="inlineStr">
        <is>
          <t>3.875%</t>
        </is>
      </c>
    </row>
    <row r="26">
      <c r="A26" s="4" t="inlineStr">
        <is>
          <t>Outstanding Principal Amount</t>
        </is>
      </c>
      <c r="B26" s="7" t="n">
        <v>1500</v>
      </c>
      <c r="C26" s="5" t="n">
        <v>1500</v>
      </c>
    </row>
    <row r="27">
      <c r="A27" s="4" t="inlineStr">
        <is>
          <t>CNOOC Finance (2012) Limited (Note Two) [member]</t>
        </is>
      </c>
    </row>
    <row r="28">
      <c r="A28" s="3" t="inlineStr">
        <is>
          <t>Disclosure of detailed information about borrowings [line items]</t>
        </is>
      </c>
    </row>
    <row r="29">
      <c r="A29" s="4" t="inlineStr">
        <is>
          <t>Issued by</t>
        </is>
      </c>
      <c r="B29" s="4" t="inlineStr">
        <is>
          <t>CNOOC Finance (2012) Limited</t>
        </is>
      </c>
    </row>
    <row r="30">
      <c r="A30" s="4" t="inlineStr">
        <is>
          <t>Maturity</t>
        </is>
      </c>
      <c r="B30" s="4" t="inlineStr">
        <is>
          <t>Due in 2042</t>
        </is>
      </c>
    </row>
    <row r="31">
      <c r="A31" s="4" t="inlineStr">
        <is>
          <t>Coupon Rate</t>
        </is>
      </c>
      <c r="B31" s="4" t="inlineStr">
        <is>
          <t>5.00%</t>
        </is>
      </c>
    </row>
    <row r="32">
      <c r="A32" s="4" t="inlineStr">
        <is>
          <t>Outstanding Principal Amount</t>
        </is>
      </c>
      <c r="B32" s="7" t="n">
        <v>500</v>
      </c>
      <c r="C32" s="5" t="n">
        <v>500</v>
      </c>
    </row>
    <row r="33">
      <c r="A33" s="4" t="inlineStr">
        <is>
          <t>CNOOC Finance (2013) Limited (Note One) [member]</t>
        </is>
      </c>
    </row>
    <row r="34">
      <c r="A34" s="3" t="inlineStr">
        <is>
          <t>Disclosure of detailed information about borrowings [line items]</t>
        </is>
      </c>
    </row>
    <row r="35">
      <c r="A35" s="4" t="inlineStr">
        <is>
          <t>Issued by</t>
        </is>
      </c>
      <c r="B35" s="4" t="inlineStr">
        <is>
          <t>CNOOC Finance (2013) Limited</t>
        </is>
      </c>
    </row>
    <row r="36">
      <c r="A36" s="4" t="inlineStr">
        <is>
          <t>Maturity</t>
        </is>
      </c>
      <c r="B36" s="4" t="inlineStr">
        <is>
          <t>Due in 2023</t>
        </is>
      </c>
    </row>
    <row r="37">
      <c r="A37" s="4" t="inlineStr">
        <is>
          <t>Coupon Rate</t>
        </is>
      </c>
      <c r="B37" s="4" t="inlineStr">
        <is>
          <t>3.00%</t>
        </is>
      </c>
    </row>
    <row r="38">
      <c r="A38" s="4" t="inlineStr">
        <is>
          <t>Outstanding Principal Amount</t>
        </is>
      </c>
      <c r="B38" s="7" t="n">
        <v>2000</v>
      </c>
      <c r="C38" s="5" t="n">
        <v>2000</v>
      </c>
    </row>
    <row r="39">
      <c r="A39" s="4" t="inlineStr">
        <is>
          <t>CNOOC Finance (2013) Limited (Note Two) [member]</t>
        </is>
      </c>
    </row>
    <row r="40">
      <c r="A40" s="3" t="inlineStr">
        <is>
          <t>Disclosure of detailed information about borrowings [line items]</t>
        </is>
      </c>
    </row>
    <row r="41">
      <c r="A41" s="4" t="inlineStr">
        <is>
          <t>Issued by</t>
        </is>
      </c>
      <c r="B41" s="4" t="inlineStr">
        <is>
          <t>CNOOC Finance (2013) Limited</t>
        </is>
      </c>
    </row>
    <row r="42">
      <c r="A42" s="4" t="inlineStr">
        <is>
          <t>Maturity</t>
        </is>
      </c>
      <c r="B42" s="4" t="inlineStr">
        <is>
          <t>Due in 2043</t>
        </is>
      </c>
    </row>
    <row r="43">
      <c r="A43" s="4" t="inlineStr">
        <is>
          <t>Coupon Rate</t>
        </is>
      </c>
      <c r="B43" s="4" t="inlineStr">
        <is>
          <t>4.25%</t>
        </is>
      </c>
    </row>
    <row r="44">
      <c r="A44" s="4" t="inlineStr">
        <is>
          <t>Outstanding Principal Amount</t>
        </is>
      </c>
      <c r="B44" s="7" t="n">
        <v>500</v>
      </c>
      <c r="C44" s="5" t="n">
        <v>500</v>
      </c>
    </row>
    <row r="45">
      <c r="A45" s="4" t="inlineStr">
        <is>
          <t>CNOOC Finance (2013) Limited (Note Three) [member]</t>
        </is>
      </c>
    </row>
    <row r="46">
      <c r="A46" s="3" t="inlineStr">
        <is>
          <t>Disclosure of detailed information about borrowings [line items]</t>
        </is>
      </c>
    </row>
    <row r="47">
      <c r="A47" s="4" t="inlineStr">
        <is>
          <t>Issued by</t>
        </is>
      </c>
      <c r="B47" s="4" t="inlineStr">
        <is>
          <t>CNOOC Finance (2013) Limited</t>
        </is>
      </c>
    </row>
    <row r="48">
      <c r="A48" s="4" t="inlineStr">
        <is>
          <t>Maturity</t>
        </is>
      </c>
      <c r="B48" s="4" t="inlineStr">
        <is>
          <t>Due in 2029</t>
        </is>
      </c>
    </row>
    <row r="49">
      <c r="A49" s="4" t="inlineStr">
        <is>
          <t>Coupon Rate</t>
        </is>
      </c>
      <c r="B49" s="4" t="inlineStr">
        <is>
          <t>2.875%</t>
        </is>
      </c>
    </row>
    <row r="50">
      <c r="A50" s="4" t="inlineStr">
        <is>
          <t>Outstanding Principal Amount</t>
        </is>
      </c>
      <c r="B50" s="7" t="n">
        <v>1000</v>
      </c>
      <c r="C50" s="5" t="n">
        <v>1000</v>
      </c>
    </row>
    <row r="51">
      <c r="A51" s="4" t="inlineStr">
        <is>
          <t>CNOOC Finance (2013) Limited (Note Four) [member]</t>
        </is>
      </c>
    </row>
    <row r="52">
      <c r="A52" s="3" t="inlineStr">
        <is>
          <t>Disclosure of detailed information about borrowings [line items]</t>
        </is>
      </c>
    </row>
    <row r="53">
      <c r="A53" s="4" t="inlineStr">
        <is>
          <t>Issued by</t>
        </is>
      </c>
      <c r="B53" s="4" t="inlineStr">
        <is>
          <t>CNOOC Finance (2013) Limited</t>
        </is>
      </c>
    </row>
    <row r="54">
      <c r="A54" s="4" t="inlineStr">
        <is>
          <t>Maturity</t>
        </is>
      </c>
      <c r="B54" s="4" t="inlineStr">
        <is>
          <t>Due in 2049</t>
        </is>
      </c>
    </row>
    <row r="55">
      <c r="A55" s="4" t="inlineStr">
        <is>
          <t>Coupon Rate</t>
        </is>
      </c>
      <c r="B55" s="4" t="inlineStr">
        <is>
          <t>3.30%</t>
        </is>
      </c>
    </row>
    <row r="56">
      <c r="A56" s="4" t="inlineStr">
        <is>
          <t>Outstanding Principal Amount</t>
        </is>
      </c>
      <c r="B56" s="7" t="n">
        <v>500</v>
      </c>
      <c r="C56" s="5" t="n">
        <v>500</v>
      </c>
    </row>
    <row r="57">
      <c r="A57" s="4" t="inlineStr">
        <is>
          <t>CNOOC Finance (2014) ULC (Note One) [member]</t>
        </is>
      </c>
    </row>
    <row r="58">
      <c r="A58" s="3" t="inlineStr">
        <is>
          <t>Disclosure of detailed information about borrowings [line items]</t>
        </is>
      </c>
    </row>
    <row r="59">
      <c r="A59" s="4" t="inlineStr">
        <is>
          <t>Issued by</t>
        </is>
      </c>
      <c r="B59" s="4" t="inlineStr">
        <is>
          <t>CNOOC Finance (2014) ULC</t>
        </is>
      </c>
    </row>
    <row r="60">
      <c r="A60" s="4" t="inlineStr">
        <is>
          <t>Maturity</t>
        </is>
      </c>
      <c r="B60" s="4" t="inlineStr">
        <is>
          <t>Due in 2024</t>
        </is>
      </c>
    </row>
    <row r="61">
      <c r="A61" s="4" t="inlineStr">
        <is>
          <t>Coupon Rate</t>
        </is>
      </c>
      <c r="B61" s="4" t="inlineStr">
        <is>
          <t>4.25%</t>
        </is>
      </c>
    </row>
    <row r="62">
      <c r="A62" s="4" t="inlineStr">
        <is>
          <t>Outstanding Principal Amount</t>
        </is>
      </c>
      <c r="B62" s="7" t="n">
        <v>2250</v>
      </c>
      <c r="C62" s="5" t="n">
        <v>2250</v>
      </c>
    </row>
    <row r="63">
      <c r="A63" s="4" t="inlineStr">
        <is>
          <t>CNOOC Finance (2014) ULC (Note Two) [member]</t>
        </is>
      </c>
    </row>
    <row r="64">
      <c r="A64" s="3" t="inlineStr">
        <is>
          <t>Disclosure of detailed information about borrowings [line items]</t>
        </is>
      </c>
    </row>
    <row r="65">
      <c r="A65" s="4" t="inlineStr">
        <is>
          <t>Issued by</t>
        </is>
      </c>
      <c r="B65" s="4" t="inlineStr">
        <is>
          <t>CNOOC Finance (2014) ULC</t>
        </is>
      </c>
    </row>
    <row r="66">
      <c r="A66" s="4" t="inlineStr">
        <is>
          <t>Maturity</t>
        </is>
      </c>
      <c r="B66" s="4" t="inlineStr">
        <is>
          <t>Due in 2044</t>
        </is>
      </c>
    </row>
    <row r="67">
      <c r="A67" s="4" t="inlineStr">
        <is>
          <t>Coupon Rate</t>
        </is>
      </c>
      <c r="B67" s="4" t="inlineStr">
        <is>
          <t>4.875%</t>
        </is>
      </c>
    </row>
    <row r="68">
      <c r="A68" s="4" t="inlineStr">
        <is>
          <t>Outstanding Principal Amount</t>
        </is>
      </c>
      <c r="B68" s="7" t="n">
        <v>500</v>
      </c>
      <c r="C68" s="5" t="n">
        <v>500</v>
      </c>
    </row>
    <row r="69">
      <c r="A69" s="4" t="inlineStr">
        <is>
          <t>CNOOC Petroleum North America ULC (Note One) [member]</t>
        </is>
      </c>
    </row>
    <row r="70">
      <c r="A70" s="3" t="inlineStr">
        <is>
          <t>Disclosure of detailed information about borrowings [line items]</t>
        </is>
      </c>
    </row>
    <row r="71">
      <c r="A71" s="4" t="inlineStr">
        <is>
          <t>Issued by</t>
        </is>
      </c>
      <c r="B71" s="4" t="inlineStr">
        <is>
          <t>CNOOC Petroleum North America ULC</t>
        </is>
      </c>
    </row>
    <row r="72">
      <c r="A72" s="4" t="inlineStr">
        <is>
          <t>Maturity</t>
        </is>
      </c>
      <c r="B72" s="4" t="inlineStr">
        <is>
          <t>Due in 2028</t>
        </is>
      </c>
    </row>
    <row r="73">
      <c r="A73" s="4" t="inlineStr">
        <is>
          <t>Coupon Rate</t>
        </is>
      </c>
      <c r="B73" s="4" t="inlineStr">
        <is>
          <t>7.40%</t>
        </is>
      </c>
    </row>
    <row r="74">
      <c r="A74" s="4" t="inlineStr">
        <is>
          <t>Outstanding Principal Amount</t>
        </is>
      </c>
      <c r="B74" s="7" t="n">
        <v>200</v>
      </c>
      <c r="C74" s="5" t="n">
        <v>200</v>
      </c>
    </row>
    <row r="75">
      <c r="A75" s="4" t="inlineStr">
        <is>
          <t>CNOOC Petroleum North America ULC (Note Two) [member]</t>
        </is>
      </c>
    </row>
    <row r="76">
      <c r="A76" s="3" t="inlineStr">
        <is>
          <t>Disclosure of detailed information about borrowings [line items]</t>
        </is>
      </c>
    </row>
    <row r="77">
      <c r="A77" s="4" t="inlineStr">
        <is>
          <t>Issued by</t>
        </is>
      </c>
      <c r="B77" s="4" t="inlineStr">
        <is>
          <t>CNOOC Petroleum North America ULC</t>
        </is>
      </c>
    </row>
    <row r="78">
      <c r="A78" s="4" t="inlineStr">
        <is>
          <t>Maturity</t>
        </is>
      </c>
      <c r="B78" s="4" t="inlineStr">
        <is>
          <t>Due in 2032</t>
        </is>
      </c>
    </row>
    <row r="79">
      <c r="A79" s="4" t="inlineStr">
        <is>
          <t>Coupon Rate</t>
        </is>
      </c>
      <c r="B79" s="4" t="inlineStr">
        <is>
          <t>7.875%</t>
        </is>
      </c>
    </row>
    <row r="80">
      <c r="A80" s="4" t="inlineStr">
        <is>
          <t>Outstanding Principal Amount</t>
        </is>
      </c>
      <c r="B80" s="7" t="n">
        <v>500</v>
      </c>
      <c r="C80" s="5" t="n">
        <v>500</v>
      </c>
    </row>
    <row r="81">
      <c r="A81" s="4" t="inlineStr">
        <is>
          <t>CNOOC Petroleum North America ULC (Note Three) [member]</t>
        </is>
      </c>
    </row>
    <row r="82">
      <c r="A82" s="3" t="inlineStr">
        <is>
          <t>Disclosure of detailed information about borrowings [line items]</t>
        </is>
      </c>
    </row>
    <row r="83">
      <c r="A83" s="4" t="inlineStr">
        <is>
          <t>Issued by</t>
        </is>
      </c>
      <c r="B83" s="4" t="inlineStr">
        <is>
          <t>CNOOC Petroleum North America ULC</t>
        </is>
      </c>
    </row>
    <row r="84">
      <c r="A84" s="4" t="inlineStr">
        <is>
          <t>Maturity</t>
        </is>
      </c>
      <c r="B84" s="4" t="inlineStr">
        <is>
          <t>Due in 2035</t>
        </is>
      </c>
    </row>
    <row r="85">
      <c r="A85" s="4" t="inlineStr">
        <is>
          <t>Coupon Rate</t>
        </is>
      </c>
      <c r="B85" s="4" t="inlineStr">
        <is>
          <t>5.875%</t>
        </is>
      </c>
    </row>
    <row r="86">
      <c r="A86" s="4" t="inlineStr">
        <is>
          <t>Outstanding Principal Amount</t>
        </is>
      </c>
      <c r="B86" s="7" t="n">
        <v>790</v>
      </c>
      <c r="C86" s="5" t="n">
        <v>790</v>
      </c>
    </row>
    <row r="87">
      <c r="A87" s="4" t="inlineStr">
        <is>
          <t>CNOOC Petroleum North America ULC (Note Four) [member]</t>
        </is>
      </c>
    </row>
    <row r="88">
      <c r="A88" s="3" t="inlineStr">
        <is>
          <t>Disclosure of detailed information about borrowings [line items]</t>
        </is>
      </c>
    </row>
    <row r="89">
      <c r="A89" s="4" t="inlineStr">
        <is>
          <t>Issued by</t>
        </is>
      </c>
      <c r="B89" s="4" t="inlineStr">
        <is>
          <t>CNOOC Petroleum North America ULC</t>
        </is>
      </c>
    </row>
    <row r="90">
      <c r="A90" s="4" t="inlineStr">
        <is>
          <t>Maturity</t>
        </is>
      </c>
      <c r="B90" s="4" t="inlineStr">
        <is>
          <t>Due in 2037</t>
        </is>
      </c>
    </row>
    <row r="91">
      <c r="A91" s="4" t="inlineStr">
        <is>
          <t>Coupon Rate</t>
        </is>
      </c>
      <c r="B91" s="4" t="inlineStr">
        <is>
          <t>6.40%</t>
        </is>
      </c>
    </row>
    <row r="92">
      <c r="A92" s="4" t="inlineStr">
        <is>
          <t>Outstanding Principal Amount</t>
        </is>
      </c>
      <c r="B92" s="7" t="n">
        <v>1250</v>
      </c>
      <c r="C92" s="5" t="n">
        <v>1250</v>
      </c>
    </row>
    <row r="93">
      <c r="A93" s="4" t="inlineStr">
        <is>
          <t>CNOOC Petroleum North America ULC (Note Five) [member]</t>
        </is>
      </c>
    </row>
    <row r="94">
      <c r="A94" s="3" t="inlineStr">
        <is>
          <t>Disclosure of detailed information about borrowings [line items]</t>
        </is>
      </c>
    </row>
    <row r="95">
      <c r="A95" s="4" t="inlineStr">
        <is>
          <t>Issued by</t>
        </is>
      </c>
      <c r="B95" s="4" t="inlineStr">
        <is>
          <t>CNOOC Petroleum North America ULC</t>
        </is>
      </c>
    </row>
    <row r="96">
      <c r="A96" s="4" t="inlineStr">
        <is>
          <t>Maturity</t>
        </is>
      </c>
      <c r="B96" s="4" t="inlineStr">
        <is>
          <t>Due in 2039</t>
        </is>
      </c>
    </row>
    <row r="97">
      <c r="A97" s="4" t="inlineStr">
        <is>
          <t>Coupon Rate</t>
        </is>
      </c>
      <c r="B97" s="4" t="inlineStr">
        <is>
          <t>7.50%</t>
        </is>
      </c>
    </row>
    <row r="98">
      <c r="A98" s="4" t="inlineStr">
        <is>
          <t>Outstanding Principal Amount</t>
        </is>
      </c>
      <c r="B98" s="7" t="n">
        <v>700</v>
      </c>
      <c r="C98" s="5" t="n">
        <v>700</v>
      </c>
    </row>
    <row r="99">
      <c r="A99" s="4" t="inlineStr">
        <is>
          <t>CNOOC Finance (2015) Australia Pty Ltd (Note One) [member]</t>
        </is>
      </c>
    </row>
    <row r="100">
      <c r="A100" s="3" t="inlineStr">
        <is>
          <t>Disclosure of detailed information about borrowings [line items]</t>
        </is>
      </c>
    </row>
    <row r="101">
      <c r="A101" s="4" t="inlineStr">
        <is>
          <t>Issued by</t>
        </is>
      </c>
      <c r="B101" s="4" t="inlineStr">
        <is>
          <t>CNOOC Finance (2015) Australia Pty Ltd</t>
        </is>
      </c>
    </row>
    <row r="102">
      <c r="A102" s="4" t="inlineStr">
        <is>
          <t>Maturity</t>
        </is>
      </c>
      <c r="B102" s="4" t="inlineStr">
        <is>
          <t>Matured in 2020</t>
        </is>
      </c>
    </row>
    <row r="103">
      <c r="A103" s="4" t="inlineStr">
        <is>
          <t>Coupon Rate</t>
        </is>
      </c>
      <c r="B103" s="4" t="inlineStr">
        <is>
          <t>2.625%</t>
        </is>
      </c>
    </row>
    <row r="104">
      <c r="A104" s="4" t="inlineStr">
        <is>
          <t>Outstanding Principal Amount</t>
        </is>
      </c>
      <c r="B104" s="7" t="n">
        <v>0</v>
      </c>
      <c r="C104" s="5" t="n">
        <v>1500</v>
      </c>
    </row>
    <row r="105">
      <c r="A105" s="4" t="inlineStr">
        <is>
          <t>CNOOC Finance (2015) Australia Pty Ltd (Note Two) [member]</t>
        </is>
      </c>
    </row>
    <row r="106">
      <c r="A106" s="3" t="inlineStr">
        <is>
          <t>Disclosure of detailed information about borrowings [line items]</t>
        </is>
      </c>
    </row>
    <row r="107">
      <c r="A107" s="4" t="inlineStr">
        <is>
          <t>Issued by</t>
        </is>
      </c>
      <c r="B107" s="4" t="inlineStr">
        <is>
          <t>CNOOC Finance (2015) Australia Pty Ltd</t>
        </is>
      </c>
    </row>
    <row r="108">
      <c r="A108" s="4" t="inlineStr">
        <is>
          <t>Maturity</t>
        </is>
      </c>
      <c r="B108" s="4" t="inlineStr">
        <is>
          <t>Due in 2045</t>
        </is>
      </c>
    </row>
    <row r="109">
      <c r="A109" s="4" t="inlineStr">
        <is>
          <t>Coupon Rate</t>
        </is>
      </c>
      <c r="B109" s="4" t="inlineStr">
        <is>
          <t>4.20%</t>
        </is>
      </c>
    </row>
    <row r="110">
      <c r="A110" s="4" t="inlineStr">
        <is>
          <t>Outstanding Principal Amount</t>
        </is>
      </c>
      <c r="B110" s="7" t="n">
        <v>300</v>
      </c>
      <c r="C110" s="5" t="n">
        <v>300</v>
      </c>
    </row>
    <row r="111">
      <c r="A111" s="4" t="inlineStr">
        <is>
          <t>CNOOC Finance (2015) U.S.A. LLC (Note One) [member]</t>
        </is>
      </c>
    </row>
    <row r="112">
      <c r="A112" s="3" t="inlineStr">
        <is>
          <t>Disclosure of detailed information about borrowings [line items]</t>
        </is>
      </c>
    </row>
    <row r="113">
      <c r="A113" s="4" t="inlineStr">
        <is>
          <t>Issued by</t>
        </is>
      </c>
      <c r="B113" s="4" t="inlineStr">
        <is>
          <t>CNOOC Finance (2015) U.S.A. LLC</t>
        </is>
      </c>
    </row>
    <row r="114">
      <c r="A114" s="4" t="inlineStr">
        <is>
          <t>Maturity</t>
        </is>
      </c>
      <c r="B114" s="4" t="inlineStr">
        <is>
          <t>Due in 2023</t>
        </is>
      </c>
    </row>
    <row r="115">
      <c r="A115" s="4" t="inlineStr">
        <is>
          <t>Coupon Rate</t>
        </is>
      </c>
      <c r="B115" s="4" t="inlineStr">
        <is>
          <t>3.75%</t>
        </is>
      </c>
    </row>
    <row r="116">
      <c r="A116" s="4" t="inlineStr">
        <is>
          <t>Outstanding Principal Amount</t>
        </is>
      </c>
      <c r="B116" s="7" t="n">
        <v>450</v>
      </c>
      <c r="C116" s="5" t="n">
        <v>450</v>
      </c>
    </row>
    <row r="117">
      <c r="A117" s="4" t="inlineStr">
        <is>
          <t>CNOOC Finance (2015) U.S.A. LLC (Note Two) [member]</t>
        </is>
      </c>
    </row>
    <row r="118">
      <c r="A118" s="3" t="inlineStr">
        <is>
          <t>Disclosure of detailed information about borrowings [line items]</t>
        </is>
      </c>
    </row>
    <row r="119">
      <c r="A119" s="4" t="inlineStr">
        <is>
          <t>Issued by</t>
        </is>
      </c>
      <c r="B119" s="4" t="inlineStr">
        <is>
          <t>CNOOC Finance (2015) U.S.A. LLC</t>
        </is>
      </c>
    </row>
    <row r="120">
      <c r="A120" s="4" t="inlineStr">
        <is>
          <t>Maturity</t>
        </is>
      </c>
      <c r="B120" s="4" t="inlineStr">
        <is>
          <t>Due in 2025</t>
        </is>
      </c>
    </row>
    <row r="121">
      <c r="A121" s="4" t="inlineStr">
        <is>
          <t>Coupon Rate</t>
        </is>
      </c>
      <c r="B121" s="4" t="inlineStr">
        <is>
          <t>3.50%</t>
        </is>
      </c>
    </row>
    <row r="122">
      <c r="A122" s="4" t="inlineStr">
        <is>
          <t>Outstanding Principal Amount</t>
        </is>
      </c>
      <c r="B122" s="7" t="n">
        <v>2000</v>
      </c>
      <c r="C122" s="5" t="n">
        <v>2000</v>
      </c>
    </row>
    <row r="123">
      <c r="A123" s="4" t="inlineStr">
        <is>
          <t>CNOOC Finance (2015) U.S.A. LLC (Note Three) [member]</t>
        </is>
      </c>
    </row>
    <row r="124">
      <c r="A124" s="3" t="inlineStr">
        <is>
          <t>Disclosure of detailed information about borrowings [line items]</t>
        </is>
      </c>
    </row>
    <row r="125">
      <c r="A125" s="4" t="inlineStr">
        <is>
          <t>Issued by</t>
        </is>
      </c>
      <c r="B125" s="4" t="inlineStr">
        <is>
          <t>CNOOC Finance (2015) U.S.A. LLC</t>
        </is>
      </c>
    </row>
    <row r="126">
      <c r="A126" s="4" t="inlineStr">
        <is>
          <t>Maturity</t>
        </is>
      </c>
      <c r="B126" s="4" t="inlineStr">
        <is>
          <t>Due in 2028</t>
        </is>
      </c>
    </row>
    <row r="127">
      <c r="A127" s="4" t="inlineStr">
        <is>
          <t>Coupon Rate</t>
        </is>
      </c>
      <c r="B127" s="4" t="inlineStr">
        <is>
          <t>4.375%</t>
        </is>
      </c>
    </row>
    <row r="128">
      <c r="A128" s="4" t="inlineStr">
        <is>
          <t>Outstanding Principal Amount</t>
        </is>
      </c>
      <c r="B128" s="7" t="n">
        <v>1000</v>
      </c>
      <c r="C128" s="7" t="n">
        <v>1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0" customWidth="1" min="5" max="5"/>
  </cols>
  <sheetData>
    <row r="1">
      <c r="A1" s="1" t="inlineStr">
        <is>
          <t>LOANS AND BORROWINGS - Narrative (Details)</t>
        </is>
      </c>
      <c r="B1" s="2" t="inlineStr">
        <is>
          <t>Dec. 31, 2020USD ($)</t>
        </is>
      </c>
      <c r="C1" s="2" t="inlineStr">
        <is>
          <t>Dec. 31, 2019USD ($)</t>
        </is>
      </c>
      <c r="D1" s="2" t="inlineStr">
        <is>
          <t>Aug. 03, 2016USD ($)guaranteeagreement</t>
        </is>
      </c>
      <c r="E1" s="2" t="inlineStr">
        <is>
          <t>Oct. 29, 2007USD ($)guarantee</t>
        </is>
      </c>
    </row>
    <row r="2">
      <c r="A2" s="4" t="inlineStr">
        <is>
          <t>Tangguh LNG Project [member] | Mizuho Corporate Bank, Ltd. [member]</t>
        </is>
      </c>
    </row>
    <row r="3">
      <c r="A3" s="3" t="inlineStr">
        <is>
          <t>Disclosure of detailed information about borrowings [line items]</t>
        </is>
      </c>
    </row>
    <row r="4">
      <c r="A4" s="4" t="inlineStr">
        <is>
          <t>Number of guarantee delivered | guarantee</t>
        </is>
      </c>
      <c r="E4" s="5" t="n">
        <v>1</v>
      </c>
    </row>
    <row r="5">
      <c r="A5" s="4" t="inlineStr">
        <is>
          <t>Aggregate loan amount under commercial loan agreements</t>
        </is>
      </c>
      <c r="E5" s="7" t="n">
        <v>884000000</v>
      </c>
    </row>
    <row r="6">
      <c r="A6" s="4" t="inlineStr">
        <is>
          <t>Tangguh LNG Project [member] | Mizuho Corporate Bank, Ltd. [member] | Maximum [member]</t>
        </is>
      </c>
    </row>
    <row r="7">
      <c r="A7" s="3" t="inlineStr">
        <is>
          <t>Disclosure of detailed information about borrowings [line items]</t>
        </is>
      </c>
    </row>
    <row r="8">
      <c r="A8" s="4" t="inlineStr">
        <is>
          <t>Aggregate maximum cap under the subject loan agreement</t>
        </is>
      </c>
      <c r="E8" s="9" t="n">
        <v>135163308.28</v>
      </c>
    </row>
    <row r="9">
      <c r="A9" s="4" t="inlineStr">
        <is>
          <t>Third LNG process train of Tangguh LNG Project [member] | Mizuho Corporate Bank, Ltd. [member]</t>
        </is>
      </c>
    </row>
    <row r="10">
      <c r="A10" s="3" t="inlineStr">
        <is>
          <t>Disclosure of detailed information about borrowings [line items]</t>
        </is>
      </c>
    </row>
    <row r="11">
      <c r="A11" s="4" t="inlineStr">
        <is>
          <t>Number of guarantee delivered | guarantee</t>
        </is>
      </c>
      <c r="D11" s="5" t="n">
        <v>2</v>
      </c>
    </row>
    <row r="12">
      <c r="A12" s="4" t="inlineStr">
        <is>
          <t>Aggregate loan amount under commercial loan agreements</t>
        </is>
      </c>
      <c r="D12" s="7" t="n">
        <v>2145000000</v>
      </c>
    </row>
    <row r="13">
      <c r="A13" s="4" t="inlineStr">
        <is>
          <t>Number of commercial loan agreements | agreement</t>
        </is>
      </c>
      <c r="D13" s="5" t="n">
        <v>2</v>
      </c>
    </row>
    <row r="14">
      <c r="A14" s="4" t="inlineStr">
        <is>
          <t>Third LNG process train of Tangguh LNG Project [member] | Mizuho Corporate Bank, Ltd. [member] | Maximum [member]</t>
        </is>
      </c>
    </row>
    <row r="15">
      <c r="A15" s="3" t="inlineStr">
        <is>
          <t>Disclosure of detailed information about borrowings [line items]</t>
        </is>
      </c>
    </row>
    <row r="16">
      <c r="A16" s="4" t="inlineStr">
        <is>
          <t>Aggregate maximum cap under the subject loan agreement</t>
        </is>
      </c>
      <c r="D16" s="7" t="n">
        <v>573000000</v>
      </c>
    </row>
    <row r="17">
      <c r="A17" s="4" t="inlineStr">
        <is>
          <t>General loans [member]</t>
        </is>
      </c>
    </row>
    <row r="18">
      <c r="A18" s="3" t="inlineStr">
        <is>
          <t>Disclosure of detailed information about borrowings [line items]</t>
        </is>
      </c>
    </row>
    <row r="19">
      <c r="A19" s="4" t="inlineStr">
        <is>
          <t>Shareholder loans of the Group</t>
        </is>
      </c>
      <c r="B19" s="7" t="n">
        <v>0</v>
      </c>
      <c r="C19" s="7" t="n">
        <v>0</v>
      </c>
    </row>
    <row r="20">
      <c r="A20" s="4" t="inlineStr">
        <is>
          <t>General loans [member] | For Arctic LNG 2 Project [member]</t>
        </is>
      </c>
    </row>
    <row r="21">
      <c r="A21" s="3" t="inlineStr">
        <is>
          <t>Disclosure of detailed information about borrowings [line items]</t>
        </is>
      </c>
    </row>
    <row r="22">
      <c r="A22" s="4" t="inlineStr">
        <is>
          <t>Bank loans guaranteed by the Company</t>
        </is>
      </c>
      <c r="B22" s="7" t="n">
        <v>1075000000</v>
      </c>
      <c r="C22" s="7" t="n">
        <v>378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ies of long term loans (Details) - CNY (¥) ¥ in Millions</t>
        </is>
      </c>
      <c r="B1" s="2" t="inlineStr">
        <is>
          <t>Dec. 31, 2020</t>
        </is>
      </c>
      <c r="C1" s="2" t="inlineStr">
        <is>
          <t>Dec. 31, 2019</t>
        </is>
      </c>
    </row>
    <row r="2">
      <c r="A2" s="3" t="inlineStr">
        <is>
          <t>Repayable:</t>
        </is>
      </c>
    </row>
    <row r="3">
      <c r="A3" s="4" t="inlineStr">
        <is>
          <t>Total long term loans</t>
        </is>
      </c>
      <c r="B3" s="6" t="n">
        <v>11297</v>
      </c>
      <c r="C3" s="6" t="n">
        <v>3911</v>
      </c>
    </row>
    <row r="4">
      <c r="A4" s="4" t="inlineStr">
        <is>
          <t>Amount due within one year shown under current liabilities</t>
        </is>
      </c>
      <c r="B4" s="5" t="n">
        <v>-239</v>
      </c>
      <c r="C4" s="5" t="n">
        <v>-226</v>
      </c>
    </row>
    <row r="5">
      <c r="A5" s="4" t="inlineStr">
        <is>
          <t>Long term loans repayable after one year</t>
        </is>
      </c>
      <c r="B5" s="5" t="n">
        <v>11058</v>
      </c>
      <c r="C5" s="5" t="n">
        <v>3685</v>
      </c>
    </row>
    <row r="6">
      <c r="A6" s="4" t="inlineStr">
        <is>
          <t>Within one year [member]</t>
        </is>
      </c>
    </row>
    <row r="7">
      <c r="A7" s="3" t="inlineStr">
        <is>
          <t>Repayable:</t>
        </is>
      </c>
    </row>
    <row r="8">
      <c r="A8" s="4" t="inlineStr">
        <is>
          <t>Total long term loans</t>
        </is>
      </c>
      <c r="B8" s="5" t="n">
        <v>239</v>
      </c>
      <c r="C8" s="5" t="n">
        <v>226</v>
      </c>
    </row>
    <row r="9">
      <c r="A9" s="4" t="inlineStr">
        <is>
          <t>After one year but within two years [member]</t>
        </is>
      </c>
    </row>
    <row r="10">
      <c r="A10" s="3" t="inlineStr">
        <is>
          <t>Repayable:</t>
        </is>
      </c>
    </row>
    <row r="11">
      <c r="A11" s="4" t="inlineStr">
        <is>
          <t>Total long term loans</t>
        </is>
      </c>
      <c r="B11" s="5" t="n">
        <v>288</v>
      </c>
      <c r="C11" s="5" t="n">
        <v>204</v>
      </c>
    </row>
    <row r="12">
      <c r="A12" s="4" t="inlineStr">
        <is>
          <t>After two years but within three years [member]</t>
        </is>
      </c>
    </row>
    <row r="13">
      <c r="A13" s="3" t="inlineStr">
        <is>
          <t>Repayable:</t>
        </is>
      </c>
    </row>
    <row r="14">
      <c r="A14" s="4" t="inlineStr">
        <is>
          <t>Total long term loans</t>
        </is>
      </c>
      <c r="B14" s="5" t="n">
        <v>326</v>
      </c>
      <c r="C14" s="5" t="n">
        <v>244</v>
      </c>
    </row>
    <row r="15">
      <c r="A15" s="4" t="inlineStr">
        <is>
          <t>After three years but within four years [member]</t>
        </is>
      </c>
    </row>
    <row r="16">
      <c r="A16" s="3" t="inlineStr">
        <is>
          <t>Repayable:</t>
        </is>
      </c>
    </row>
    <row r="17">
      <c r="A17" s="4" t="inlineStr">
        <is>
          <t>Total long term loans</t>
        </is>
      </c>
      <c r="B17" s="5" t="n">
        <v>495</v>
      </c>
      <c r="C17" s="5" t="n">
        <v>277</v>
      </c>
    </row>
    <row r="18">
      <c r="A18" s="4" t="inlineStr">
        <is>
          <t>After four years but within five years [member]</t>
        </is>
      </c>
    </row>
    <row r="19">
      <c r="A19" s="3" t="inlineStr">
        <is>
          <t>Repayable:</t>
        </is>
      </c>
    </row>
    <row r="20">
      <c r="A20" s="4" t="inlineStr">
        <is>
          <t>Total long term loans</t>
        </is>
      </c>
      <c r="B20" s="5" t="n">
        <v>649</v>
      </c>
      <c r="C20" s="5" t="n">
        <v>320</v>
      </c>
    </row>
    <row r="21">
      <c r="A21" s="4" t="inlineStr">
        <is>
          <t>After five years [member]</t>
        </is>
      </c>
    </row>
    <row r="22">
      <c r="A22" s="3" t="inlineStr">
        <is>
          <t>Repayable:</t>
        </is>
      </c>
    </row>
    <row r="23">
      <c r="A23" s="4" t="inlineStr">
        <is>
          <t>Total long term loans</t>
        </is>
      </c>
      <c r="B23" s="6" t="n">
        <v>9300</v>
      </c>
      <c r="C23" s="6" t="n">
        <v>26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BEFORE TAX</t>
        </is>
      </c>
      <c r="B1" s="2" t="inlineStr">
        <is>
          <t>12 Months Ended</t>
        </is>
      </c>
    </row>
    <row r="2">
      <c r="B2" s="2" t="inlineStr">
        <is>
          <t>Dec. 31, 2020</t>
        </is>
      </c>
    </row>
    <row r="3">
      <c r="A3" s="3" t="inlineStr">
        <is>
          <t>PROFIT BEFORE TAX [abstract]</t>
        </is>
      </c>
    </row>
    <row r="4">
      <c r="A4" s="4" t="inlineStr">
        <is>
          <t>Disclosure of profit before tax</t>
        </is>
      </c>
      <c r="B4" s="4" t="inlineStr">
        <is>
          <t>7. The Group's profit before tax is arrived at after (crediting)/charging:
2018
20 19
2020
Crediting:
Interest income from bank deposits
(798)
(1,067)
(1,473)
Investment income:
– Fair value changes on other financial assets
(3,685)
(4,603)
(2,978)
Insurance compensation on disposal of property, plant and equipment
(611)
(436)
(65)
Charging:
Auditors' remuneration :
– Audit fee
52
54
55
– Other fees
7
10
8
59
64
63
Employee wages, salaries, allowances and social security costs
8,406
7,943
7,968
Impairment and provision:
196
2,072
6,697
151
57
(1,373)
319
(35)
(125)
666
2,094
Depreciation, depletion and amortization
– Property, plant and equipment
50,810
54,862
52,106
– Right-of-use assets
-
1,359
1,258
– Intangible assets
405
365
402
– Net amount capitalized
(377)
1,113
(1,460)
50,838
57,699
52,306
L ease rentals:
– Office properties
668
444
413
– Plant and equipment
1,563
280
412
2,231
724
82 5
Repairs and maintenance
4,596
5,415
4,721
Research and development costs
2,350
1,632
2,702
Loss/(gain) on disposal of property, plant and equipment
77
(92)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BORROWINGS - Supplemental information with respect to long term loans (Details) - CNY (¥)</t>
        </is>
      </c>
      <c r="B1" s="2" t="inlineStr">
        <is>
          <t>12 Months Ended</t>
        </is>
      </c>
    </row>
    <row r="2">
      <c r="B2" s="2" t="inlineStr">
        <is>
          <t>Dec. 31, 2020</t>
        </is>
      </c>
      <c r="C2" s="2" t="inlineStr">
        <is>
          <t>Dec. 31, 2019</t>
        </is>
      </c>
    </row>
    <row r="3">
      <c r="A3" s="3" t="inlineStr">
        <is>
          <t>Disclosure of detailed information about long term loans [line items]</t>
        </is>
      </c>
    </row>
    <row r="4">
      <c r="A4" s="4" t="inlineStr">
        <is>
          <t>Total long term loans</t>
        </is>
      </c>
      <c r="B4" s="6" t="n">
        <v>11297000000</v>
      </c>
      <c r="C4" s="6" t="n">
        <v>3911000000</v>
      </c>
    </row>
    <row r="5">
      <c r="A5" s="4" t="inlineStr">
        <is>
          <t>Default of principal, interest or redemption terms of loans and borrowings</t>
        </is>
      </c>
      <c r="B5" s="6" t="n">
        <v>0</v>
      </c>
    </row>
    <row r="6">
      <c r="A6" s="4" t="inlineStr">
        <is>
          <t>Weighted average [member]</t>
        </is>
      </c>
    </row>
    <row r="7">
      <c r="A7" s="3" t="inlineStr">
        <is>
          <t>Disclosure of detailed information about long term loans [line items]</t>
        </is>
      </c>
    </row>
    <row r="8">
      <c r="A8" s="4" t="inlineStr">
        <is>
          <t>Effective interest rate</t>
        </is>
      </c>
      <c r="B8" s="4" t="inlineStr">
        <is>
          <t>0.95%</t>
        </is>
      </c>
      <c r="C8" s="4" t="inlineStr">
        <is>
          <t>2.70%</t>
        </is>
      </c>
    </row>
    <row r="9">
      <c r="A9" s="4" t="inlineStr">
        <is>
          <t>Weighted average interest rate during the year</t>
        </is>
      </c>
      <c r="B9" s="4" t="inlineStr">
        <is>
          <t>1.83%</t>
        </is>
      </c>
      <c r="C9" s="4" t="inlineStr">
        <is>
          <t>3.43%</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 LIABILITIES (Details) - CNY (¥) ¥ in Millions</t>
        </is>
      </c>
      <c r="B1" s="2" t="inlineStr">
        <is>
          <t>Dec. 31, 2020</t>
        </is>
      </c>
      <c r="C1" s="2" t="inlineStr">
        <is>
          <t>Dec. 31, 2019</t>
        </is>
      </c>
      <c r="D1" s="2" t="inlineStr">
        <is>
          <t>Dec. 31, 2018</t>
        </is>
      </c>
    </row>
    <row r="2">
      <c r="A2" s="3" t="inlineStr">
        <is>
          <t>Lease liabilities payable:</t>
        </is>
      </c>
    </row>
    <row r="3">
      <c r="A3" s="4" t="inlineStr">
        <is>
          <t>Lease liabilities payable</t>
        </is>
      </c>
      <c r="B3" s="6" t="n">
        <v>9134</v>
      </c>
      <c r="C3" s="6" t="n">
        <v>10625</v>
      </c>
    </row>
    <row r="4">
      <c r="A4" s="4" t="inlineStr">
        <is>
          <t>Less: Discount to present value</t>
        </is>
      </c>
      <c r="B4" s="5" t="n">
        <v>-1815</v>
      </c>
      <c r="C4" s="5" t="n">
        <v>-2138</v>
      </c>
    </row>
    <row r="5">
      <c r="A5" s="4" t="inlineStr">
        <is>
          <t>Total lease liabilities</t>
        </is>
      </c>
      <c r="B5" s="6" t="n">
        <v>7319</v>
      </c>
      <c r="C5" s="6" t="n">
        <v>8487</v>
      </c>
      <c r="D5" s="6" t="n">
        <v>0</v>
      </c>
    </row>
    <row r="6">
      <c r="A6" s="4" t="inlineStr">
        <is>
          <t>Maximum [member]</t>
        </is>
      </c>
    </row>
    <row r="7">
      <c r="A7" s="3" t="inlineStr">
        <is>
          <t>Lease liabilities payable:</t>
        </is>
      </c>
    </row>
    <row r="8">
      <c r="A8" s="4" t="inlineStr">
        <is>
          <t>The incremental borrowing rate</t>
        </is>
      </c>
      <c r="B8" s="4" t="inlineStr">
        <is>
          <t>5.16%</t>
        </is>
      </c>
      <c r="C8" s="4" t="inlineStr">
        <is>
          <t>5.16%</t>
        </is>
      </c>
    </row>
    <row r="9">
      <c r="A9" s="4" t="inlineStr">
        <is>
          <t>Minimum [member]</t>
        </is>
      </c>
    </row>
    <row r="10">
      <c r="A10" s="3" t="inlineStr">
        <is>
          <t>Lease liabilities payable:</t>
        </is>
      </c>
    </row>
    <row r="11">
      <c r="A11" s="4" t="inlineStr">
        <is>
          <t>The incremental borrowing rate</t>
        </is>
      </c>
      <c r="B11" s="4" t="inlineStr">
        <is>
          <t>3.30%</t>
        </is>
      </c>
      <c r="C11" s="4" t="inlineStr">
        <is>
          <t>3.30%</t>
        </is>
      </c>
    </row>
    <row r="12">
      <c r="A12" s="4" t="inlineStr">
        <is>
          <t>Within one year [member]</t>
        </is>
      </c>
    </row>
    <row r="13">
      <c r="A13" s="3" t="inlineStr">
        <is>
          <t>Lease liabilities payable:</t>
        </is>
      </c>
    </row>
    <row r="14">
      <c r="A14" s="4" t="inlineStr">
        <is>
          <t>Lease liabilities payable</t>
        </is>
      </c>
      <c r="B14" s="6" t="n">
        <v>1522</v>
      </c>
      <c r="C14" s="6" t="n">
        <v>1732</v>
      </c>
    </row>
    <row r="15">
      <c r="A15" s="4" t="inlineStr">
        <is>
          <t>Within a period of more than one year but not more than two years [member]</t>
        </is>
      </c>
    </row>
    <row r="16">
      <c r="A16" s="3" t="inlineStr">
        <is>
          <t>Lease liabilities payable:</t>
        </is>
      </c>
    </row>
    <row r="17">
      <c r="A17" s="4" t="inlineStr">
        <is>
          <t>Lease liabilities payable</t>
        </is>
      </c>
      <c r="B17" s="5" t="n">
        <v>1218</v>
      </c>
      <c r="C17" s="5" t="n">
        <v>1266</v>
      </c>
    </row>
    <row r="18">
      <c r="A18" s="4" t="inlineStr">
        <is>
          <t>Within a period of more than two years but not more than five years [member]</t>
        </is>
      </c>
    </row>
    <row r="19">
      <c r="A19" s="3" t="inlineStr">
        <is>
          <t>Lease liabilities payable:</t>
        </is>
      </c>
    </row>
    <row r="20">
      <c r="A20" s="4" t="inlineStr">
        <is>
          <t>Lease liabilities payable</t>
        </is>
      </c>
      <c r="B20" s="5" t="n">
        <v>2762</v>
      </c>
      <c r="C20" s="5" t="n">
        <v>3091</v>
      </c>
    </row>
    <row r="21">
      <c r="A21" s="4" t="inlineStr">
        <is>
          <t>Within a period of more than five years [member]</t>
        </is>
      </c>
    </row>
    <row r="22">
      <c r="A22" s="3" t="inlineStr">
        <is>
          <t>Lease liabilities payable:</t>
        </is>
      </c>
    </row>
    <row r="23">
      <c r="A23" s="4" t="inlineStr">
        <is>
          <t>Lease liabilities payable</t>
        </is>
      </c>
      <c r="B23" s="6" t="n">
        <v>3632</v>
      </c>
      <c r="C23" s="6" t="n">
        <v>45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PROVISION FOR DISMANTLEMENT (Details) ¥ in Millions, $ in Millions</t>
        </is>
      </c>
      <c r="B1" s="2" t="inlineStr">
        <is>
          <t>12 Months Ended</t>
        </is>
      </c>
    </row>
    <row r="2">
      <c r="B2" s="2" t="inlineStr">
        <is>
          <t>Dec. 31, 2020CNY (¥)</t>
        </is>
      </c>
      <c r="C2" s="2" t="inlineStr">
        <is>
          <t>Dec. 31, 2019CNY (¥)</t>
        </is>
      </c>
      <c r="D2" s="2" t="inlineStr">
        <is>
          <t>Dec. 31, 2020USD ($)</t>
        </is>
      </c>
      <c r="E2" s="2" t="inlineStr">
        <is>
          <t>Dec. 31, 2018</t>
        </is>
      </c>
    </row>
    <row r="3">
      <c r="A3" s="3" t="inlineStr">
        <is>
          <t>Disclosure of other provisions [line items]</t>
        </is>
      </c>
    </row>
    <row r="4">
      <c r="A4" s="4" t="inlineStr">
        <is>
          <t>At December 31</t>
        </is>
      </c>
      <c r="B4" s="6" t="n">
        <v>69444</v>
      </c>
      <c r="C4" s="6" t="n">
        <v>64163</v>
      </c>
      <c r="D4" s="7" t="n">
        <v>10643</v>
      </c>
    </row>
    <row r="5">
      <c r="A5" s="4" t="inlineStr">
        <is>
          <t>Provision for dismantlement [member]</t>
        </is>
      </c>
    </row>
    <row r="6">
      <c r="A6" s="3" t="inlineStr">
        <is>
          <t>Disclosure of other provisions [line items]</t>
        </is>
      </c>
    </row>
    <row r="7">
      <c r="A7" s="4" t="inlineStr">
        <is>
          <t>At January 1</t>
        </is>
      </c>
      <c r="B7" s="5" t="n">
        <v>65602</v>
      </c>
      <c r="C7" s="5" t="n">
        <v>54878</v>
      </c>
    </row>
    <row r="8">
      <c r="A8" s="4" t="inlineStr">
        <is>
          <t>New projects</t>
        </is>
      </c>
      <c r="B8" s="5" t="n">
        <v>3765</v>
      </c>
      <c r="C8" s="5" t="n">
        <v>3309</v>
      </c>
    </row>
    <row r="9">
      <c r="A9" s="4" t="inlineStr">
        <is>
          <t>Revision</t>
        </is>
      </c>
      <c r="B9" s="5" t="n">
        <v>35</v>
      </c>
      <c r="C9" s="5" t="n">
        <v>5117</v>
      </c>
    </row>
    <row r="10">
      <c r="A10" s="4" t="inlineStr">
        <is>
          <t>Utilization</t>
        </is>
      </c>
      <c r="B10" s="5" t="n">
        <v>-444</v>
      </c>
      <c r="C10" s="5" t="n">
        <v>-1141</v>
      </c>
    </row>
    <row r="11">
      <c r="A11" s="4" t="inlineStr">
        <is>
          <t>Deletion</t>
        </is>
      </c>
      <c r="B11" s="5" t="n">
        <v>-115</v>
      </c>
      <c r="C11" s="5" t="n">
        <v>-15</v>
      </c>
    </row>
    <row r="12">
      <c r="A12" s="4" t="inlineStr">
        <is>
          <t>Unwinding of discount (note 8)</t>
        </is>
      </c>
      <c r="B12" s="5" t="n">
        <v>2636</v>
      </c>
      <c r="C12" s="5" t="n">
        <v>2794</v>
      </c>
    </row>
    <row r="13">
      <c r="A13" s="4" t="inlineStr">
        <is>
          <t>Exchange differences</t>
        </is>
      </c>
      <c r="B13" s="5" t="n">
        <v>-1119</v>
      </c>
      <c r="C13" s="5" t="n">
        <v>660</v>
      </c>
    </row>
    <row r="14">
      <c r="A14" s="4" t="inlineStr">
        <is>
          <t>At December 31</t>
        </is>
      </c>
      <c r="B14" s="5" t="n">
        <v>70360</v>
      </c>
      <c r="C14" s="5" t="n">
        <v>65602</v>
      </c>
    </row>
    <row r="15">
      <c r="A15" s="4" t="inlineStr">
        <is>
          <t>Current portion of provision for dismantlement included in other payables and accrued liabilities (note 26)</t>
        </is>
      </c>
      <c r="B15" s="6" t="n">
        <v>-916</v>
      </c>
      <c r="C15" s="6" t="n">
        <v>-1439</v>
      </c>
    </row>
    <row r="16">
      <c r="A16" s="4" t="inlineStr">
        <is>
          <t>Discount rate used for calculating provision for dismantlement</t>
        </is>
      </c>
      <c r="E16" s="4" t="inlineStr">
        <is>
          <t>5.00%</t>
        </is>
      </c>
    </row>
    <row r="17">
      <c r="A17" s="4" t="inlineStr">
        <is>
          <t>Provision for dismantlement [member] | Minimum [member]</t>
        </is>
      </c>
    </row>
    <row r="18">
      <c r="A18" s="3" t="inlineStr">
        <is>
          <t>Disclosure of other provisions [line items]</t>
        </is>
      </c>
    </row>
    <row r="19">
      <c r="A19" s="4" t="inlineStr">
        <is>
          <t>Discount rate used for calculating provision for dismantlement</t>
        </is>
      </c>
      <c r="B19" s="4" t="inlineStr">
        <is>
          <t>3.25%</t>
        </is>
      </c>
      <c r="C19" s="4" t="inlineStr">
        <is>
          <t>3.50%</t>
        </is>
      </c>
      <c r="D19" s="4" t="inlineStr">
        <is>
          <t>3.25%</t>
        </is>
      </c>
    </row>
    <row r="20">
      <c r="A20" s="4" t="inlineStr">
        <is>
          <t>Provision for dismantlement [member] | Maximum [member]</t>
        </is>
      </c>
    </row>
    <row r="21">
      <c r="A21" s="3" t="inlineStr">
        <is>
          <t>Disclosure of other provisions [line items]</t>
        </is>
      </c>
    </row>
    <row r="22">
      <c r="A22" s="4" t="inlineStr">
        <is>
          <t>Discount rate used for calculating provision for dismantlement</t>
        </is>
      </c>
      <c r="B22" s="4" t="inlineStr">
        <is>
          <t>4.25%</t>
        </is>
      </c>
      <c r="C22" s="4" t="inlineStr">
        <is>
          <t>4.25%</t>
        </is>
      </c>
      <c r="D22" s="4" t="inlineStr">
        <is>
          <t>4.25%</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SHARE CAPITAL - Issued share capital (Details) ¥ / shares in Units, ¥ in Millions, $ in Millions</t>
        </is>
      </c>
      <c r="B1" s="2" t="inlineStr">
        <is>
          <t>Dec. 31, 2020CNY (¥)¥ / sharesshares</t>
        </is>
      </c>
      <c r="C1" s="2" t="inlineStr">
        <is>
          <t>Dec. 31, 2020USD ($)shares</t>
        </is>
      </c>
      <c r="D1" s="2" t="inlineStr">
        <is>
          <t>Dec. 31, 2019CNY (¥)¥ / sharesshares</t>
        </is>
      </c>
      <c r="E1" s="2" t="inlineStr">
        <is>
          <t>Jan. 01, 2019CNY (¥)¥ / sharesshares</t>
        </is>
      </c>
    </row>
    <row r="2">
      <c r="A2" s="3" t="inlineStr">
        <is>
          <t>SHARE CAPITAL [abstract]</t>
        </is>
      </c>
    </row>
    <row r="3">
      <c r="A3" s="4" t="inlineStr">
        <is>
          <t>Number of shares | shares</t>
        </is>
      </c>
      <c r="B3" s="5" t="n">
        <v>44647455984</v>
      </c>
      <c r="C3" s="5" t="n">
        <v>44647455984</v>
      </c>
      <c r="D3" s="5" t="n">
        <v>44647455984</v>
      </c>
      <c r="E3" s="5" t="n">
        <v>44647455984</v>
      </c>
    </row>
    <row r="4">
      <c r="A4" s="4" t="inlineStr">
        <is>
          <t>Issued share capital equivalent of RMB million</t>
        </is>
      </c>
      <c r="B4" s="6" t="n">
        <v>43081</v>
      </c>
      <c r="C4" s="7" t="n">
        <v>6602</v>
      </c>
      <c r="D4" s="6" t="n">
        <v>43081</v>
      </c>
      <c r="E4" s="6" t="n">
        <v>43081</v>
      </c>
    </row>
    <row r="5">
      <c r="A5" s="4" t="inlineStr">
        <is>
          <t>Par value | ¥ / shares</t>
        </is>
      </c>
      <c r="B5" s="6" t="n">
        <v>0</v>
      </c>
      <c r="D5" s="6" t="n">
        <v>0</v>
      </c>
      <c r="E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27" customWidth="1" min="5" max="5"/>
    <col width="20" customWidth="1" min="6" max="6"/>
  </cols>
  <sheetData>
    <row r="1">
      <c r="A1" s="1" t="inlineStr">
        <is>
          <t>SHARE CAPITAL - Share option schemes - Narrative (Details)</t>
        </is>
      </c>
      <c r="B1" s="2" t="inlineStr">
        <is>
          <t>Dec. 31, 2005year$ / shares</t>
        </is>
      </c>
      <c r="C1" s="2" t="inlineStr">
        <is>
          <t>Dec. 31, 2020CNY (¥)option</t>
        </is>
      </c>
      <c r="D1" s="2" t="inlineStr">
        <is>
          <t>Dec. 31, 2019CNY (¥)option</t>
        </is>
      </c>
      <c r="E1" s="2" t="inlineStr">
        <is>
          <t>Dec. 31, 2018CNY (¥)option</t>
        </is>
      </c>
      <c r="F1" s="2" t="inlineStr">
        <is>
          <t>Dec. 31, 2015option</t>
        </is>
      </c>
    </row>
    <row r="2">
      <c r="A2" s="3" t="inlineStr">
        <is>
          <t>Disclosure of terms and conditions of share-based payment arrangement [line items]</t>
        </is>
      </c>
    </row>
    <row r="3">
      <c r="A3" s="4" t="inlineStr">
        <is>
          <t>New share option granted</t>
        </is>
      </c>
      <c r="C3" s="5" t="n">
        <v>0</v>
      </c>
      <c r="D3" s="5" t="n">
        <v>0</v>
      </c>
      <c r="E3" s="5" t="n">
        <v>0</v>
      </c>
    </row>
    <row r="4">
      <c r="A4" s="4" t="inlineStr">
        <is>
          <t>Maximum [member]</t>
        </is>
      </c>
    </row>
    <row r="5">
      <c r="A5" s="3" t="inlineStr">
        <is>
          <t>Disclosure of terms and conditions of share-based payment arrangement [line items]</t>
        </is>
      </c>
    </row>
    <row r="6">
      <c r="A6" s="4" t="inlineStr">
        <is>
          <t>Ratio of number of shares issued upon exercise of options granted to total issued capital</t>
        </is>
      </c>
      <c r="B6" s="4" t="inlineStr">
        <is>
          <t>10.00%</t>
        </is>
      </c>
    </row>
    <row r="7">
      <c r="A7" s="4" t="inlineStr">
        <is>
          <t>2005 Share Option Scheme [member]</t>
        </is>
      </c>
    </row>
    <row r="8">
      <c r="A8" s="3" t="inlineStr">
        <is>
          <t>Disclosure of terms and conditions of share-based payment arrangement [line items]</t>
        </is>
      </c>
    </row>
    <row r="9">
      <c r="A9" s="4" t="inlineStr">
        <is>
          <t>Number of trading days preceding date of grant to determine average closing price of shares</t>
        </is>
      </c>
      <c r="B9" s="4" t="inlineStr">
        <is>
          <t>5 days</t>
        </is>
      </c>
    </row>
    <row r="10">
      <c r="A10" s="4" t="inlineStr">
        <is>
          <t>New share option granted</t>
        </is>
      </c>
      <c r="C10" s="5" t="n">
        <v>0</v>
      </c>
      <c r="D10" s="5" t="n">
        <v>0</v>
      </c>
      <c r="E10" s="5" t="n">
        <v>0</v>
      </c>
      <c r="F10" s="5" t="n">
        <v>0</v>
      </c>
    </row>
    <row r="11">
      <c r="A11" s="4" t="inlineStr">
        <is>
          <t>Equity-settled share option expense | ¥</t>
        </is>
      </c>
      <c r="C11" s="6" t="n">
        <v>0</v>
      </c>
      <c r="D11" s="6" t="n">
        <v>0</v>
      </c>
      <c r="E11" s="6" t="n">
        <v>0</v>
      </c>
    </row>
    <row r="12">
      <c r="A12" s="4" t="inlineStr">
        <is>
          <t>2005 Share Option Scheme [member] | Maximum [member]</t>
        </is>
      </c>
    </row>
    <row r="13">
      <c r="A13" s="3" t="inlineStr">
        <is>
          <t>Disclosure of terms and conditions of share-based payment arrangement [line items]</t>
        </is>
      </c>
    </row>
    <row r="14">
      <c r="A14" s="4" t="inlineStr">
        <is>
          <t>Ratio of number of shares issued upon exercise of options granted to total issued capital</t>
        </is>
      </c>
      <c r="B14" s="4" t="inlineStr">
        <is>
          <t>1.00%</t>
        </is>
      </c>
    </row>
    <row r="15">
      <c r="A15" s="4" t="inlineStr">
        <is>
          <t>Consideration payable by a grantee for the grant of options | $ / shares</t>
        </is>
      </c>
      <c r="B15" s="7" t="n">
        <v>1</v>
      </c>
    </row>
    <row r="16">
      <c r="A16" s="4" t="inlineStr">
        <is>
          <t>Exercise periods for the options granted from the date of grant | year</t>
        </is>
      </c>
      <c r="B16" s="5" t="n">
        <v>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etails of share option schemes (Details)</t>
        </is>
      </c>
      <c r="B1" s="2" t="inlineStr">
        <is>
          <t>12 Months Ended</t>
        </is>
      </c>
    </row>
    <row r="2">
      <c r="B2" s="2" t="inlineStr">
        <is>
          <t>Dec. 31, 2020option$ / shares</t>
        </is>
      </c>
      <c r="C2" s="2" t="inlineStr">
        <is>
          <t>Dec. 31, 2019option$ / shares</t>
        </is>
      </c>
      <c r="D2" s="2" t="inlineStr">
        <is>
          <t>Dec. 31, 2018option$ / shares</t>
        </is>
      </c>
    </row>
    <row r="3">
      <c r="A3" s="3" t="inlineStr">
        <is>
          <t>SHARE CAPITAL [abstract]</t>
        </is>
      </c>
    </row>
    <row r="4">
      <c r="A4" s="4" t="inlineStr">
        <is>
          <t>Number of share options outstanding at the beginning of the year</t>
        </is>
      </c>
      <c r="B4" s="5" t="n">
        <v>27030000</v>
      </c>
      <c r="C4" s="5" t="n">
        <v>67907000</v>
      </c>
      <c r="D4" s="5" t="n">
        <v>129919000</v>
      </c>
    </row>
    <row r="5">
      <c r="A5" s="4" t="inlineStr">
        <is>
          <t>Number of share options granted during the year</t>
        </is>
      </c>
      <c r="B5" s="5" t="n">
        <v>0</v>
      </c>
      <c r="C5" s="5" t="n">
        <v>0</v>
      </c>
      <c r="D5" s="5" t="n">
        <v>0</v>
      </c>
    </row>
    <row r="6">
      <c r="A6" s="4" t="inlineStr">
        <is>
          <t>Number of share options forfeited during the year</t>
        </is>
      </c>
      <c r="B6" s="5" t="n">
        <v>-3255000</v>
      </c>
      <c r="C6" s="5" t="n">
        <v>-9977000</v>
      </c>
      <c r="D6" s="5" t="n">
        <v>-26732000</v>
      </c>
    </row>
    <row r="7">
      <c r="A7" s="4" t="inlineStr">
        <is>
          <t>Number of share options expired during the year</t>
        </is>
      </c>
      <c r="B7" s="5" t="n">
        <v>-23775000</v>
      </c>
      <c r="C7" s="5" t="n">
        <v>-30900000</v>
      </c>
      <c r="D7" s="5" t="n">
        <v>-35280000</v>
      </c>
    </row>
    <row r="8">
      <c r="A8" s="4" t="inlineStr">
        <is>
          <t>Number of share options exercised during the year</t>
        </is>
      </c>
      <c r="B8" s="5" t="n">
        <v>0</v>
      </c>
      <c r="C8" s="5" t="n">
        <v>0</v>
      </c>
      <c r="D8" s="5" t="n">
        <v>0</v>
      </c>
    </row>
    <row r="9">
      <c r="A9" s="4" t="inlineStr">
        <is>
          <t>Number of share options outstanding at the end of the year</t>
        </is>
      </c>
      <c r="B9" s="5" t="n">
        <v>0</v>
      </c>
      <c r="C9" s="5" t="n">
        <v>27030000</v>
      </c>
      <c r="D9" s="5" t="n">
        <v>67907000</v>
      </c>
    </row>
    <row r="10">
      <c r="A10" s="4" t="inlineStr">
        <is>
          <t>Number of share options exercisable at the end of the year</t>
        </is>
      </c>
      <c r="B10" s="5" t="n">
        <v>0</v>
      </c>
      <c r="C10" s="5" t="n">
        <v>27030000</v>
      </c>
      <c r="D10" s="5" t="n">
        <v>67907000</v>
      </c>
    </row>
    <row r="11">
      <c r="A11" s="4" t="inlineStr">
        <is>
          <t>Weighted average exercise price outstanding at the beginning of the year | $ / shares</t>
        </is>
      </c>
      <c r="B11" s="9" t="n">
        <v>12.7</v>
      </c>
      <c r="C11" s="9" t="n">
        <v>11.44</v>
      </c>
      <c r="D11" s="9" t="n">
        <v>12.34</v>
      </c>
    </row>
    <row r="12">
      <c r="A12" s="4" t="inlineStr">
        <is>
          <t>Weighted average exercise price granted during the year | $ / shares</t>
        </is>
      </c>
      <c r="B12" s="5" t="n">
        <v>0</v>
      </c>
      <c r="C12" s="5" t="n">
        <v>0</v>
      </c>
      <c r="D12" s="5" t="n">
        <v>0</v>
      </c>
    </row>
    <row r="13">
      <c r="A13" s="4" t="inlineStr">
        <is>
          <t>Weighted average exercise price forfeited during the year | $ / shares</t>
        </is>
      </c>
      <c r="B13" s="17" t="n">
        <v>12.7</v>
      </c>
      <c r="C13" s="17" t="n">
        <v>12.7</v>
      </c>
      <c r="D13" s="17" t="n">
        <v>11.33</v>
      </c>
    </row>
    <row r="14">
      <c r="A14" s="4" t="inlineStr">
        <is>
          <t>Weighted average exercise price expired during the year | $ / shares</t>
        </is>
      </c>
      <c r="B14" s="17" t="n">
        <v>12.7</v>
      </c>
      <c r="C14" s="17" t="n">
        <v>9.93</v>
      </c>
      <c r="D14" s="17" t="n">
        <v>14.83</v>
      </c>
    </row>
    <row r="15">
      <c r="A15" s="4" t="inlineStr">
        <is>
          <t>Weighted average exercise price exercised during the year | $ / shares</t>
        </is>
      </c>
      <c r="B15" s="5" t="n">
        <v>0</v>
      </c>
      <c r="C15" s="5" t="n">
        <v>0</v>
      </c>
      <c r="D15" s="5" t="n">
        <v>0</v>
      </c>
    </row>
    <row r="16">
      <c r="A16" s="4" t="inlineStr">
        <is>
          <t>Weighted average exercise price outstanding at the end of the year | $ / shares</t>
        </is>
      </c>
      <c r="B16" s="5" t="n">
        <v>0</v>
      </c>
      <c r="C16" s="17" t="n">
        <v>12.7</v>
      </c>
      <c r="D16" s="17" t="n">
        <v>11.44</v>
      </c>
    </row>
    <row r="17">
      <c r="A17" s="4" t="inlineStr">
        <is>
          <t>Weighted average exercise price exercisable at the end of the year | $ / shares</t>
        </is>
      </c>
      <c r="B17" s="7" t="n">
        <v>0</v>
      </c>
      <c r="C17" s="9" t="n">
        <v>12.7</v>
      </c>
      <c r="D17" s="9" t="n">
        <v>11.44</v>
      </c>
    </row>
    <row r="18">
      <c r="A18" s="4" t="inlineStr">
        <is>
          <t>Share options cancelled or modified during the year</t>
        </is>
      </c>
      <c r="B18" s="5" t="n">
        <v>0</v>
      </c>
      <c r="C18" s="5" t="n">
        <v>0</v>
      </c>
      <c r="D18"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6" customWidth="1" min="3" max="3"/>
  </cols>
  <sheetData>
    <row r="1">
      <c r="A1" s="1" t="inlineStr">
        <is>
          <t>RESERVES (Details) - CNY (¥)</t>
        </is>
      </c>
      <c r="B1" s="2" t="inlineStr">
        <is>
          <t>Dec. 31, 2020</t>
        </is>
      </c>
      <c r="C1" s="2" t="inlineStr">
        <is>
          <t>Dec. 31, 2019</t>
        </is>
      </c>
    </row>
    <row r="2">
      <c r="A2" s="4" t="inlineStr">
        <is>
          <t>Safety fund reserve</t>
        </is>
      </c>
      <c r="B2" s="6" t="n">
        <v>0</v>
      </c>
      <c r="C2" s="6" t="n">
        <v>0</v>
      </c>
    </row>
    <row r="3">
      <c r="A3" s="4" t="inlineStr">
        <is>
          <t>CNOOC China Limited [member]</t>
        </is>
      </c>
    </row>
    <row r="4">
      <c r="A4" s="4" t="inlineStr">
        <is>
          <t>General reserve fund</t>
        </is>
      </c>
      <c r="B4" s="6" t="n">
        <v>57504000000</v>
      </c>
      <c r="C4" s="6" t="n">
        <v>57504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RELATED PARTY TRANSACTIONS - Narrative (Details)</t>
        </is>
      </c>
      <c r="B1" s="2" t="inlineStr">
        <is>
          <t>36 Months Ended</t>
        </is>
      </c>
    </row>
    <row r="2">
      <c r="B2" s="2" t="inlineStr">
        <is>
          <t>Dec. 31, 2022</t>
        </is>
      </c>
    </row>
    <row r="3">
      <c r="A3" s="4" t="inlineStr">
        <is>
          <t>Comprehensive framework agreement [member] | CNOOC Group [member]</t>
        </is>
      </c>
    </row>
    <row r="4">
      <c r="A4" s="3" t="inlineStr">
        <is>
          <t>Disclosure of transactions between related parties [line items]</t>
        </is>
      </c>
    </row>
    <row r="5">
      <c r="A5" s="4" t="inlineStr">
        <is>
          <t>Term of agreements</t>
        </is>
      </c>
      <c r="B5" s="4" t="inlineStr">
        <is>
          <t>3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 A summary of significant related party transactions (Details) ¥ in Millions, $ in Million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c r="H2" s="2" t="inlineStr">
        <is>
          <t>Dec. 31, 2019USD ($)</t>
        </is>
      </c>
      <c r="I2" s="2" t="inlineStr">
        <is>
          <t>Nov. 21, 2019CNY (¥)</t>
        </is>
      </c>
      <c r="J2" s="2" t="inlineStr">
        <is>
          <t>Dec. 31, 2017CNY (¥)</t>
        </is>
      </c>
    </row>
    <row r="3">
      <c r="A3" s="3" t="inlineStr">
        <is>
          <t>Provision of exploration, oil and gas development, oil and gas production as well as sales, management and ancillary services by the CNOOC Group to the Group</t>
        </is>
      </c>
    </row>
    <row r="4">
      <c r="A4" s="4" t="inlineStr">
        <is>
          <t>Provision of exploration and support services</t>
        </is>
      </c>
      <c r="C4" s="6" t="n">
        <v>5601</v>
      </c>
      <c r="D4" s="7" t="n">
        <v>858</v>
      </c>
      <c r="E4" s="6" t="n">
        <v>12342</v>
      </c>
      <c r="F4" s="6" t="n">
        <v>13135</v>
      </c>
    </row>
    <row r="5">
      <c r="A5" s="4" t="inlineStr">
        <is>
          <t>Provision of sales, management and ancillary services (note b)</t>
        </is>
      </c>
      <c r="C5" s="5" t="n">
        <v>8821</v>
      </c>
      <c r="D5" s="7" t="n">
        <v>1352</v>
      </c>
      <c r="E5" s="5" t="n">
        <v>8062</v>
      </c>
      <c r="F5" s="5" t="n">
        <v>7429</v>
      </c>
    </row>
    <row r="6">
      <c r="A6" s="3" t="inlineStr">
        <is>
          <t>Interest income received by the Group</t>
        </is>
      </c>
    </row>
    <row r="7">
      <c r="A7" s="4" t="inlineStr">
        <is>
          <t>Interest income from deposits in CNOOC Finance</t>
        </is>
      </c>
      <c r="C7" s="5" t="n">
        <v>1473</v>
      </c>
      <c r="E7" s="5" t="n">
        <v>1067</v>
      </c>
      <c r="F7" s="5" t="n">
        <v>798</v>
      </c>
    </row>
    <row r="8">
      <c r="A8" s="3" t="inlineStr">
        <is>
          <t>Balances with the CNOOC Group</t>
        </is>
      </c>
    </row>
    <row r="9">
      <c r="A9" s="4" t="inlineStr">
        <is>
          <t>Amount due to CNOOC - included in other payables and accrued liabilities</t>
        </is>
      </c>
      <c r="C9" s="5" t="n">
        <v>2</v>
      </c>
      <c r="E9" s="5" t="n">
        <v>3</v>
      </c>
      <c r="G9" s="7" t="n">
        <v>0</v>
      </c>
    </row>
    <row r="10">
      <c r="A10" s="4" t="inlineStr">
        <is>
          <t>Amounts due to other related parties - included in trade and accrued payables</t>
        </is>
      </c>
      <c r="C10" s="5" t="n">
        <v>23097</v>
      </c>
      <c r="E10" s="5" t="n">
        <v>20318</v>
      </c>
      <c r="G10" s="5" t="n">
        <v>3540</v>
      </c>
    </row>
    <row r="11">
      <c r="A11" s="4" t="inlineStr">
        <is>
          <t>Amounts due to other related parties - included in lease liabilities</t>
        </is>
      </c>
      <c r="C11" s="5" t="n">
        <v>7319</v>
      </c>
      <c r="E11" s="5" t="n">
        <v>8487</v>
      </c>
      <c r="F11" s="5" t="n">
        <v>0</v>
      </c>
    </row>
    <row r="12">
      <c r="A12" s="4" t="inlineStr">
        <is>
          <t>Amounts due from other related parties - included in trade receivables</t>
        </is>
      </c>
      <c r="C12" s="5" t="n">
        <v>9474</v>
      </c>
      <c r="E12" s="5" t="n">
        <v>10006</v>
      </c>
      <c r="G12" s="5" t="n">
        <v>1452</v>
      </c>
    </row>
    <row r="13">
      <c r="A13" s="4" t="inlineStr">
        <is>
          <t>Amounts due from other related parties - included in other current assets</t>
        </is>
      </c>
      <c r="C13" s="5" t="n">
        <v>10531</v>
      </c>
      <c r="E13" s="5" t="n">
        <v>8963</v>
      </c>
      <c r="G13" s="5" t="n">
        <v>1614</v>
      </c>
    </row>
    <row r="14">
      <c r="A14" s="3" t="inlineStr">
        <is>
          <t>Transactions and balances with other state-owned enterprises</t>
        </is>
      </c>
    </row>
    <row r="15">
      <c r="A15" s="4" t="inlineStr">
        <is>
          <t>Cash and cash equivalents</t>
        </is>
      </c>
      <c r="C15" s="5" t="n">
        <v>24019</v>
      </c>
      <c r="E15" s="5" t="n">
        <v>33679</v>
      </c>
      <c r="F15" s="5" t="n">
        <v>14995</v>
      </c>
      <c r="G15" s="5" t="n">
        <v>3681</v>
      </c>
      <c r="H15" s="7" t="n">
        <v>5162</v>
      </c>
      <c r="J15" s="6" t="n">
        <v>12949</v>
      </c>
    </row>
    <row r="16">
      <c r="A16" s="4" t="inlineStr">
        <is>
          <t>Time deposits with maturity over three months</t>
        </is>
      </c>
      <c r="C16" s="5" t="n">
        <v>41812</v>
      </c>
      <c r="E16" s="5" t="n">
        <v>17160</v>
      </c>
      <c r="G16" s="7" t="n">
        <v>6408</v>
      </c>
    </row>
    <row r="17">
      <c r="A17" s="4" t="inlineStr">
        <is>
          <t>Specified dismantlement fund accounts (note 20)</t>
        </is>
      </c>
      <c r="C17" s="5" t="n">
        <v>9738</v>
      </c>
      <c r="E17" s="5" t="n">
        <v>8860</v>
      </c>
    </row>
    <row r="18">
      <c r="A18" s="4" t="inlineStr">
        <is>
          <t>CNOOC Group [member]</t>
        </is>
      </c>
    </row>
    <row r="19">
      <c r="A19" s="3" t="inlineStr">
        <is>
          <t>Provision of exploration, oil and gas development, oil and gas production as well as sales, management and ancillary services by the CNOOC Group to the Group</t>
        </is>
      </c>
    </row>
    <row r="20">
      <c r="A20" s="4" t="inlineStr">
        <is>
          <t>Provision of exploration and support services</t>
        </is>
      </c>
      <c r="C20" s="5" t="n">
        <v>8536</v>
      </c>
      <c r="E20" s="5" t="n">
        <v>10284</v>
      </c>
      <c r="F20" s="5" t="n">
        <v>7378</v>
      </c>
    </row>
    <row r="21">
      <c r="A21" s="4" t="inlineStr">
        <is>
          <t>Inclusive of amounts capitalized under property, plant and equipment</t>
        </is>
      </c>
      <c r="C21" s="5" t="n">
        <v>5962</v>
      </c>
      <c r="E21" s="5" t="n">
        <v>6369</v>
      </c>
      <c r="F21" s="5" t="n">
        <v>3803</v>
      </c>
    </row>
    <row r="22">
      <c r="A22" s="4" t="inlineStr">
        <is>
          <t>Provision of oil and gas development and support services</t>
        </is>
      </c>
      <c r="C22" s="5" t="n">
        <v>36776</v>
      </c>
      <c r="E22" s="5" t="n">
        <v>31723</v>
      </c>
      <c r="F22" s="5" t="n">
        <v>24061</v>
      </c>
    </row>
    <row r="23">
      <c r="A23" s="4" t="inlineStr">
        <is>
          <t>Provision of oil and gas production and support services (note a)</t>
        </is>
      </c>
      <c r="C23" s="5" t="n">
        <v>9726</v>
      </c>
      <c r="E23" s="5" t="n">
        <v>9414</v>
      </c>
      <c r="F23" s="5" t="n">
        <v>9284</v>
      </c>
    </row>
    <row r="24">
      <c r="A24" s="4" t="inlineStr">
        <is>
          <t>Provision of sales, management and ancillary services (note b)</t>
        </is>
      </c>
      <c r="C24" s="5" t="n">
        <v>1940</v>
      </c>
      <c r="E24" s="5" t="n">
        <v>1261</v>
      </c>
      <c r="F24" s="5" t="n">
        <v>1460</v>
      </c>
    </row>
    <row r="25">
      <c r="A25" s="4" t="inlineStr">
        <is>
          <t>FPSO vessel leases (note c)</t>
        </is>
      </c>
      <c r="B25" s="4" t="inlineStr">
        <is>
          <t>[1]</t>
        </is>
      </c>
      <c r="C25" s="5" t="n">
        <v>1249</v>
      </c>
      <c r="E25" s="5" t="n">
        <v>1236</v>
      </c>
      <c r="F25" s="5" t="n">
        <v>1213</v>
      </c>
    </row>
    <row r="26">
      <c r="A26" s="4" t="inlineStr">
        <is>
          <t>Total expenses arising from povision of exploration, oil and gas development, oil and gas production as well as marketing, management and ancillary services by the CNOOC Group to the Group</t>
        </is>
      </c>
      <c r="C26" s="5" t="n">
        <v>58227</v>
      </c>
      <c r="E26" s="5" t="n">
        <v>53918</v>
      </c>
      <c r="F26" s="5" t="n">
        <v>43396</v>
      </c>
    </row>
    <row r="27">
      <c r="A27" s="3" t="inlineStr">
        <is>
          <t>Sales of petroleum and natural gas products by the Group to the CNOOC Group</t>
        </is>
      </c>
    </row>
    <row r="28">
      <c r="A28" s="4" t="inlineStr">
        <is>
          <t>Sales of petroleum and natural gas products (other than long-term sales of natural gas and liquefied natural gas) (note d)</t>
        </is>
      </c>
      <c r="C28" s="5" t="n">
        <v>88843</v>
      </c>
      <c r="E28" s="5" t="n">
        <v>132222</v>
      </c>
      <c r="F28" s="5" t="n">
        <v>131730</v>
      </c>
    </row>
    <row r="29">
      <c r="A29" s="4" t="inlineStr">
        <is>
          <t>Long term sales of natural gas and liquefied natural gas (note e)</t>
        </is>
      </c>
      <c r="C29" s="5" t="n">
        <v>14613</v>
      </c>
      <c r="E29" s="5" t="n">
        <v>15425</v>
      </c>
      <c r="F29" s="5" t="n">
        <v>15461</v>
      </c>
    </row>
    <row r="30">
      <c r="A30" s="4" t="inlineStr">
        <is>
          <t>Total revenue from sales of petroleum and natural gas products by the Group to the CNOOC Group</t>
        </is>
      </c>
      <c r="C30" s="5" t="n">
        <v>103456</v>
      </c>
      <c r="E30" s="5" t="n">
        <v>147647</v>
      </c>
      <c r="F30" s="5" t="n">
        <v>147191</v>
      </c>
    </row>
    <row r="31">
      <c r="A31" s="3" t="inlineStr">
        <is>
          <t>Balances with the CNOOC Group</t>
        </is>
      </c>
    </row>
    <row r="32">
      <c r="A32" s="4" t="inlineStr">
        <is>
          <t>Amounts payable, related party transactions</t>
        </is>
      </c>
      <c r="C32" s="5" t="n">
        <v>27866</v>
      </c>
      <c r="E32" s="5" t="n">
        <v>25648</v>
      </c>
    </row>
    <row r="33">
      <c r="A33" s="4" t="inlineStr">
        <is>
          <t>CNOOC [member]</t>
        </is>
      </c>
    </row>
    <row r="34">
      <c r="A34" s="3" t="inlineStr">
        <is>
          <t>Balances with the CNOOC Group</t>
        </is>
      </c>
    </row>
    <row r="35">
      <c r="A35" s="4" t="inlineStr">
        <is>
          <t>Amount due to CNOOC - included in other payables and accrued liabilities</t>
        </is>
      </c>
      <c r="C35" s="5" t="n">
        <v>2</v>
      </c>
      <c r="E35" s="5" t="n">
        <v>3</v>
      </c>
    </row>
    <row r="36">
      <c r="A36" s="4" t="inlineStr">
        <is>
          <t>Other related parties [member]</t>
        </is>
      </c>
    </row>
    <row r="37">
      <c r="A37" s="3" t="inlineStr">
        <is>
          <t>Balances with the CNOOC Group</t>
        </is>
      </c>
    </row>
    <row r="38">
      <c r="A38" s="4" t="inlineStr">
        <is>
          <t>Amounts due to other related parties - included in trade and accrued payables</t>
        </is>
      </c>
      <c r="C38" s="5" t="n">
        <v>23097</v>
      </c>
      <c r="E38" s="5" t="n">
        <v>20318</v>
      </c>
    </row>
    <row r="39">
      <c r="A39" s="4" t="inlineStr">
        <is>
          <t>Amounts due to other related parties - included in lease liabilities</t>
        </is>
      </c>
      <c r="C39" s="5" t="n">
        <v>4767</v>
      </c>
      <c r="E39" s="5" t="n">
        <v>5327</v>
      </c>
    </row>
    <row r="40">
      <c r="A40" s="4" t="inlineStr">
        <is>
          <t>Amounts due from other related parties - included in trade receivables</t>
        </is>
      </c>
      <c r="C40" s="5" t="n">
        <v>9508</v>
      </c>
      <c r="E40" s="5" t="n">
        <v>14788</v>
      </c>
    </row>
    <row r="41">
      <c r="A41" s="4" t="inlineStr">
        <is>
          <t>Amounts due from other related parties - included in other current assets</t>
        </is>
      </c>
      <c r="C41" s="5" t="n">
        <v>741</v>
      </c>
      <c r="E41" s="5" t="n">
        <v>512</v>
      </c>
    </row>
    <row r="42">
      <c r="A42" s="4" t="inlineStr">
        <is>
          <t>Amounts receivable, related party transactions</t>
        </is>
      </c>
      <c r="C42" s="5" t="n">
        <v>10249</v>
      </c>
      <c r="E42" s="5" t="n">
        <v>15300</v>
      </c>
    </row>
    <row r="43">
      <c r="A43" s="4" t="inlineStr">
        <is>
          <t>CNOOC Finance Corporation Limited [member]</t>
        </is>
      </c>
    </row>
    <row r="44">
      <c r="A44" s="3" t="inlineStr">
        <is>
          <t>Interest income received by the Group</t>
        </is>
      </c>
    </row>
    <row r="45">
      <c r="A45" s="4" t="inlineStr">
        <is>
          <t>Interest income from deposits in CNOOC Finance</t>
        </is>
      </c>
      <c r="C45" s="5" t="n">
        <v>303</v>
      </c>
      <c r="E45" s="5" t="n">
        <v>333</v>
      </c>
      <c r="F45" s="6" t="n">
        <v>391</v>
      </c>
    </row>
    <row r="46">
      <c r="A46" s="3" t="inlineStr">
        <is>
          <t>Deposits balances made by the Group</t>
        </is>
      </c>
    </row>
    <row r="47">
      <c r="A47" s="4" t="inlineStr">
        <is>
          <t>Deposits in CNOOC Finance</t>
        </is>
      </c>
      <c r="C47" s="6" t="n">
        <v>23370</v>
      </c>
      <c r="E47" s="5" t="n">
        <v>23380</v>
      </c>
    </row>
    <row r="48">
      <c r="A48" s="3" t="inlineStr">
        <is>
          <t>Transactions and balances with other state-owned enterprises</t>
        </is>
      </c>
    </row>
    <row r="49">
      <c r="A49" s="4" t="inlineStr">
        <is>
          <t>Proportion of ownership interest in associate</t>
        </is>
      </c>
      <c r="C49" s="4" t="inlineStr">
        <is>
          <t>31.80%</t>
        </is>
      </c>
      <c r="D49" s="4" t="inlineStr">
        <is>
          <t>31.80%</t>
        </is>
      </c>
    </row>
    <row r="50">
      <c r="A50" s="4" t="inlineStr">
        <is>
          <t>A joint venture [member]</t>
        </is>
      </c>
    </row>
    <row r="51">
      <c r="A51" s="3" t="inlineStr">
        <is>
          <t>Balance with a joint venture</t>
        </is>
      </c>
    </row>
    <row r="52">
      <c r="A52" s="4" t="inlineStr">
        <is>
          <t>Amount due from a joint venture - included in other current assets</t>
        </is>
      </c>
      <c r="C52" s="6" t="n">
        <v>82</v>
      </c>
      <c r="E52" s="5" t="n">
        <v>77</v>
      </c>
    </row>
    <row r="53">
      <c r="A53" s="4" t="inlineStr">
        <is>
          <t>State-owned enterprises [member]</t>
        </is>
      </c>
    </row>
    <row r="54">
      <c r="A54" s="3" t="inlineStr">
        <is>
          <t>Transactions and balances with other state-owned enterprises</t>
        </is>
      </c>
    </row>
    <row r="55">
      <c r="A55" s="4" t="inlineStr">
        <is>
          <t>Cash and cash equivalents</t>
        </is>
      </c>
      <c r="C55" s="5" t="n">
        <v>14071</v>
      </c>
      <c r="E55" s="5" t="n">
        <v>22129</v>
      </c>
    </row>
    <row r="56">
      <c r="A56" s="4" t="inlineStr">
        <is>
          <t>Time deposits with maturity over three months</t>
        </is>
      </c>
      <c r="C56" s="5" t="n">
        <v>21844</v>
      </c>
      <c r="E56" s="5" t="n">
        <v>221</v>
      </c>
    </row>
    <row r="57">
      <c r="A57" s="4" t="inlineStr">
        <is>
          <t>Specified dismantlement fund accounts (note 20)</t>
        </is>
      </c>
      <c r="C57" s="5" t="n">
        <v>9738</v>
      </c>
      <c r="E57" s="5" t="n">
        <v>8860</v>
      </c>
    </row>
    <row r="58">
      <c r="A58" s="4" t="inlineStr">
        <is>
          <t>Total cash in bank and time deposits with certain state-owned banks in the PRC</t>
        </is>
      </c>
      <c r="C58" s="6" t="n">
        <v>45653</v>
      </c>
      <c r="E58" s="5" t="n">
        <v>31210</v>
      </c>
    </row>
    <row r="59">
      <c r="A59" s="4" t="inlineStr">
        <is>
          <t>Minimum [member] | CNOOC Group [member]</t>
        </is>
      </c>
    </row>
    <row r="60">
      <c r="A60" s="3" t="inlineStr">
        <is>
          <t>Transactions and balances with other state-owned enterprises</t>
        </is>
      </c>
    </row>
    <row r="61">
      <c r="A61" s="4" t="inlineStr">
        <is>
          <t>Term of long term sale contracts</t>
        </is>
      </c>
      <c r="C61" s="4" t="inlineStr">
        <is>
          <t>5 years</t>
        </is>
      </c>
      <c r="D61" s="4" t="inlineStr">
        <is>
          <t>5 years</t>
        </is>
      </c>
    </row>
    <row r="62">
      <c r="A62" s="4" t="inlineStr">
        <is>
          <t>Maximum [member] | CNOOC Group [member]</t>
        </is>
      </c>
    </row>
    <row r="63">
      <c r="A63" s="3" t="inlineStr">
        <is>
          <t>Transactions and balances with other state-owned enterprises</t>
        </is>
      </c>
    </row>
    <row r="64">
      <c r="A64" s="4" t="inlineStr">
        <is>
          <t>Term of long term sale contracts</t>
        </is>
      </c>
      <c r="C64" s="4" t="inlineStr">
        <is>
          <t>25 years</t>
        </is>
      </c>
      <c r="D64" s="4" t="inlineStr">
        <is>
          <t>25 years</t>
        </is>
      </c>
    </row>
    <row r="65">
      <c r="A65" s="4" t="inlineStr">
        <is>
          <t>Maximum [member] | CNOOC Finance Corporation Limited [member]</t>
        </is>
      </c>
    </row>
    <row r="66">
      <c r="A66" s="3" t="inlineStr">
        <is>
          <t>Transactions and balances with other state-owned enterprises</t>
        </is>
      </c>
    </row>
    <row r="67">
      <c r="A67" s="4" t="inlineStr">
        <is>
          <t>Maximum daily outstanding balance for deposits and interest from related parties</t>
        </is>
      </c>
      <c r="C67" s="6" t="n">
        <v>23500</v>
      </c>
      <c r="E67" s="6" t="n">
        <v>23500</v>
      </c>
      <c r="I67" s="6" t="n">
        <v>23500</v>
      </c>
    </row>
    <row r="68"/>
    <row r="69">
      <c r="A69" s="4" t="inlineStr">
        <is>
          <t>[1]</t>
        </is>
      </c>
      <c r="B69" s="4" t="inlineStr">
        <is>
          <t>For the right-of-use assets recognized during this period from the lease agreements with CNOOC Group please refer to note 15.</t>
        </is>
      </c>
    </row>
  </sheetData>
  <mergeCells count="4">
    <mergeCell ref="A1:B2"/>
    <mergeCell ref="C1:F1"/>
    <mergeCell ref="A68:I68"/>
    <mergeCell ref="B69:I6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Details) - CNY (¥) ¥ in Millions</t>
        </is>
      </c>
      <c r="B1" s="2" t="inlineStr">
        <is>
          <t>12 Months Ended</t>
        </is>
      </c>
    </row>
    <row r="2">
      <c r="B2" s="2" t="inlineStr">
        <is>
          <t>Dec. 31, 2020</t>
        </is>
      </c>
      <c r="C2" s="2" t="inlineStr">
        <is>
          <t>Dec. 31, 2019</t>
        </is>
      </c>
    </row>
    <row r="3">
      <c r="A3" s="3" t="inlineStr">
        <is>
          <t>Disclosure of retirement benefits [line items]</t>
        </is>
      </c>
    </row>
    <row r="4">
      <c r="A4" s="4" t="inlineStr">
        <is>
          <t>Pension costs charged to the consolidated statement of profit or loss and other comprehensive income</t>
        </is>
      </c>
      <c r="B4" s="6" t="n">
        <v>900</v>
      </c>
      <c r="C4" s="6" t="n">
        <v>1075</v>
      </c>
    </row>
    <row r="5">
      <c r="A5" s="4" t="inlineStr">
        <is>
          <t>State-managed retirement benefit plan [member] | Minimum [member] | PRC [member]</t>
        </is>
      </c>
    </row>
    <row r="6">
      <c r="A6" s="3" t="inlineStr">
        <is>
          <t>Disclosure of retirement benefits [line items]</t>
        </is>
      </c>
    </row>
    <row r="7">
      <c r="A7" s="4" t="inlineStr">
        <is>
          <t>Ratio of contribution to salaries of employees</t>
        </is>
      </c>
      <c r="B7" s="4" t="inlineStr">
        <is>
          <t>13.00%</t>
        </is>
      </c>
    </row>
    <row r="8">
      <c r="A8" s="4" t="inlineStr">
        <is>
          <t>State-managed retirement benefit plan [member] | Maximum [member] | PRC [member]</t>
        </is>
      </c>
    </row>
    <row r="9">
      <c r="A9" s="3" t="inlineStr">
        <is>
          <t>Disclosure of retirement benefits [line items]</t>
        </is>
      </c>
    </row>
    <row r="10">
      <c r="A10" s="4" t="inlineStr">
        <is>
          <t>Ratio of contribution to salaries of employees</t>
        </is>
      </c>
      <c r="B10" s="4" t="inlineStr">
        <is>
          <t>16.00%</t>
        </is>
      </c>
    </row>
    <row r="11">
      <c r="A11" s="4" t="inlineStr">
        <is>
          <t>Defined contribution mandatory provident fund [member] | Hong Kong [member]</t>
        </is>
      </c>
    </row>
    <row r="12">
      <c r="A12" s="3" t="inlineStr">
        <is>
          <t>Disclosure of retirement benefits [line items]</t>
        </is>
      </c>
    </row>
    <row r="13">
      <c r="A13" s="4" t="inlineStr">
        <is>
          <t>Ratio of contribution to salaries of employees</t>
        </is>
      </c>
      <c r="B13" s="4" t="inlineStr">
        <is>
          <t>5.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t>
        </is>
      </c>
      <c r="B1" s="2" t="inlineStr">
        <is>
          <t>12 Months Ended</t>
        </is>
      </c>
    </row>
    <row r="2">
      <c r="B2" s="2" t="inlineStr">
        <is>
          <t>Dec. 31, 2020</t>
        </is>
      </c>
    </row>
    <row r="3">
      <c r="A3" s="3" t="inlineStr">
        <is>
          <t>FINANCE COSTS [abstract]</t>
        </is>
      </c>
    </row>
    <row r="4">
      <c r="A4" s="4" t="inlineStr">
        <is>
          <t>Disclosure of finance costs</t>
        </is>
      </c>
      <c r="B4" s="4" t="inlineStr">
        <is>
          <t xml:space="preserve">8. FINANCE COSTS
2018
20 19
2020
Interest on bank loans
139
114
51
Interest on other loans
5,280
5,631
5,579
Interest on lease liabilities
-
348
399
Other borrowing costs
21
26
8
Total borrowing costs
5,440
6,119
6,037
Less: Amount capitalized
(2,838)
(3,048)
(2,483)
2,602
3,071
3,554
Other finance costs:
Unwinding of discount on provision for dismantlement (note 29
2,560
2,794
2,636
5,162
5,865
6,190
During the year ended December 31, 2020, the effective interest rates used to determine the amount of related borrowing costs for capitalization varied from 0.7% to 7.875% (2019: 0.7% to 7.875% , 2018: from 0.95% to 7.875%) per annu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TO THE CONSOLIDATED STATEMENT OF CASH FLOW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onciliation of profit before tax to cash generated from operations</t>
        </is>
      </c>
    </row>
    <row r="4">
      <c r="A4" s="4" t="inlineStr">
        <is>
          <t>Profit before tax</t>
        </is>
      </c>
      <c r="B4" s="6" t="n">
        <v>34907</v>
      </c>
      <c r="C4" s="7" t="n">
        <v>5350</v>
      </c>
      <c r="D4" s="6" t="n">
        <v>85649</v>
      </c>
      <c r="E4" s="6" t="n">
        <v>75157</v>
      </c>
    </row>
    <row r="5">
      <c r="A5" s="3" t="inlineStr">
        <is>
          <t>Adjustments for:</t>
        </is>
      </c>
    </row>
    <row r="6">
      <c r="A6" s="4" t="inlineStr">
        <is>
          <t>Interest income</t>
        </is>
      </c>
      <c r="B6" s="5" t="n">
        <v>-1473</v>
      </c>
      <c r="D6" s="5" t="n">
        <v>-1067</v>
      </c>
      <c r="E6" s="5" t="n">
        <v>-798</v>
      </c>
    </row>
    <row r="7">
      <c r="A7" s="4" t="inlineStr">
        <is>
          <t>Finance costs</t>
        </is>
      </c>
      <c r="B7" s="5" t="n">
        <v>6190</v>
      </c>
      <c r="D7" s="5" t="n">
        <v>5865</v>
      </c>
      <c r="E7" s="5" t="n">
        <v>5162</v>
      </c>
    </row>
    <row r="8">
      <c r="A8" s="4" t="inlineStr">
        <is>
          <t>Exchange losses/(gains), net</t>
        </is>
      </c>
      <c r="B8" s="5" t="n">
        <v>-445</v>
      </c>
      <c r="C8" s="5" t="n">
        <v>-68</v>
      </c>
      <c r="D8" s="5" t="n">
        <v>213</v>
      </c>
      <c r="E8" s="5" t="n">
        <v>141</v>
      </c>
    </row>
    <row r="9">
      <c r="A9" s="4" t="inlineStr">
        <is>
          <t>Share of profits of associates</t>
        </is>
      </c>
      <c r="B9" s="5" t="n">
        <v>-171</v>
      </c>
      <c r="C9" s="5" t="n">
        <v>-26</v>
      </c>
      <c r="D9" s="5" t="n">
        <v>-459</v>
      </c>
      <c r="E9" s="5" t="n">
        <v>-406</v>
      </c>
    </row>
    <row r="10">
      <c r="A10" s="4" t="inlineStr">
        <is>
          <t>Loss/(profit) attributable to a joint venture</t>
        </is>
      </c>
      <c r="B10" s="5" t="n">
        <v>803</v>
      </c>
      <c r="C10" s="5" t="n">
        <v>123</v>
      </c>
      <c r="D10" s="5" t="n">
        <v>-543</v>
      </c>
      <c r="E10" s="5" t="n">
        <v>5593</v>
      </c>
    </row>
    <row r="11">
      <c r="A11" s="4" t="inlineStr">
        <is>
          <t>Investment income</t>
        </is>
      </c>
      <c r="B11" s="5" t="n">
        <v>-2978</v>
      </c>
      <c r="C11" s="5" t="n">
        <v>-456</v>
      </c>
      <c r="D11" s="5" t="n">
        <v>-4632</v>
      </c>
      <c r="E11" s="5" t="n">
        <v>-3685</v>
      </c>
    </row>
    <row r="12">
      <c r="A12" s="4" t="inlineStr">
        <is>
          <t>Impairment and provision</t>
        </is>
      </c>
      <c r="B12" s="5" t="n">
        <v>5199</v>
      </c>
      <c r="D12" s="5" t="n">
        <v>2094</v>
      </c>
      <c r="E12" s="5" t="n">
        <v>6331</v>
      </c>
    </row>
    <row r="13">
      <c r="A13" s="4" t="inlineStr">
        <is>
          <t>Depreciation, depletion and amortization</t>
        </is>
      </c>
      <c r="B13" s="5" t="n">
        <v>52306</v>
      </c>
      <c r="D13" s="5" t="n">
        <v>57699</v>
      </c>
      <c r="E13" s="5" t="n">
        <v>50838</v>
      </c>
    </row>
    <row r="14">
      <c r="A14" s="4" t="inlineStr">
        <is>
          <t>Loss on disposal and write-off of property, plant and equipment</t>
        </is>
      </c>
      <c r="B14" s="5" t="n">
        <v>941</v>
      </c>
      <c r="D14" s="5" t="n">
        <v>4238</v>
      </c>
      <c r="E14" s="5" t="n">
        <v>668</v>
      </c>
    </row>
    <row r="15">
      <c r="A15" s="4" t="inlineStr">
        <is>
          <t>Subtotal</t>
        </is>
      </c>
      <c r="B15" s="5" t="n">
        <v>95279</v>
      </c>
      <c r="D15" s="5" t="n">
        <v>149057</v>
      </c>
      <c r="E15" s="5" t="n">
        <v>139001</v>
      </c>
    </row>
    <row r="16">
      <c r="A16" s="4" t="inlineStr">
        <is>
          <t>(Increase)/Decrease in trade receivables and other current assets</t>
        </is>
      </c>
      <c r="B16" s="5" t="n">
        <v>5621</v>
      </c>
      <c r="D16" s="5" t="n">
        <v>-3213</v>
      </c>
      <c r="E16" s="5" t="n">
        <v>-940</v>
      </c>
    </row>
    <row r="17">
      <c r="A17" s="4" t="inlineStr">
        <is>
          <t>Decrease/(Increase) in inventories and supplies</t>
        </is>
      </c>
      <c r="B17" s="5" t="n">
        <v>2248</v>
      </c>
      <c r="D17" s="5" t="n">
        <v>-1304</v>
      </c>
      <c r="E17" s="5" t="n">
        <v>1720</v>
      </c>
    </row>
    <row r="18">
      <c r="A18" s="4" t="inlineStr">
        <is>
          <t>Increase/(Decrease) in trade and accrued payables, contract liabilities and other payables and accrued liabilities</t>
        </is>
      </c>
      <c r="B18" s="5" t="n">
        <v>-3335</v>
      </c>
      <c r="D18" s="5" t="n">
        <v>1439</v>
      </c>
      <c r="E18" s="5" t="n">
        <v>301</v>
      </c>
    </row>
    <row r="19">
      <c r="A19" s="4" t="inlineStr">
        <is>
          <t>Cash generated from operations</t>
        </is>
      </c>
      <c r="B19" s="6" t="n">
        <v>99813</v>
      </c>
      <c r="C19" s="7" t="n">
        <v>15297</v>
      </c>
      <c r="D19" s="6" t="n">
        <v>145979</v>
      </c>
      <c r="E19" s="6" t="n">
        <v>140082</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THE CONSOLIDATED STATEMENT OF CASH FLOWS - Reconciliation of liabilities arising from financing activities (Details) - CNY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Liabilities arising from financing activities at beginning of period</t>
        </is>
      </c>
      <c r="B4" s="6" t="n">
        <v>158547</v>
      </c>
      <c r="C4" s="6" t="n">
        <v>152890</v>
      </c>
    </row>
    <row r="5">
      <c r="A5" s="4" t="inlineStr">
        <is>
          <t>Financing cash flows</t>
        </is>
      </c>
      <c r="B5" s="5" t="n">
        <v>-38881</v>
      </c>
      <c r="C5" s="5" t="n">
        <v>-32385</v>
      </c>
    </row>
    <row r="6">
      <c r="A6" s="4" t="inlineStr">
        <is>
          <t>New lease entered</t>
        </is>
      </c>
      <c r="B6" s="5" t="n">
        <v>439</v>
      </c>
      <c r="C6" s="5" t="n">
        <v>687</v>
      </c>
    </row>
    <row r="7">
      <c r="A7" s="4" t="inlineStr">
        <is>
          <t>Foreign exchange translation</t>
        </is>
      </c>
      <c r="B7" s="5" t="n">
        <v>-8792</v>
      </c>
      <c r="C7" s="5" t="n">
        <v>2236</v>
      </c>
    </row>
    <row r="8">
      <c r="A8" s="4" t="inlineStr">
        <is>
          <t>Finance costs (Note 8)</t>
        </is>
      </c>
      <c r="B8" s="5" t="n">
        <v>6037</v>
      </c>
      <c r="C8" s="5" t="n">
        <v>6119</v>
      </c>
      <c r="D8" s="6" t="n">
        <v>5440</v>
      </c>
    </row>
    <row r="9">
      <c r="A9" s="4" t="inlineStr">
        <is>
          <t>Dividends declared</t>
        </is>
      </c>
      <c r="B9" s="5" t="n">
        <v>26199</v>
      </c>
      <c r="C9" s="5" t="n">
        <v>29000</v>
      </c>
    </row>
    <row r="10">
      <c r="A10" s="4" t="inlineStr">
        <is>
          <t>Liabilities arising from financing activities at end of period</t>
        </is>
      </c>
      <c r="B10" s="5" t="n">
        <v>143549</v>
      </c>
      <c r="C10" s="5" t="n">
        <v>158547</v>
      </c>
      <c r="D10" s="5" t="n">
        <v>152890</v>
      </c>
    </row>
    <row r="11">
      <c r="A11" s="4" t="inlineStr">
        <is>
          <t>Loans and borrowings (Note 27) [member]</t>
        </is>
      </c>
    </row>
    <row r="12">
      <c r="A12" s="3" t="inlineStr">
        <is>
          <t>Disclosure of reconciliation of liabilities arising from financing activities [line items]</t>
        </is>
      </c>
    </row>
    <row r="13">
      <c r="A13" s="4" t="inlineStr">
        <is>
          <t>Liabilities arising from financing activities at beginning of period</t>
        </is>
      </c>
      <c r="B13" s="5" t="n">
        <v>150060</v>
      </c>
      <c r="C13" s="5" t="n">
        <v>143751</v>
      </c>
    </row>
    <row r="14">
      <c r="A14" s="4" t="inlineStr">
        <is>
          <t>Financing cash flows</t>
        </is>
      </c>
      <c r="B14" s="5" t="n">
        <v>-11411</v>
      </c>
      <c r="C14" s="5" t="n">
        <v>-1961</v>
      </c>
    </row>
    <row r="15">
      <c r="A15" s="4" t="inlineStr">
        <is>
          <t>New lease entered</t>
        </is>
      </c>
      <c r="B15" s="5" t="n">
        <v>0</v>
      </c>
      <c r="C15" s="5" t="n">
        <v>0</v>
      </c>
    </row>
    <row r="16">
      <c r="A16" s="4" t="inlineStr">
        <is>
          <t>Foreign exchange translation</t>
        </is>
      </c>
      <c r="B16" s="5" t="n">
        <v>-8057</v>
      </c>
      <c r="C16" s="5" t="n">
        <v>2499</v>
      </c>
    </row>
    <row r="17">
      <c r="A17" s="4" t="inlineStr">
        <is>
          <t>Finance costs (Note 8)</t>
        </is>
      </c>
      <c r="B17" s="5" t="n">
        <v>5638</v>
      </c>
      <c r="C17" s="5" t="n">
        <v>5771</v>
      </c>
    </row>
    <row r="18">
      <c r="A18" s="4" t="inlineStr">
        <is>
          <t>Dividends declared</t>
        </is>
      </c>
      <c r="B18" s="5" t="n">
        <v>0</v>
      </c>
      <c r="C18" s="5" t="n">
        <v>0</v>
      </c>
    </row>
    <row r="19">
      <c r="A19" s="4" t="inlineStr">
        <is>
          <t>Liabilities arising from financing activities at end of period</t>
        </is>
      </c>
      <c r="B19" s="5" t="n">
        <v>136230</v>
      </c>
      <c r="C19" s="5" t="n">
        <v>150060</v>
      </c>
      <c r="D19" s="5" t="n">
        <v>143751</v>
      </c>
    </row>
    <row r="20">
      <c r="A20" s="4" t="inlineStr">
        <is>
          <t>Lease liabilities (Note 28) [member]</t>
        </is>
      </c>
    </row>
    <row r="21">
      <c r="A21" s="3" t="inlineStr">
        <is>
          <t>Disclosure of reconciliation of liabilities arising from financing activities [line items]</t>
        </is>
      </c>
    </row>
    <row r="22">
      <c r="A22" s="4" t="inlineStr">
        <is>
          <t>Liabilities arising from financing activities at beginning of period</t>
        </is>
      </c>
      <c r="B22" s="5" t="n">
        <v>8487</v>
      </c>
      <c r="C22" s="5" t="n">
        <v>9139</v>
      </c>
    </row>
    <row r="23">
      <c r="A23" s="4" t="inlineStr">
        <is>
          <t>Financing cash flows</t>
        </is>
      </c>
      <c r="B23" s="5" t="n">
        <v>-1619</v>
      </c>
      <c r="C23" s="5" t="n">
        <v>-1451</v>
      </c>
    </row>
    <row r="24">
      <c r="A24" s="4" t="inlineStr">
        <is>
          <t>New lease entered</t>
        </is>
      </c>
      <c r="B24" s="5" t="n">
        <v>439</v>
      </c>
      <c r="C24" s="5" t="n">
        <v>687</v>
      </c>
    </row>
    <row r="25">
      <c r="A25" s="4" t="inlineStr">
        <is>
          <t>Foreign exchange translation</t>
        </is>
      </c>
      <c r="B25" s="5" t="n">
        <v>-387</v>
      </c>
      <c r="C25" s="5" t="n">
        <v>-236</v>
      </c>
    </row>
    <row r="26">
      <c r="A26" s="4" t="inlineStr">
        <is>
          <t>Finance costs (Note 8)</t>
        </is>
      </c>
      <c r="B26" s="5" t="n">
        <v>399</v>
      </c>
      <c r="C26" s="5" t="n">
        <v>348</v>
      </c>
    </row>
    <row r="27">
      <c r="A27" s="4" t="inlineStr">
        <is>
          <t>Dividends declared</t>
        </is>
      </c>
      <c r="B27" s="5" t="n">
        <v>0</v>
      </c>
      <c r="C27" s="5" t="n">
        <v>0</v>
      </c>
    </row>
    <row r="28">
      <c r="A28" s="4" t="inlineStr">
        <is>
          <t>Liabilities arising from financing activities at end of period</t>
        </is>
      </c>
      <c r="B28" s="5" t="n">
        <v>7319</v>
      </c>
      <c r="C28" s="5" t="n">
        <v>8487</v>
      </c>
      <c r="D28" s="5" t="n">
        <v>9139</v>
      </c>
    </row>
    <row r="29">
      <c r="A29" s="4" t="inlineStr">
        <is>
          <t>Dividend payable [member]</t>
        </is>
      </c>
    </row>
    <row r="30">
      <c r="A30" s="3" t="inlineStr">
        <is>
          <t>Disclosure of reconciliation of liabilities arising from financing activities [line items]</t>
        </is>
      </c>
    </row>
    <row r="31">
      <c r="A31" s="4" t="inlineStr">
        <is>
          <t>Liabilities arising from financing activities at beginning of period</t>
        </is>
      </c>
      <c r="B31" s="5" t="n">
        <v>0</v>
      </c>
      <c r="C31" s="5" t="n">
        <v>0</v>
      </c>
    </row>
    <row r="32">
      <c r="A32" s="4" t="inlineStr">
        <is>
          <t>Financing cash flows</t>
        </is>
      </c>
      <c r="B32" s="5" t="n">
        <v>-25851</v>
      </c>
      <c r="C32" s="5" t="n">
        <v>-28973</v>
      </c>
    </row>
    <row r="33">
      <c r="A33" s="4" t="inlineStr">
        <is>
          <t>New lease entered</t>
        </is>
      </c>
      <c r="B33" s="5" t="n">
        <v>0</v>
      </c>
      <c r="C33" s="5" t="n">
        <v>0</v>
      </c>
    </row>
    <row r="34">
      <c r="A34" s="4" t="inlineStr">
        <is>
          <t>Foreign exchange translation</t>
        </is>
      </c>
      <c r="B34" s="5" t="n">
        <v>-348</v>
      </c>
      <c r="C34" s="5" t="n">
        <v>-27</v>
      </c>
    </row>
    <row r="35">
      <c r="A35" s="4" t="inlineStr">
        <is>
          <t>Finance costs (Note 8)</t>
        </is>
      </c>
      <c r="B35" s="5" t="n">
        <v>0</v>
      </c>
      <c r="C35" s="5" t="n">
        <v>0</v>
      </c>
    </row>
    <row r="36">
      <c r="A36" s="4" t="inlineStr">
        <is>
          <t>Dividends declared</t>
        </is>
      </c>
      <c r="B36" s="5" t="n">
        <v>26199</v>
      </c>
      <c r="C36" s="5" t="n">
        <v>29000</v>
      </c>
    </row>
    <row r="37">
      <c r="A37" s="4" t="inlineStr">
        <is>
          <t>Liabilities arising from financing activities at end of period</t>
        </is>
      </c>
      <c r="B37" s="6" t="n">
        <v>0</v>
      </c>
      <c r="C37" s="6" t="n">
        <v>0</v>
      </c>
      <c r="D3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pital commitments (Details) - CNY (¥) ¥ in Millions</t>
        </is>
      </c>
      <c r="B1" s="2" t="inlineStr">
        <is>
          <t>12 Months Ended</t>
        </is>
      </c>
    </row>
    <row r="2">
      <c r="B2" s="2" t="inlineStr">
        <is>
          <t>Dec. 31, 2020</t>
        </is>
      </c>
      <c r="C2" s="2" t="inlineStr">
        <is>
          <t>Dec. 31, 2019</t>
        </is>
      </c>
    </row>
    <row r="3">
      <c r="A3" s="3" t="inlineStr">
        <is>
          <t>Capital commitments</t>
        </is>
      </c>
    </row>
    <row r="4">
      <c r="A4" s="4" t="inlineStr">
        <is>
          <t>Contracted, but not provided for</t>
        </is>
      </c>
      <c r="B4" s="6" t="n">
        <v>30856</v>
      </c>
      <c r="C4" s="6" t="n">
        <v>64542</v>
      </c>
    </row>
    <row r="5">
      <c r="A5" s="4" t="inlineStr">
        <is>
          <t>Period of estimated payments included in capital commitments with respect to the Group's exploration and production licenses</t>
        </is>
      </c>
      <c r="B5" s="4" t="inlineStr">
        <is>
          <t>5 years</t>
        </is>
      </c>
    </row>
    <row r="6">
      <c r="A6" s="4" t="inlineStr">
        <is>
          <t>Unutilized banking facilities</t>
        </is>
      </c>
      <c r="B6" s="6" t="n">
        <v>55080</v>
      </c>
      <c r="C6" s="5" t="n">
        <v>54948</v>
      </c>
    </row>
    <row r="7">
      <c r="A7" s="4" t="inlineStr">
        <is>
          <t>CNOOC Group [member]</t>
        </is>
      </c>
    </row>
    <row r="8">
      <c r="A8" s="3" t="inlineStr">
        <is>
          <t>Capital commitments</t>
        </is>
      </c>
    </row>
    <row r="9">
      <c r="A9" s="4" t="inlineStr">
        <is>
          <t>Contracted, but not provided for</t>
        </is>
      </c>
      <c r="B9" s="5" t="n">
        <v>8854</v>
      </c>
      <c r="C9" s="5" t="n">
        <v>10528</v>
      </c>
    </row>
    <row r="10">
      <c r="A10" s="4" t="inlineStr">
        <is>
          <t>A joint venture [member]</t>
        </is>
      </c>
    </row>
    <row r="11">
      <c r="A11" s="3" t="inlineStr">
        <is>
          <t>Capital commitments</t>
        </is>
      </c>
    </row>
    <row r="12">
      <c r="A12" s="4" t="inlineStr">
        <is>
          <t>Contracted, but not provided for</t>
        </is>
      </c>
      <c r="B12" s="6" t="n">
        <v>800</v>
      </c>
      <c r="C12" s="6" t="n">
        <v>34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 Narrative (Details) - CNY (¥) ¥ in Millions</t>
        </is>
      </c>
      <c r="B1" s="2" t="inlineStr">
        <is>
          <t>Dec. 31, 2020</t>
        </is>
      </c>
      <c r="C1" s="2" t="inlineStr">
        <is>
          <t>Dec. 31, 2019</t>
        </is>
      </c>
    </row>
    <row r="2">
      <c r="A2" s="3" t="inlineStr">
        <is>
          <t>FINANCIAL INSTRUMENTS [abstract]</t>
        </is>
      </c>
    </row>
    <row r="3">
      <c r="A3" s="4" t="inlineStr">
        <is>
          <t>Estimated fair value of the Group's long term guaranteed notes</t>
        </is>
      </c>
      <c r="B3" s="6" t="n">
        <v>136996</v>
      </c>
      <c r="C3" s="6" t="n">
        <v>1544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Fair value hierarchy - Assets (Details) - CNY (¥) ¥ in Millions</t>
        </is>
      </c>
      <c r="C1" s="2" t="inlineStr">
        <is>
          <t>Dec. 31, 2020</t>
        </is>
      </c>
      <c r="D1" s="2" t="inlineStr">
        <is>
          <t>Dec. 31, 2019</t>
        </is>
      </c>
      <c r="E1" s="2" t="inlineStr">
        <is>
          <t>Dec. 31, 2018</t>
        </is>
      </c>
    </row>
    <row r="2">
      <c r="A2" s="3" t="inlineStr">
        <is>
          <t>Disclosure of fair value measurement of assets [line items]</t>
        </is>
      </c>
    </row>
    <row r="3">
      <c r="A3" s="4" t="inlineStr">
        <is>
          <t>Assets measured at fair value</t>
        </is>
      </c>
      <c r="C3" s="6" t="n">
        <v>721275</v>
      </c>
      <c r="D3" s="6" t="n">
        <v>757731</v>
      </c>
      <c r="E3" s="6" t="n">
        <v>686381</v>
      </c>
    </row>
    <row r="4">
      <c r="A4" s="4" t="inlineStr">
        <is>
          <t>At fair value [member]</t>
        </is>
      </c>
    </row>
    <row r="5">
      <c r="A5" s="3" t="inlineStr">
        <is>
          <t>Disclosure of fair value measurement of assets [line items]</t>
        </is>
      </c>
    </row>
    <row r="6">
      <c r="A6" s="4" t="inlineStr">
        <is>
          <t>Assets measured at fair value</t>
        </is>
      </c>
      <c r="C6" s="5" t="n">
        <v>63491</v>
      </c>
      <c r="D6" s="5" t="n">
        <v>117449</v>
      </c>
    </row>
    <row r="7">
      <c r="A7" s="4" t="inlineStr">
        <is>
          <t>At fair value [member] | Corporate wealth management products [member]</t>
        </is>
      </c>
    </row>
    <row r="8">
      <c r="A8" s="3" t="inlineStr">
        <is>
          <t>Disclosure of fair value measurement of assets [line items]</t>
        </is>
      </c>
    </row>
    <row r="9">
      <c r="A9" s="4" t="inlineStr">
        <is>
          <t>Assets measured at fair value</t>
        </is>
      </c>
      <c r="C9" s="5" t="n">
        <v>61662</v>
      </c>
      <c r="D9" s="5" t="n">
        <v>107853</v>
      </c>
    </row>
    <row r="10">
      <c r="A10" s="4" t="inlineStr">
        <is>
          <t>At fair value [member] | Money market funds [member]</t>
        </is>
      </c>
    </row>
    <row r="11">
      <c r="A11" s="3" t="inlineStr">
        <is>
          <t>Disclosure of fair value measurement of assets [line items]</t>
        </is>
      </c>
    </row>
    <row r="12">
      <c r="A12" s="4" t="inlineStr">
        <is>
          <t>Assets measured at fair value</t>
        </is>
      </c>
      <c r="C12" s="5" t="n">
        <v>0</v>
      </c>
      <c r="D12" s="5" t="n">
        <v>6660</v>
      </c>
    </row>
    <row r="13">
      <c r="A13" s="4" t="inlineStr">
        <is>
          <t>At fair value [member] | Non-publicly traded investments - non current [member]</t>
        </is>
      </c>
    </row>
    <row r="14">
      <c r="A14" s="3" t="inlineStr">
        <is>
          <t>Disclosure of fair value measurement of assets [line items]</t>
        </is>
      </c>
    </row>
    <row r="15">
      <c r="A15" s="4" t="inlineStr">
        <is>
          <t>Assets measured at fair value</t>
        </is>
      </c>
      <c r="C15" s="5" t="n">
        <v>1176</v>
      </c>
      <c r="D15" s="5" t="n">
        <v>1809</v>
      </c>
    </row>
    <row r="16">
      <c r="A16" s="4" t="inlineStr">
        <is>
          <t>At fair value [member] | Publicly traded investments - non current [member]</t>
        </is>
      </c>
    </row>
    <row r="17">
      <c r="A17" s="3" t="inlineStr">
        <is>
          <t>Disclosure of fair value measurement of assets [line items]</t>
        </is>
      </c>
    </row>
    <row r="18">
      <c r="A18" s="4" t="inlineStr">
        <is>
          <t>Assets measured at fair value</t>
        </is>
      </c>
      <c r="B18" s="4" t="inlineStr">
        <is>
          <t>[1]</t>
        </is>
      </c>
      <c r="C18" s="5" t="n">
        <v>653</v>
      </c>
      <c r="D18" s="5" t="n">
        <v>1127</v>
      </c>
    </row>
    <row r="19">
      <c r="A19" s="4" t="inlineStr">
        <is>
          <t>At fair value [member] | Level 1 [member]</t>
        </is>
      </c>
    </row>
    <row r="20">
      <c r="A20" s="3" t="inlineStr">
        <is>
          <t>Disclosure of fair value measurement of assets [line items]</t>
        </is>
      </c>
    </row>
    <row r="21">
      <c r="A21" s="4" t="inlineStr">
        <is>
          <t>Assets measured at fair value</t>
        </is>
      </c>
      <c r="C21" s="5" t="n">
        <v>653</v>
      </c>
      <c r="D21" s="5" t="n">
        <v>7787</v>
      </c>
    </row>
    <row r="22">
      <c r="A22" s="4" t="inlineStr">
        <is>
          <t>At fair value [member] | Level 1 [member] | Corporate wealth management products [member]</t>
        </is>
      </c>
    </row>
    <row r="23">
      <c r="A23" s="3" t="inlineStr">
        <is>
          <t>Disclosure of fair value measurement of assets [line items]</t>
        </is>
      </c>
    </row>
    <row r="24">
      <c r="A24" s="4" t="inlineStr">
        <is>
          <t>Assets measured at fair value</t>
        </is>
      </c>
      <c r="C24" s="5" t="n">
        <v>0</v>
      </c>
      <c r="D24" s="5" t="n">
        <v>0</v>
      </c>
    </row>
    <row r="25">
      <c r="A25" s="4" t="inlineStr">
        <is>
          <t>At fair value [member] | Level 1 [member] | Money market funds [member]</t>
        </is>
      </c>
    </row>
    <row r="26">
      <c r="A26" s="3" t="inlineStr">
        <is>
          <t>Disclosure of fair value measurement of assets [line items]</t>
        </is>
      </c>
    </row>
    <row r="27">
      <c r="A27" s="4" t="inlineStr">
        <is>
          <t>Assets measured at fair value</t>
        </is>
      </c>
      <c r="C27" s="5" t="n">
        <v>0</v>
      </c>
      <c r="D27" s="5" t="n">
        <v>6660</v>
      </c>
    </row>
    <row r="28">
      <c r="A28" s="4" t="inlineStr">
        <is>
          <t>At fair value [member] | Level 1 [member] | Non-publicly traded investments - non current [member]</t>
        </is>
      </c>
    </row>
    <row r="29">
      <c r="A29" s="3" t="inlineStr">
        <is>
          <t>Disclosure of fair value measurement of assets [line items]</t>
        </is>
      </c>
    </row>
    <row r="30">
      <c r="A30" s="4" t="inlineStr">
        <is>
          <t>Assets measured at fair value</t>
        </is>
      </c>
      <c r="C30" s="5" t="n">
        <v>0</v>
      </c>
      <c r="D30" s="5" t="n">
        <v>0</v>
      </c>
    </row>
    <row r="31">
      <c r="A31" s="4" t="inlineStr">
        <is>
          <t>At fair value [member] | Level 1 [member] | Publicly traded investments - non current [member]</t>
        </is>
      </c>
    </row>
    <row r="32">
      <c r="A32" s="3" t="inlineStr">
        <is>
          <t>Disclosure of fair value measurement of assets [line items]</t>
        </is>
      </c>
    </row>
    <row r="33">
      <c r="A33" s="4" t="inlineStr">
        <is>
          <t>Assets measured at fair value</t>
        </is>
      </c>
      <c r="B33" s="4" t="inlineStr">
        <is>
          <t>[1]</t>
        </is>
      </c>
      <c r="C33" s="5" t="n">
        <v>653</v>
      </c>
      <c r="D33" s="5" t="n">
        <v>1127</v>
      </c>
    </row>
    <row r="34">
      <c r="A34" s="4" t="inlineStr">
        <is>
          <t>At fair value [member] | Level 2 [member]</t>
        </is>
      </c>
    </row>
    <row r="35">
      <c r="A35" s="3" t="inlineStr">
        <is>
          <t>Disclosure of fair value measurement of assets [line items]</t>
        </is>
      </c>
    </row>
    <row r="36">
      <c r="A36" s="4" t="inlineStr">
        <is>
          <t>Assets measured at fair value</t>
        </is>
      </c>
      <c r="C36" s="5" t="n">
        <v>61662</v>
      </c>
      <c r="D36" s="5" t="n">
        <v>107853</v>
      </c>
    </row>
    <row r="37">
      <c r="A37" s="4" t="inlineStr">
        <is>
          <t>At fair value [member] | Level 2 [member] | Corporate wealth management products [member]</t>
        </is>
      </c>
    </row>
    <row r="38">
      <c r="A38" s="3" t="inlineStr">
        <is>
          <t>Disclosure of fair value measurement of assets [line items]</t>
        </is>
      </c>
    </row>
    <row r="39">
      <c r="A39" s="4" t="inlineStr">
        <is>
          <t>Assets measured at fair value</t>
        </is>
      </c>
      <c r="C39" s="5" t="n">
        <v>61662</v>
      </c>
      <c r="D39" s="5" t="n">
        <v>107853</v>
      </c>
    </row>
    <row r="40">
      <c r="A40" s="4" t="inlineStr">
        <is>
          <t>At fair value [member] | Level 2 [member] | Money market funds [member]</t>
        </is>
      </c>
    </row>
    <row r="41">
      <c r="A41" s="3" t="inlineStr">
        <is>
          <t>Disclosure of fair value measurement of assets [line items]</t>
        </is>
      </c>
    </row>
    <row r="42">
      <c r="A42" s="4" t="inlineStr">
        <is>
          <t>Assets measured at fair value</t>
        </is>
      </c>
      <c r="C42" s="5" t="n">
        <v>0</v>
      </c>
      <c r="D42" s="5" t="n">
        <v>0</v>
      </c>
    </row>
    <row r="43">
      <c r="A43" s="4" t="inlineStr">
        <is>
          <t>At fair value [member] | Level 2 [member] | Non-publicly traded investments - non current [member]</t>
        </is>
      </c>
    </row>
    <row r="44">
      <c r="A44" s="3" t="inlineStr">
        <is>
          <t>Disclosure of fair value measurement of assets [line items]</t>
        </is>
      </c>
    </row>
    <row r="45">
      <c r="A45" s="4" t="inlineStr">
        <is>
          <t>Assets measured at fair value</t>
        </is>
      </c>
      <c r="C45" s="5" t="n">
        <v>0</v>
      </c>
      <c r="D45" s="5" t="n">
        <v>0</v>
      </c>
    </row>
    <row r="46">
      <c r="A46" s="4" t="inlineStr">
        <is>
          <t>At fair value [member] | Level 2 [member] | Publicly traded investments - non current [member]</t>
        </is>
      </c>
    </row>
    <row r="47">
      <c r="A47" s="3" t="inlineStr">
        <is>
          <t>Disclosure of fair value measurement of assets [line items]</t>
        </is>
      </c>
    </row>
    <row r="48">
      <c r="A48" s="4" t="inlineStr">
        <is>
          <t>Assets measured at fair value</t>
        </is>
      </c>
      <c r="B48" s="4" t="inlineStr">
        <is>
          <t>[1]</t>
        </is>
      </c>
      <c r="C48" s="5" t="n">
        <v>0</v>
      </c>
      <c r="D48" s="5" t="n">
        <v>0</v>
      </c>
    </row>
    <row r="49">
      <c r="A49" s="4" t="inlineStr">
        <is>
          <t>At fair value [member] | Level 3 [member]</t>
        </is>
      </c>
    </row>
    <row r="50">
      <c r="A50" s="3" t="inlineStr">
        <is>
          <t>Disclosure of fair value measurement of assets [line items]</t>
        </is>
      </c>
    </row>
    <row r="51">
      <c r="A51" s="4" t="inlineStr">
        <is>
          <t>Assets measured at fair value</t>
        </is>
      </c>
      <c r="C51" s="5" t="n">
        <v>1176</v>
      </c>
      <c r="D51" s="5" t="n">
        <v>1809</v>
      </c>
    </row>
    <row r="52">
      <c r="A52" s="4" t="inlineStr">
        <is>
          <t>At fair value [member] | Level 3 [member] | Corporate wealth management products [member]</t>
        </is>
      </c>
    </row>
    <row r="53">
      <c r="A53" s="3" t="inlineStr">
        <is>
          <t>Disclosure of fair value measurement of assets [line items]</t>
        </is>
      </c>
    </row>
    <row r="54">
      <c r="A54" s="4" t="inlineStr">
        <is>
          <t>Assets measured at fair value</t>
        </is>
      </c>
      <c r="C54" s="5" t="n">
        <v>0</v>
      </c>
      <c r="D54" s="5" t="n">
        <v>0</v>
      </c>
    </row>
    <row r="55">
      <c r="A55" s="4" t="inlineStr">
        <is>
          <t>At fair value [member] | Level 3 [member] | Money market funds [member]</t>
        </is>
      </c>
    </row>
    <row r="56">
      <c r="A56" s="3" t="inlineStr">
        <is>
          <t>Disclosure of fair value measurement of assets [line items]</t>
        </is>
      </c>
    </row>
    <row r="57">
      <c r="A57" s="4" t="inlineStr">
        <is>
          <t>Assets measured at fair value</t>
        </is>
      </c>
      <c r="C57" s="5" t="n">
        <v>0</v>
      </c>
      <c r="D57" s="5" t="n">
        <v>0</v>
      </c>
    </row>
    <row r="58">
      <c r="A58" s="4" t="inlineStr">
        <is>
          <t>At fair value [member] | Level 3 [member] | Non-publicly traded investments - non current [member]</t>
        </is>
      </c>
    </row>
    <row r="59">
      <c r="A59" s="3" t="inlineStr">
        <is>
          <t>Disclosure of fair value measurement of assets [line items]</t>
        </is>
      </c>
    </row>
    <row r="60">
      <c r="A60" s="4" t="inlineStr">
        <is>
          <t>Assets measured at fair value</t>
        </is>
      </c>
      <c r="C60" s="5" t="n">
        <v>1176</v>
      </c>
      <c r="D60" s="5" t="n">
        <v>1809</v>
      </c>
    </row>
    <row r="61">
      <c r="A61" s="4" t="inlineStr">
        <is>
          <t>At fair value [member] | Level 3 [member] | Publicly traded investments - non current [member]</t>
        </is>
      </c>
    </row>
    <row r="62">
      <c r="A62" s="3" t="inlineStr">
        <is>
          <t>Disclosure of fair value measurement of assets [line items]</t>
        </is>
      </c>
    </row>
    <row r="63">
      <c r="A63" s="4" t="inlineStr">
        <is>
          <t>Assets measured at fair value</t>
        </is>
      </c>
      <c r="B63" s="4" t="inlineStr">
        <is>
          <t>[1]</t>
        </is>
      </c>
      <c r="C63" s="6" t="n">
        <v>0</v>
      </c>
      <c r="D63" s="6" t="n">
        <v>0</v>
      </c>
    </row>
    <row r="64"/>
    <row r="65">
      <c r="A65" s="4" t="inlineStr">
        <is>
          <t>[1]</t>
        </is>
      </c>
      <c r="B65" s="4" t="inlineStr">
        <is>
          <t>All gains and losses included in other comprehensive income related to financial assets at fair value through other comprehensive income held at the end of the reporting period are reported as fair value change on equity investments designated as at fair value through other comprehensive income.</t>
        </is>
      </c>
    </row>
  </sheetData>
  <mergeCells count="3">
    <mergeCell ref="A1:B1"/>
    <mergeCell ref="A64:D64"/>
    <mergeCell ref="B65:D6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hierarchy - Transfer between different levels of fair value hierarchy (Details)</t>
        </is>
      </c>
      <c r="B1" s="2" t="inlineStr">
        <is>
          <t>12 Months Ended</t>
        </is>
      </c>
    </row>
    <row r="2">
      <c r="B2" s="2" t="inlineStr">
        <is>
          <t>Dec. 31, 2020CNY (¥)</t>
        </is>
      </c>
    </row>
    <row r="3">
      <c r="A3" s="3" t="inlineStr">
        <is>
          <t>FINANCIAL INSTRUMENTS [abstract]</t>
        </is>
      </c>
    </row>
    <row r="4">
      <c r="A4" s="4" t="inlineStr">
        <is>
          <t>Amounts transferred between different levels of fair value hierarchy</t>
        </is>
      </c>
      <c r="B4" s="6"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59" customWidth="1" min="2" max="2"/>
    <col width="21" customWidth="1" min="3" max="3"/>
    <col width="21" customWidth="1" min="4" max="4"/>
    <col width="21" customWidth="1" min="5" max="5"/>
    <col width="21" customWidth="1" min="6" max="6"/>
  </cols>
  <sheetData>
    <row r="1">
      <c r="A1" s="1" t="inlineStr">
        <is>
          <t>CONCENTRATION OF CUSTOMERS (Details)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Disclosure of major customers [line items]</t>
        </is>
      </c>
    </row>
    <row r="4">
      <c r="A4" s="4" t="inlineStr">
        <is>
          <t>Revenue</t>
        </is>
      </c>
      <c r="C4" s="6" t="n">
        <v>155372</v>
      </c>
      <c r="D4" s="7" t="n">
        <v>23812</v>
      </c>
      <c r="E4" s="6" t="n">
        <v>233199</v>
      </c>
      <c r="F4" s="6" t="n">
        <v>227711</v>
      </c>
    </row>
    <row r="5">
      <c r="A5" s="4" t="inlineStr">
        <is>
          <t>China Petroleum &amp; Chemical Corporation [member]</t>
        </is>
      </c>
    </row>
    <row r="6">
      <c r="A6" s="3" t="inlineStr">
        <is>
          <t>Disclosure of major customers [line items]</t>
        </is>
      </c>
    </row>
    <row r="7">
      <c r="A7" s="4" t="inlineStr">
        <is>
          <t>Revenue</t>
        </is>
      </c>
      <c r="B7" s="4" t="inlineStr">
        <is>
          <t>[1]</t>
        </is>
      </c>
      <c r="C7" s="5" t="n">
        <v>7585</v>
      </c>
      <c r="E7" s="5" t="n">
        <v>19126</v>
      </c>
      <c r="F7" s="5" t="n">
        <v>13329</v>
      </c>
    </row>
    <row r="8">
      <c r="A8" s="4" t="inlineStr">
        <is>
          <t>Castle Peak Power Station [member]</t>
        </is>
      </c>
    </row>
    <row r="9">
      <c r="A9" s="3" t="inlineStr">
        <is>
          <t>Disclosure of major customers [line items]</t>
        </is>
      </c>
    </row>
    <row r="10">
      <c r="A10" s="4" t="inlineStr">
        <is>
          <t>Revenue</t>
        </is>
      </c>
      <c r="C10" s="5" t="n">
        <v>4471</v>
      </c>
      <c r="E10" s="5" t="n">
        <v>1476</v>
      </c>
      <c r="F10" s="5" t="n">
        <v>740</v>
      </c>
    </row>
    <row r="11">
      <c r="A11" s="4" t="inlineStr">
        <is>
          <t>BP p.l.c. [member]</t>
        </is>
      </c>
    </row>
    <row r="12">
      <c r="A12" s="3" t="inlineStr">
        <is>
          <t>Disclosure of major customers [line items]</t>
        </is>
      </c>
    </row>
    <row r="13">
      <c r="A13" s="4" t="inlineStr">
        <is>
          <t>Revenue</t>
        </is>
      </c>
      <c r="C13" s="5" t="n">
        <v>2832</v>
      </c>
      <c r="E13" s="5" t="n">
        <v>2807</v>
      </c>
      <c r="F13" s="5" t="n">
        <v>3232</v>
      </c>
    </row>
    <row r="14">
      <c r="A14" s="4" t="inlineStr">
        <is>
          <t>Phillips 66 [member]</t>
        </is>
      </c>
    </row>
    <row r="15">
      <c r="A15" s="3" t="inlineStr">
        <is>
          <t>Disclosure of major customers [line items]</t>
        </is>
      </c>
    </row>
    <row r="16">
      <c r="A16" s="4" t="inlineStr">
        <is>
          <t>Revenue</t>
        </is>
      </c>
      <c r="C16" s="5" t="n">
        <v>2643</v>
      </c>
      <c r="E16" s="5" t="n">
        <v>5197</v>
      </c>
      <c r="F16" s="5" t="n">
        <v>4440</v>
      </c>
    </row>
    <row r="17">
      <c r="A17" s="4" t="inlineStr">
        <is>
          <t>PetroChina Company Limited [member]</t>
        </is>
      </c>
    </row>
    <row r="18">
      <c r="A18" s="3" t="inlineStr">
        <is>
          <t>Disclosure of major customers [line items]</t>
        </is>
      </c>
    </row>
    <row r="19">
      <c r="A19" s="4" t="inlineStr">
        <is>
          <t>Revenue</t>
        </is>
      </c>
      <c r="B19" s="4" t="inlineStr">
        <is>
          <t>[1]</t>
        </is>
      </c>
      <c r="C19" s="6" t="n">
        <v>2373</v>
      </c>
      <c r="E19" s="6" t="n">
        <v>6964</v>
      </c>
      <c r="F19" s="6" t="n">
        <v>15841</v>
      </c>
    </row>
    <row r="20"/>
    <row r="21">
      <c r="A21" s="4" t="inlineStr">
        <is>
          <t>[1]</t>
        </is>
      </c>
      <c r="B21" s="4" t="inlineStr">
        <is>
          <t>These transactions are with other state-owned enterprises.</t>
        </is>
      </c>
    </row>
  </sheetData>
  <mergeCells count="4">
    <mergeCell ref="A1:B2"/>
    <mergeCell ref="C1:F1"/>
    <mergeCell ref="A20:E20"/>
    <mergeCell ref="B21:E2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RISK MANAGEMENT OBJECTIVES AND POLICIES - Credit risk and management assessment (Details) - Credit risk and management assessment [member] ¥ in Millions</t>
        </is>
      </c>
      <c r="B1" s="2" t="inlineStr">
        <is>
          <t>12 Months Ended</t>
        </is>
      </c>
    </row>
    <row r="2">
      <c r="B2" s="2" t="inlineStr">
        <is>
          <t>Dec. 31, 2020CNY (¥)times</t>
        </is>
      </c>
      <c r="C2" s="2" t="inlineStr">
        <is>
          <t>Dec. 31, 2019</t>
        </is>
      </c>
    </row>
    <row r="3">
      <c r="A3" s="3" t="inlineStr">
        <is>
          <t>Disclosure of nature and extent of risks arising from financial instruments [line items]</t>
        </is>
      </c>
    </row>
    <row r="4">
      <c r="A4" s="4" t="inlineStr">
        <is>
          <t>Carrying amounts of other receivables included in other current assets | ¥</t>
        </is>
      </c>
      <c r="B4" s="6" t="n">
        <v>6631</v>
      </c>
    </row>
    <row r="5">
      <c r="A5" s="4" t="inlineStr">
        <is>
          <t>Times of reviewing limits and scoring attributed to counterparties per year | times</t>
        </is>
      </c>
      <c r="B5" s="5" t="n">
        <v>2</v>
      </c>
    </row>
    <row r="6">
      <c r="A6" s="4" t="inlineStr">
        <is>
          <t>The Group's largest third-party customer [member]</t>
        </is>
      </c>
    </row>
    <row r="7">
      <c r="A7" s="3" t="inlineStr">
        <is>
          <t>Disclosure of nature and extent of risks arising from financial instruments [line items]</t>
        </is>
      </c>
    </row>
    <row r="8">
      <c r="A8" s="4" t="inlineStr">
        <is>
          <t>Percentage of trade receivables, benchmark to measure concentration of credit risk</t>
        </is>
      </c>
      <c r="B8" s="4" t="inlineStr">
        <is>
          <t>6.62%</t>
        </is>
      </c>
      <c r="C8" s="4" t="inlineStr">
        <is>
          <t>1.89%</t>
        </is>
      </c>
    </row>
    <row r="9">
      <c r="A9" s="4" t="inlineStr">
        <is>
          <t>The five largest third-party customers [member]</t>
        </is>
      </c>
    </row>
    <row r="10">
      <c r="A10" s="3" t="inlineStr">
        <is>
          <t>Disclosure of nature and extent of risks arising from financial instruments [line items]</t>
        </is>
      </c>
    </row>
    <row r="11">
      <c r="A11" s="4" t="inlineStr">
        <is>
          <t>Percentage of trade receivables, benchmark to measure concentration of credit risk</t>
        </is>
      </c>
      <c r="B11" s="4" t="inlineStr">
        <is>
          <t>10.27%</t>
        </is>
      </c>
      <c r="C11" s="4" t="inlineStr">
        <is>
          <t>5.83%</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Currency risk (Details) - Currency risk [member]</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ercentage of appreciaton in RMB against US dollars</t>
        </is>
      </c>
      <c r="B4" s="4" t="inlineStr">
        <is>
          <t>6.92%</t>
        </is>
      </c>
      <c r="C4" s="4" t="inlineStr">
        <is>
          <t>1.62%</t>
        </is>
      </c>
    </row>
    <row r="5">
      <c r="A5" s="4" t="inlineStr">
        <is>
          <t>Percentage of depreciation in RMB against US dollars</t>
        </is>
      </c>
      <c r="B5" s="4" t="inlineStr">
        <is>
          <t>42.00%</t>
        </is>
      </c>
    </row>
    <row r="6">
      <c r="A6" s="4" t="inlineStr">
        <is>
          <t>Percentage of Group's cash and cash equivalents and time deposits with maturity over three months denominated in RMB</t>
        </is>
      </c>
      <c r="C6" s="4" t="inlineStr">
        <is>
          <t>52.00%</t>
        </is>
      </c>
    </row>
    <row r="7">
      <c r="A7" s="4" t="inlineStr">
        <is>
          <t>Strengthening/weakening of RMB against US dollars</t>
        </is>
      </c>
      <c r="B7" s="4" t="inlineStr">
        <is>
          <t>5.00%</t>
        </is>
      </c>
      <c r="C7" s="4" t="inlineStr">
        <is>
          <t>5.00%</t>
        </is>
      </c>
    </row>
    <row r="8">
      <c r="A8" s="4" t="inlineStr">
        <is>
          <t>Percentage of increase/decrease in the profit for the year</t>
        </is>
      </c>
      <c r="B8" s="4" t="inlineStr">
        <is>
          <t>0.35%</t>
        </is>
      </c>
      <c r="C8" s="4" t="inlineStr">
        <is>
          <t>0.04%</t>
        </is>
      </c>
    </row>
    <row r="9">
      <c r="A9" s="4" t="inlineStr">
        <is>
          <t>Percentage of increase/decrease in the equity of the Group</t>
        </is>
      </c>
      <c r="B9" s="4" t="inlineStr">
        <is>
          <t>0.51%</t>
        </is>
      </c>
      <c r="C9" s="4" t="inlineStr">
        <is>
          <t>0.47%</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INANCIAL RISK MANAGEMENT OBJECTIVES AND POLICIES - Interest rate risk (Details) - Interest rate risk [member]</t>
        </is>
      </c>
      <c r="B1" s="2" t="inlineStr">
        <is>
          <t>12 Months Ended</t>
        </is>
      </c>
    </row>
    <row r="2">
      <c r="B2" s="2" t="inlineStr">
        <is>
          <t>Dec. 31, 2020</t>
        </is>
      </c>
    </row>
    <row r="3">
      <c r="A3" s="3" t="inlineStr">
        <is>
          <t>Disclosure of nature and extent of risks arising from financial instruments [line items]</t>
        </is>
      </c>
    </row>
    <row r="4">
      <c r="A4" s="4" t="inlineStr">
        <is>
          <t>Percentage of Group's debts that interest rates are fixed</t>
        </is>
      </c>
      <c r="B4" s="4" t="inlineStr">
        <is>
          <t>91.34%</t>
        </is>
      </c>
    </row>
    <row r="5">
      <c r="A5" s="4" t="inlineStr">
        <is>
          <t>Weighted average term of Group's debt balance outstanding</t>
        </is>
      </c>
      <c r="B5" s="4" t="inlineStr">
        <is>
          <t>8 years 6 months 29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KEY MANAGEMENT PERSONNEL'S REMUNERATION</t>
        </is>
      </c>
      <c r="B1" s="2" t="inlineStr">
        <is>
          <t>12 Months Ended</t>
        </is>
      </c>
    </row>
    <row r="2">
      <c r="B2" s="2" t="inlineStr">
        <is>
          <t>Dec. 31, 2020</t>
        </is>
      </c>
    </row>
    <row r="3">
      <c r="A3" s="3" t="inlineStr">
        <is>
          <t>KEY MANAGEMENT PERSONNEL'S REMUNERATION [abstract]</t>
        </is>
      </c>
    </row>
    <row r="4">
      <c r="A4" s="4" t="inlineStr">
        <is>
          <t>Disclosure of key management personnel's remuneration</t>
        </is>
      </c>
      <c r="B4" s="4" t="inlineStr">
        <is>
          <t>9. KEY MANAGEMENT PERSONNEL'S REMUNERATION Key management personnel are those persons having authority and responsibility for planning, directing and controlling the activities of the entity, directly or indirectly, including any director (whether executive or otherwise) of the Company. (i) remuneration
Salaries
Total
allowances
Performance
Pension
paid/payable
and benefits
related
scheme
during
Fees (1)
in kind (1)
bonuses (1)
contributions
the year
RMB'000
RMB'000
RMB'000
RMB'000
RMB'000
20 18
Executive directors:
Yuan Guangyu
-
231
546
143
920
Xu Keqiang
-
231
467
143
841
Subtotal
-
462
1,013
286
1,761
Non-executive directors:
Yang Hua
-
-
-
-
-
Wang Dongjin (2) (4)
-
-
-
-
-
Liu Jian (3)
-
-
-
-
-
Wu Guangqi (2)
-
-
-
-
-
Subtotal
-
-
-
-
-
Independent non-executive
Chiu Sung Hong
946
-
-
-
946
Lawrence J. Lau
802
-
-
-
802
Tse Hau Yin, Aloysius
946
-
-
-
946
Kevin G. Lynch
802
-
-
-
802
Subtotal
3,496
-
-
-
3,496
Total
3,496
462
1,013
286
5,257
Salaries
Total
allowances
Performance
Pension
paid/payable
and benefits
related
scheme
during
Fees (1)
in kind (1)
bonuses (1)
contributions
the year
RMB'000
RMB'000
RMB'000
RMB'000
RMB'000
20 19
Executive directors:
Xu Keqiang (10)
-
257
870
186
1,313
Yuan Guangyu (8)
-
175
1,034
128
1,337
Subtotal
-
432
1,904
314
2,650
Non-executive directors:
Wang Dongjin (9)
-
-
-
-
-
Yang Hua (7)
-
-
-
-
-
Subtotal
-
-
-
-
-
Independent non-executive
directors:
Chiu Sung Hong
985
-
-
-
985
Lawrence J. Lau
835
-
-
-
835
Tse Hau Yin, Aloysius
1,029
-
-
-
1,029
Qiu Zhi Zhong (6)
543
-
-
-
543
Kevin G. Lynch (5)
294
-
-
-
294
Subtotal
3,686
-
-
-
3,686
Total
3,686
432
1,904
314
6,336
20 20
Executive directors:
Xu Keqiang (11)
-
239
576
149
964
Hu Guangjie (12)
-
176
193
116
485
Subtotal
-
415
769
265
1,449
Non-executive directors:
Wang Dongjin (15)
-
-
-
-
-
Li Yong (14)
-
-
-
-
-
Wen Dong Fen (13)
-
-
-
-
-
Subtotal
-
-
-
-
-
Independent non-executive
Chiu Sung Hong
998
-
-
-
Lawrence J. Lau
846
-
-
-
846
Tse Hau Yin, Aloysius
1,042
-
-
-
1,042
Qiu Zhi Zhong
846
-
-
-
846
Subtotal
3,732
-
-
-
3,732
Total
3,732
415
769
265
5,181
Notes: (1) Fees, salaries, allowances, benefits in kind and performance related bonuses represent the gross amount (before applicable individual salary tax) paid/payable to individual directors. (2) On April 27, 2018, Mr. Wang Dongjin was appointed as a Non-executive Director and a member of the Remuneration Committee of the Company. Mr. Wu Guangqi resigned as a Non-executive Director and a member of the Remuneration Committee of the Company. (3) On August 16, 2018, Mr. Liu Jian resigned as the Vice Chairman and a Non-executive Director of the Company. (4) On December 5, 2018, Mr. Wang Dongjin, a Non-executive Director, was appointed as the Vice Chairman of the Company. (5) On May 7, 2019, Mr. Kevin G. Lynch resigned as an Independent Non-executive Director and a member of the Nomination Committee of the Company. (6) On May 7, 2019, Mr. Qiu Zhi Zhong was appointed as an Independent Non-executive Director and a member of the Nomination Committee of the Company. (7) On September 2, 2019, Mr. Yang Hua resigned as a Non-executive Director, the Chairman of the Board and the Chairman of the Nomination Committee of the Company. (8) On September 2, 2019, Mr. Yuan Guangyu resigned as an Executive Director and the Chief Executive Officer of the Company. (9) On November 18, 2019, Mr. Wang Dongjin was appointed as the Chairman of the Board and the Chairman of the Nomination Committee of the Company, and no longer served as the Vice Chairman of the Board. (10) On November 19, 2019, Mr. Xu Keqiang, Executive Director and the President of the Company, was appointed as the Chief Executive Officer of the Company. (11) On March 20, 2020, Mr. Xu Keqiang resigned as the President of the Company and he remains to serve as an Executive Director and the Chief Executive Officer of the Company. (12) On March 20, 2020, Mr. Hu Guangjie was appointed as an Executive Director and the President of the Company. (13) On April 27, 2020, Ms. Wen Dongfen was appointed as Vice Chairman of the Board, a Non-executive Director of the Company. (14) On September 29, 2020, Mr. Li Yong was appointed as a Non-executive Director and (15) On September 29, 2020, Mr. Wang Dongjin ceased to serve as a member of the Remuneration Committee of the Company. The Company has adopted the share option schemes for the grant of options to the Company's directors. The fair value of share options for the directors is measured according to the Group's accounting policies as set out in Note 3. No Directors exercised any share option in 2018, 2019 or 2020. No new share option was granted to Directors in respect of their services to the Group under the applicable share option schemes of the Company in 2018, 2019 or 2020. Further details of share option scheme and valuation techniques are set out in Note 30. Save as disclosed above, there was no arrangement under which a director waived or agreed to waive any remuneration during the year. In 2018, 2019 or 2020, the executive directors' remuneration shown above were for their services in connection with the management of the affairs of the Company. The other directors' remuneration shown above were for their services as directors of the Company. (
ii
) Other key management personnel 's (excluding Directors' ) remuneration
2018
2019
2020
Short term employee benefits
9
13
10
Pension scheme contributions
1
1
1
Amount paid/payable during the year
10
14
11
The bands of the remuneration of other key management personnel (excluding Directors) and the related number of members of other key management personnel (excluding Directors) are as follows:
Number of employees
2018
2019
2020
Nil to RMB2,000,000
9
4
10
RMB2,000,001 to RMB2,500,000
-
3
-
9
7
1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OBJECTIVES AND POLICIES - Liquidity risk (Details)</t>
        </is>
      </c>
      <c r="B1" s="2" t="inlineStr">
        <is>
          <t>12 Months Ended</t>
        </is>
      </c>
    </row>
    <row r="2">
      <c r="B2" s="2" t="inlineStr">
        <is>
          <t>Dec. 31, 2020</t>
        </is>
      </c>
    </row>
    <row r="3">
      <c r="A3" s="4" t="inlineStr">
        <is>
          <t>Maximum [member] | Liquidity risk</t>
        </is>
      </c>
    </row>
    <row r="4">
      <c r="A4" s="3" t="inlineStr">
        <is>
          <t>Disclosure of nature and extent of risks arising from financial instruments [line items]</t>
        </is>
      </c>
    </row>
    <row r="5">
      <c r="A5" s="4" t="inlineStr">
        <is>
          <t>Settlement term of trade and accrued payables, other payables and accrued liabilities</t>
        </is>
      </c>
      <c r="B5" s="4" t="inlineStr">
        <is>
          <t>6 month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OBJECTIVES AND POLICIES - Capital management (Details) ¥ in Millions, $ in Millions</t>
        </is>
      </c>
      <c r="B1" s="2" t="inlineStr">
        <is>
          <t>12 Months Ended</t>
        </is>
      </c>
    </row>
    <row r="2">
      <c r="B2" s="2" t="inlineStr">
        <is>
          <t>Dec. 31, 2020CNY (¥)</t>
        </is>
      </c>
      <c r="C2" s="2" t="inlineStr">
        <is>
          <t>Dec. 31, 2019CNY (¥)</t>
        </is>
      </c>
      <c r="D2" s="2" t="inlineStr">
        <is>
          <t>Dec. 31, 2018CNY (¥)</t>
        </is>
      </c>
      <c r="E2" s="2" t="inlineStr">
        <is>
          <t>Dec. 31, 2020USD ($)</t>
        </is>
      </c>
      <c r="F2" s="2" t="inlineStr">
        <is>
          <t>Jan. 01, 2018CNY (¥)</t>
        </is>
      </c>
      <c r="G2" s="2" t="inlineStr">
        <is>
          <t>Dec. 31, 2017CNY (¥)</t>
        </is>
      </c>
    </row>
    <row r="3">
      <c r="A3" s="3" t="inlineStr">
        <is>
          <t>Capital management</t>
        </is>
      </c>
    </row>
    <row r="4">
      <c r="A4" s="4" t="inlineStr">
        <is>
          <t>Changes made in the objectives, policies or processes for managing capital</t>
        </is>
      </c>
      <c r="B4" s="4" t="inlineStr">
        <is>
          <t>No</t>
        </is>
      </c>
      <c r="C4" s="4" t="inlineStr">
        <is>
          <t>No</t>
        </is>
      </c>
      <c r="D4" s="4" t="inlineStr">
        <is>
          <t>No</t>
        </is>
      </c>
    </row>
    <row r="5">
      <c r="A5" s="4" t="inlineStr">
        <is>
          <t>Loans and Borrowing</t>
        </is>
      </c>
      <c r="B5" s="6" t="n">
        <v>136230</v>
      </c>
      <c r="C5" s="6" t="n">
        <v>150060</v>
      </c>
      <c r="D5" s="6" t="n">
        <v>143751</v>
      </c>
    </row>
    <row r="6">
      <c r="A6" s="4" t="inlineStr">
        <is>
          <t>Lease liability</t>
        </is>
      </c>
      <c r="B6" s="5" t="n">
        <v>7319</v>
      </c>
      <c r="C6" s="5" t="n">
        <v>8487</v>
      </c>
      <c r="D6" s="5" t="n">
        <v>0</v>
      </c>
    </row>
    <row r="7">
      <c r="A7" s="4" t="inlineStr">
        <is>
          <t>Total Equity</t>
        </is>
      </c>
      <c r="B7" s="5" t="n">
        <v>433930</v>
      </c>
      <c r="C7" s="5" t="n">
        <v>448226</v>
      </c>
      <c r="D7" s="5" t="n">
        <v>419910</v>
      </c>
      <c r="E7" s="7" t="n">
        <v>66502</v>
      </c>
      <c r="F7" s="6" t="n">
        <v>381353</v>
      </c>
      <c r="G7" s="6" t="n">
        <v>382571</v>
      </c>
    </row>
    <row r="8">
      <c r="A8" s="4" t="inlineStr">
        <is>
          <t>Total capital</t>
        </is>
      </c>
      <c r="B8" s="6" t="n">
        <v>577479</v>
      </c>
      <c r="C8" s="6" t="n">
        <v>606773</v>
      </c>
      <c r="D8" s="6" t="n">
        <v>563661</v>
      </c>
    </row>
    <row r="9">
      <c r="A9" s="4" t="inlineStr">
        <is>
          <t>Gearing ratio</t>
        </is>
      </c>
      <c r="B9" s="4" t="inlineStr">
        <is>
          <t>24.90%</t>
        </is>
      </c>
      <c r="C9" s="4" t="inlineStr">
        <is>
          <t>26.10%</t>
        </is>
      </c>
      <c r="D9" s="4" t="inlineStr">
        <is>
          <t>25.50%</t>
        </is>
      </c>
      <c r="E9" s="4" t="inlineStr">
        <is>
          <t>24.9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VE HIGHEST PAID EMPLOYEES</t>
        </is>
      </c>
      <c r="B1" s="2" t="inlineStr">
        <is>
          <t>12 Months Ended</t>
        </is>
      </c>
    </row>
    <row r="2">
      <c r="B2" s="2" t="inlineStr">
        <is>
          <t>Dec. 31, 2020</t>
        </is>
      </c>
    </row>
    <row r="3">
      <c r="A3" s="3" t="inlineStr">
        <is>
          <t>FIVE HIGHEST PAID EMPLOYEES [abstract]</t>
        </is>
      </c>
    </row>
    <row r="4">
      <c r="A4" s="4" t="inlineStr">
        <is>
          <t>Disclosure of five highest paid employees</t>
        </is>
      </c>
      <c r="B4" s="4" t="inlineStr">
        <is>
          <t>10. FIVE HIGHEST PAID EMPLOYEES During the year, none (2019: none ; 201 8 : none ) of the Directors, details of whose remuneration are disclosed in note 9 (i) above, received an amount which falls within the category of the five highest paid employees. Details of the remuneration of the five (2019: five ; 201 8 : five ) highest paid employees, for the year are as follows:
2018
20 19
2020
Salaries, allowances and benefits in kind (1)
21
27
25
Performance-related bonuses
18
18
18
Pension scheme contributions
1
2
2
Amount paid/payable during the year
40
47
45
(1) , allowances, and benefits in kind represent the gross amount (before applicable individual salary tax) paid/payable to individual employees. The remuneration of the five (2019: five , 2018: five ) highest paid employees, falls within the following bands:
2018
20 19
20 20
RMB6,500,001 to RMB 7 , 0 00,000
2
-
1
RMB7,000,001 to RMB 7 , 5 00,000
-
-
1
RMB7,500,001 to RMB8,000,000
1
2
-
RMB8,000,001 to RMB8,500,000
-
1
1
RMB8,500,001 to RMB9,000,000
1
-
-
RMB10,000,001 to RMB10,500,000
-
1
-
RMB10,500,001 to RMB11,000,000
1
-
1
RMB12,500,001 – RMB13,000,000
-
1
1
5
5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t>
        </is>
      </c>
      <c r="B1" s="2" t="inlineStr">
        <is>
          <t>12 Months Ended</t>
        </is>
      </c>
    </row>
    <row r="2">
      <c r="B2" s="2" t="inlineStr">
        <is>
          <t>Dec. 31, 2020</t>
        </is>
      </c>
    </row>
    <row r="3">
      <c r="A3" s="3" t="inlineStr">
        <is>
          <t>TAX [abstract]</t>
        </is>
      </c>
    </row>
    <row r="4">
      <c r="A4" s="4" t="inlineStr">
        <is>
          <t>Disclosure of tax</t>
        </is>
      </c>
      <c r="B4" s="4" t="inlineStr">
        <is>
          <t xml:space="preserve">11. TAX (i) Income tax The Company and its subsidiaries are subject, on an entity basis, to income taxes on profits arising in or derived from the tax jurisdictions in which the entities of the Group are domiciled and operate. The Company is subject to profits tax at a rate of 16.5% (2019: 16.5%, 2018: 16.5%) on profits arising in or derived from Hong Kong. The Company is regarded as a Chinese Resident Enterprise (as defined in the "Enterprise Income Tax Law of the People’s Republic of China") by the State Administration of Taxation of the PRC. As a result, the Company is subject to the PRC corporate income tax at the rate of 25% starting from January 1, 2008. The corporate income tax which is subjected in Hong Kong is qualified as a foreign tax credit to offset the PRC corporate income tax starting from January 1,2008. The Company’s subsidiary in Mainland China, CNOOC China, is a wholly-owned foreign enterprise. It is subject to corporate income tax at the rate of 25% under the prevailing tax rules and regulations. CNOOC Deepwater Development Limited, a wholly-owned subsidiary of CNOOC China, is subject to corporate income tax at the rate of 15% from 2018 to 2020, after being reassessed as a high and new technology enterprise. The company is in the process of re-applying to be assessed as a high and new technology enterprise from 2021 to 2023. Subsidiaries of the Group domiciled outside the PRC are subject to income tax at rates ranging from 10% to 82% (2019: 10% to 50%, 2018: 10% to 50%). The provincial income tax rate of Alberta, Canada reduced from 12% to 11% on July 1, 2019, and will decrease by one percentage point on January 1 of each year until it reaches 8% on January 1, 2022. As at December 31, 2020, deferred tax liabilities related to undistributed earnings of the Company’s overseas subsidiaries have not been provided since the timing of the reversal of the taxable temporary differences can be controlled by the Company and it is probable that the temporary differences would not reverse in the foreseeable future. An analysis of the tax expense in the Group’s consolidated statement of profit or loss and other comprehensive income is as follows:
2018
20 19
2020
Current tax
Provision for PRC enterprise income tax on the estimated taxable profits for the year
18,151
19,054
9,821
Provision for overseas enterprise income tax on the estimated taxable profits for the year
5,043
3,179
2,080
Deferred tax
Temporary differences in the current year
(712)
(130)
(1,950)
Effect of changes in tax rates
-
2,501
-
Income tax expense for the year
22,482
24,604
9,951
A reconciliation of the PRC statutory corporate income tax rate to the effective income tax rate of the Group is as follows:
2018
20 19
2020
%
%
%
PRC statutory enterprise income tax rate
25.0
25.0
25.0
Effect of different tax rates for overseas subsidiaries
7.0
2.6
4.3
Effect of changes in tax rates
-
2.9
-
Tax credit from the government
(0.8)
(2.6)
(3.3)
Tax reported in equity-accounted entities with in China
(0.2)
(0.1)
(0.3)
Tax losses previously not recognized
(0.2)
-
-
Others
(0.9)
0.9
2.8
Group's effective income tax rate
29.9
28.7
28.5
The movements of deferred tax liabilities net of deferred tax assets are as follows:
2018
2019
2020
Opening Balance
(22,232)
(24,285)
(22,390)
Credit to the profit or loss
(712)
(130)
(1,950)
Changes in tax rates
-
2,501
-
Charge to equity
(190)
(111)
2
Exchange differences
(1,151)
(365)
1,706
Closing Balance
(24,285)
(22,390)
(22,632) Principal components of deferred tax balances are as follows:
2019
20 20
Deferred tax assets
Property, plant and equipment
5,996
6,064
Provision for dismantlement
12,418
12,980
Losses available for offsetting against future taxable profit
20,157
Fair value of long term borrowings
1,316
Others
687
1,070
39,940
41,587
Deferred tax liabilities
Property, plant and equipment
(17,313)
(18,632)
Others
(237)
(323)
(17,550)
(18,955)
Net deferred tax assets
22,390
22,632
Of which
– deferred tax assets
27,751
– deferred tax liabilities
(3,602)
(5,119)
As at December 31, 2020, the Group had approximately RMB98,008 million (2019: RMB95,794 million) Deferred tax assets in respect of tax losses are recognized only to the extent of the anticipated future taxable profits or reversal of existing taxable temporary differences. As at December 31, 2020, the Group's recognized deferred tax assets on tax losses amounted to RMB92,644 million (2019: RMB89,268 million). Unrecognized tax losses, where recovery is not currently expected, amounted to RMB5,364 million (2019: RMB6,526 million). These unrecognized tax losses are subject to time limits in accordance with tax regulations in different countries. At December 31, 2020, the Group's unrecognized deferred tax assets related to unused tax credits amounted to RMB7,382 million (2019: RMB10,220 million), which are subject to time limits in accordance with tax regulations in different countries. The realisability of the deferred tax assets recognized mainly depends on whether sufficient future profits or taxable temporary differences will be available in the future. In case where the actual future taxable profits generated are less than expected, or change in facts and circumstances which result in revision of future taxable profits estimation, the balance of deferred tax assets may be significantly revised. (ii) Other taxes The Company's PRC subsidiaries pay the following other taxes and dues: i. Production tax at the rate of 5% on production under production sharing contracts; ii. Value added tax ("VAT") at the rates from 10% to 16% on taxable sales under independent oil and gas fields before April 1, 2019. VAT rates of 16% and 10% have been adjusted to 13% and 9% respectively since April 1, 2019 according to "Announcement on Policies for Deepening the VAT Reform" (Announcement [2019] No. 39 of the Ministry of Finance, the State Taxation Administration and the General Administration of Customs). The VAT payable is calculated using the taxable sales amount multiplied by the applicable tax rate less relevant deductible input VAT; iii. Resource tax at the rate of 6% (reduced tax rates may apply to specific products and fields) on the oil and gas sales revenue (excluding production tax) derived by oil and gas fields under production sharing contracts signed after November 1, 2011 and independent offshore oil and gas fields, except for those under production sharing contracts signed before November 1, 2011 which will be subject to related resource tax requirement after the expiration of such production sharing contracts; iv. City construction tax at the rates of 1% or 7% on the production tax and VAT paid; v. Educational surcharge at the rate of 3% on the production tax and VAT paid; and vi. Local educational surcharge at the rate of 2% on the production tax and VAT paid. In addition, other taxes paid and payable by the Company's non-PRC subsidiaries include royalty as well as taxes levied on petroleum-related income, budgeted operating and capital expenditure. (iii) Special Oil Gain Levy In 2006, a Special Oil Gain Levy ("SOG Levy") was imposed by the Ministry of Finance of the PRC ("MOF") at the progressive rates from 20% to 40% on the portion of the monthly weighted average sales price of the crude oil lifted in the PRC exceeding US$40 per barrel. The MOF has decided to increase the threshold of the SOG Levy to US$65 with effect from January 1 , 2015. Notwithstanding this adjustment, the SOG Levy continues to have five levels and is calculated and charged according to the progressive and ad valorem rates on the excess amounts. The SOG Levy paid can be claimed as a deductible expense for corporate income tax purposes and is calculated based on the actual volume of the crude oil entit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Disclosure of earnings per share</t>
        </is>
      </c>
      <c r="B4" s="4" t="inlineStr">
        <is>
          <t>12. EARNINGS PER SHARE
2018
20 19
2020
Earnings:
Profit for the purpose of basic and diluted earnings per share calculation
52,675
61,045
24,956
Number of shares:
Number of ordinary shares for the purpose of basic earnings per share calculation
44,647,455,984
44,647,455,984
44,647,455,984
Effect of dilutive potential ordinary shares under the share option schemes
8,566,982
3,654,758
-
Weighted average number of ordinary shares for the purpose of diluted earnings per share
44,656,022,966
44,651,110,742
44,647,455,984
Earnings per share:
Basic (RMB Yuan)
1.18
1.37
0.56
Diluted (RMB Yuan)
1.18
1.37
0.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sclosure of dividends</t>
        </is>
      </c>
      <c r="B4" s="4" t="inlineStr">
        <is>
          <t xml:space="preserve">13. DIVIDENDS
2018
20 19
2020
Dividend per ordinary share:
2020 interim dividend - HK$0.2 0 (2019: interim dividend HK$0.33, 2018: interim dividend HK$0.30) per ordinary share
11,890
13,260
7,744
2019 final dividend - HK$0.45 (2018: final dividend HK$0.40, 2017: Final dividend HK $0.30) per ordinary share
11,633
15,713
18,107
20 20 final dividend proposed at HK$0.25 per ordinary share by the Board of Directors - not recognized as a liability as at the end of the year
15,713
18,107
9,314
Pursuant to the Enterprise Income Tax Law of the People’s Republic of China and related laws and regulations, the Company is regarded as a Chinese Resident Enterprise, and thus is required to withhold corporate income tax at the rate of 10% when it distributes dividends to its non-resident enterprise (as defined in the "Enterprise Income Tax Law of the People’s Republic of China") shareholders, with effect from the distribution of the 2008 final dividend. In respect of all shareholders whose names appear on the Company’s register of members and who are not individuals (including HKSCC Nominees Limited, corporate nominees or trustees such as securities companies and banks, and other entities or organizations, which are all considered as non-resident enterprise shareholders), the Company will distribute the dividend after deducting corporate income tax of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PROFIT OR LOSS AND OTHER COMPREHENSIVE INCOME ¥ in Millions, $ in Million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3" t="inlineStr">
        <is>
          <t>Revenue recognized from contracts with customers</t>
        </is>
      </c>
    </row>
    <row r="4">
      <c r="A4" s="4" t="inlineStr">
        <is>
          <t>Oil and gas sales</t>
        </is>
      </c>
      <c r="B4" s="6" t="n">
        <v>139601</v>
      </c>
      <c r="C4" s="7" t="n">
        <v>21395</v>
      </c>
      <c r="D4" s="6" t="n">
        <v>197173</v>
      </c>
      <c r="E4" s="6" t="n">
        <v>186557</v>
      </c>
    </row>
    <row r="5">
      <c r="A5" s="4" t="inlineStr">
        <is>
          <t>Marketing revenues</t>
        </is>
      </c>
      <c r="B5" s="5" t="n">
        <v>12131</v>
      </c>
      <c r="C5" s="5" t="n">
        <v>1859</v>
      </c>
      <c r="D5" s="5" t="n">
        <v>30867</v>
      </c>
      <c r="E5" s="5" t="n">
        <v>35830</v>
      </c>
    </row>
    <row r="6">
      <c r="A6" s="4" t="inlineStr">
        <is>
          <t>Other revenue</t>
        </is>
      </c>
      <c r="B6" s="5" t="n">
        <v>3640</v>
      </c>
      <c r="C6" s="5" t="n">
        <v>558</v>
      </c>
      <c r="D6" s="5" t="n">
        <v>5159</v>
      </c>
      <c r="E6" s="5" t="n">
        <v>5324</v>
      </c>
    </row>
    <row r="7">
      <c r="A7" s="4" t="inlineStr">
        <is>
          <t>Total revenue</t>
        </is>
      </c>
      <c r="B7" s="5" t="n">
        <v>155372</v>
      </c>
      <c r="C7" s="5" t="n">
        <v>23812</v>
      </c>
      <c r="D7" s="5" t="n">
        <v>233199</v>
      </c>
      <c r="E7" s="5" t="n">
        <v>227711</v>
      </c>
    </row>
    <row r="8">
      <c r="A8" s="3" t="inlineStr">
        <is>
          <t>EXPENSES [abstract]</t>
        </is>
      </c>
    </row>
    <row r="9">
      <c r="A9" s="4" t="inlineStr">
        <is>
          <t>Operating expenses</t>
        </is>
      </c>
      <c r="B9" s="5" t="n">
        <v>-24240</v>
      </c>
      <c r="C9" s="5" t="n">
        <v>-3715</v>
      </c>
      <c r="D9" s="5" t="n">
        <v>-24735</v>
      </c>
      <c r="E9" s="5" t="n">
        <v>-24388</v>
      </c>
    </row>
    <row r="10">
      <c r="A10" s="4" t="inlineStr">
        <is>
          <t>Taxes other than income tax</t>
        </is>
      </c>
      <c r="B10" s="5" t="n">
        <v>-7200</v>
      </c>
      <c r="C10" s="5" t="n">
        <v>-1103</v>
      </c>
      <c r="D10" s="5" t="n">
        <v>-9156</v>
      </c>
      <c r="E10" s="5" t="n">
        <v>-9141</v>
      </c>
    </row>
    <row r="11">
      <c r="A11" s="4" t="inlineStr">
        <is>
          <t>Exploration expenses</t>
        </is>
      </c>
      <c r="B11" s="5" t="n">
        <v>-5601</v>
      </c>
      <c r="C11" s="5" t="n">
        <v>-858</v>
      </c>
      <c r="D11" s="5" t="n">
        <v>-12342</v>
      </c>
      <c r="E11" s="5" t="n">
        <v>-13135</v>
      </c>
    </row>
    <row r="12">
      <c r="A12" s="4" t="inlineStr">
        <is>
          <t>Depreciation, depletion and amortization</t>
        </is>
      </c>
      <c r="B12" s="5" t="n">
        <v>-52306</v>
      </c>
      <c r="C12" s="5" t="n">
        <v>-8016</v>
      </c>
      <c r="D12" s="5" t="n">
        <v>-57699</v>
      </c>
      <c r="E12" s="5" t="n">
        <v>-50838</v>
      </c>
    </row>
    <row r="13">
      <c r="A13" s="4" t="inlineStr">
        <is>
          <t>Special oil gain levy</t>
        </is>
      </c>
      <c r="B13" s="5" t="n">
        <v>-79</v>
      </c>
      <c r="C13" s="5" t="n">
        <v>-12</v>
      </c>
      <c r="D13" s="5" t="n">
        <v>-894</v>
      </c>
      <c r="E13" s="5" t="n">
        <v>-2599</v>
      </c>
    </row>
    <row r="14">
      <c r="A14" s="4" t="inlineStr">
        <is>
          <t>Impairment and provision</t>
        </is>
      </c>
      <c r="B14" s="5" t="n">
        <v>-5199</v>
      </c>
      <c r="C14" s="5" t="n">
        <v>-797</v>
      </c>
      <c r="D14" s="5" t="n">
        <v>-2094</v>
      </c>
      <c r="E14" s="5" t="n">
        <v>-666</v>
      </c>
    </row>
    <row r="15">
      <c r="A15" s="4" t="inlineStr">
        <is>
          <t>Crude oil and product purchases</t>
        </is>
      </c>
      <c r="B15" s="5" t="n">
        <v>-11671</v>
      </c>
      <c r="C15" s="5" t="n">
        <v>-1789</v>
      </c>
      <c r="D15" s="5" t="n">
        <v>-29040</v>
      </c>
      <c r="E15" s="5" t="n">
        <v>-33558</v>
      </c>
    </row>
    <row r="16">
      <c r="A16" s="4" t="inlineStr">
        <is>
          <t>Selling and administrative expenses</t>
        </is>
      </c>
      <c r="B16" s="5" t="n">
        <v>-8821</v>
      </c>
      <c r="C16" s="5" t="n">
        <v>-1352</v>
      </c>
      <c r="D16" s="5" t="n">
        <v>-8062</v>
      </c>
      <c r="E16" s="5" t="n">
        <v>-7429</v>
      </c>
    </row>
    <row r="17">
      <c r="A17" s="4" t="inlineStr">
        <is>
          <t>Others</t>
        </is>
      </c>
      <c r="B17" s="5" t="n">
        <v>-3866</v>
      </c>
      <c r="C17" s="5" t="n">
        <v>-592</v>
      </c>
      <c r="D17" s="5" t="n">
        <v>-4982</v>
      </c>
      <c r="E17" s="5" t="n">
        <v>-5790</v>
      </c>
    </row>
    <row r="18">
      <c r="A18" s="4" t="inlineStr">
        <is>
          <t>Total expenses</t>
        </is>
      </c>
      <c r="B18" s="5" t="n">
        <v>-118983</v>
      </c>
      <c r="C18" s="5" t="n">
        <v>-18234</v>
      </c>
      <c r="D18" s="5" t="n">
        <v>-149004</v>
      </c>
      <c r="E18" s="5" t="n">
        <v>-147544</v>
      </c>
    </row>
    <row r="19">
      <c r="A19" s="4" t="inlineStr">
        <is>
          <t>PROFIT FROM OPERATING ACTIVITIES</t>
        </is>
      </c>
      <c r="B19" s="5" t="n">
        <v>36389</v>
      </c>
      <c r="C19" s="5" t="n">
        <v>5578</v>
      </c>
      <c r="D19" s="5" t="n">
        <v>84195</v>
      </c>
      <c r="E19" s="5" t="n">
        <v>80167</v>
      </c>
    </row>
    <row r="20">
      <c r="A20" s="4" t="inlineStr">
        <is>
          <t>Interest income</t>
        </is>
      </c>
      <c r="B20" s="5" t="n">
        <v>1473</v>
      </c>
      <c r="C20" s="5" t="n">
        <v>226</v>
      </c>
      <c r="D20" s="5" t="n">
        <v>1067</v>
      </c>
      <c r="E20" s="5" t="n">
        <v>798</v>
      </c>
    </row>
    <row r="21">
      <c r="A21" s="4" t="inlineStr">
        <is>
          <t>Finance costs</t>
        </is>
      </c>
      <c r="B21" s="5" t="n">
        <v>-6190</v>
      </c>
      <c r="C21" s="5" t="n">
        <v>-949</v>
      </c>
      <c r="D21" s="5" t="n">
        <v>-5865</v>
      </c>
      <c r="E21" s="5" t="n">
        <v>-5162</v>
      </c>
    </row>
    <row r="22">
      <c r="A22" s="4" t="inlineStr">
        <is>
          <t>Exchange (losses)/gains, net</t>
        </is>
      </c>
      <c r="B22" s="5" t="n">
        <v>445</v>
      </c>
      <c r="C22" s="5" t="n">
        <v>68</v>
      </c>
      <c r="D22" s="5" t="n">
        <v>-213</v>
      </c>
      <c r="E22" s="5" t="n">
        <v>-141</v>
      </c>
    </row>
    <row r="23">
      <c r="A23" s="4" t="inlineStr">
        <is>
          <t>Investment income</t>
        </is>
      </c>
      <c r="B23" s="5" t="n">
        <v>2978</v>
      </c>
      <c r="C23" s="5" t="n">
        <v>456</v>
      </c>
      <c r="D23" s="5" t="n">
        <v>4632</v>
      </c>
      <c r="E23" s="5" t="n">
        <v>3685</v>
      </c>
    </row>
    <row r="24">
      <c r="A24" s="4" t="inlineStr">
        <is>
          <t>Share of profits of associates</t>
        </is>
      </c>
      <c r="B24" s="5" t="n">
        <v>171</v>
      </c>
      <c r="C24" s="5" t="n">
        <v>26</v>
      </c>
      <c r="D24" s="5" t="n">
        <v>459</v>
      </c>
      <c r="E24" s="5" t="n">
        <v>406</v>
      </c>
    </row>
    <row r="25">
      <c r="A25" s="4" t="inlineStr">
        <is>
          <t>(Loss)/profit attributable to a joint venture</t>
        </is>
      </c>
      <c r="B25" s="5" t="n">
        <v>-803</v>
      </c>
      <c r="C25" s="5" t="n">
        <v>-123</v>
      </c>
      <c r="D25" s="5" t="n">
        <v>543</v>
      </c>
      <c r="E25" s="5" t="n">
        <v>-5593</v>
      </c>
    </row>
    <row r="26">
      <c r="A26" s="4" t="inlineStr">
        <is>
          <t>Other income, net</t>
        </is>
      </c>
      <c r="B26" s="5" t="n">
        <v>444</v>
      </c>
      <c r="C26" s="5" t="n">
        <v>68</v>
      </c>
      <c r="D26" s="5" t="n">
        <v>831</v>
      </c>
      <c r="E26" s="5" t="n">
        <v>997</v>
      </c>
    </row>
    <row r="27">
      <c r="A27" s="4" t="inlineStr">
        <is>
          <t>PROFIT BEFORE TAX</t>
        </is>
      </c>
      <c r="B27" s="5" t="n">
        <v>34907</v>
      </c>
      <c r="C27" s="5" t="n">
        <v>5350</v>
      </c>
      <c r="D27" s="5" t="n">
        <v>85649</v>
      </c>
      <c r="E27" s="5" t="n">
        <v>75157</v>
      </c>
    </row>
    <row r="28">
      <c r="A28" s="4" t="inlineStr">
        <is>
          <t>Income tax expense</t>
        </is>
      </c>
      <c r="B28" s="5" t="n">
        <v>-9951</v>
      </c>
      <c r="C28" s="5" t="n">
        <v>-1525</v>
      </c>
      <c r="D28" s="5" t="n">
        <v>-24604</v>
      </c>
      <c r="E28" s="5" t="n">
        <v>-22482</v>
      </c>
    </row>
    <row r="29">
      <c r="A29" s="4" t="inlineStr">
        <is>
          <t>PROFIT FOR THE YEAR ATTRIBUTABLE TO OWNERS OF THE PARENT</t>
        </is>
      </c>
      <c r="B29" s="5" t="n">
        <v>24956</v>
      </c>
      <c r="C29" s="5" t="n">
        <v>3825</v>
      </c>
      <c r="D29" s="5" t="n">
        <v>61045</v>
      </c>
      <c r="E29" s="5" t="n">
        <v>52675</v>
      </c>
    </row>
    <row r="30">
      <c r="A30" s="3" t="inlineStr">
        <is>
          <t>Items that may be subsequently reclassified to profit or loss</t>
        </is>
      </c>
    </row>
    <row r="31">
      <c r="A31" s="4" t="inlineStr">
        <is>
          <t>Exchange differences on translation of foreign operations</t>
        </is>
      </c>
      <c r="B31" s="5" t="n">
        <v>-11983</v>
      </c>
      <c r="C31" s="5" t="n">
        <v>-1836</v>
      </c>
      <c r="D31" s="5" t="n">
        <v>2848</v>
      </c>
      <c r="E31" s="5" t="n">
        <v>8638</v>
      </c>
    </row>
    <row r="32">
      <c r="A32" s="4" t="inlineStr">
        <is>
          <t>Share of other comprehensive income/(expense) of associates</t>
        </is>
      </c>
      <c r="B32" s="5" t="n">
        <v>-85</v>
      </c>
      <c r="C32" s="5" t="n">
        <v>-13</v>
      </c>
      <c r="D32" s="5" t="n">
        <v>25</v>
      </c>
      <c r="E32" s="5" t="n">
        <v>16</v>
      </c>
    </row>
    <row r="33">
      <c r="A33" s="3" t="inlineStr">
        <is>
          <t>Other items that will not be reclassified to profit or loss</t>
        </is>
      </c>
    </row>
    <row r="34">
      <c r="A34" s="4" t="inlineStr">
        <is>
          <t>Fair value change on equity investments designated as at fair value through other comprehensive income</t>
        </is>
      </c>
      <c r="B34" s="5" t="n">
        <v>-1040</v>
      </c>
      <c r="C34" s="5" t="n">
        <v>-159</v>
      </c>
      <c r="D34" s="5" t="n">
        <v>-1167</v>
      </c>
      <c r="E34" s="5" t="n">
        <v>278</v>
      </c>
    </row>
    <row r="35">
      <c r="A35" s="4" t="inlineStr">
        <is>
          <t>Others</t>
        </is>
      </c>
      <c r="B35" s="5" t="n">
        <v>-128</v>
      </c>
      <c r="C35" s="5" t="n">
        <v>-20</v>
      </c>
      <c r="D35" s="5" t="n">
        <v>-133</v>
      </c>
      <c r="E35" s="5" t="n">
        <v>80</v>
      </c>
    </row>
    <row r="36">
      <c r="A36" s="4" t="inlineStr">
        <is>
          <t>OTHER COMPREHENSIVE INCOME/(EXPENSE) FOR THE YEAR, NET OF TAX</t>
        </is>
      </c>
      <c r="B36" s="5" t="n">
        <v>-13236</v>
      </c>
      <c r="C36" s="5" t="n">
        <v>-2028</v>
      </c>
      <c r="D36" s="5" t="n">
        <v>1573</v>
      </c>
      <c r="E36" s="5" t="n">
        <v>9012</v>
      </c>
    </row>
    <row r="37">
      <c r="A37" s="4" t="inlineStr">
        <is>
          <t>TOTAL COMPREHENSIVE INCOME FOR THE YEAR ATTRIBUTABLE TO OWNERS OF THE PARENT</t>
        </is>
      </c>
      <c r="B37" s="6" t="n">
        <v>11720</v>
      </c>
      <c r="C37" s="7" t="n">
        <v>1797</v>
      </c>
      <c r="D37" s="6" t="n">
        <v>62618</v>
      </c>
      <c r="E37" s="6" t="n">
        <v>61687</v>
      </c>
    </row>
    <row r="38">
      <c r="A38" s="3" t="inlineStr">
        <is>
          <t>EARNINGS PER SHARE ATTRIBUTABLE TO OWNERS OF THE PARENT [abstract]</t>
        </is>
      </c>
    </row>
    <row r="39">
      <c r="A39" s="4" t="inlineStr">
        <is>
          <t>Basic (RMB Yuan) | (per share)</t>
        </is>
      </c>
      <c r="B39" s="8" t="n">
        <v>0.5600000000000001</v>
      </c>
      <c r="C39" s="9" t="n">
        <v>0.09</v>
      </c>
      <c r="D39" s="8" t="n">
        <v>1.37</v>
      </c>
      <c r="E39" s="8" t="n">
        <v>1.18</v>
      </c>
    </row>
    <row r="40">
      <c r="A40" s="4" t="inlineStr">
        <is>
          <t>Diluted (RMB Yuan) | (per share)</t>
        </is>
      </c>
      <c r="B40" s="8" t="n">
        <v>0.5600000000000001</v>
      </c>
      <c r="C40" s="9" t="n">
        <v>0.09</v>
      </c>
      <c r="D40" s="8" t="n">
        <v>1.37</v>
      </c>
      <c r="E40" s="8" t="n">
        <v>1.18</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Disclosure of property, plant and equipment</t>
        </is>
      </c>
      <c r="B4" s="4" t="inlineStr">
        <is>
          <t xml:space="preserve">14. PROPERTY, PLANT AND EQUIPMENT
Oil and gas properties
Vehicles and office equipment and others
Total
Cost:
At January 1, 2019
972,605
5,269
977,874
Additions
78,523
710
79,233
Acquisitions
5,619
-
5,619
Disposals and write-offs
(9,270)
(313)
(9,583)
Exchange differences
8,463
36
8,499
At December 31, 2019
1,055,940
5,702
1,061,642
At January 1, 2020
1,055,940
5,702
1,061,642
Additions
74,862
1,383
76,245
Acquisitions
4,418
-
4,418
Disposals and write-offs
(3,018)
(232)
(3,250)
Exchange differences
(33,710)
(139)
(33,849)
At December 31, 20 20
1,098,492
6,714
1,105,206
Accumulated depreciation, depletion and amortization and impairment:
At January 1, 2019
(562,144)
(2,347)
(564,491)
Depreciation charge for the year
(54,451)
(411)
(54,862)
Impairment
(2,072)
-
(2,072)
Disposals and write-offs
4,312
278
4,590
Exchange differences
(4,233)
(20)
(4,253)
At December 31, 2019
(618,588)
(2,500)
(621,088)
At January 1, 20 20
(618,588)
(2,500)
(621,088)
Depreciation charge for the year
(51,816)
(290)
(52,106)
Impairment
(6,697)
-
(6,697)
Disposals and write-offs
2,163
227
2,390
Exchange differences
18,886
77
18,963
At December 31, 20 20
(656,052)
(2,486)
(658,538)
Net book value:
At December 31, 201 9
437,352
3,202
440,554
At December 31, 20 20
442,440
4,228
446,668
Included in the current year's additions was an amount of approximately RMB2,483 million (2019: approximately RMB3,048 million, 2018: approximately RMB2,838 million) in respect of interest capitalized in property, plant and equipment (note 8). Included also in the depreciation charge for the year was an amount of approximately RMB2,764 million (2019: approximately RMB1,199 million, 2018: approximately RMB1,298 million) in respect of a depreciation charge on dismantlement cost capitalized in oil and gas properties. Impairment and provision recognized during the year included the impairment loss to reduce the carrying amount of certain oil and gas properties to the recoverable amount. In 2020, impairment losses of RMB6,697 million (2019: RMB2,072 million in North America and China) related to oil and gas properties in North America, Africa and China were recognized as impairment and provision in profit or loss, primarily triggered by the change of reserve assessment and the decline of forecasted oil price. For both years, the recoverable amount was calculated based on the assets’ value in use and was determined at the cash-generating unit level. The Company identifies a field or a group of fields that could generate cash inflows independently as a cash-generating unit. The principal parameters used in determining the recoverable amount of the Group’s assets include estimates of proved and unproved reserves, future commodity prices that come from the price forecast of respected and independent institutions, combined with internal analysis and judgment of the international market environment, as well as best estimates of drilling and development costs. The discount rate is derived from the Company’s weighted average cost of capital ("WACC") and is adjusted, where applicable, to take into account any specific risks relating to the country where the asset is located as well as the asset specific characteristics, such as specific tax treatments, cash flow profiles and economic life. The discount rate used for value in use calculations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 [abstract]</t>
        </is>
      </c>
    </row>
    <row r="4">
      <c r="A4" s="4" t="inlineStr">
        <is>
          <t>Disclosure of right-of-use assets</t>
        </is>
      </c>
      <c r="B4" s="4" t="inlineStr">
        <is>
          <t>15.
FPSO
Building and structures
Equipment
Pipelines
Leasehold lands
Total
Cost:
At January 1, 2020
7,365
752
864
922
877
10,780
Additions
-
209
230
-
1,224
1,663
Disposals and write-offs
(91)
(27)
(741)
(1)
-
(860)
Exchange differences
(118)
(37)
(56)
(60)
-
(271)
At December 31, 2020
7,156
897
297
861
2,101
11,312
Accumulated depreciation, depletion and amortization and impairment:
At January 1, 2020
(712)
(169)
(422)
(187)
(111)
(1,601)
Depreciation charge for the year
(706)
(207)
(275)
(39)
(31)
(1,258)
Disposals and write-offs
12
23
624
-
-
659
Exchange differences
10
-
27
12
-
49
At December 31, 2020
(1,396)
(353)
(46)
(214)
(142)
(2,151)
Net book value:
At January 1, 2020
6,653
583
442
735
766
9,179
At December 31, 2020
5,760
544
251
647
1,959
9,161
Expense relating to short-term leases
357
Variable lease payments not included in the measurement of lease liabilities
412
-
-
For both years, the Group leases various FPSO and offices for its operations. Lease contracts are entered into for fixed term of 13 months to 171 months, but may have extension option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During the current period, the Group recognized right-of-use assets of approximately RMB113 million for leases with the CNOOC Group. Variable lease payments Leases of FPSO are either with only fixed lease payments or contain variable lease payment that are based on production volume and minimum annual lease payment that are fixed over the lease term. The fixed and variable lease payments paid to relevant FPSO lessors for the year ended December 31, 2020 amounted to RMB 1,002 million and RMB412 million . The overall financial effect of using variable payment terms is that higher rental costs are incurred by FPSO with higher production volume. Variable rent expenses are expected to continue to represent a similar proportion of production volume in futur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Disclosure of intangible assets</t>
        </is>
      </c>
      <c r="B4" s="4" t="inlineStr">
        <is>
          <t>16. INTANGIBLE ASSETS
Gas processing rights under NWS Project
Exploration rights
Marketing transportation and storage contracts
Software and others
Goodwill
Total
Cost:
At January 1, 2019
1,259
531
1,507
3,039
14,592
20,928
Additions
-
-
-
348
-
348
Disposal
-
-
-
(27)
-
(27)
Exchange differences
21
-
24
14
239
298
At December 31, 2019
1,280
531
1,531
3,374
14,831
21,547
At January 1, 2020
1,280
531
1,531
3,374
14,831
21,547
Additions
-
-
-
221
-
221
Disposal
-
-
-
(1)
-
(1)
Exchange differences
(83)
-
(99)
(66)
(960)
(1,208)
At December 31, 2020
1,197
531
1,432
3,528
13,871
20,559
Accumulated amortization:
At January 1, 2019
(836)
(219)
(1,299)
(2,501)
-
(4,855)
Amortization charge for the year
(53)
(30)
(55)
(227)
-
(365)
Disposal
-
-
27
-
27
Exchange differences
(15)
-
(20)
(13)
-
(48)
At December 31, 2019
(904)
(249)
(1,374)
(2,714)
-
(5,241)
At January 1, 2020
(904)
(249)
(1,374)
(2,714)
-
(5,241)
Amortization charge for the year
(75)
(30)
(58)
(239)
-
(402)
Exchange differences
63
-
92
58
-
213
At December 31, 2020
(916)
(279)
(1,340)
(2,895)
-
(5,430)
Net book value:
At December 31, 2019
376
282
157
660
14,831
16,306
At December 31, 2020
281
252
92
633
13,871
15,129 Goodwill represents the excess of the purchase price over the estimated fair value of the assets acquired and liabilities assumed in a business combination. Goodwill acquired through business combinations is held at the E&amp;P segment. According to the accounting policies as set out in note 3, goodwill is acquired in the acquisition of Nexen Inc., and from the acquisition date, allocated to the entire E&amp;P assets, which are the groups of cash-generating units that are expected to benefit from the synergies of the acquisition. Impairment is determined by assessing the recoverable amount of the entire E&amp;P assets to which the goodwill relates. Where the recoverable amount of the entire E&amp;P assets is less than the carrying amount of the assets and the goodwill together, an impairment loss on goodwill is recognized. In assessing value in use of E&amp;P segment, the key assumptions include, but are not limited to, future commodity prices, future production estimates, estimated future capital expenditures, estimated future operating expenses and the discount rate. The discount rate used for value in use is derived from the Company’s WACC and is adjusted, where applicable, to take into account any specific risks relating to the country where the asset is located as well as the asset specific characteristics, such as specific tax treatments, cash flow profiles and economic life. However, actual results could differ from those estimates. The intangible asset regarding the gas processing rights has been amortized upon the commercial production of the liquefied natural gas on a unit-of-production basis over the total proved reserves of the relevant asset. The intangible assets regarding the marketing transportation and storage contracts are amortized on a straight-line basis over the life of the contracts which is less than 20 years. Other identifiable intangible assets are amortized on a straight-line basis over a period ranging from 3 to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 [abstract]</t>
        </is>
      </c>
    </row>
    <row r="4">
      <c r="A4" s="4" t="inlineStr">
        <is>
          <t>Disclosure of investments in associates</t>
        </is>
      </c>
      <c r="B4" s="4" t="inlineStr">
        <is>
          <t>17. Particulars of the principal associates at the end of the reporting period are as follows:
Nominal value
of ordinary shares issued and
Percentage of equity
Place of
paid-up/ registered
attributable to
Name of associates
establishment
capital
the Group
Principal activities
Shanghai Petroleum Corporation Limited (1)
Shanghai, PRC
RMB900 million
30.0%
Production, processing and technology consultation of oil, gas and relevant products in the PRC
CNOOC Finance Corporation Limited (1)
Beijing, PRC
RMB4 billion
31.8%
Provision of deposit, transfer, settlement, loan, discounting and other financing services to CNOOC and its member entities
Jiangsu Shuangchuang Renewable Energy Development Corporation Limited (1)
Jiangsu, PRC
RMB960 million
47%
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
Arctic LNG 2 LLC
Russian Federation
RUB15,976 million
10%
Exploration and development of natural gas and production and marketing of liquefied natural gas in Russia
(1) Registered as a limited liability company under the PRC Law. To give details of other associates would, in the opinion of the Directors, result in particulars of excessive length. The Group's investments in associates represent:
2019
2020
Share of net assets
24,513
23,544 None of the Group’s associates are considered to be individually material. The following table illustrates the Group’s share of the profits and other comprehensive income of its associates in the consolidated financial statements:
2018
2019
2020
Profit for the year
406
459
171
Other comprehensive income/(expense)
16
25
(85)
Total comprehensive income
422
484
86
Dividend of RMB329 million was received from the associates in 2020 (2019: RMB231 million, 2018: RMB16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 JOINT VENTURE</t>
        </is>
      </c>
      <c r="B1" s="2" t="inlineStr">
        <is>
          <t>12 Months Ended</t>
        </is>
      </c>
    </row>
    <row r="2">
      <c r="B2" s="2" t="inlineStr">
        <is>
          <t>Dec. 31, 2020</t>
        </is>
      </c>
    </row>
    <row r="3">
      <c r="A3" s="3" t="inlineStr">
        <is>
          <t>INVESTMENT IN A JOINT VENTURE [abstract]</t>
        </is>
      </c>
    </row>
    <row r="4">
      <c r="A4" s="4" t="inlineStr">
        <is>
          <t>Disclosure of investment in a joint venture</t>
        </is>
      </c>
      <c r="B4" s="4" t="inlineStr">
        <is>
          <t>18 . Particulars of the joint venture at the end of the reporting period are as follows:
Name of entity
Place of establishment
Nominal value of ordinary shares issued and paid-
Percentage of equity attributable
Principal activities
BC ENERGY INVESTMENTS CORP .
British Virgin Islands
US$102,325,582
50%
Investment holding Summarized financial information of the joint venture is disclosed below:
201 9
2020
Current assets
10,742
9,092
Non-current assets
49,417
47,737
Current liabilities
(7,616)
(7,391)
Non -current liabilities
(10,589)
(11,794)
2018
2019
2020
Revenue
18,661
18,178
12,089
Depreciation, depletion and amortization
(3,446)
(3,195)
(3,321)
Interest income
95
140
101
Finance costs
(518)
(822)
(946)
(Loss)/profit before tax
(17,816)
1,961
(1,641)
Income tax credit/(expense)
6,630
(875)
35
(Loss)/Profit after tax
(11,186)
1,086
(1,606)
Total comprehensive (expense)/income
(11,186)
1,086
(1,606)
Dividend of US$6 million (equivalent to RMB42 million) was received from the joint venture in 2020 and US$25 million (equivalent to RMB172 million) was received from the joint venture in 2019 and US$20 million (equivalent to RMB132 million) was received from the joint venture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VESTMENTS AND OTHER FINANCIAL ASSETS</t>
        </is>
      </c>
      <c r="B1" s="2" t="inlineStr">
        <is>
          <t>12 Months Ended</t>
        </is>
      </c>
    </row>
    <row r="2">
      <c r="B2" s="2" t="inlineStr">
        <is>
          <t>Dec. 31, 2020</t>
        </is>
      </c>
    </row>
    <row r="3">
      <c r="A3" s="3" t="inlineStr">
        <is>
          <t>EQUITY INVESTMENTS AND OTHER FINANCIAL ASSETS [abstract]</t>
        </is>
      </c>
    </row>
    <row r="4">
      <c r="A4" s="4" t="inlineStr">
        <is>
          <t>Disclosure of equity investments and other financial assets</t>
        </is>
      </c>
      <c r="B4" s="4" t="inlineStr">
        <is>
          <t>19 . Equity investments
2019
2020
Non-current:
Publicly traded investments
(1)
1,127
653
1,127
653
Non-publicly traded investments
Private equity fund in Kerogen Energy Fund ( 2)
1,778
1,140
Other equity investments classified at FVTOCI
31
36
1,809
1,176
2,936
1,829
(1) MEG is principally engaged in the exploitation and production of oil sands. The investment in MEG is designated by the Group as at FVTOCI. As at December 31, 2020, the investment in MEG was stated at the quoted market price. (2) Kerogen Energy Fund is principally engaged in the investment in the oil and gas industry. The equity investment in Kerogen Energy Fund is designated by the Group as at FVTOCI. During the year, the fair value changes on the Group's equity investments recognized directly in other comprehensive expense amounted to RMB1,040 million (2019: other comprehensive expense RMB1,167 million, 2018: other comprehensive income RMB278 million). Other financial assets
2019
2020
Current:
Publicly traded investments classified at FVTPL:
Money market funds (1)
6,660
-
Non-publicly traded investments classified at FVTPL:
Corporate wealth management products (2)
107,853
61,662
114,513
61,662
(1) The money market funds can be redeemed at any time. (2) The corporate wealth management products will mature from 6 January, 2021 to 13 October, 2021 (2019: from January 8, 2020 to October 14, 2020). The gains of the Group's other financial assets recognized in the profit or loss for the year was RMB2,978 million (2019: RMB4,603 million , 2018: RMB3,68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Disclosure of other non-current assets</t>
        </is>
      </c>
      <c r="B4" s="4" t="inlineStr">
        <is>
          <t>20. OTHER NON-CURRENT ASSETS Included in the other non-current assets were mainly restricted deposits for future dismantlement. Pursuant to the Provisional Regulations on the Dismantlement of Offshore Oil and Gas Production Facilities of the People’s Republic of China, the Group accrues dismantlement costs for all the oil and gas fields under production sharing contracts in the PRC, and makes monthly cash contributions to the specified dismantlement fund accounts supervised by the PRC government. The deposit cannot be withdrawn or utilized for any other purposes but the dismantlement of oil and gas production facilities in the future. As at December 31, 2020, the balance of the specified dismantlement fund accounts was RMB9,738 million (December 31, 2019: RMB8,86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SUPPLIES</t>
        </is>
      </c>
      <c r="B1" s="2" t="inlineStr">
        <is>
          <t>12 Months Ended</t>
        </is>
      </c>
    </row>
    <row r="2">
      <c r="B2" s="2" t="inlineStr">
        <is>
          <t>Dec. 31, 2020</t>
        </is>
      </c>
    </row>
    <row r="3">
      <c r="A3" s="3" t="inlineStr">
        <is>
          <t>INVENTORIES AND SUPPLIES [abstract]</t>
        </is>
      </c>
    </row>
    <row r="4">
      <c r="A4" s="4" t="inlineStr">
        <is>
          <t>Disclosure of inventories and supplies</t>
        </is>
      </c>
      <c r="B4" s="4" t="inlineStr">
        <is>
          <t>21. INVENTORIES AND SUPPLIES
2019
2020
Materials and supplies
5,758
5,064
Oil in tanks
1,483
1,377
Less: Provision for inventory obsolescence
(927)
(797)
6,314
5,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 [abstract]</t>
        </is>
      </c>
    </row>
    <row r="4">
      <c r="A4" s="4" t="inlineStr">
        <is>
          <t>Disclosure of trade receivables</t>
        </is>
      </c>
      <c r="B4" s="4" t="inlineStr">
        <is>
          <t>22. TRADE RECEIVABLES The credit terms of the Group are generally within 30 days after the delivery of oil and gas. Payment in advance or collateral may be required from customers, depending on credit rating. Trade receivables are non-interest bearing . All customers have good credit quality with good repayment history and no significant receivables are past due. As at December31, 2020 and December 31, 2019, the age of substantially all the trade receivables was within on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TIME DEPOSITS WITH MATURITY OVER THREE MONTHS</t>
        </is>
      </c>
      <c r="B1" s="2" t="inlineStr">
        <is>
          <t>12 Months Ended</t>
        </is>
      </c>
    </row>
    <row r="2">
      <c r="B2" s="2" t="inlineStr">
        <is>
          <t>Dec. 31, 2020</t>
        </is>
      </c>
    </row>
    <row r="3">
      <c r="A3" s="3" t="inlineStr">
        <is>
          <t>CASH AND CASH EQUIVALENTS AND TIME DEPOSITS WITH MATURITY OVER THREE MONTHS [abstract]</t>
        </is>
      </c>
    </row>
    <row r="4">
      <c r="A4" s="4" t="inlineStr">
        <is>
          <t>Disclosure of cash and cash equivalents and time deposits with maturity over three months</t>
        </is>
      </c>
      <c r="B4" s="4" t="inlineStr">
        <is>
          <t>23. CASH AND CASH EQUIVALENTS AND TIME DEPOSITS WITH MATURITY OVER THREE MONTHS The Group's cash and cash equivalents mainly consist of current deposits and time deposits with maturity within seven days. The bank balances are deposited with creditworthy banks. The weighted average effective interest rate of the Group's bank deposits was 2.56% per annum for the year ended December 31, 2020 (2019: 2.71% per annum , 2018: 2.83% per annu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62" customWidth="1" min="2" max="2"/>
    <col width="13" customWidth="1" min="3" max="3"/>
    <col width="21" customWidth="1" min="4" max="4"/>
    <col width="21" customWidth="1" min="5" max="5"/>
    <col width="13" customWidth="1" min="6" max="6"/>
  </cols>
  <sheetData>
    <row r="1">
      <c r="A1" s="1" t="inlineStr">
        <is>
          <t>CONSOLIDATED STATEMENTS OF FINANCIAL POSITION ¥ in Millions, $ in Millions</t>
        </is>
      </c>
      <c r="B1" s="2" t="inlineStr">
        <is>
          <t>Dec. 31, 2020CNY (¥)</t>
        </is>
      </c>
      <c r="D1" s="2" t="inlineStr">
        <is>
          <t>Dec. 31, 2020USD ($)</t>
        </is>
      </c>
      <c r="E1" s="2" t="inlineStr">
        <is>
          <t>Dec. 31, 2019CNY (¥)</t>
        </is>
      </c>
    </row>
    <row r="2">
      <c r="A2" s="3" t="inlineStr">
        <is>
          <t>NON-CURRENT ASSETS [abstract]</t>
        </is>
      </c>
    </row>
    <row r="3">
      <c r="A3" s="4" t="inlineStr">
        <is>
          <t>Property, plant and equipment</t>
        </is>
      </c>
      <c r="B3" s="6" t="n">
        <v>446668</v>
      </c>
      <c r="D3" s="7" t="n">
        <v>68455</v>
      </c>
      <c r="E3" s="6" t="n">
        <v>440554</v>
      </c>
    </row>
    <row r="4">
      <c r="A4" s="4" t="inlineStr">
        <is>
          <t>Right-of-use assets</t>
        </is>
      </c>
      <c r="B4" s="5" t="n">
        <v>9161</v>
      </c>
      <c r="D4" s="5" t="n">
        <v>1404</v>
      </c>
      <c r="E4" s="5" t="n">
        <v>9179</v>
      </c>
    </row>
    <row r="5">
      <c r="A5" s="4" t="inlineStr">
        <is>
          <t>Intangible assets</t>
        </is>
      </c>
      <c r="B5" s="5" t="n">
        <v>15129</v>
      </c>
      <c r="D5" s="5" t="n">
        <v>2319</v>
      </c>
      <c r="E5" s="5" t="n">
        <v>16306</v>
      </c>
    </row>
    <row r="6">
      <c r="A6" s="4" t="inlineStr">
        <is>
          <t>Investments in associates</t>
        </is>
      </c>
      <c r="B6" s="5" t="n">
        <v>23544</v>
      </c>
      <c r="D6" s="5" t="n">
        <v>3608</v>
      </c>
      <c r="E6" s="5" t="n">
        <v>24513</v>
      </c>
    </row>
    <row r="7">
      <c r="A7" s="4" t="inlineStr">
        <is>
          <t>Investment in a joint venture</t>
        </is>
      </c>
      <c r="B7" s="5" t="n">
        <v>18822</v>
      </c>
      <c r="D7" s="5" t="n">
        <v>2885</v>
      </c>
      <c r="E7" s="5" t="n">
        <v>20977</v>
      </c>
    </row>
    <row r="8">
      <c r="A8" s="4" t="inlineStr">
        <is>
          <t>Debt investment</t>
        </is>
      </c>
      <c r="B8" s="5" t="n">
        <v>3620</v>
      </c>
      <c r="D8" s="5" t="n">
        <v>555</v>
      </c>
      <c r="E8" s="5" t="n">
        <v>1618</v>
      </c>
    </row>
    <row r="9">
      <c r="A9" s="4" t="inlineStr">
        <is>
          <t>Equity investments</t>
        </is>
      </c>
      <c r="B9" s="5" t="n">
        <v>1829</v>
      </c>
      <c r="D9" s="5" t="n">
        <v>280</v>
      </c>
      <c r="E9" s="5" t="n">
        <v>2936</v>
      </c>
    </row>
    <row r="10">
      <c r="A10" s="4" t="inlineStr">
        <is>
          <t>Deferred tax assets</t>
        </is>
      </c>
      <c r="B10" s="5" t="n">
        <v>27751</v>
      </c>
      <c r="D10" s="5" t="n">
        <v>4253</v>
      </c>
      <c r="E10" s="5" t="n">
        <v>25992</v>
      </c>
    </row>
    <row r="11">
      <c r="A11" s="4" t="inlineStr">
        <is>
          <t>Other non-current assets</t>
        </is>
      </c>
      <c r="B11" s="5" t="n">
        <v>11360</v>
      </c>
      <c r="D11" s="5" t="n">
        <v>1741</v>
      </c>
      <c r="E11" s="5" t="n">
        <v>9721</v>
      </c>
    </row>
    <row r="12">
      <c r="A12" s="4" t="inlineStr">
        <is>
          <t>Total non-current assets</t>
        </is>
      </c>
      <c r="B12" s="5" t="n">
        <v>557884</v>
      </c>
      <c r="D12" s="5" t="n">
        <v>85500</v>
      </c>
      <c r="E12" s="5" t="n">
        <v>551796</v>
      </c>
    </row>
    <row r="13">
      <c r="A13" s="3" t="inlineStr">
        <is>
          <t>CURRENT ASSETS [abstract]</t>
        </is>
      </c>
    </row>
    <row r="14">
      <c r="A14" s="4" t="inlineStr">
        <is>
          <t>Inventories and supplies</t>
        </is>
      </c>
      <c r="B14" s="5" t="n">
        <v>5644</v>
      </c>
      <c r="D14" s="5" t="n">
        <v>865</v>
      </c>
      <c r="E14" s="5" t="n">
        <v>6314</v>
      </c>
    </row>
    <row r="15">
      <c r="A15" s="4" t="inlineStr">
        <is>
          <t>Trade receivables</t>
        </is>
      </c>
      <c r="B15" s="5" t="n">
        <v>9474</v>
      </c>
      <c r="D15" s="5" t="n">
        <v>1452</v>
      </c>
      <c r="E15" s="5" t="n">
        <v>10006</v>
      </c>
    </row>
    <row r="16">
      <c r="A16" s="4" t="inlineStr">
        <is>
          <t>Due from related companies</t>
        </is>
      </c>
      <c r="B16" s="5" t="n">
        <v>10249</v>
      </c>
      <c r="D16" s="5" t="n">
        <v>1571</v>
      </c>
      <c r="E16" s="5" t="n">
        <v>15300</v>
      </c>
    </row>
    <row r="17">
      <c r="A17" s="4" t="inlineStr">
        <is>
          <t>Other financial assets</t>
        </is>
      </c>
      <c r="B17" s="5" t="n">
        <v>61662</v>
      </c>
      <c r="D17" s="5" t="n">
        <v>9450</v>
      </c>
      <c r="E17" s="5" t="n">
        <v>114513</v>
      </c>
    </row>
    <row r="18">
      <c r="A18" s="4" t="inlineStr">
        <is>
          <t>Other current assets</t>
        </is>
      </c>
      <c r="B18" s="5" t="n">
        <v>10531</v>
      </c>
      <c r="D18" s="5" t="n">
        <v>1614</v>
      </c>
      <c r="E18" s="5" t="n">
        <v>8963</v>
      </c>
    </row>
    <row r="19">
      <c r="A19" s="4" t="inlineStr">
        <is>
          <t>Time deposits with maturity over three months</t>
        </is>
      </c>
      <c r="B19" s="5" t="n">
        <v>41812</v>
      </c>
      <c r="D19" s="5" t="n">
        <v>6408</v>
      </c>
      <c r="E19" s="5" t="n">
        <v>17160</v>
      </c>
    </row>
    <row r="20">
      <c r="A20" s="4" t="inlineStr">
        <is>
          <t>Cash and cash equivalents</t>
        </is>
      </c>
      <c r="B20" s="5" t="n">
        <v>24019</v>
      </c>
      <c r="D20" s="5" t="n">
        <v>3681</v>
      </c>
      <c r="E20" s="5" t="n">
        <v>33679</v>
      </c>
    </row>
    <row r="21">
      <c r="A21" s="4" t="inlineStr">
        <is>
          <t>Total current assets</t>
        </is>
      </c>
      <c r="B21" s="5" t="n">
        <v>163391</v>
      </c>
      <c r="D21" s="5" t="n">
        <v>25041</v>
      </c>
      <c r="E21" s="5" t="n">
        <v>205935</v>
      </c>
    </row>
    <row r="22">
      <c r="A22" s="3" t="inlineStr">
        <is>
          <t>CURRENT LIABILITIES [abstract]</t>
        </is>
      </c>
    </row>
    <row r="23">
      <c r="A23" s="4" t="inlineStr">
        <is>
          <t>Loans and borrowings</t>
        </is>
      </c>
      <c r="B23" s="5" t="n">
        <v>11217</v>
      </c>
      <c r="C23" s="4" t="inlineStr">
        <is>
          <t>[1]</t>
        </is>
      </c>
      <c r="D23" s="5" t="n">
        <v>1719</v>
      </c>
      <c r="E23" s="5" t="n">
        <v>13908</v>
      </c>
      <c r="F23" s="4" t="inlineStr">
        <is>
          <t>[1]</t>
        </is>
      </c>
    </row>
    <row r="24">
      <c r="A24" s="4" t="inlineStr">
        <is>
          <t>Trade and accrued payables</t>
        </is>
      </c>
      <c r="B24" s="5" t="n">
        <v>18106</v>
      </c>
      <c r="D24" s="5" t="n">
        <v>2775</v>
      </c>
      <c r="E24" s="5" t="n">
        <v>19828</v>
      </c>
    </row>
    <row r="25">
      <c r="A25" s="4" t="inlineStr">
        <is>
          <t>Due to the parent company</t>
        </is>
      </c>
      <c r="B25" s="5" t="n">
        <v>2</v>
      </c>
      <c r="D25" s="5" t="n">
        <v>0</v>
      </c>
      <c r="E25" s="5" t="n">
        <v>3</v>
      </c>
    </row>
    <row r="26">
      <c r="A26" s="4" t="inlineStr">
        <is>
          <t>Due to related companies</t>
        </is>
      </c>
      <c r="B26" s="5" t="n">
        <v>23097</v>
      </c>
      <c r="D26" s="5" t="n">
        <v>3540</v>
      </c>
      <c r="E26" s="5" t="n">
        <v>20318</v>
      </c>
    </row>
    <row r="27">
      <c r="A27" s="4" t="inlineStr">
        <is>
          <t>Lease liabilities</t>
        </is>
      </c>
      <c r="B27" s="5" t="n">
        <v>1297</v>
      </c>
      <c r="D27" s="5" t="n">
        <v>199</v>
      </c>
      <c r="E27" s="5" t="n">
        <v>1425</v>
      </c>
    </row>
    <row r="28">
      <c r="A28" s="4" t="inlineStr">
        <is>
          <t>Contract liabilities</t>
        </is>
      </c>
      <c r="B28" s="5" t="n">
        <v>1544</v>
      </c>
      <c r="D28" s="5" t="n">
        <v>237</v>
      </c>
      <c r="E28" s="5" t="n">
        <v>2231</v>
      </c>
    </row>
    <row r="29">
      <c r="A29" s="4" t="inlineStr">
        <is>
          <t>Other payables and accrued liabilities</t>
        </is>
      </c>
      <c r="B29" s="5" t="n">
        <v>12137</v>
      </c>
      <c r="D29" s="5" t="n">
        <v>1860</v>
      </c>
      <c r="E29" s="5" t="n">
        <v>19580</v>
      </c>
    </row>
    <row r="30">
      <c r="A30" s="4" t="inlineStr">
        <is>
          <t>Taxes payable</t>
        </is>
      </c>
      <c r="B30" s="5" t="n">
        <v>7452</v>
      </c>
      <c r="D30" s="5" t="n">
        <v>1142</v>
      </c>
      <c r="E30" s="5" t="n">
        <v>13956</v>
      </c>
    </row>
    <row r="31">
      <c r="A31" s="4" t="inlineStr">
        <is>
          <t>Total current liabilities</t>
        </is>
      </c>
      <c r="B31" s="5" t="n">
        <v>74852</v>
      </c>
      <c r="D31" s="5" t="n">
        <v>11472</v>
      </c>
      <c r="E31" s="5" t="n">
        <v>91249</v>
      </c>
    </row>
    <row r="32">
      <c r="A32" s="4" t="inlineStr">
        <is>
          <t>NET CURRENT ASSETS</t>
        </is>
      </c>
      <c r="B32" s="5" t="n">
        <v>88539</v>
      </c>
      <c r="D32" s="5" t="n">
        <v>13569</v>
      </c>
      <c r="E32" s="5" t="n">
        <v>114686</v>
      </c>
    </row>
    <row r="33">
      <c r="A33" s="4" t="inlineStr">
        <is>
          <t>TOTAL ASSETS LESS CURRENT LIABILITIES</t>
        </is>
      </c>
      <c r="B33" s="5" t="n">
        <v>646423</v>
      </c>
      <c r="D33" s="5" t="n">
        <v>99069</v>
      </c>
      <c r="E33" s="5" t="n">
        <v>666482</v>
      </c>
    </row>
    <row r="34">
      <c r="A34" s="3" t="inlineStr">
        <is>
          <t>NON-CURRENT LIABILITIES [abstract]</t>
        </is>
      </c>
    </row>
    <row r="35">
      <c r="A35" s="4" t="inlineStr">
        <is>
          <t>Loans and borrowings</t>
        </is>
      </c>
      <c r="B35" s="5" t="n">
        <v>125013</v>
      </c>
      <c r="C35" s="4" t="inlineStr">
        <is>
          <t>[1]</t>
        </is>
      </c>
      <c r="D35" s="5" t="n">
        <v>19159</v>
      </c>
      <c r="E35" s="5" t="n">
        <v>136152</v>
      </c>
      <c r="F35" s="4" t="inlineStr">
        <is>
          <t>[1]</t>
        </is>
      </c>
    </row>
    <row r="36">
      <c r="A36" s="4" t="inlineStr">
        <is>
          <t>Lease Liabilities</t>
        </is>
      </c>
      <c r="B36" s="5" t="n">
        <v>6022</v>
      </c>
      <c r="D36" s="5" t="n">
        <v>923</v>
      </c>
      <c r="E36" s="5" t="n">
        <v>7062</v>
      </c>
    </row>
    <row r="37">
      <c r="A37" s="4" t="inlineStr">
        <is>
          <t>Provision for dismantlement</t>
        </is>
      </c>
      <c r="B37" s="5" t="n">
        <v>69444</v>
      </c>
      <c r="D37" s="5" t="n">
        <v>10643</v>
      </c>
      <c r="E37" s="5" t="n">
        <v>64163</v>
      </c>
    </row>
    <row r="38">
      <c r="A38" s="4" t="inlineStr">
        <is>
          <t>Deferred tax liabilities</t>
        </is>
      </c>
      <c r="B38" s="5" t="n">
        <v>5119</v>
      </c>
      <c r="D38" s="5" t="n">
        <v>785</v>
      </c>
      <c r="E38" s="5" t="n">
        <v>3602</v>
      </c>
    </row>
    <row r="39">
      <c r="A39" s="4" t="inlineStr">
        <is>
          <t>Other non-current liabilities</t>
        </is>
      </c>
      <c r="B39" s="5" t="n">
        <v>6895</v>
      </c>
      <c r="D39" s="5" t="n">
        <v>1057</v>
      </c>
      <c r="E39" s="5" t="n">
        <v>7277</v>
      </c>
    </row>
    <row r="40">
      <c r="A40" s="4" t="inlineStr">
        <is>
          <t>Total non-current liabilities</t>
        </is>
      </c>
      <c r="B40" s="5" t="n">
        <v>212493</v>
      </c>
      <c r="D40" s="5" t="n">
        <v>32567</v>
      </c>
      <c r="E40" s="5" t="n">
        <v>218256</v>
      </c>
    </row>
    <row r="41">
      <c r="A41" s="4" t="inlineStr">
        <is>
          <t>Net Assets</t>
        </is>
      </c>
      <c r="B41" s="5" t="n">
        <v>433930</v>
      </c>
      <c r="D41" s="5" t="n">
        <v>66502</v>
      </c>
      <c r="E41" s="5" t="n">
        <v>448226</v>
      </c>
    </row>
    <row r="42">
      <c r="A42" s="3" t="inlineStr">
        <is>
          <t>EQUITY [abstract]</t>
        </is>
      </c>
    </row>
    <row r="43">
      <c r="A43" s="4" t="inlineStr">
        <is>
          <t>Issued capital</t>
        </is>
      </c>
      <c r="B43" s="5" t="n">
        <v>43081</v>
      </c>
      <c r="D43" s="5" t="n">
        <v>6602</v>
      </c>
      <c r="E43" s="5" t="n">
        <v>43081</v>
      </c>
    </row>
    <row r="44">
      <c r="A44" s="4" t="inlineStr">
        <is>
          <t>Reserves</t>
        </is>
      </c>
      <c r="B44" s="5" t="n">
        <v>390627</v>
      </c>
      <c r="D44" s="5" t="n">
        <v>59866</v>
      </c>
      <c r="E44" s="5" t="n">
        <v>405106</v>
      </c>
    </row>
    <row r="45">
      <c r="A45" s="4" t="inlineStr">
        <is>
          <t>Equity attributable to owners of the parent</t>
        </is>
      </c>
      <c r="B45" s="5" t="n">
        <v>433708</v>
      </c>
      <c r="D45" s="5" t="n">
        <v>66468</v>
      </c>
      <c r="E45" s="5" t="n">
        <v>448187</v>
      </c>
    </row>
    <row r="46">
      <c r="A46" s="4" t="inlineStr">
        <is>
          <t>Non-controlling interests</t>
        </is>
      </c>
      <c r="B46" s="5" t="n">
        <v>222</v>
      </c>
      <c r="D46" s="5" t="n">
        <v>34</v>
      </c>
      <c r="E46" s="5" t="n">
        <v>39</v>
      </c>
    </row>
    <row r="47">
      <c r="A47" s="4" t="inlineStr">
        <is>
          <t>TOTAL EQUITY</t>
        </is>
      </c>
      <c r="B47" s="6" t="n">
        <v>433930</v>
      </c>
      <c r="D47" s="7" t="n">
        <v>66502</v>
      </c>
      <c r="E47" s="6" t="n">
        <v>448226</v>
      </c>
    </row>
    <row r="48"/>
    <row r="49">
      <c r="A49" s="4" t="inlineStr">
        <is>
          <t>[1]</t>
        </is>
      </c>
      <c r="B49" s="4" t="inlineStr">
        <is>
          <t>The amount of loans and borrowings included interest payable.</t>
        </is>
      </c>
    </row>
  </sheetData>
  <mergeCells count="4">
    <mergeCell ref="B1:C1"/>
    <mergeCell ref="E1:F1"/>
    <mergeCell ref="A48:F48"/>
    <mergeCell ref="B49:F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ACCRUED PAYABLES</t>
        </is>
      </c>
      <c r="B1" s="2" t="inlineStr">
        <is>
          <t>12 Months Ended</t>
        </is>
      </c>
    </row>
    <row r="2">
      <c r="B2" s="2" t="inlineStr">
        <is>
          <t>Dec. 31, 2020</t>
        </is>
      </c>
    </row>
    <row r="3">
      <c r="A3" s="3" t="inlineStr">
        <is>
          <t>TRADE AND ACCRUED PAYABLES [abstract]</t>
        </is>
      </c>
    </row>
    <row r="4">
      <c r="A4" s="4" t="inlineStr">
        <is>
          <t>Disclosure of trade and accrued payables</t>
        </is>
      </c>
      <c r="B4" s="4" t="inlineStr">
        <is>
          <t>24. TRADE AND ACCRUED PAYABLES As at December 31, 2020 and 2019, substantially all the trade and accrued payables were aged within six months. The trade and accrued payables are non-interest-bea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Disclosure of contract liabilities</t>
        </is>
      </c>
      <c r="B4" s="4" t="inlineStr">
        <is>
          <t>25.
2019
2020
Contract L iabilities
2,231
1,544
-Current
2,231
1,544
Under the natural gas sale contracts, which contain take-or-pay clauses, the Group recorded the payments received from customers for natural gas not yet taken as contract liabilities. The amount of RMB1,242 million contract liability at the beginning of the year has been recognized as revenue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OTHER PAYABLES AND ACCRUED LIABILITIES [abstract]</t>
        </is>
      </c>
    </row>
    <row r="4">
      <c r="A4" s="4" t="inlineStr">
        <is>
          <t>Disclosure of other payables and accrued liabilities</t>
        </is>
      </c>
      <c r="B4" s="4" t="inlineStr">
        <is>
          <t xml:space="preserve">26. OTHER PAYABLES AND ACCRUED LIABILITIES
*
*
Accrued payroll and welfare payable
2,128
1,765
Accrued expenses
1,527
589
Special oil gain levy payable
327
-
Royalties payable
81
136
Provision for dismantlement (note 29)
1,439
916
Deferred consideration to Arctic LNG 2 LLC
5,720
-
Other payables
8,361
8,733
19,583
12,13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BORROWINGS</t>
        </is>
      </c>
      <c r="B1" s="2" t="inlineStr">
        <is>
          <t>12 Months Ended</t>
        </is>
      </c>
    </row>
    <row r="2">
      <c r="B2" s="2" t="inlineStr">
        <is>
          <t>Dec. 31, 2020</t>
        </is>
      </c>
    </row>
    <row r="3">
      <c r="A3" s="3" t="inlineStr">
        <is>
          <t>LOANS AND BORROWINGS [abstract]</t>
        </is>
      </c>
    </row>
    <row r="4">
      <c r="A4" s="4" t="inlineStr">
        <is>
          <t>Disclosure of loans and borrowings</t>
        </is>
      </c>
      <c r="B4" s="4" t="inlineStr">
        <is>
          <t>27. LOANS AND BORROWINGS Current*
2019
2020
Effective interest rate and final maturity
Loans
Notes
Total
Loans
Notes
Total
Short-term loans and borrowings
General loans*****
LIBOR+0.60% to 3.915% per annum with maturity within one year
1,905
-
1,905
-
-
-
1,905
-
1,905
-
-
-
Loans and borrowings due within one year
For Tangguh LNG Project***
LIBOR+0.19% to 0.335% per annum with maturity within one year
226
-
226
78
-
78
For Tangguh LNG III
LIBOR+1.37% to 3.45% per annum with maturity within one year
-
-
-
142
-
142
For Arctic LNG 2 Project**** *
EURIBOR+0.7% to 1.2% per annum with maturity in 2026
-
-
-
18
-
18
General loans
LPR-60BPS per annum with maturity in 2033
-
-
-
1
-
1
Notes**
-
11,777
11,777
-
10,978
10,978
226
11,777
12,003
239
10,978
11,217
2,131
11,777
13,908
239
10,978
11,217 Non-current *
2019
2020
Effective interest rate and final maturity
Loans
Notes
Total
Loans
Notes
Total
For Tangguh LNG Project***
LIBOR+0.19% to 0.335% per annum with maturity through to 2021
84
-
84
-
-
-
For Tangguh LNG III Project ****
LIBOR+1.37% to 3.45% per annum with maturity from 2021 to 2029
2,866
-
2,866
3,233
-
3,233
For Arctic LNG 2 Project*****
EURIBOR+0.7% to 1.2% per annum with maturity in 2026
735
-
735
7,011
-
7,011
General loans
LPR-60BPS per annum with maturity in 2033
-
-
-
814
-
814
Notes**
-
132,467
132,467
-
113,955
113,955
3,685
132,467
136,152
11,058
113,955
125,013 * ** The details of notes are as follows:
Issued by
Maturity
Coupon Rate
Outstanding Principal Amount
December 31, 2019
December 31, 2020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23
3.000%
2,000
2,000
CNOOC Finance (2013) Limited
Due in 2043
4.250%
500
500
CNOOC Finance (2013) Limited
Due in 2029
2.875%
1,000
1,000
CNOOC Finance (2013) Limited
Due in 2049
3.300%
500
500
CNOOC Finance (2014) ULC
Due in 2024
4.25%
2,250
2,250
CNOOC Finance (2014) ULC
Due in 2044
4.875%
500
500
CNOOC Petroleum North America ULC
Due in 2028
7.4%
200
200
CNOOC Petroleum North America ULC
Due in 2032
7.875%
500
500
CNOOC Petroleum North America ULC
Due in 2035
5.875%
790
790
CNOOC Petroleum North America ULC
Due in 2037
6.4%
1,250
1,250
CNOOC Petroleum North America ULC
Due in 2039
7.5%
700
700
CNOOC Finance (2015) Australia Pty Ltd
Matured in 2020
2.625%
1,500
-
CNOOC Finance (2015) Australia Pty Ltd
Due in 2045
4.200%
300
300
CNOOC Finance (2015) U.S.A. LLC
Due in 2023
3.75%
450
450
CNOOC Finance (2015) U.S.A. LLC
Due in 2025
3.500%
2,000
2,000
CNOOC Finance (2015) U.S.A. LLC
Due in 2028
4.375%
1,000
1,000 All the notes issued mentioned above were fully and unconditionally guaranteed by the Company. *** 29,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US$135,163,308.28. **** 3,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 ***** As at December 31, 2020, US$1,075 million of the bank loans for Arctic LNG 2 Project and general loans (2019: US$ 378 million) were guaranteed by the Company. The maturities of the long term loans are as follows:
2019
2020
Repayable:
Within one year
226
239
After one year but within two years
204
288
After two years but within three years
244
326
After three years but within four years
277
495
After four years but within five years
320
649
After five years
2,640
9,300
3,911
11,297
(226)
(239)
Amount due within one year shown under current liabilities
3,685
11,058 Supplemental information with respect to the long term loans:
Weighted
Weighted
average
average
interest rate
For the year ended
B alance
interest rate
during the
December 31
at year end
at year end
year (1)
2019
3,911
2.70%
3.43%
2020
11,2 97
0.95%
1.83% (1) The weighted average interest rate is computed by averaging the interest rates as at January 1, and December 31, of each year. There was no default of principal, interest or redemption terms of the loans and borrowings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Disclosure of lease liabilities</t>
        </is>
      </c>
      <c r="B4" s="4" t="inlineStr">
        <is>
          <t>28 .
12/31/20 19
12/31/20 20
Lease liabilities payable:
Within one year
1,732
1,522
Within a period of more than one year but not more than two years
1,266
1,218
Within a period of more than two years but not more than five years
3,091
2,762
Within a period of more than five years
4,536
3,632
10,625
9,134
Less: Discount to present value
(2,138)
(1,815)
Total lease liabilities
8,487
7,319 The incremental borrowing rates applied to lease liabilities range from 3.3% to 5.16% (2019: from 3.3% to 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FOR DISMANTLEMENT</t>
        </is>
      </c>
      <c r="B1" s="2" t="inlineStr">
        <is>
          <t>12 Months Ended</t>
        </is>
      </c>
    </row>
    <row r="2">
      <c r="B2" s="2" t="inlineStr">
        <is>
          <t>Dec. 31, 2020</t>
        </is>
      </c>
    </row>
    <row r="3">
      <c r="A3" s="3" t="inlineStr">
        <is>
          <t>PROVISION FOR DISMANTLEMENT [abstract]</t>
        </is>
      </c>
    </row>
    <row r="4">
      <c r="A4" s="4" t="inlineStr">
        <is>
          <t>Disclosure of provision for dismantlement</t>
        </is>
      </c>
      <c r="B4" s="4" t="inlineStr">
        <is>
          <t>29 .
201 9
2020
At January 1
54,878
65,602
New projects (1)
3,309
3,765
Revision (1)
5,117
35
Utilization
(1,141)
( 444 )
Deletion
(15)
(1 1 5)
Unwinding of discount (2) (note 8)
2,794
2,636
Exchange differences
660
(1,119)
At December 31
65,602
70,360
Current portion of provision for dismantlement included in other payables and accrued liabilities (note 26 )
(1,439)
(916)
At December 31
64,163
6 9 , 444
(1) The amounts are included in the additions of oil and gas properties in note 14. (2) The discount rates used for calculating the provision for dismantlement is 3. 25 %-4.25% ( 2019 ： 3.50%-4.25% ， 2018: 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Disclosure of share capital</t>
        </is>
      </c>
      <c r="B4" s="4" t="inlineStr">
        <is>
          <t>30 .
Number of
Issued share capital
shares
Issued and fully paid:
Ordinary shares with no par value as at January 1, 2019, as at
44,647,455,984
43,081 Share option schemes The Company has adopted the share option schemes for the grant of options to the Company's directors, senior management and other eligible grantees. (1) Pre-Global Offering Share Option Scheme (expired in 2011); (2) 2001 Share Option Scheme (expired in 2011); (3) 2002 Share Option Scheme (expired in 2015); and (4) 2005 Share Option Scheme (as defined below). Under these share option schemes, the Remuneration Committee of the Board will from time to time propose for the Board’s approval the grant of share options and the number of share options to be granted to the relevant grantees. The maximum aggregate number of shares (including those that could be subscribed for under the Pre-Global Offering Share Option Scheme, the 2001 Share Option Scheme, the 2002 Share Option Scheme and the 2005 Share Option Scheme) which may be issued upon exercise of all options granted shall not exceed 10% of the total issued share capital of the Company as at December 31, 2005, 2005 Share Option Scheme On December 31, 2005, the Company adopted a new share option scheme (the "2005 Share Option Scheme"). The purpose of the 2005 Share Option Scheme is to provide incentive and/or reward to eligible persons for their contribution to, and continuing efforts to promote the interests of the Company. Under the 2005 Share Option Scheme, the Board has the authority to grant options to subscribe for shares to the directors, officers and employees of the Group, and any other persons who in the sole discretion of the Board, have contributed or will contribute to the Group. Unless approved by the shareholders, the total number of shares issued and to be issued upon exercise of the options granted to each individual (including exercised and unexercised options) under the 2005 Share Option Scheme or any other share option scheme adopted by the Company, in any 12-month period, must not exceed 1% of the shares in issue of the Company. According to the 2005 Share Option Scheme, the consideration payable by a grantee for the grant of options will be HK$1.00. The exercise price for such options will be determined by the Board at its discretion at the date of grant, except that such price shall be at least the higher of: (1) the nominal value of a share of the Company on the date of grant; (2) the average closing price of the shares as stated in the daily quotation sheets of The Stock Exchange of Hong Kong Limited for the five trading days immediately preceding the date of grant; and (3) the closing price of the shares as stated in the HKSE's daily quotation sheet on the date of grant. The period within which the options must be exercised, as well as any minimum holding period or performance targets which apply to the options, will be specified by the Board of the Company at the time of grant. The exercise periods for options granted under the 2005 Share Option Scheme shall end no later than 10 years from the date of grant. No options may be granted under the 2005 Share Option Scheme after the date of the 10th anniversary of the adoption of the 2005 Share Option Scheme. The exercise periods for all options granted under the 2005 Share Option Scheme have lapsed. No new share option was granted during the year (2019 and 2018: nil) and the Group recognized an equity-settled share option expense of nil (2019 and 2018: nil) during the year. The fair value of equity-settled share options granted was estimated as at the date of grant if any, using the Black-Scholes option pricing model, taking into account the terms and conditions upon which the options were granted. Details of the share options outstanding are as follows:
2018
2019
2020
Number of share options
Weighted average exercise price
Number of share options
Weighted average exercise price
Number of share options
Weighted average exercise price
HK$
HK$
HK$
Outstanding at the beginning of the year
129,919,000
12.34
67,907,000
11.44
27,030,000
12.70
Granted during the year
-
-
-
-
-
-
Forfeited during the year
(26,732,000)
11.33
(9,977,000)
12.70
(3,255,000)
12.70
Expired during the year
(35,280,000)
14.83
(30,900,000)
9.93
(23,775,000)
12.70
Exercised during the year
-
-
-
-
-
-
Outstanding at the end of the year
67,907,000
11.44
27,030,000
12.70
-
-
Exercisable at the end of the year
67,907,000
11.44
27,030,000
12.70
-
- No share options had been cancelled or modified during the years ended December 31, 2018, 201 9 or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ERVES</t>
        </is>
      </c>
      <c r="B1" s="2" t="inlineStr">
        <is>
          <t>12 Months Ended</t>
        </is>
      </c>
    </row>
    <row r="2">
      <c r="B2" s="2" t="inlineStr">
        <is>
          <t>Dec. 31, 2020</t>
        </is>
      </c>
    </row>
    <row r="3">
      <c r="A3" s="3" t="inlineStr">
        <is>
          <t>RESERVES [abstract]</t>
        </is>
      </c>
    </row>
    <row r="4">
      <c r="A4" s="4" t="inlineStr">
        <is>
          <t>Disclosure of reserves</t>
        </is>
      </c>
      <c r="B4" s="4" t="inlineStr">
        <is>
          <t>31 . According to the laws and regulations of the PRC and the articles of association of CNOOC China, CNOOC China is required to provide for certain statutory funds, namely, the general reserve fund and the staff and workers' bonus and welfare fund, which are appropriated from net profit (after making up for losses from previous years), but before dividend distribution. The general reserve fund, which is determined at the discretion of the board of directors of CNOOC China, can only be used, upon approval by the relevant authority, to offset against accumulated losses or to increase capital. Appropriation to the staff and workers' bonus and welfare fund, which is determined at the discretion of the board of directors of CNOOC China, is expensed as incurred under IFRS standards/HKFRSs. The staff and workers' bonus and welfare fund can only be used for special bonuses or collective welfare of employees. As at December 31, 2020, the general reserve fund amounted to RMB57,504 million (2019: RMB57,504 million). In accordance with the "Temporary Regulation for Safety Expense Financial Management of Higher Risk Industry" and the implementation guidance issued by the MOF of the PRC, the Group is required to accrue a safety fund for its oil and gas exploration and production activities within the PRC by appropriating a portion of its net profit to other reserves based on its annual production from offshore China. Such reserve is reduced for expenses incurred to improve the safety conditions of oil and gas production. When the safety fund is fully utilized, additional expenses incurred for safety production purposes are charged directly to the profit or loss for the year. As of December 31, 2020, the Group's safety fund reserve under the PRC regulations amounted to nil (2019: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Disclosure of related party transactions</t>
        </is>
      </c>
      <c r="B4" s="4" t="inlineStr">
        <is>
          <t>32 . As disclosed in note 1, the Company is a subsidiary of CNOOC, which is a state-owned enterprise subject to the control of the State Council of the PRC. The State Council of the PRC directly and indirectly controls a significant number of state-owned entities and organizations . Comprehensive framework agreement with CNOOC in respect of a range of products and services As the Group is controlled by CNOOC, transactions with the CNOOC Group are disclosed as related party transactions. The connected transactions or continuing connected transactions defined in Chapter 14A of the Listing Rules in respect of items listed below also constitute related party transactions. The Company has complied with the disclosure requirements in accordance with Chapter 14A of the Listing Rules for continuing connected transactions listed below. The Company entered into a comprehensive framework agreement with CNOOC on November 1, 2019 for the provision (1) by the Group to the CNOOC Group and (2) by the CNOOC Group to the Group, of a range of products and services which may be required and requested from time to time by either party and/or its associates in respect of the continuing connected transactions. The term of the comprehensive framework agreement is for a period of three years from January 1, 2020. The continuing connected transactions under the comprehensive framework agreement and the relevant annual caps for the three years from January 1, 2020 were approved by the independent shareholders of the Company on November 21, 2019. The approved continuing connected transactions are as follows: (1) Provision of exploration, oil and gas development, oil and gas production as well as sales, management and ancillary services by the CNOOC Group to the Group: (a) Provision of exploration and support services (b) Provision of oil and gas development and support services (c) Provision of oil and gas production and support services (d) Provision of sales, management and ancillary services (e) Floating production, storage and offloading (“FPSO”) vessel leases (2) Provision of management, technical, facilities and ancillary services, including the supply of materials by the Group to the CNOOC Group; and (3) Sales of petroleum and natural gas products by the Group to the CNOOC Group: (a) Sales of petroleum and natural gas products (other than long-term sales of natural gas and liquefied natural gas); and (b) Long-term sales of natural gas and liquefied natural gas Pricing principles The basic pricing principle for the continuing connected transactions between the Group and the CNOOC Group is based on arm's length negotiations, on normal commercial terms or better and with reference to the prevailing local market conditions (including the volume of sales, the term of contracts, the volume of services, overall customer relationship and other market factors). On the basis of the above basic pricing principle, each type of products or services must be charged in accordance with the following pricing mechanism and in the following sequential order: ( a) government-prescribed prices ; or (b) where there is no government-prescribed price, in accordance with market prices, including the local, national or international market prices. The continuing connected transactions referred to in paragraph (1)(a)-(1)(b) above provided by the CNOOC Group to the Group and (3)(a)-(3)(b) above provided by the Group to the CNOOC Group, on the basis of the above pricing principle, are determined through arm's length negotiations based on market prices (as defined in the comprehensive framework agreement). The continuing connected transactions referred to in paragraph (1)(c)-(1)(d) above provided by the CNOOC Group to the Group, on the basis of the above pricing principle, are based on government-prescribed price or market prices (as defined in the comprehensive framework agreement). The continuing connected transactions referred to in paragraph (1)(e), on the basis of the above pricing principle, are unanimously determined with the CNOOC Group which provides the FPSO vessel leases after arm's length negotiation in accordance with normal commercial terms. The continuing connected transactions referred to in paragraph (2) above provided by the Group to the CNOOC Group, on the basis of the above pricing principle, are determined through arm's length negotiation between both parties with reference to market price (as defined in the comprehensive framework agreement). The following is a summary of significant related party transactions entered into in the ordinary course of business between the Group and its related parties during the year and the balances arising from related party transactions at the end of the year: (i) Provision of exploration, oil and gas development, oil and gas production as well as sales, management and ancillary services by the CNOOC Group to the Group
2018
201 9
2020
Provision of exploration and support services
7,378
10,284
8,536
- Inclusive of amounts capitalized under property, plant and equipment
3,803
6,369
5, 962
Provision of oil and gas development and support services
24,061
31,723
36,776
Provision of oil and gas production and support services (note a)
9,284
9,414
9,726
Provision of sales, management and ancillary services (note b)
1,460
1,261
1,940
FPSO vessel leases (note c) *
1,213
1,236
1,249
43,396
53,918
58,227
* z ed during this period from the lease agreements with CNOOC Group please refer to note 15. (ii) Provision of management, technical, facilities and ancillary services, including the supply of materials by the Group to the CNOOC Group The Group did not enter into any transactions in the above category for the years ended December 31, 2018, 201 9 or 2020 . (iii) Sales of petroleum and natural gas products by the Group to the CNOOC Group
2018
201 9
2020
Sales of petroleum and natural gas products (other than long - term sales of natural gas and liquefied natural gas) (note d)
131,730
132,222
88,843
Long term sales of natural gas and liquefied natural gas (note e)
15,461
15,425
14,613
147,191
147,647
103,456
(iv) Transactions and balances with CNOOC Finance Corporation Limited (" CNOOC Finance ") (note f) (a) Interest income received by the Group
2018
201 9
2020
Interest income from deposits in CNOOC Finance
391
333
303
(b) Deposits balances made by the Group
201 9
2020
Deposits in CNOOC Finance
23,380
23,370
(v) Balances with the CNOOC Group
2019
2020
Amount due to CNOOC
- included in other payables and accrued liabilities
3
2
Amounts due to other related parties
- included in trade and accrued payables
20,318
23,097
5,327
4,767
25,648
27,86 6
Amounts due from other related parties
– included in trade receivables
14,788
9,508
– included in other current assets
512
741
15,300
10,249 (vi)
2019
2020
Amount due from a joint venture
included in other current assets
77
82 (vii) Transactions and balances with other state-owned enterprises The Group enters into extensive transactions covering sales of crude oil and natural gas, purchase of property, plant and equipment and other assets, receiving of services, and making deposits with state-owned enterprises, other than the CNOOC Group, in the normal course of business on terms comparable to those with other non-state-owned enterprises. The purchases of property, plant and equipment and other assets, and receipt of services from these state owned enterprises are individually not significant. The individually significant sales transactions with these state-owned enterprises are disclosed in note 37 . In addition, the Group has certain of its cash in bank and time deposits with certain state-owned banks in the PRC as at December 31, 2020, as summarized below:
201 9
20 20
Cash and cash equivalents
22,129
14,071
Time deposits with maturity over three months
221
21,844
Specified dismantlement fund accounts (note 20 )
8,860
9,738
31,210
45,653 Interest rates for the above time deposits and specified dismantlement fund accounts are at prevailing market rates. (viii) Key management personnel's remuneration Key management personnel's remuneration is disclosed in note 9. Notes: a) These represent the services for production operations, the provision of various facilities and ancillary services. b) These include sales, administration and management, management of oil and gas operations and integrated research services as well as other ancillary services relating to exploration, development, production and research activities of the Group. In addition, the CNOOC Group leased certain premises to the Group for use as office premises and staff quarters out of which they provided management services to certain properties. c) CNOOC Energy Technology &amp; Services Limited leased FPSO vessels to the Group for use in oil production operations. d) The sales include crude oil, natural gas, condensate oil, liquefied petroleum gas to the CNOOC Group. Individual sales contracts were entered into from time to time between the Group and the CNOOC Group. e) It is the market practice for sales terms to be determined based on the estimated reserves and production profile of the relevant gas fields. The long term sales contracts usually last for 5 to 25 years. f) CNOOC Finance is a 31.8% owned associate of the Company and also a subsidiary of CNOOC. The financial services provided by CNOOC Finance to the Group also constitute continuing connected transactions defined in Chapter 14A of the Listing Rules and the Company has complied with the disclosure requirements in accordance with Chapter 14A of the Listing Rules for the continuing connected transactions. Under the financial services framework agreement with CNOOC Finance dated November 21, 2019, CNOOC Finance continues to provide to the Group settlement, depository, discounting, loans and entrustment loans services. The agreement is effective from January 1, 2020 to December 31, 2022. The depository services were exempted from independent shareholders’ approval requirements under the Listing Rules. On November 21, 2019, the Board approved to maintain the maximum daily outstanding balance of deposits and interest (excluding funds placed for the purpose of extending entrustment loans pursuant to the entrustment loan services) placed by the Group with CNOOC Finance for the period from January 1, 2020 to December 31, 2022 with the amount of RMB23,500 million. The Group’s actual maximum daily outstanding balance for deposits and interest stated in CNOOC Finance (excluding funds placed for the purpose of extending entrustment loans pursuant to the entrustment loan services) in 2020 did not exceed RMB23,500 million (2019: RMB23,50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Disclosure of retirement benefits</t>
        </is>
      </c>
      <c r="B4" s="4" t="inlineStr">
        <is>
          <t>33. RETIREMENT BENEFITS All the Group's full-time employees in the PRC are covered by a state-managed retirement benefit plan operated by the government of the PRC, and are entitled to an annual pension. The PRC government is responsible for the pension liabilities to these retired employees. The Group is required to make annual contributions to the state-managed retirement benefit plan at rates ranging from 13% to 16% of the employees' base salaries. The Company is required to make contributions to a defined contribution mandatory provident fund at a rate of 5% of the salaries of all full-time employees in Hong Kong. The related pension costs are expensed as incurred. The Group provides retirement benefits for all local employees in overseas locations in accordance with relevant labor law, and provides employee benefits to expatriate staff in accordance with the relevant employment contracts. During the year, the Group's pension costs charged to the consolidated statement of profit or loss and other comprehensive income amounted to RMB900 million (2019: RMB1,07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47" customWidth="1" min="5" max="5"/>
    <col width="13" customWidth="1" min="6" max="6"/>
    <col width="57" customWidth="1" min="7" max="7"/>
    <col width="13" customWidth="1" min="8" max="8"/>
    <col width="31" customWidth="1" min="9" max="9"/>
    <col width="13" customWidth="1" min="10" max="10"/>
    <col width="34" customWidth="1" min="11" max="11"/>
    <col width="13" customWidth="1" min="12" max="12"/>
    <col width="40" customWidth="1" min="13" max="13"/>
    <col width="13" customWidth="1" min="14" max="14"/>
    <col width="22" customWidth="1" min="15" max="15"/>
    <col width="42" customWidth="1" min="16" max="16"/>
  </cols>
  <sheetData>
    <row r="1">
      <c r="A1" s="1" t="inlineStr">
        <is>
          <t>CONSOLIDATED STATEMENTS OF CHANGES IN EQUITY ¥ in Millions, $ in Millions</t>
        </is>
      </c>
      <c r="B1" s="2" t="inlineStr">
        <is>
          <t>CNY (¥)</t>
        </is>
      </c>
      <c r="C1" s="2" t="inlineStr">
        <is>
          <t>USD ($)</t>
        </is>
      </c>
      <c r="D1" s="2" t="inlineStr">
        <is>
          <t>Issued capital [member]CNY (¥)</t>
        </is>
      </c>
      <c r="E1" s="2" t="inlineStr">
        <is>
          <t>Cumulative translation reserve [member]CNY (¥)</t>
        </is>
      </c>
      <c r="G1" s="2" t="inlineStr">
        <is>
          <t>Statutory and non-distributable reserves [member]CNY (¥)</t>
        </is>
      </c>
      <c r="I1" s="2" t="inlineStr">
        <is>
          <t>Other reserves [member]CNY (¥)</t>
        </is>
      </c>
      <c r="K1" s="2" t="inlineStr">
        <is>
          <t>Retained earnings [member]CNY (¥)</t>
        </is>
      </c>
      <c r="M1" s="2" t="inlineStr">
        <is>
          <t>Proposed final dividend [member]CNY (¥)</t>
        </is>
      </c>
      <c r="O1" s="2" t="inlineStr">
        <is>
          <t>Total [member]CNY (¥)</t>
        </is>
      </c>
      <c r="P1" s="2" t="inlineStr">
        <is>
          <t>Non-controlling interests [member]CNY (¥)</t>
        </is>
      </c>
    </row>
    <row r="2">
      <c r="A2" s="4" t="inlineStr">
        <is>
          <t>Balance at beginning of year at Dec. 31, 2017</t>
        </is>
      </c>
      <c r="B2" s="6" t="n">
        <v>382571</v>
      </c>
      <c r="D2" s="6" t="n">
        <v>43081</v>
      </c>
      <c r="E2" s="6" t="n">
        <v>-12638</v>
      </c>
      <c r="G2" s="6" t="n">
        <v>70000</v>
      </c>
      <c r="I2" s="6" t="n">
        <v>6738</v>
      </c>
      <c r="K2" s="6" t="n">
        <v>264560</v>
      </c>
      <c r="M2" s="6" t="n">
        <v>10830</v>
      </c>
      <c r="O2" s="6" t="n">
        <v>382571</v>
      </c>
      <c r="P2" s="6" t="n">
        <v>0</v>
      </c>
    </row>
    <row r="3">
      <c r="A3" s="4" t="inlineStr">
        <is>
          <t>Impact of adopting IFRS 15/HKFRS 15 | Impact of adopting IFRS 15/HKFRS 15 [member]</t>
        </is>
      </c>
      <c r="B3" s="5" t="n">
        <v>-1218</v>
      </c>
      <c r="D3" s="5" t="n">
        <v>0</v>
      </c>
      <c r="E3" s="5" t="n">
        <v>0</v>
      </c>
      <c r="G3" s="5" t="n">
        <v>0</v>
      </c>
      <c r="I3" s="5" t="n">
        <v>0</v>
      </c>
      <c r="K3" s="5" t="n">
        <v>-1218</v>
      </c>
      <c r="M3" s="5" t="n">
        <v>0</v>
      </c>
      <c r="O3" s="5" t="n">
        <v>-1218</v>
      </c>
      <c r="P3" s="5" t="n">
        <v>0</v>
      </c>
    </row>
    <row r="4">
      <c r="A4" s="4" t="inlineStr">
        <is>
          <t>Balance at end of year at Jan. 01, 2018</t>
        </is>
      </c>
      <c r="B4" s="5" t="n">
        <v>381353</v>
      </c>
      <c r="D4" s="5" t="n">
        <v>43081</v>
      </c>
      <c r="E4" s="5" t="n">
        <v>-12638</v>
      </c>
      <c r="G4" s="5" t="n">
        <v>70000</v>
      </c>
      <c r="I4" s="5" t="n">
        <v>6738</v>
      </c>
      <c r="K4" s="5" t="n">
        <v>263342</v>
      </c>
      <c r="M4" s="5" t="n">
        <v>10830</v>
      </c>
      <c r="O4" s="5" t="n">
        <v>381353</v>
      </c>
      <c r="P4" s="5" t="n">
        <v>0</v>
      </c>
    </row>
    <row r="5">
      <c r="A5" s="4" t="inlineStr">
        <is>
          <t>Balance at beginning of year at Dec. 31, 2017</t>
        </is>
      </c>
      <c r="B5" s="5" t="n">
        <v>382571</v>
      </c>
      <c r="D5" s="5" t="n">
        <v>43081</v>
      </c>
      <c r="E5" s="5" t="n">
        <v>-12638</v>
      </c>
      <c r="G5" s="5" t="n">
        <v>70000</v>
      </c>
      <c r="I5" s="5" t="n">
        <v>6738</v>
      </c>
      <c r="K5" s="5" t="n">
        <v>264560</v>
      </c>
      <c r="M5" s="5" t="n">
        <v>10830</v>
      </c>
      <c r="O5" s="5" t="n">
        <v>382571</v>
      </c>
      <c r="P5" s="5" t="n">
        <v>0</v>
      </c>
    </row>
    <row r="6">
      <c r="A6" s="4" t="inlineStr">
        <is>
          <t>Profit for the year</t>
        </is>
      </c>
      <c r="B6" s="5" t="n">
        <v>52675</v>
      </c>
      <c r="D6" s="5" t="n">
        <v>0</v>
      </c>
      <c r="E6" s="5" t="n">
        <v>0</v>
      </c>
      <c r="G6" s="5" t="n">
        <v>0</v>
      </c>
      <c r="I6" s="5" t="n">
        <v>0</v>
      </c>
      <c r="K6" s="5" t="n">
        <v>52675</v>
      </c>
      <c r="M6" s="5" t="n">
        <v>0</v>
      </c>
      <c r="O6" s="5" t="n">
        <v>52675</v>
      </c>
      <c r="P6" s="5" t="n">
        <v>0</v>
      </c>
    </row>
    <row r="7">
      <c r="A7" s="4" t="inlineStr">
        <is>
          <t>Other comprehensive income/(expense), net of tax</t>
        </is>
      </c>
      <c r="B7" s="5" t="n">
        <v>9012</v>
      </c>
      <c r="D7" s="5" t="n">
        <v>0</v>
      </c>
      <c r="E7" s="5" t="n">
        <v>8638</v>
      </c>
      <c r="G7" s="5" t="n">
        <v>0</v>
      </c>
      <c r="I7" s="5" t="n">
        <v>374</v>
      </c>
      <c r="K7" s="5" t="n">
        <v>0</v>
      </c>
      <c r="M7" s="5" t="n">
        <v>0</v>
      </c>
      <c r="O7" s="5" t="n">
        <v>9012</v>
      </c>
      <c r="P7" s="5" t="n">
        <v>0</v>
      </c>
    </row>
    <row r="8">
      <c r="A8" s="4" t="inlineStr">
        <is>
          <t>Total comprehensive (expense)/income</t>
        </is>
      </c>
      <c r="B8" s="5" t="n">
        <v>61687</v>
      </c>
      <c r="D8" s="5" t="n">
        <v>0</v>
      </c>
      <c r="E8" s="5" t="n">
        <v>8638</v>
      </c>
      <c r="G8" s="5" t="n">
        <v>0</v>
      </c>
      <c r="I8" s="5" t="n">
        <v>374</v>
      </c>
      <c r="K8" s="5" t="n">
        <v>52675</v>
      </c>
      <c r="M8" s="5" t="n">
        <v>0</v>
      </c>
      <c r="O8" s="5" t="n">
        <v>61687</v>
      </c>
      <c r="P8" s="5" t="n">
        <v>0</v>
      </c>
    </row>
    <row r="9">
      <c r="A9" s="4" t="inlineStr">
        <is>
          <t>Final dividend</t>
        </is>
      </c>
      <c r="B9" s="5" t="n">
        <v>-11293</v>
      </c>
      <c r="D9" s="5" t="n">
        <v>0</v>
      </c>
      <c r="E9" s="5" t="n">
        <v>0</v>
      </c>
      <c r="G9" s="5" t="n">
        <v>0</v>
      </c>
      <c r="I9" s="5" t="n">
        <v>0</v>
      </c>
      <c r="K9" s="5" t="n">
        <v>-463</v>
      </c>
      <c r="M9" s="5" t="n">
        <v>-10830</v>
      </c>
      <c r="O9" s="5" t="n">
        <v>-11293</v>
      </c>
      <c r="P9" s="5" t="n">
        <v>0</v>
      </c>
    </row>
    <row r="10">
      <c r="A10" s="4" t="inlineStr">
        <is>
          <t>Interim dividend</t>
        </is>
      </c>
      <c r="B10" s="5" t="n">
        <v>-11785</v>
      </c>
      <c r="D10" s="5" t="n">
        <v>0</v>
      </c>
      <c r="E10" s="5" t="n">
        <v>0</v>
      </c>
      <c r="G10" s="5" t="n">
        <v>0</v>
      </c>
      <c r="I10" s="5" t="n">
        <v>0</v>
      </c>
      <c r="K10" s="5" t="n">
        <v>-11785</v>
      </c>
      <c r="M10" s="5" t="n">
        <v>0</v>
      </c>
      <c r="O10" s="5" t="n">
        <v>-11785</v>
      </c>
      <c r="P10" s="5" t="n">
        <v>0</v>
      </c>
    </row>
    <row r="11">
      <c r="A11" s="4" t="inlineStr">
        <is>
          <t>Proposed final dividend</t>
        </is>
      </c>
      <c r="B11" s="5" t="n">
        <v>0</v>
      </c>
      <c r="D11" s="5" t="n">
        <v>0</v>
      </c>
      <c r="E11" s="5" t="n">
        <v>0</v>
      </c>
      <c r="G11" s="5" t="n">
        <v>0</v>
      </c>
      <c r="I11" s="5" t="n">
        <v>0</v>
      </c>
      <c r="K11" s="5" t="n">
        <v>-15221</v>
      </c>
      <c r="M11" s="5" t="n">
        <v>15221</v>
      </c>
      <c r="O11" s="5" t="n">
        <v>0</v>
      </c>
      <c r="P11" s="5" t="n">
        <v>0</v>
      </c>
    </row>
    <row r="12">
      <c r="A12" s="4" t="inlineStr">
        <is>
          <t>Disposal of investments in equity instruments at FVTOCI</t>
        </is>
      </c>
      <c r="B12" s="5" t="n">
        <v>-14</v>
      </c>
      <c r="D12" s="5" t="n">
        <v>0</v>
      </c>
      <c r="E12" s="5" t="n">
        <v>0</v>
      </c>
      <c r="G12" s="5" t="n">
        <v>0</v>
      </c>
      <c r="I12" s="5" t="n">
        <v>0</v>
      </c>
      <c r="K12" s="5" t="n">
        <v>-14</v>
      </c>
      <c r="M12" s="5" t="n">
        <v>0</v>
      </c>
      <c r="O12" s="5" t="n">
        <v>-14</v>
      </c>
      <c r="P12" s="5" t="n">
        <v>0</v>
      </c>
    </row>
    <row r="13">
      <c r="A13" s="4" t="inlineStr">
        <is>
          <t>Others</t>
        </is>
      </c>
      <c r="B13" s="5" t="n">
        <v>-38</v>
      </c>
      <c r="D13" s="5" t="n">
        <v>0</v>
      </c>
      <c r="E13" s="5" t="n">
        <v>0</v>
      </c>
      <c r="G13" s="5" t="n">
        <v>0</v>
      </c>
      <c r="I13" s="5" t="n">
        <v>19</v>
      </c>
      <c r="K13" s="5" t="n">
        <v>-67</v>
      </c>
      <c r="M13" s="5" t="n">
        <v>0</v>
      </c>
      <c r="O13" s="5" t="n">
        <v>-48</v>
      </c>
      <c r="P13" s="5" t="n">
        <v>10</v>
      </c>
    </row>
    <row r="14">
      <c r="A14" s="4" t="inlineStr">
        <is>
          <t>Balance at end of year at Dec. 31, 2018</t>
        </is>
      </c>
      <c r="B14" s="5" t="n">
        <v>419910</v>
      </c>
      <c r="D14" s="5" t="n">
        <v>43081</v>
      </c>
      <c r="E14" s="5" t="n">
        <v>-4000</v>
      </c>
      <c r="F14" s="4" t="inlineStr">
        <is>
          <t>[1]</t>
        </is>
      </c>
      <c r="G14" s="5" t="n">
        <v>70000</v>
      </c>
      <c r="H14" s="4" t="inlineStr">
        <is>
          <t>[1]</t>
        </is>
      </c>
      <c r="I14" s="5" t="n">
        <v>7131</v>
      </c>
      <c r="J14" s="4" t="inlineStr">
        <is>
          <t>[1]</t>
        </is>
      </c>
      <c r="K14" s="5" t="n">
        <v>288467</v>
      </c>
      <c r="L14" s="4" t="inlineStr">
        <is>
          <t>[1]</t>
        </is>
      </c>
      <c r="M14" s="5" t="n">
        <v>15221</v>
      </c>
      <c r="N14" s="4" t="inlineStr">
        <is>
          <t>[1]</t>
        </is>
      </c>
      <c r="O14" s="5" t="n">
        <v>419900</v>
      </c>
      <c r="P14" s="5" t="n">
        <v>10</v>
      </c>
    </row>
    <row r="15">
      <c r="A15" s="4" t="inlineStr">
        <is>
          <t>Profit for the year</t>
        </is>
      </c>
      <c r="B15" s="5" t="n">
        <v>61045</v>
      </c>
      <c r="D15" s="5" t="n">
        <v>0</v>
      </c>
      <c r="E15" s="5" t="n">
        <v>0</v>
      </c>
      <c r="G15" s="5" t="n">
        <v>0</v>
      </c>
      <c r="I15" s="5" t="n">
        <v>0</v>
      </c>
      <c r="K15" s="5" t="n">
        <v>61045</v>
      </c>
      <c r="M15" s="5" t="n">
        <v>0</v>
      </c>
      <c r="O15" s="5" t="n">
        <v>61045</v>
      </c>
      <c r="P15" s="5" t="n">
        <v>0</v>
      </c>
    </row>
    <row r="16">
      <c r="A16" s="4" t="inlineStr">
        <is>
          <t>Other comprehensive income/(expense), net of tax</t>
        </is>
      </c>
      <c r="B16" s="5" t="n">
        <v>1573</v>
      </c>
      <c r="D16" s="5" t="n">
        <v>0</v>
      </c>
      <c r="E16" s="5" t="n">
        <v>2848</v>
      </c>
      <c r="G16" s="5" t="n">
        <v>0</v>
      </c>
      <c r="I16" s="5" t="n">
        <v>-1275</v>
      </c>
      <c r="K16" s="5" t="n">
        <v>0</v>
      </c>
      <c r="M16" s="5" t="n">
        <v>0</v>
      </c>
      <c r="O16" s="5" t="n">
        <v>1573</v>
      </c>
      <c r="P16" s="5" t="n">
        <v>0</v>
      </c>
    </row>
    <row r="17">
      <c r="A17" s="4" t="inlineStr">
        <is>
          <t>Total comprehensive (expense)/income</t>
        </is>
      </c>
      <c r="B17" s="5" t="n">
        <v>62618</v>
      </c>
      <c r="D17" s="5" t="n">
        <v>0</v>
      </c>
      <c r="E17" s="5" t="n">
        <v>2848</v>
      </c>
      <c r="G17" s="5" t="n">
        <v>0</v>
      </c>
      <c r="I17" s="5" t="n">
        <v>-1275</v>
      </c>
      <c r="K17" s="5" t="n">
        <v>61045</v>
      </c>
      <c r="M17" s="5" t="n">
        <v>0</v>
      </c>
      <c r="O17" s="5" t="n">
        <v>62618</v>
      </c>
      <c r="P17" s="5" t="n">
        <v>0</v>
      </c>
    </row>
    <row r="18">
      <c r="A18" s="4" t="inlineStr">
        <is>
          <t>Final dividend</t>
        </is>
      </c>
      <c r="B18" s="5" t="n">
        <v>-15710</v>
      </c>
      <c r="D18" s="5" t="n">
        <v>0</v>
      </c>
      <c r="E18" s="5" t="n">
        <v>0</v>
      </c>
      <c r="G18" s="5" t="n">
        <v>0</v>
      </c>
      <c r="I18" s="5" t="n">
        <v>0</v>
      </c>
      <c r="K18" s="5" t="n">
        <v>-489</v>
      </c>
      <c r="M18" s="5" t="n">
        <v>-15221</v>
      </c>
      <c r="O18" s="5" t="n">
        <v>-15710</v>
      </c>
      <c r="P18" s="5" t="n">
        <v>0</v>
      </c>
    </row>
    <row r="19">
      <c r="A19" s="4" t="inlineStr">
        <is>
          <t>Interim dividend</t>
        </is>
      </c>
      <c r="B19" s="5" t="n">
        <v>-13290</v>
      </c>
      <c r="D19" s="5" t="n">
        <v>0</v>
      </c>
      <c r="E19" s="5" t="n">
        <v>0</v>
      </c>
      <c r="G19" s="5" t="n">
        <v>0</v>
      </c>
      <c r="I19" s="5" t="n">
        <v>0</v>
      </c>
      <c r="K19" s="5" t="n">
        <v>-13290</v>
      </c>
      <c r="M19" s="5" t="n">
        <v>0</v>
      </c>
      <c r="O19" s="5" t="n">
        <v>-13290</v>
      </c>
      <c r="P19" s="5" t="n">
        <v>0</v>
      </c>
    </row>
    <row r="20">
      <c r="A20" s="4" t="inlineStr">
        <is>
          <t>Proposed final dividend</t>
        </is>
      </c>
      <c r="B20" s="5" t="n">
        <v>0</v>
      </c>
      <c r="D20" s="5" t="n">
        <v>0</v>
      </c>
      <c r="E20" s="5" t="n">
        <v>0</v>
      </c>
      <c r="G20" s="5" t="n">
        <v>0</v>
      </c>
      <c r="I20" s="5" t="n">
        <v>0</v>
      </c>
      <c r="K20" s="5" t="n">
        <v>-18055</v>
      </c>
      <c r="M20" s="5" t="n">
        <v>18055</v>
      </c>
      <c r="O20" s="5" t="n">
        <v>0</v>
      </c>
      <c r="P20" s="5" t="n">
        <v>0</v>
      </c>
    </row>
    <row r="21">
      <c r="A21" s="4" t="inlineStr">
        <is>
          <t>Acquisition of a subsidiary under common control</t>
        </is>
      </c>
      <c r="B21" s="5" t="n">
        <v>-5302</v>
      </c>
      <c r="D21" s="5" t="n">
        <v>0</v>
      </c>
      <c r="E21" s="5" t="n">
        <v>0</v>
      </c>
      <c r="G21" s="5" t="n">
        <v>0</v>
      </c>
      <c r="I21" s="5" t="n">
        <v>-5331</v>
      </c>
      <c r="K21" s="5" t="n">
        <v>0</v>
      </c>
      <c r="M21" s="5" t="n">
        <v>0</v>
      </c>
      <c r="O21" s="5" t="n">
        <v>-5331</v>
      </c>
      <c r="P21" s="5" t="n">
        <v>29</v>
      </c>
    </row>
    <row r="22">
      <c r="A22" s="4" t="inlineStr">
        <is>
          <t>Balance at end of year at Dec. 31, 2019</t>
        </is>
      </c>
      <c r="B22" s="5" t="n">
        <v>448226</v>
      </c>
      <c r="D22" s="5" t="n">
        <v>43081</v>
      </c>
      <c r="E22" s="5" t="n">
        <v>-1152</v>
      </c>
      <c r="F22" s="4" t="inlineStr">
        <is>
          <t>[1]</t>
        </is>
      </c>
      <c r="G22" s="5" t="n">
        <v>70000</v>
      </c>
      <c r="H22" s="4" t="inlineStr">
        <is>
          <t>[1]</t>
        </is>
      </c>
      <c r="I22" s="5" t="n">
        <v>525</v>
      </c>
      <c r="J22" s="4" t="inlineStr">
        <is>
          <t>[1]</t>
        </is>
      </c>
      <c r="K22" s="5" t="n">
        <v>317678</v>
      </c>
      <c r="L22" s="4" t="inlineStr">
        <is>
          <t>[1]</t>
        </is>
      </c>
      <c r="M22" s="5" t="n">
        <v>18055</v>
      </c>
      <c r="N22" s="4" t="inlineStr">
        <is>
          <t>[1]</t>
        </is>
      </c>
      <c r="O22" s="5" t="n">
        <v>448187</v>
      </c>
      <c r="P22" s="5" t="n">
        <v>39</v>
      </c>
    </row>
    <row r="23">
      <c r="A23" s="4" t="inlineStr">
        <is>
          <t>Reserves</t>
        </is>
      </c>
      <c r="B23" s="5" t="n">
        <v>405106</v>
      </c>
    </row>
    <row r="24">
      <c r="A24" s="4" t="inlineStr">
        <is>
          <t>Profit for the year</t>
        </is>
      </c>
      <c r="B24" s="5" t="n">
        <v>24956</v>
      </c>
      <c r="D24" s="5" t="n">
        <v>0</v>
      </c>
      <c r="E24" s="5" t="n">
        <v>0</v>
      </c>
      <c r="G24" s="5" t="n">
        <v>0</v>
      </c>
      <c r="I24" s="5" t="n">
        <v>0</v>
      </c>
      <c r="K24" s="5" t="n">
        <v>24956</v>
      </c>
      <c r="M24" s="5" t="n">
        <v>0</v>
      </c>
      <c r="O24" s="5" t="n">
        <v>24956</v>
      </c>
      <c r="P24" s="5" t="n">
        <v>0</v>
      </c>
    </row>
    <row r="25">
      <c r="A25" s="4" t="inlineStr">
        <is>
          <t>Other comprehensive income/(expense), net of tax</t>
        </is>
      </c>
      <c r="B25" s="5" t="n">
        <v>-13236</v>
      </c>
      <c r="C25" s="7" t="n">
        <v>-2028</v>
      </c>
      <c r="D25" s="5" t="n">
        <v>0</v>
      </c>
      <c r="E25" s="5" t="n">
        <v>-11983</v>
      </c>
      <c r="G25" s="5" t="n">
        <v>0</v>
      </c>
      <c r="I25" s="5" t="n">
        <v>-1253</v>
      </c>
      <c r="K25" s="5" t="n">
        <v>0</v>
      </c>
      <c r="M25" s="5" t="n">
        <v>0</v>
      </c>
      <c r="O25" s="5" t="n">
        <v>-13236</v>
      </c>
      <c r="P25" s="5" t="n">
        <v>0</v>
      </c>
    </row>
    <row r="26">
      <c r="A26" s="4" t="inlineStr">
        <is>
          <t>Total comprehensive (expense)/income</t>
        </is>
      </c>
      <c r="B26" s="5" t="n">
        <v>11720</v>
      </c>
      <c r="D26" s="5" t="n">
        <v>0</v>
      </c>
      <c r="E26" s="5" t="n">
        <v>-11983</v>
      </c>
      <c r="G26" s="5" t="n">
        <v>0</v>
      </c>
      <c r="I26" s="5" t="n">
        <v>-1253</v>
      </c>
      <c r="K26" s="5" t="n">
        <v>24956</v>
      </c>
      <c r="M26" s="5" t="n">
        <v>0</v>
      </c>
      <c r="O26" s="5" t="n">
        <v>11720</v>
      </c>
      <c r="P26" s="5" t="n">
        <v>0</v>
      </c>
    </row>
    <row r="27">
      <c r="A27" s="4" t="inlineStr">
        <is>
          <t>Final dividend</t>
        </is>
      </c>
      <c r="B27" s="5" t="n">
        <v>-18352</v>
      </c>
      <c r="D27" s="5" t="n">
        <v>0</v>
      </c>
      <c r="E27" s="5" t="n">
        <v>0</v>
      </c>
      <c r="G27" s="5" t="n">
        <v>0</v>
      </c>
      <c r="I27" s="5" t="n">
        <v>0</v>
      </c>
      <c r="K27" s="5" t="n">
        <v>-297</v>
      </c>
      <c r="M27" s="5" t="n">
        <v>-18055</v>
      </c>
      <c r="O27" s="5" t="n">
        <v>-18352</v>
      </c>
      <c r="P27" s="5" t="n">
        <v>0</v>
      </c>
    </row>
    <row r="28">
      <c r="A28" s="4" t="inlineStr">
        <is>
          <t>Interim dividend</t>
        </is>
      </c>
      <c r="B28" s="5" t="n">
        <v>-7847</v>
      </c>
      <c r="D28" s="5" t="n">
        <v>0</v>
      </c>
      <c r="E28" s="5" t="n">
        <v>0</v>
      </c>
      <c r="G28" s="5" t="n">
        <v>0</v>
      </c>
      <c r="I28" s="5" t="n">
        <v>0</v>
      </c>
      <c r="K28" s="5" t="n">
        <v>-7847</v>
      </c>
      <c r="M28" s="5" t="n">
        <v>0</v>
      </c>
      <c r="O28" s="5" t="n">
        <v>-7847</v>
      </c>
      <c r="P28" s="5" t="n">
        <v>0</v>
      </c>
    </row>
    <row r="29">
      <c r="A29" s="4" t="inlineStr">
        <is>
          <t>Proposed final dividend</t>
        </is>
      </c>
      <c r="B29" s="5" t="n">
        <v>0</v>
      </c>
      <c r="D29" s="5" t="n">
        <v>0</v>
      </c>
      <c r="E29" s="5" t="n">
        <v>0</v>
      </c>
      <c r="G29" s="5" t="n">
        <v>0</v>
      </c>
      <c r="I29" s="5" t="n">
        <v>0</v>
      </c>
      <c r="K29" s="5" t="n">
        <v>-9314</v>
      </c>
      <c r="M29" s="5" t="n">
        <v>9314</v>
      </c>
      <c r="O29" s="5" t="n">
        <v>0</v>
      </c>
      <c r="P29" s="5" t="n">
        <v>0</v>
      </c>
    </row>
    <row r="30">
      <c r="A30" s="4" t="inlineStr">
        <is>
          <t>Others</t>
        </is>
      </c>
      <c r="B30" s="5" t="n">
        <v>183</v>
      </c>
      <c r="D30" s="5" t="n">
        <v>0</v>
      </c>
      <c r="E30" s="5" t="n">
        <v>0</v>
      </c>
      <c r="G30" s="5" t="n">
        <v>0</v>
      </c>
      <c r="I30" s="5" t="n">
        <v>0</v>
      </c>
      <c r="K30" s="5" t="n">
        <v>0</v>
      </c>
      <c r="M30" s="5" t="n">
        <v>0</v>
      </c>
      <c r="O30" s="5" t="n">
        <v>0</v>
      </c>
      <c r="P30" s="5" t="n">
        <v>183</v>
      </c>
    </row>
    <row r="31">
      <c r="A31" s="4" t="inlineStr">
        <is>
          <t>Balance at end of year at Dec. 31, 2020</t>
        </is>
      </c>
      <c r="B31" s="5" t="n">
        <v>433930</v>
      </c>
      <c r="C31" s="5" t="n">
        <v>66502</v>
      </c>
      <c r="D31" s="6" t="n">
        <v>43081</v>
      </c>
      <c r="E31" s="6" t="n">
        <v>-13135</v>
      </c>
      <c r="F31" s="4" t="inlineStr">
        <is>
          <t>[1]</t>
        </is>
      </c>
      <c r="G31" s="6" t="n">
        <v>70000</v>
      </c>
      <c r="H31" s="4" t="inlineStr">
        <is>
          <t>[1]</t>
        </is>
      </c>
      <c r="I31" s="6" t="n">
        <v>-728</v>
      </c>
      <c r="J31" s="4" t="inlineStr">
        <is>
          <t>[1]</t>
        </is>
      </c>
      <c r="K31" s="6" t="n">
        <v>325176</v>
      </c>
      <c r="L31" s="4" t="inlineStr">
        <is>
          <t>[1]</t>
        </is>
      </c>
      <c r="M31" s="6" t="n">
        <v>9314</v>
      </c>
      <c r="N31" s="4" t="inlineStr">
        <is>
          <t>[1]</t>
        </is>
      </c>
      <c r="O31" s="6" t="n">
        <v>433708</v>
      </c>
      <c r="P31" s="6" t="n">
        <v>222</v>
      </c>
    </row>
    <row r="32">
      <c r="A32" s="4" t="inlineStr">
        <is>
          <t>Reserves</t>
        </is>
      </c>
      <c r="B32" s="6" t="n">
        <v>390627</v>
      </c>
      <c r="C32" s="7" t="n">
        <v>59866</v>
      </c>
    </row>
    <row r="33"/>
    <row r="34">
      <c r="A34" s="4" t="inlineStr">
        <is>
          <t>[1]</t>
        </is>
      </c>
      <c r="B34" s="4" t="inlineStr">
        <is>
          <t>These reserve accounts constitute the consolidated reserves of approximately RMB390,627 million (2019: RMB405,106 million)  in the consolidated statement of financial position.</t>
        </is>
      </c>
    </row>
  </sheetData>
  <mergeCells count="7">
    <mergeCell ref="E1:F1"/>
    <mergeCell ref="G1:H1"/>
    <mergeCell ref="I1:J1"/>
    <mergeCell ref="K1:L1"/>
    <mergeCell ref="M1:N1"/>
    <mergeCell ref="A33:P33"/>
    <mergeCell ref="B34:P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TO THE CONSOLIDATED STATEMENT OF CASH FLOWS</t>
        </is>
      </c>
      <c r="B1" s="2" t="inlineStr">
        <is>
          <t>12 Months Ended</t>
        </is>
      </c>
    </row>
    <row r="2">
      <c r="B2" s="2" t="inlineStr">
        <is>
          <t>Dec. 31, 2020</t>
        </is>
      </c>
    </row>
    <row r="3">
      <c r="A3" s="3" t="inlineStr">
        <is>
          <t>NOTE TO THE CONSOLIDATED STATEMENT OF CASH FLOWS [abstract]</t>
        </is>
      </c>
    </row>
    <row r="4">
      <c r="A4" s="4" t="inlineStr">
        <is>
          <t>Disclosure of note to the consolidated statement of cash flows</t>
        </is>
      </c>
      <c r="B4" s="4" t="inlineStr">
        <is>
          <t>34 . Reconciliation of profit before tax to cash generated from operations
201 8
201 9
20 20
Profit before tax
75,157
85,649
34,907
Adjustments for:
Interest income
(798)
(1,067)
(1,473)
Finance costs
5,162
5,865
6,190
Exchange losses/(gains), net
141
213
(445)
Share of profits of associates
(406)
(459)
(171)
Loss/(profit) attributable to a joint venture
5,593
(543)
803
Investment income
(3,685)
(4,632)
(2,978)
Impairment and provision
6,331
2,094
5,199
Depreciation, depletion and amortization
50,838
57,699
52,306
Loss on disposal and write-off of property, plant and equipment
668
4,238
941
Subtotal
139,001
149,057
95,279
(Increase)/Decrease in trade receivables and other current assets
(940)
(3,213)
5,621
Decrease/(Increase) in inventories and supplies
1,720
(1,304)
2,248
Increase/(Decrease) in trade and accrued payables, contract liabilities and other payables and accrued liabilities
301
1,439
( 3 , 335 )
Cash generated from operations
140,082
145,979
9 9 , 813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Loans and borrowings
Lease liabilities
Dividend payable
Total
(Note 27 )
(Note 28 )
At January 1, 2019
143,751
9,139
-
152,890
Financing cash flows
(1,961)
(1,451)
(28,973)
(32,385)
New lease entered
-
687
-
687
Foreign exchange translation
2,499
(236)
(27)
2,236
Finance costs (Note 8)
5,771
348
-
6,119
Dividends declared
-
-
29,000
29,000
At December 31, 2019
150,060
8,487
-
158,547
At January 1, 2020
150,060
8,487
Financing cash flows
(11,411)
(1,619)
(25,851)
New lease entered
-
439
-
439
Foreign exchange translation
(8,057)
(387)
(348)
(8,792)
Finance costs (Note 8)
5,638
399
6,037
Dividends declared
-
-
26,199
26,199
At December 31, 2020
136,230
7,319
143,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EMENTS AND CONTINGENCIES [abstract]</t>
        </is>
      </c>
    </row>
    <row r="4">
      <c r="A4" s="4" t="inlineStr">
        <is>
          <t>Disclosure of commitments and contingencies</t>
        </is>
      </c>
      <c r="B4" s="4" t="inlineStr">
        <is>
          <t>35 . ( i ) Capital commitments As at December 31, 2020, the Group had the following capital commitments, principally for the construction of property, plant and equipment:
201 9
20 20
Contracted, but not provided for (1)
64,542
30,856 ( 1 ) The capital commitments contracted, but not provided for, include the estimated payments to the Ministry of Natural Resources of the PRC for the next five years with respect to the Group’s exploration and production licenses. The above table includes a commitment of approximately RMB8,854 million (2019: RMB10,528 million) contracted with the CNOOC Group. Capital commitments of a joint venture:
201 9
20 20
Contracted, but not provided for
344
800 As at December 31, 2020, the Group had unutilized banking facilities amounting to approximately RMB55,080 million (2019: RMB54,948 million). (ii) Contingencies As a Chinese Resident Enterprise, the Company may be liable to pay taxes on the deemed interest income for the funding provided to its overseas subsidiaries starting from January 1, 2008. The Company has prepared contemporaneous documentation in accordance with applicable PRC tax laws and regulations and is currently awaiting confirmation from its local tax authority. The Group is subject to tax in numerous jurisdictions around the world. There are audits in progress and items under review. Difference in positions taken by taxation authorities over the interpretation and application of tax laws and regulations may increase the Group's tax liability. Management of the Company has assessed the possible future outcome of matters that are currently under dispute. Management of the Company believes that an adequate provision for future tax liability has been included in the consolidated financial statements based on available information. In addition to the matters mentioned above, the Group is dealing with a number of lawsuits and arbitrations that arise in the ordinary course of business. While the results of these legal proceedings cannot be ascertained at this stage, management of the Company believes these proceedings are not expected to have a material effect o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Disclosure of financial instruments</t>
        </is>
      </c>
      <c r="B4" s="4" t="inlineStr">
        <is>
          <t xml:space="preserve">36 . Fair value of financial instruments The carrying values of the Group's cash and cash equivalents, time deposits with maturity more than three months, trade receivables, other current assets, short-term loans and borrowings, trade and accrued payables, and other payables and accrued liabilities approximated to their fair values at the reporting date due to the short maturity of these instruments. The fair value of the Group's long term bank loans with floating interest rates approximated to the carrying amount as at December 31, 2020 and 2019. The estimated fair value of the Group's long term guaranteed notes was approximately RMB136,996 million as at December 31, 2020 (2019: RMB154,407 million), which was determined by reference to the market price as at December 31, 2020. Fair value hierarchy The Group uses the following hierarchy that reflects the significance of the inputs used in making the fair value measurement: Level 1: quoted prices (unadjusted) in active markets for identical assets or liabilities. Active markets are those in which transaction occur in sufficient frequency and volume to provide pricing information on an on-going basis. Level 2: fair value measurements are those derived from inputs other than quoted prices included within Level 1 that are observable for the asset or liability, either directly or indirectly. The Group obtains information from sources of independent price publications, over-the-counter broker quotes and the fund management's quotations as at the reporting date. Level 3: fair value measurements are those derived from valuation techniques that include inputs for the asset or liability that are not based on observable market data (unobservable inputs), or where the observable data does not support the majority of the instruments fair value. As at December 31, 2020 and December 31, 2019, the Group held the following financial instruments measured at fair value for each hierarchy respectively:
December 31, 2020
Level 1
Level 2
Level 3
Assets measured at fair value
Other financial assets - current
61,662
-
61,662
-
-
-
-
-
Equity investments
1,176
-
-
1,176
653
653
-
-
63,491
653
61,662
1,176
31, 201 9
Level 1
Level 2
Level 3
Assets measured at fair value
Other financial assets -
Corporate wealth management products
107,853
-
107,853
-
Money market funds
6,660
6,660
-
-
Equity investments
Non-publicly traded investments – non current
1,809
-
-
1,809
Publicly traded investments – non current*
1,127
1,127
-
-
117,449
7,787
107,853
1,809 * Financial assets classified within Level 3 are made up of Kerogen Energy Fund invested by the Group. Significant unobservable inputs are used to determine the fair value of the financial assets. As observable prices are not available, the fair value of the financial assets is derived by using valuation techniques, mainly including embedded terms of the instrument, bid offer price as well as valuations based on net asset value using the discounted cash-flow of each project or asset, having applied an appropriate risk factor for the stage of development of the project. The significant unobservable inputs used in the fair value measurement include net asset value, price to net asset value. No amounts have been transferred between the different levels of the fair value hierarchy for the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USTOMERS</t>
        </is>
      </c>
      <c r="B1" s="2" t="inlineStr">
        <is>
          <t>12 Months Ended</t>
        </is>
      </c>
    </row>
    <row r="2">
      <c r="B2" s="2" t="inlineStr">
        <is>
          <t>Dec. 31, 2020</t>
        </is>
      </c>
    </row>
    <row r="3">
      <c r="A3" s="3" t="inlineStr">
        <is>
          <t>CONCENTRATION OF CUSTOMERS [abstract]</t>
        </is>
      </c>
    </row>
    <row r="4">
      <c r="A4" s="4" t="inlineStr">
        <is>
          <t>Disclosure of concentration of customers</t>
        </is>
      </c>
      <c r="B4" s="4" t="inlineStr">
        <is>
          <t xml:space="preserve">37 . A substantial portion of the Group's oil and gas commodities sales to third-party customers is made to a small number of customers on credit. Details of the gross sales to these top five third party customers are as follows:
201 8
201 9
20 20
China Petroleum &amp; Chemical Corporation*
13,329
19,126
7,585
Castle Peak Power Station
740
1,476
4,471
BP p.l.c.
3,232
2,807
2,832
Phillips 66
4,440
5,197
2,643
PetroChina Company Limited*
15,841
6,964
2,37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FINANCIAL RISK MANAGEMENT OBJECTIVES AND POLICIES [abstract]</t>
        </is>
      </c>
    </row>
    <row r="4">
      <c r="A4" s="4" t="inlineStr">
        <is>
          <t>Disclosure of financial risk management objectives and policies</t>
        </is>
      </c>
      <c r="B4" s="4" t="inlineStr">
        <is>
          <t>38 . The Group's principal financial instruments comprise bank loans, long term guaranteed notes, equity investment s and other financial assets, cash and short term deposits. The Group has various other financial assets and liabilities such as trade receivables, other receivables, trade and accrued payables, which arise directly from its operations. The Group is exposed to credit risk, oil and gas price risk, currency risk, interest rate risk and liquidity risk. The Group's senior management oversees the management of these risks. The Group's senior management is supported by various departments that advise on financial risks and the appropriate financial risks governance framework for the Group. Those departments provide assurance to the Group's senior management that the Group's financial risk-taking activities are governed by appropriate policies and procedures and that financial risks are identified, measured and managed in accordance with group policies and group risk appetite. (i) Credit risk and management assessment As at December 31, 2020, the carrying amounts of the Group's cash and cash equivalents, time deposits with maturity more than three months, trade receivables and other receivables (approximately RMB 6 , 631 million included in other current assets) represent the Group's maximum exposure to credit risk in relation to its financial assets. The Group does not hold any collateral or other credit enhancements to cover its credit risks associated with its financial assets. In order to minimize the credit risk, the management of the Group has delegated a team responsible for determination of credit limits and credit approvals. Before accepting any new counterparties, the Group uses an internal credit scoring system to assess the potential counterparty's credit quality and defines credit limits by counterparty. Limits and scoring attributed to counterparties are reviewed twice a year. Other monitoring procedures are in place to ensure that follow-up action is taken to recover overdue debts. In addition, the Group performs impairment assessment under ECL model upon application of IFRS 9/HKFRS 9 on trade receivables individually or based on provision matrix, and other receivables individually. In this regard, the Directors of the Company consider that the Group's credit risk is significantly reduced. Concentrations of credit risk are managed by counterparty and by geographical region. At December 31, 2020, the Group has certain concentrations of credit risk as 6 . 62 % (2019: 1.89%) and 10 . 27 % (2019: 5.83%) of the Group's trade receivables were due from the Group's largest third-party customer and the five largest third-party customers, respectively. (ii) Oil and gas price risk Since the Group makes reference to international oil prices to determine its realized oil price, fluctuations in international oil price would have a significant impact on the Group's sales revenue, profit, assets value and cash-flow. In addition, certain of the Group's natural gas sales contracts contain price adjustment provisions. Any changes in international oil prices, inflation rate and domestic natural gas pricing policies may result in changes in natural gas prices, which will affect the Group's profitability. (iii) Currency risk Substantially all of the Group's oil and gas sales are denominated in RMB and United States dollars ("US dollars"). Starting from July 21, 2005, China reformed the exchange rate regime by moving into a managed floating exchange rate regime based on market supply and demand with reference to a basket of currencies. RMB would no longer be pegged to the US dollars. From January 1, 2020 to December 31, 2020, RMB has appreciated by approximately 6.92% (2019: depreciated by approximately 1.62%) against the US dollars. At December 31, 2020, approximately 42% (2019: 52%) of the Group's cash and cash equivalents and time deposits with maturity over three months were denominated in RMB, and the remaining amounts were substantially denominated in US dollars and Hong Kong dollars. The Group also has exposures to currencies other than the US dollars, such as Canadian dollars and British Pounds as such exposures are considered insignificant. Management has assessed the Group's exposure to foreign currency risk by using a sensitivity analysis on the change in foreign exchange rate of the US dollars, to which the Group is mainly exposed to as at December 31, 2020 and 2019. Based on management's assessment at December 31, 2020, a 5% strengthening/weakening of RMB against US dollars would have increased/decreased the profit for the year of the Group by 0.35% (2019: 0.04%) and the equity of the Group by 0.51% (2019: 0.47%). This analysis has been determined assuming that the change in foreign exchange rates had occurred at the end of the reporting period and had been applied to the foreign currency balances to which the Group has significant exposure with all other variables held constant. The analysis is performed on the same basis for 2019. Senior management is closely monitoring the Group's net exposure to foreign currency risk. The appreciation of RMB against the US dollars may have the following impact on the Group. On one hand, since the benchmark oil and gas prices are usually in US dollars against RMB, the Group's oil and gas sales may decrease due to the depreciation of the US dollars against RMB. On the other hand, the depreciation of the US dollars against RMB will also decrease the Group's costs for imported equipment and materials, most of which are denominated in the US dollars. (iv) Interest rate risk The interest rate risk is closely monitored by the Group's senior management. As at the end of 2020, the interest rates for 91. 34 % of the Group's debts were fixed. Apart from borrowing for General Loan, Tangguh LNG Project and Arctic LNG Project, all of the Group's long term debts are fixed rate. The weighted average term of the Group's debt balance outstanding was approximately 8.5 8 years. The fixed interest rates can reduce the volatility of finance costs under uncertain environments and the Group's exposure to changes in interest rates is not expected to be material.   (v) Liquidity risk The Group manages its liquidity risk by regularly monitoring its liquidity requirements and its compliance with debt covenants to ensure that it maintains sufficient cash and cash equivalents, and readily realizable equity investments and other financial assets, and adequate time deposits to meet its liquidity requirements in the short and long term. In addition, bank facilities have been put in place for contingency purposes. The Group's trade and accrued payables, other payables and accrued liabilities are all due for settlement within six months after the reporting date. (vi)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To maintain or adjust the capital structure, the Group may return capital to shareholders, raise new debt or issue new shares. No changes were made in the objectives, policies or processes for managing capital during the years ended December 31, 2020 and 2019. The Group monitors capital on the basis of the debt to capital ratio, which is calculated as interest-bearing debts divided by total capital (equity attributable to owners of the parent plus interest-bearing debts).
201 8
201 9
20 20
Loans and borrowings
143,751
150,060
136,230
Lease liability
-
8,487
7,319
Total Equity
419,910
448,226
433,930
Total capital
563,661
606,773
577,479
Gearing ratio
25.5%
26.1%
2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ON ASSETS</t>
        </is>
      </c>
      <c r="B1" s="2" t="inlineStr">
        <is>
          <t>12 Months Ended</t>
        </is>
      </c>
    </row>
    <row r="2">
      <c r="B2" s="2" t="inlineStr">
        <is>
          <t>Dec. 31, 2020</t>
        </is>
      </c>
    </row>
    <row r="3">
      <c r="A3" s="3" t="inlineStr">
        <is>
          <t>CHARGES ON ASSETS [abstract]</t>
        </is>
      </c>
    </row>
    <row r="4">
      <c r="A4" s="4" t="inlineStr">
        <is>
          <t>Disclosure of charges on assets</t>
        </is>
      </c>
      <c r="B4" s="4" t="inlineStr">
        <is>
          <t>39 . CNOOC NWS Private Limited, a wholly-owned subsidiary of the Group, together with the other joint venture partners and the operator of the NWS Project, signed a Deed of Cross Charge and an Extended Deed of Cross Charge whereby certain liabilities incurred or to be incurred, if any, by the Company in respect of the NWS Project are secured by its interest in the NWS Proje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Disclosure of subsequent events</t>
        </is>
      </c>
      <c r="B4" s="4" t="inlineStr">
        <is>
          <t>40 . The Group has no significant subsequent events needed to be disclosed in the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ROVAL OF THE FINANCIAL STATEMENTS</t>
        </is>
      </c>
      <c r="B1" s="2" t="inlineStr">
        <is>
          <t>12 Months Ended</t>
        </is>
      </c>
    </row>
    <row r="2">
      <c r="B2" s="2" t="inlineStr">
        <is>
          <t>Dec. 31, 2020</t>
        </is>
      </c>
    </row>
    <row r="3">
      <c r="A3" s="3" t="inlineStr">
        <is>
          <t>APPROVAL OF THE FINANCIAL STATEMENTS [abstract]</t>
        </is>
      </c>
    </row>
    <row r="4">
      <c r="A4" s="4" t="inlineStr">
        <is>
          <t>Disclosure of approval of the financial statements</t>
        </is>
      </c>
      <c r="B4" s="4" t="inlineStr">
        <is>
          <t>41 . The consolidated financial statements were approved and authorized for issue by the Board of Directors on March 25,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 xml:space="preserve"> Basis of preparation These consolidated financial statements have been prepared under the historical cost convention, except for as disclosed in the accounting policies notes hereafter. These consolidated financial statements are presented in Renminbi ("RMB") and all values are rounded to the nearest million except when otherwise indicated.</t>
        </is>
      </c>
    </row>
    <row r="5">
      <c r="A5" s="4" t="inlineStr">
        <is>
          <t>Basis of consolidation</t>
        </is>
      </c>
      <c r="B5" s="4" t="inlineStr">
        <is>
          <t>Basis of consolidation The consolidated financial statements include the financial statements of the Company and its subsidiaries for the year ended December 31, 2020. The results of subsidiaries are consolidated from the date of acquisition, being the date on which the Group obtains control, and continue to be consolidated until the date that such control ceases. The financial statements of the subsidiaries are prepared for the same reporting period as the parent company, using consistent accounting policies. The results of subsidiaries are included in the Company's statement of profit or loss and other comprehensive income to the extent of dividends received and receivable. The Company's interests in subsidiaries are stated at cost less any impairment losses. All intra-group balances, income and expenses, unrealized gains and losses and dividends resulting from intra-group transactions are eliminated in full.</t>
        </is>
      </c>
    </row>
    <row r="6">
      <c r="A6" s="4" t="inlineStr">
        <is>
          <t>Business combinations or asset acquisitions</t>
        </is>
      </c>
      <c r="B6" s="4" t="inlineStr">
        <is>
          <t xml:space="preserve">Business combinations or asset acquisitions Optional concentration test Effective from January 1, 2020, the Group can elect to apply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Asset acquisitions When the Group acquires a group of assets and liabilities that do not constitute a business, the Group identifies and recognizes the individual identifiable assets acquired and liabilities assumed by allocating the purchase price first to financial assets/ 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Business combinations, other than business combinations under common control, are accounted for using the acquisition method. The consideration transferred is measured at fair value which is calculated as the sum of the acquisition-date fair values of the assets transferred by the Group, liabilities assumed by the Group from the former owners of the acquiree and the equity interests issued by the Group in exchange for control of the acquiree. For each business combination, the Group elects whether it measures the non-controlling interests in the acquiree either at fair value or at the proportionate share of the acquiree's identifiable net assets. Acquisition-related costs are recognized in profit or loss as incurred. If the business combination is achieved in stages, the Group's previously held equity interest in the acquiree is remeasured to fair value at the acquisition date through profit or loss or other comprehensive income, as appropriate. Any contingent consideration to be transferred by the acquirer is recognized at fair value at the acquisition date. Contingent consideration that is classified as equity is not remeasured at subsequent reporting dates and its subsequent settlement is accounted for within equity. Contingent consideration that is classified as an asset or a liability is remeasured to fair value at subsequent reporting dates, with the corresponding gain or loss being recognized in profit or loss. Goodwill is initially measured at cost, being the excess of the aggregate of the purchase consideration,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business acquired, the difference is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For goodwill arising on an acquisition in a reporting period, the cash-generating unit (or group of cash-generating units) to which goodwill has been allocated is tested for impairment before the end of that reporting period.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Impairment is determined by assessing the recoverable amount of the exploration and production ("E&amp;P") segment, using value in use, to which the goodwill relates. Where the recoverable amount of the cash-generating unit (or group of cash-generating units) is less than the carrying amount, an impairment loss on goodwill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or group of cash-generating units) retained. </t>
        </is>
      </c>
    </row>
    <row r="7">
      <c r="A7" s="4" t="inlineStr">
        <is>
          <t>Subsidiaries</t>
        </is>
      </c>
      <c r="B7" s="4" t="inlineStr">
        <is>
          <t>Subsidiaries Subsidiaries are all those entities over which the Group has power over the investee such that the Group is able to direct the relevant activities, has exposure or rights to variable returns from its involvement with the investee and has the ability to use its power over the investee to affect the amount of the investor's returns.</t>
        </is>
      </c>
    </row>
    <row r="8">
      <c r="A8" s="4" t="inlineStr">
        <is>
          <t>Associates</t>
        </is>
      </c>
      <c r="B8" s="4" t="inlineStr">
        <is>
          <t>Associates Based on the Group's ownership percentage (considering its direct ownership as well as potentially exercisable or convertible shares) and other contractual terms, the Group has significant influence over its associates, rather than the power to control. The Group's investments in associates are stated in the consolidated statement of financial position at the Group's share of net assets under the equity method of accounting, less any impairment losses. Necessary adjustments are made to bring into line any dissimilar accounting policies that may exist. Under the equity method, an investment in an associate is initially recognized in the consolidated statement of financial position at cost and adjusted thereafter to recognize the Group's share of the profit or loss and other comprehensive income of the associate. Unrealized gains and losses resulting from transactions between the Group and its associates are eliminated to the extent of the Group's investments in the associates, except where unrealized losses provide evidence of an impairment of the asset transferred. Goodwill arising from the acquisition of associates is included as part of the Group's investments in associates and is not individually tested for impairment.</t>
        </is>
      </c>
    </row>
    <row r="9">
      <c r="A9" s="4" t="inlineStr">
        <is>
          <t>Joint arrangements</t>
        </is>
      </c>
      <c r="B9" s="4" t="inlineStr">
        <is>
          <t>Joint arrangements Certain of the Group's activities are conducted through joint arrangements. Joint arrangements are classified as either a joint operation or joint venture, based on the rights and obligations arising from the contractual obligations between the parties to the arrangement. Joint control Joint control is the contractually agreed sharing of control of an arrangement, which exists only when decisions about the relevant activities require unanimous consent of the parties sharing control. Joint operations Some arrangements have been assessed by the Group as joint operations as both parties to the contract are responsible for the assets and obligations in proportion to their respective interest, whether or not the arrangement is structured through a separate vehicle. This evaluation applies to both the Group's interests in production sharing arrangements and certain joint operation. The Group entered into numerous production sharing arrangements or similar agreements in China and overseas countries. The Group's participating interest may vary in each arrangement. The Group, as one of the title owners under certain exploration and/or production licenses or permits, is required to bear exploration (with some exceptions in China), development and operating costs together with other co-owners based on each owner's participating interest. Once production occurs, a certain percentage of the annual production or revenue is first distributed to the local government, which, in most cases, with the nature of royalty and other taxes or expenses, and the rest of the annual production or revenue is allocated among the co-owners. The Group accounts for the assets, liabilities, revenues and expenses relating to its interest in a joint operation in accordance with the IFRS standards/HKFRSs applicable to the particular assets, liabilities, revenues and expenses. Joint venture A joint venture is a joint arrangement whereby the parties that have joint control of the arrangement have rights to the net assets of the arrangement. The Group's investments in joint ventures are stated in the consolidated statement of financial position at the Group's share of net assets under the equity method of accounting, less any impairment losses. Necessary adjustments are made to bring into line any dissimilar accounting policies that may exist. Under the equity method, an investment in a joint venture is initially recognized in the consolidated statement of financial position at cost and adjusted thereafter to recogni z e the Group's share of the profit or loss and other comprehensive income of the joint venture. Where the profit sharing ratios are different to the Group's equity interest, the share of post-acquisition results of the joint ventures is determined based on the agreed profit sharing ratio. Unrealized gains and losses resulting from transactions between the Group and its joint ventures are eliminated to the extent of the Group's investments in the joint ventures, except where unrealized losses provide evidence of an impairment of the asset transferred. Goodwill arising from the acquisition of joint ventures is included as part of the Group's investments in joint ventures and is not individually tested for impairment.</t>
        </is>
      </c>
    </row>
    <row r="10">
      <c r="A10" s="4" t="inlineStr">
        <is>
          <t>Related parties</t>
        </is>
      </c>
      <c r="B10" s="4" t="inlineStr">
        <is>
          <t>Related parties A party is considered to be related to the Group if: (a) the party is a person or a close member of that person's family and that person: (i) has control or joint control of the Group; (ii) has significant influence over the Group; or (iii) is a member of the key management personnel of the Group or of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Company or to the parent of the Company.</t>
        </is>
      </c>
    </row>
    <row r="11">
      <c r="A11" s="4" t="inlineStr">
        <is>
          <t>Impairment of non-financial assets other than goodwill</t>
        </is>
      </c>
      <c r="B11" s="4" t="inlineStr">
        <is>
          <t>Impairment of non-financial assets other than goodwill Where an indication of impairment exists, or when annual impairment testing for an asset is required (other than inventories, deferred tax assets and goodwill), the asset's recoverable amount is estimated. An asset's recoverable amount is the higher of the asse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y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 z ation) had no impairment loss been recognized for the asset in prior years. A reversal of such an impairment loss is credited to profit or loss in the period in which it arises.</t>
        </is>
      </c>
    </row>
    <row r="12">
      <c r="A12" s="4" t="inlineStr">
        <is>
          <t>Property, plant and equipment</t>
        </is>
      </c>
      <c r="B12" s="4" t="inlineStr">
        <is>
          <t>Property, plant and equipment Property, plant and equipment comprise oil and gas properties, and vehicles and office equipment and others. (a) Oil and gas properties For oil and gas properties, the successful efforts method of accounting is adopted. The Group capitalizes the initial acquisition costs of oil and gas properties. Impairment of initial acquisition costs is recognized based on exploratory experience and management judgement and charged to profit and loss as exploration expenses. Upon discovery of commercial reserves, acquisition costs are transferred to prove properties. The costs of drilling and equipping successful exploratory wells, all development expenditures on construction, installation or completion of infrastructure facilities such as platforms, pipelines, processing plants and the drilling of development wells and the building of enhanced recovery facilities, including those renewals and betterments that extend the economic lives of the assets, and the related borrowing costs are capitalized. The costs of unsuccessful exploratory wells and all other exploration costs are expensed as incurred. The Group carries exploratory well costs as an asset when the well has found a sufficient quantity of reserves to justify its completion as a producing well and where the Group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Capitalized acquisition costs of proved properties are depreciated on a unit-of-production method over the total proved reserves of the relevant oil and gas properties. (b) Vehicles, office equipment and others Vehicles, office equipment and others are stated at cost less accumulated depreciation and impairment losses. The straight-line method is adopted to depreciate the cost less any estimated residual value of these assets over their expected useful lives. The useful lives of vehicles, office equipment and other assets are in line with their beneficial periods. Where parts of an item of property, plant and equipment have different useful lives, the cost of that item is allocated on a recoverable basis among the parts and each part is depreciated separately. Residual values, useful lives and the depreciation method are reviewed and, adjusted if appropriate, at each reporting date. Any gains and losses on disposals of property, plant and equipment (calculated as the difference between the net disposal proceeds and the carrying amount of the asset) are recognized in profit or loss.</t>
        </is>
      </c>
    </row>
    <row r="13">
      <c r="A13" s="4" t="inlineStr">
        <is>
          <t>Intangible assets other than goodwill</t>
        </is>
      </c>
      <c r="B13" s="4" t="inlineStr">
        <is>
          <t>Intangible assets other than goodwill The intangible assets of the Group comprise software and others, gas processing rights under NWS Project, marketing transportation and storage contracts, exploration rights. Intangible assets with finite lives are carried at cost, less accumulated amorti z ation and accumulated impairment losses. The cost of intangible assets acquired in a business combination is the fair value as at the date of acquisition. Intangible assets with finite lives except for gas processing rights, are amortized on the straight-line basis over the useful economic life and assessed for impairment whenever there is an indication that the intangible asset may be impaired. The amorti z ation period and the amorti z ation method for an intangible asset with a finite useful life are reviewed at least at each financial year end. The intangible assets regarding software have been amortized on the straight-line basis over their respective useful lives. The intangible asset regarding the gas processing rights has been amortized upon the commercial production of the liquefied natural gas on a unit-of-production basis over the total proved reserves of the relevant asset. The intangible assets regarding the marketing transportation and storage contracts and drilling rig contracts are amortized over the life of the contracts on the straight-line basis. The intangible assets related to the exploration rights are amortized over the estimated useful life.</t>
        </is>
      </c>
    </row>
    <row r="14">
      <c r="A14" s="4" t="inlineStr">
        <is>
          <t>Major maintenance and repairs</t>
        </is>
      </c>
      <c r="B14" s="4" t="inlineStr">
        <is>
          <t>Major maintenance and repairs Expenditure on major maintenance refits and repairs comprises the costs of replacement assets or parts of assets and overhaul costs. Where an asset or part of an asset that is separately depreciated and is replaced, and it is probable that future economic benefits associated with the item will flow to the Group, the replacement expenditure is capitalized. Where part of the asset is not separately considered as a component, the replacement value is used to estimate the carrying amount of the replaced assets which is immediately written off. All other maintenance costs are expensed as incurred.</t>
        </is>
      </c>
    </row>
    <row r="15">
      <c r="A15" s="4" t="inlineStr">
        <is>
          <t>Research and development costs</t>
        </is>
      </c>
      <c r="B15" s="4" t="inlineStr">
        <is>
          <t>Research and development costs All research costs are expensed as incurred. Expenditure (other than that relating to oil and gas properties discussed abov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t>
        </is>
      </c>
    </row>
    <row r="16">
      <c r="A16" s="4" t="inlineStr">
        <is>
          <t>Financial assets</t>
        </is>
      </c>
      <c r="B16" s="4" t="inlineStr">
        <is>
          <t xml:space="preserve">Financial assets Financial assets are initially measured at fair value except for trade receivables arising from contracts with customers which are initially measured in accordance with IFRS 15/HKFRS 15. All recognized financial assets are subsequently measured in their entirety at either amortized cost or fair value, depending on the classification of the financial assets. (a) Financial assets at amortized cost Debt instruments that meet the following conditions are subsequently measured at amortized cost less impairment loss: · the asset is held within a business model whose objective is to hold assets in order to collect contractual cash flows; and · the contractual terms of the instrument give rise on specified dates to cash flows that are solely payments of principal and interest on the principal amount outstanding. All other financial assets are subsequently measured at fair value. The effective interest method is a method of calculating the amortized cost of a financial asset or financial liability and of allocating interest income and interest expense over the relevant period. The effective interest rate is the rate that accurate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b) Financial assets at fair value through other comprehensive income (FVTOCI) On initial recognition, the Group can make an irrevocable election (on an instrument-by-instrument basis) to designate investments in equity instruments as at FVTOCI. The Group has investments in certain equity instruments (publicly traded or non-publicly traded), the purpose of which are not held for trading, but held for medium or long-term strategic purpose. Therefore, those investments in equity instruments are designated as at FVTOCI. Investments in equity instruments at FVTOCI are initially measured at fair value plus transaction costs. Subsequently, they are measured at fair value with gains or losses arising from changes in fair value recognized in other comprehensive income and accumulated in other reserves. The cumulative gain or loss will not be reclassified to profit or loss on disposal of the investments. Dividends from these investments in equity instruments are recognized in profit or loss when the Group's right to receive the dividends is established, unless the dividends clearly represent a recovery of part of the cost of the investment. (c) Financial assets at fair value through profit or loss (FVTPL) Financial assets that do not meet the criteria for being measured at amortized cost or FVTOCI or designated as at FVTOCI are measured at FVTPL. Financial assets at FVTPL are measured at fair value at the end of each reporting period, with any gains or losses arising on remeasurement recognized in profit or loss. </t>
        </is>
      </c>
    </row>
    <row r="17">
      <c r="A17" s="4" t="inlineStr">
        <is>
          <t>Fair value</t>
        </is>
      </c>
      <c r="B17" s="4" t="inlineStr">
        <is>
          <t>Fair value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6.</t>
        </is>
      </c>
    </row>
    <row r="18">
      <c r="A18" s="4" t="inlineStr">
        <is>
          <t>Impairment of financial assets</t>
        </is>
      </c>
      <c r="B18" s="4" t="inlineStr">
        <is>
          <t>Impairment of financial assets The Group performs impairment assessment under expected credit loss ("ECL") model on financial assets (including cash and cash equivalents, time deposits with maturity over three months, trade receivables, other receivables and debt investment), which are subject to impairment assessment under IFRS 9/HK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 is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without significant financing component. For all other instruments, the Group measures the loss allowance equal to 12m ECL, unless when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 that the lenders would not otherwise consider; · it is becoming probable that the borrower will enter bankruptcy or other financial reorganization; · the disappearance of an active market for that financial asset because of financial difficulties; or · the purchase or origination of a financial asset at a deep discount that reflects the incurred credit loss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all the cash flows that the Group expects to receive, discounted at the effective interest rate determined at initial recognition. The Group recognizes an impairment gain or loss in profit or loss for all financial instruments by adjusting their carrying amount, with the exception of trade receivables and other receivables where the corresponding adjustment is recognized through a loss allowance account.</t>
        </is>
      </c>
    </row>
    <row r="19">
      <c r="A19" s="4" t="inlineStr">
        <is>
          <t>Derecognition of financial assets</t>
        </is>
      </c>
      <c r="B19" s="4" t="inlineStr">
        <is>
          <t xml:space="preserve">Derecognition of financial assets A financial asset (or, where applicable a part of a financial asset or part of a group of similar financial assets) is derecognized when: (i) The contractual rights to receive cash flows from the asset have expired; or (ii) the Group has transferred its rights to receive cash flows from the asset, or the Group retains the contractual rights to receive the cash flows from the asset, but has assumed an obligation to pay the received cash flows in full without material delay to a third party under a "pass-through" arrangement; and either (a) has transferred substantially all the risks and rewards of the asset, or (b) has neither transferred nor retained substantially all the risks and rewards of the asset, but has no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t>
        </is>
      </c>
    </row>
    <row r="20">
      <c r="A20" s="4" t="inlineStr">
        <is>
          <t>Financial liabilities at amortized cost (including interest-bearing loans and borrowings)</t>
        </is>
      </c>
      <c r="B20" s="4" t="inlineStr">
        <is>
          <t>Financial liabilities at amortized cost (including interest-bearing loans and borrowings) Financial liabilities including trade and accrued payables, other payables, and interest-bearing loans and borrowings are initially stated at fair value including directly attributable transaction costs and are subsequently measured at amortized cost, using the effective interest method. Gains and losses are recognized in profit or loss when the liabilities are derecognized as well as through the amorti z ation process.</t>
        </is>
      </c>
    </row>
    <row r="21">
      <c r="A21" s="4" t="inlineStr">
        <is>
          <t>Derecognition of financial liabilities</t>
        </is>
      </c>
      <c r="B21" s="4" t="inlineStr">
        <is>
          <t xml:space="preserve">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f loss. When the contractual terms of financial liability are modified,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financial liability derecognized and the fair value of consideration paid or payable, including any liabilities assumed is recognized in profit or loss. For non-substantial modifications of financial liabilities that do not result in derecognition, the carrying amount of the relevant financial liabilities is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 </t>
        </is>
      </c>
    </row>
    <row r="22">
      <c r="A22" s="4" t="inlineStr">
        <is>
          <t>Offsetting of financial instruments</t>
        </is>
      </c>
      <c r="B22" s="4" t="inlineStr">
        <is>
          <t>Offsetting of financial instruments Financial assets and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t>
        </is>
      </c>
    </row>
    <row r="23">
      <c r="A23" s="4" t="inlineStr">
        <is>
          <t>Inventories and supplies</t>
        </is>
      </c>
      <c r="B23" s="4" t="inlineStr">
        <is>
          <t xml:space="preserve">Inventories and supplies Inventories primarily consist of oil and supplies, including items for repairs and maintenance of oil and gas properties. Inventories are stated at the lower of cost and net realizable value. Costs of inventories and supplies represent purchase or production cost of goods and are determined on a weighted average basis. </t>
        </is>
      </c>
    </row>
    <row r="24">
      <c r="A24" s="4" t="inlineStr">
        <is>
          <t>Cash and cash equivalents</t>
        </is>
      </c>
      <c r="B24" s="4" t="inlineStr">
        <is>
          <t>Cash and cash equivalents Cash and cash equivalents comprise cash at banks and on hand and short term deposits with an original maturity of three months or less.</t>
        </is>
      </c>
    </row>
    <row r="25">
      <c r="A25" s="4" t="inlineStr">
        <is>
          <t>Provisions</t>
        </is>
      </c>
      <c r="B25" s="4" t="inlineStr">
        <is>
          <t>Provisions (a) General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reporting date of the future expenditures expected to be required to settle the obligation. The increase in the discounted present value amount arising from the passage of time is included in profit or loss. (b) Dismantlement liability Dismantlement liability is recognized when the Group has a present legal or constructive obligation as a result of the past events, and it is probable that an outflow of resources will be required to settle the obligation, and a reliable estimate of the amount of the obligation can be made. A corresponding amount equivalent to the provision is also recognized as part of the cost of the related property, plant and equipment. The amount recognized is the estimated cost of dismantlement, discounted to its present value using a current pre-tax rate that reflects, where appropriate, the risks specific to the liability. Changes in the estimated timing of dismantlement or dismantlement cost estimates are dealt with prospectively by recording an adjustment to the provision, and a corresponding adjustment to property, plant and equipment. The unwinding of the discount on the dismantlement provision is included as a finance cost.</t>
        </is>
      </c>
    </row>
    <row r="26">
      <c r="A26" s="4" t="inlineStr">
        <is>
          <t>Income tax</t>
        </is>
      </c>
      <c r="B26" s="4" t="inlineStr">
        <is>
          <t>Income tax Income tax comprises current and deferred tax. Income tax is recognized in the consolidated statement of profit or loss and other comprehensive income, either as an expense as it relates to operating activities or as a component of the applicable categories of other comprehensive income or expense. Current tax assets and liabilities for the current and prior periods are measured at the amount expected to be recovered from or paid to the taxation authorities. The tax rates and tax laws used to compute the amount are those that are enacted or substantially enacted, by the reporting date, in the countries where the Group operates and generates taxable income. Deferred tax is provided, using the balance sheet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and taxable temporary differences will be available against which the deductible temporary differences, the carryforward of unused tax credits and unused tax losses can be utilized, except: · when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that sufficient taxable profit and taxable temporary differences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tax liabilities and the deferred taxes relate to the same taxable entity and the same taxation authority. In assessing any uncertainty over income tax treatments, the Group considers whether it is probable that the relevant tax authority will accept the uncertain tax treatment used, or proposed to be use by individual group entities in their income tax filings. If it is probable, the current and deferred taxes are determined consistently with the tax treatment in the income tax filings. If it is not probable that the relevant taxation authority will accept an uncertain tax treatment, the effect of each uncertainty is reflected by using either the most likely amount or the expected value.</t>
        </is>
      </c>
    </row>
    <row r="27">
      <c r="A27" s="4" t="inlineStr">
        <is>
          <t>Revenue</t>
        </is>
      </c>
      <c r="B27" s="4" t="inlineStr">
        <is>
          <t>Revenue The Group recognizes revenue when (or as) a performance obligation is satisfied, i.e. when "control" of the goods or services underlying the particular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any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liability represents the Group's obligation to transfer goods or services to a customer for which the Group has received consideration (or an amount of consideration is due) from the customer.</t>
        </is>
      </c>
    </row>
    <row r="28">
      <c r="A28" s="4" t="inlineStr">
        <is>
          <t>Share-based payment transactions</t>
        </is>
      </c>
      <c r="B28" s="4" t="inlineStr">
        <is>
          <t xml:space="preserve"> Share-based payment transactions Employees (including directors) of the Group receive remuneration in the form of share-based payment transactions, whereby employees render services as consideration for equity instruments ("equity-settled transactions"). The cost of equity-settled transactions with employees is measured by reference to the fair value at the date at which they are granted. The fair value is determined by using the Black-Scholes option pricing model, further details of which are given in note 31. The cost of equity-settled transactions is recognized,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profit or loss for a period represents the movement in the cumulative expense recognized as at the beginning and end of that period. No expense is recognized for awards that do not ultimately vest for the Group. The dilutive effect of outstanding options is reflected as additional share dilution in the computation of earnings per share.</t>
        </is>
      </c>
    </row>
    <row r="29">
      <c r="A29" s="4" t="inlineStr">
        <is>
          <t>Retirement and termination benefits</t>
        </is>
      </c>
      <c r="B29" s="4" t="inlineStr">
        <is>
          <t>Retirement and termination benefits The Group participates in defined contribution plans in accordance with local laws and regulations for full-time employees in the PRC and other countries in which it operates. The Group's contributions to these defined contribution plans are charged to profit or loss in the year to which they relate.</t>
        </is>
      </c>
    </row>
    <row r="30">
      <c r="A30" s="4" t="inlineStr">
        <is>
          <t>Borrowing costs</t>
        </is>
      </c>
      <c r="B30" s="4" t="inlineStr">
        <is>
          <t>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s. All other borrowing costs are expensed in the period in which they are incurred.</t>
        </is>
      </c>
    </row>
    <row r="31">
      <c r="A31" s="4" t="inlineStr">
        <is>
          <t>Leases</t>
        </is>
      </c>
      <c r="B31" s="4" t="inlineStr">
        <is>
          <t xml:space="preserve">Leases Definition of a lease A contract is, or contains, a lease if the contract conveys the right to control the use of an identified asset for a period of time in exchange for consideration. For contracts entered into or modified or arising from business combinations, the Group assesses whether a contract is or contains a lease based on the definition under IFRS 16/HK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Non-lease components are separated from lease component on the basis of their relative stand-alone prices. As a practical expedient, leases with similar characteristics are accounted on a portfolio basis when the Group reasonably expects that the effects on the consolidated financial statements would not differ materially from individual leases within the portfolio. Short-term leases and leases of low-value assets The Group applies the short-term lease recognition exemption to leas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unless those costs are incurred to produce inventor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 of financial position.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ssets, and are recognized as expense in the period in which the event or condition that triggers the payment occurs.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or expected payment under a guaranteed residual value, in which cases the related lease liability is remeasured by discounting the revised lease payments using the initial discount rate. The Group presents lease liabilities as a separate line item on the consolidated statement of financial position. Lease modifications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t>
        </is>
      </c>
    </row>
    <row r="32">
      <c r="A32" s="4" t="inlineStr">
        <is>
          <t>Foreign currencies</t>
        </is>
      </c>
      <c r="B32" s="4" t="inlineStr">
        <is>
          <t>Foreign currencies These consolidated financial statements are presented in RMB. Each entity in the Group maintains its books and records in its own functional currency. Foreign currency transactions recorded by the entities of the Group are initially recorded using their respective exchange rates ruling at the dates of the transactions. Monetary assets and liabilities denominated in foreign currencies are retranslated at the exchange rates ruling at the end of the reporting period. All differences arising on settlement or translation of monetary items are taken to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determined. The gain or loss arising on retranslation of a non-monetary item is treated consistently with the recognition of the gain or loss on change in fair value of the item. The functional currencies of certain entities within the Group are currencies other than RMB. As at the end of the reporting period, the assets and liabilities of these entities are translated into the presentation currency of the Group at the exchange rates ruling at the reporting date, and their statement of profit or loss and other comprehensive income are translated into RMB at the weighted average exchange rates for the year. The resulting exchange differences are included in the cumulative translation reserve. On disposal of a foreign operation, the deferred cumulative amount recognized in equity relating to that particular foreign operation is recognized in profit or loss.</t>
        </is>
      </c>
    </row>
    <row r="33">
      <c r="A33" s="4" t="inlineStr">
        <is>
          <t>Convenience translation</t>
        </is>
      </c>
      <c r="B33" s="4" t="inlineStr">
        <is>
          <t>Convenience translation Translations of the consolidated balance sheets, the consolidated statements of operations and comprehensive income/(loss) and the consolidated statements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row r="34">
      <c r="A34" s="4" t="inlineStr">
        <is>
          <t>Contingencies</t>
        </is>
      </c>
      <c r="B34" s="4" t="inlineStr">
        <is>
          <t>Contingencies A contingent liability is disclosed when the existence of an obligation will only be confirmed by future events or when the amount of the obligation cannot be measured reliably. A contingent asset is not recognized in the financial statements, but is disclosed when an inflow of economic benefits is probable.</t>
        </is>
      </c>
    </row>
    <row r="35">
      <c r="A35" s="4" t="inlineStr">
        <is>
          <t>Significant accounting judgements, estimates and assumptions</t>
        </is>
      </c>
      <c r="B35" s="4" t="inlineStr">
        <is>
          <t xml:space="preserve">Significant accounting judgements, estimates and assumptions The preparation of the consolidated financial statements in accordance with IFRSs and HKFRSs requires management to make estimates and assumptions that affect the reported amounts of assets and liabilities at the date of the consolidated financial statements and the reported amounts of revenues and expenses during the reporting period. Estimates and judgements are continuously evaluated and are based on management's experience and other factors, including expectations of future events that are believed to be reasonable under the circumstances. However, actual outcomes can differ from these estimates. In the process of applying the Group's accounting policies, the Directors have made the following judgements, estimates and assumptions, which have the most significant effect on the amounts recognized in the consolidated financial statements. (a) Reserve base Oil and gas properties are depreciated on a unit-of-production basis at a rate calculated by reference to proved reserves. Commercial reserves are determined using estimates of oil in place, recovery factors and future oil prices, the latter having an impact on the proportion of the gross reserves which are attributable to the host government under the terms of the production sharing contracts. The level of estimated commercial reserves is also a key determinant in assessing whether the carrying value of any of the Group's oil and gas properties has been impaired. Pursuant to the oil and gas reserve estimation requirements under US Securities and Exchange Commission's rules, the Group uses the average, first-day-of-the-month oil price during the 12-month period before the ending date of the period covered by the consolidated financial statements to estimate its proved oil and gas reserves. (b) Carrying value of oil and gas properties The calculation of the unit-of-production rate for oil and gas properties depreciation could be impacted to the extent that actual production in the future is different from current forecast production based on proved reserves. This would generally result from significant changes in any of the factors or assumptions used in estimating reserves. These factors could include changes in proved reserves, the effect on proved reserves of differences between actual oil and gas prices and oil and gas price assumptions and unforeseen operational issues. (c) Recoverable amount of oil and gas properties The Group makes an assessment whenever events or changes in circumstances indicate that the carrying amount of an asset may not be recoverable, or when there is any indication that an impairment loss previously recognized for an asset in prior years may no longer exist or may have decreased. In any event, the Group would make an estimate of the asset's recoverable amount, which is calculated at the higher of the asset's value in use and its fair value less costs of disposal. The Group recognizes an impairment loss only if the carrying amount of an asset exceeds its recoverable amount. The Group charges an impairment loss to the profit or loss in the period in which it arises. A reversal of an impairment loss is credited to the profit or loss in the period in which it arises. The calculations of the recoverable amount of assets require the use of estimates and assumptions. The key assumptions include, but are not limited to, future oil and gas prices, future production estimates, estimated future capital expenditures, estimated future operating expenses and the discount rate. Changes in the key assumptions used, which could be significant, include updates to future pricing estimates, updates to future production estimates to align with the Group's anticipated drilling plan, changes in the Group's capital costs and operating expense assumptions, and discount rate. There is a significant degree of uncertainty with the assumptions used to estimate future cash flows due to various risk factors. The complex economic outlook may also materially and adversely affect the Group's key assumptions. Changes in economic conditions can also affect the discount rates applied in assessments of impairment. Actual cash flows are likely to be different from those estimated or forecast since anticipated events frequently do not occur as expected and unforeseen events may arise. The Group's results of operations could be materially and adversely affected for the period in which future impairment charges are incurred. The sensitivity analysis for the impairment testing involves estimates and judgments to consider numerous assumptions comprehensively. Those assumptions interact on each other and interrelate with each other complexly and do not have fixed patterns along with the changes in price. Accordingly, the Group believes that the preparation of the sensitivity analysis for the impairment testing will be impracticable. Changes in assumptions could affect impairment charges and reversals in the consolidated statement of profit or loss and other comprehensive income, and the carrying amounts of assets in the consolidated statement of financial position. In the calculations of the recoverable amount of the oil and gas properties in a joint venture, the Group uses the approach above. (d) Dismantlement costs Dismantlement costs will be incurred by the Group at the end of the operating life of certain of the Group's facilities and properties. The ultimate dismantlement costs are uncertain and cost estimates can vary in response to many factors including changes to relevant legal requirements, the emergence of new restoration techniques or experience at other production sites. The expected timing and amount of expenditure can also change, for example, in response to changes in reserves or changes in laws and regulations or their interpretation. As a result, there could be significant adjustments to the provisions established which would affect future financial results. (e) Taxes Uncertainties exist with respect to the interpretation of complex tax regulations (including those applicable to tax credits) and the amount and timing of future taxable income. Given the wide range of international business relationships and the long term nature and complexity of existing contractual agreements, differences arising between the actual results and the assumptions made, or future changes to such assumptions, could necessitate future adjustments to tax income and expense already recorded. The Group establishes provisions, based on best estimates, for possible consequences of audits by the tax authorities of the respective countries in which it operates. The amount of such provisions is based on various factors, such as the Group's experience of previous tax audits and differing interpretations of tax regulations by the taxable entity and the responsible tax authority. Such differences of interpretation may arise on a wide variety of issues depending on the conditions prevailing in the respective group company's domici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Tables)</t>
        </is>
      </c>
      <c r="B1" s="2" t="inlineStr">
        <is>
          <t>12 Months Ended</t>
        </is>
      </c>
    </row>
    <row r="2">
      <c r="B2" s="2" t="inlineStr">
        <is>
          <t>Dec. 31, 2020</t>
        </is>
      </c>
    </row>
    <row r="3">
      <c r="A3" s="3" t="inlineStr">
        <is>
          <t>CORPORATE INFORMATION [abstract]</t>
        </is>
      </c>
    </row>
    <row r="4">
      <c r="A4" s="4" t="inlineStr">
        <is>
          <t>Schedule of particulars of the principal subsidiaries at the end of the reporting period</t>
        </is>
      </c>
      <c r="B4" s="4" t="inlineStr">
        <is>
          <t xml:space="preserve">Particulars of the principal subsidiaries at the end of the reporting period are as follows:
Name of entity
Place of establishment
Nominal value of ordinary shares issued and paid-up/ registered capital
Percentage of equity attributable to the Group
Principal activities
Directly held subsidiaries:
CNOOC China Limited (1)
Tianjin, PRC
RMB20 billion
100%
Offshore petroleum and natural gas exploration, development, production and sales, and shale gas exploration in the PRC
China Offshore Oil (Singapore) International Pte Ltd
Singapore
SG$3 million
100%
Sale s and marketing of petroleum and natural gas products outside the PRC
CNOOC International Limited (2)
British Virgin Islands
US$24,000,000,002
100%
Investment holding
CNOOC Finance (2003) Limited
British Virgin Islands
US$1,000
100%
Bond issuance
CNOOC Finance (2011) Limited
British Virgin Islands
US$1,000
100%
Bond issuance
CNOOC Finance (2012) Limited
British Virgin Islands
US$1,000
100%
Bond issuance
CNOOC Finance (201 3 ) Limited
British Virgin Islands
US$1,000
100%
Bond issuance
CEPR Limited
Hong Kong, PRC
EUR1,000
100%
Investment holding
Indirectly held subsidiaries (3) :
CNOOC Deepwater Development Limited (1) (4)
Zhuhai, PRC
RMB22.28 billion
100%
Deepwater and low-grade oil and gas fields exploitation in the PRC and exploration, development, production and sales of oil and gas in the oil and gas fields of South China Sea
China United Coalbed Methane Corporation Limited
Beijing, PRC
RMB1.311 billion
100%
Coalbed methane exploration and sales, Coalbed methane surface exploration, gas mineral prospecting, shallow gas development and utilization in the coalbed methane fields in the PRC
CNOOC Southeast Asia Limited
Bermuda
US$12,000
100%
Investment holding
CNOOC Muturi Limited
Isle of Man
US$7,780,770
100%
Petroleum and natural gas exploration, development and production in Indonesia
CNOOC NWS Private Limited
Singapore
SG$2
100%
Offshore petroleum and natural gas exploration, development and production in Australia
CNOOC Exploration &amp; Production Nigeria Limited
Nigeria
NGN10 million
100%
Petroleum and natural gas exploration, development and production in Africa
CNOOC Iraq Limited
British Virgin Islands
US$1
100%
Providing services of petroleum and natural gas exploration and development in the Republic of Iraq
Name of entity
Place of establishment
Nominal value of ordinary shares issued and paid-up/registered capital
Percentage of equity attributable to the Group
Principal activities
CNOOC Canada Energy Ltd .
Canada
100 common shares without a par value 103,000 preferred shares without a par value
100%
Oil sands exploration,
CNOOC Uganda Ltd
Uganda
1 million Uganda Shilling
100%
Petroleum and natural gas exploration, development and production in Africa
CNOOC Petroleum North America ULC
Canada
13,671,421,700 common shares without a par value
100%
Petroleum and natural gas exploration, development and production in Canada
CNOOC Petroleum Europe Limited
England and Wales
GBP98,009,131
100%
Petroleum and natural gas exploration, development and production in the UK
Nexen Petroleum Nigeria Limited
Nigeria
NGN30 million
100%
Petroleum and natural gas exploration, development and production in Nigeria
CNOOC Energy U.S.A. LLC
USA
N/A
100%
Petroleum and natural gas exploration, development and production in the USA
CNOOC Petroleum Offshore U.S.A. Inc.
USA
US$15,830
100%
Petroleum and natural gas exploration, development and production in the USA
CNOOC Oil Sands Canada
Canada
N/A
100%
Petroleum and natural gas exploration, development and production in Canada
CNOOC PETROLEUM BRASIL LTDA (5)
Brazil
R$7,207,464,100
100%
Petroleum and natural gas exploration, development and production in Brazil
CNOOC Finance (2014) ULC
Canada
100 common shares without a par value
100%
Bond issuance
CNOOC Finance (2015) U.S.A. LLC
USA
N/A
100%
Bond Issuance
CNOOC Finance (2015) Australia Pty Ltd
Australia
US$1
100%
Bond Issuance
CNOOC Petroleum Guyana Limited
Barbados
US$200,100
100%
Petroleum and natural gas exploration, development and production in Guyana (1) Registered as a wholly foreign owned enterprise under the PRC law. (2) CNOOC Limited subscribed for 2,000 redeemable shares with a par value of US$1.00 each in CNOOC International Limited for the sum of US$ 4,000,000,000 on January 10, 2020. (3) All subsidiaries are indirectly held through CNOOC International Limited, except CNOOC Deepwater Development Limited and China United Coalbed Methane Corporation Limited which are indirectly held through CNOOC China. (4) The registered capital of CNOOC Deepwater Development Limited increased from 20.78billion to 22.28billion on December 30, 2020. (5) The registered capital of CNOOC PETROLEUM BRASIL LTDA increased from R$6,778,134,300 to R$7,207,464,100 on December 15, 2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 [abstract]</t>
        </is>
      </c>
    </row>
    <row r="4">
      <c r="A4" s="4" t="inlineStr">
        <is>
          <t>Cash generated from operations</t>
        </is>
      </c>
      <c r="B4" s="6" t="n">
        <v>99813</v>
      </c>
      <c r="C4" s="7" t="n">
        <v>15297</v>
      </c>
      <c r="D4" s="6" t="n">
        <v>145979</v>
      </c>
      <c r="E4" s="6" t="n">
        <v>140082</v>
      </c>
    </row>
    <row r="5">
      <c r="A5" s="4" t="inlineStr">
        <is>
          <t>Income taxes paid</t>
        </is>
      </c>
      <c r="B5" s="5" t="n">
        <v>-17475</v>
      </c>
      <c r="C5" s="5" t="n">
        <v>-2678</v>
      </c>
      <c r="D5" s="5" t="n">
        <v>-22458</v>
      </c>
      <c r="E5" s="5" t="n">
        <v>-15684</v>
      </c>
    </row>
    <row r="6">
      <c r="A6" s="4" t="inlineStr">
        <is>
          <t>Net cash flows from operating activities</t>
        </is>
      </c>
      <c r="B6" s="5" t="n">
        <v>82338</v>
      </c>
      <c r="C6" s="5" t="n">
        <v>12619</v>
      </c>
      <c r="D6" s="5" t="n">
        <v>123521</v>
      </c>
      <c r="E6" s="5" t="n">
        <v>124398</v>
      </c>
    </row>
    <row r="7">
      <c r="A7" s="3" t="inlineStr">
        <is>
          <t>CASH FLOWS FROM INVESTING ACTIVITIES [abstract]</t>
        </is>
      </c>
    </row>
    <row r="8">
      <c r="A8" s="4" t="inlineStr">
        <is>
          <t>Acquisition of oil and gas properties</t>
        </is>
      </c>
      <c r="B8" s="5" t="n">
        <v>-4418</v>
      </c>
      <c r="C8" s="5" t="n">
        <v>-677</v>
      </c>
      <c r="D8" s="5" t="n">
        <v>-5619</v>
      </c>
      <c r="E8" s="5" t="n">
        <v>-264</v>
      </c>
    </row>
    <row r="9">
      <c r="A9" s="4" t="inlineStr">
        <is>
          <t>Capital expenditure</t>
        </is>
      </c>
      <c r="B9" s="5" t="n">
        <v>-71000</v>
      </c>
      <c r="C9" s="5" t="n">
        <v>-10881</v>
      </c>
      <c r="D9" s="5" t="n">
        <v>-66395</v>
      </c>
      <c r="E9" s="5" t="n">
        <v>-51002</v>
      </c>
    </row>
    <row r="10">
      <c r="A10" s="4" t="inlineStr">
        <is>
          <t>Additions to investments in associates</t>
        </is>
      </c>
      <c r="B10" s="5" t="n">
        <v>-6401</v>
      </c>
      <c r="C10" s="5" t="n">
        <v>-981</v>
      </c>
      <c r="D10" s="5" t="n">
        <v>-7707</v>
      </c>
      <c r="E10" s="5" t="n">
        <v>-64</v>
      </c>
    </row>
    <row r="11">
      <c r="A11" s="4" t="inlineStr">
        <is>
          <t>Decrease/(increase) in time deposits with maturity over three months</t>
        </is>
      </c>
      <c r="B11" s="5" t="n">
        <v>-24236</v>
      </c>
      <c r="C11" s="5" t="n">
        <v>-3714</v>
      </c>
      <c r="D11" s="5" t="n">
        <v>-3095</v>
      </c>
      <c r="E11" s="5" t="n">
        <v>1620</v>
      </c>
    </row>
    <row r="12">
      <c r="A12" s="4" t="inlineStr">
        <is>
          <t>Dividends received from associates</t>
        </is>
      </c>
      <c r="B12" s="5" t="n">
        <v>329</v>
      </c>
      <c r="C12" s="5" t="n">
        <v>50</v>
      </c>
      <c r="D12" s="5" t="n">
        <v>231</v>
      </c>
      <c r="E12" s="5" t="n">
        <v>162</v>
      </c>
    </row>
    <row r="13">
      <c r="A13" s="4" t="inlineStr">
        <is>
          <t>Dividends received from a joint venture</t>
        </is>
      </c>
      <c r="B13" s="5" t="n">
        <v>42</v>
      </c>
      <c r="C13" s="5" t="n">
        <v>6</v>
      </c>
      <c r="D13" s="5" t="n">
        <v>172</v>
      </c>
      <c r="E13" s="5" t="n">
        <v>132</v>
      </c>
    </row>
    <row r="14">
      <c r="A14" s="4" t="inlineStr">
        <is>
          <t>Interest received</t>
        </is>
      </c>
      <c r="B14" s="5" t="n">
        <v>1016</v>
      </c>
      <c r="C14" s="5" t="n">
        <v>156</v>
      </c>
      <c r="D14" s="5" t="n">
        <v>923</v>
      </c>
      <c r="E14" s="5" t="n">
        <v>872</v>
      </c>
    </row>
    <row r="15">
      <c r="A15" s="4" t="inlineStr">
        <is>
          <t>Investment income received</t>
        </is>
      </c>
      <c r="B15" s="5" t="n">
        <v>4075</v>
      </c>
      <c r="C15" s="5" t="n">
        <v>624</v>
      </c>
      <c r="D15" s="5" t="n">
        <v>3822</v>
      </c>
      <c r="E15" s="5" t="n">
        <v>2721</v>
      </c>
    </row>
    <row r="16">
      <c r="A16" s="4" t="inlineStr">
        <is>
          <t>Purchase of other financial assets</t>
        </is>
      </c>
      <c r="B16" s="5" t="n">
        <v>-140375</v>
      </c>
      <c r="C16" s="5" t="n">
        <v>-21513</v>
      </c>
      <c r="D16" s="5" t="n">
        <v>-187805</v>
      </c>
      <c r="E16" s="5" t="n">
        <v>-178100</v>
      </c>
    </row>
    <row r="17">
      <c r="A17" s="4" t="inlineStr">
        <is>
          <t>Purchase of equity investments</t>
        </is>
      </c>
      <c r="B17" s="5" t="n">
        <v>-26</v>
      </c>
      <c r="C17" s="5" t="n">
        <v>-4</v>
      </c>
      <c r="D17" s="5" t="n">
        <v>0</v>
      </c>
      <c r="E17" s="5" t="n">
        <v>-39</v>
      </c>
    </row>
    <row r="18">
      <c r="A18" s="4" t="inlineStr">
        <is>
          <t>Proceeds from sale of other financial assets</t>
        </is>
      </c>
      <c r="B18" s="5" t="n">
        <v>190142</v>
      </c>
      <c r="C18" s="5" t="n">
        <v>29141</v>
      </c>
      <c r="D18" s="5" t="n">
        <v>197952</v>
      </c>
      <c r="E18" s="5" t="n">
        <v>127903</v>
      </c>
    </row>
    <row r="19">
      <c r="A19" s="4" t="inlineStr">
        <is>
          <t>Proceeds from sale of equity investments</t>
        </is>
      </c>
      <c r="B19" s="5" t="n">
        <v>0</v>
      </c>
      <c r="C19" s="5" t="n">
        <v>0</v>
      </c>
      <c r="D19" s="5" t="n">
        <v>0</v>
      </c>
      <c r="E19" s="5" t="n">
        <v>17</v>
      </c>
    </row>
    <row r="20">
      <c r="A20" s="4" t="inlineStr">
        <is>
          <t>Proceeds from disposal of property, plant and equipment</t>
        </is>
      </c>
      <c r="B20" s="5" t="n">
        <v>2</v>
      </c>
      <c r="C20" s="5" t="n">
        <v>0</v>
      </c>
      <c r="D20" s="5" t="n">
        <v>64</v>
      </c>
      <c r="E20" s="5" t="n">
        <v>590</v>
      </c>
    </row>
    <row r="21">
      <c r="A21" s="4" t="inlineStr">
        <is>
          <t>Net cash flows used in investing activities</t>
        </is>
      </c>
      <c r="B21" s="5" t="n">
        <v>-50850</v>
      </c>
      <c r="C21" s="5" t="n">
        <v>-7793</v>
      </c>
      <c r="D21" s="5" t="n">
        <v>-67457</v>
      </c>
      <c r="E21" s="5" t="n">
        <v>-95452</v>
      </c>
    </row>
    <row r="22">
      <c r="A22" s="3" t="inlineStr">
        <is>
          <t>CASH FLOWS FROM FINANCING ACTIVITIES [abstract]</t>
        </is>
      </c>
    </row>
    <row r="23">
      <c r="A23" s="4" t="inlineStr">
        <is>
          <t>Proceeds from issuance of guaranteed notes</t>
        </is>
      </c>
      <c r="B23" s="5" t="n">
        <v>0</v>
      </c>
      <c r="C23" s="5" t="n">
        <v>0</v>
      </c>
      <c r="D23" s="5" t="n">
        <v>10464</v>
      </c>
      <c r="E23" s="5" t="n">
        <v>9952</v>
      </c>
    </row>
    <row r="24">
      <c r="A24" s="4" t="inlineStr">
        <is>
          <t>Repayment of guaranteed notes</t>
        </is>
      </c>
      <c r="B24" s="5" t="n">
        <v>-10642</v>
      </c>
      <c r="C24" s="5" t="n">
        <v>-1631</v>
      </c>
      <c r="D24" s="5" t="n">
        <v>-2067</v>
      </c>
      <c r="E24" s="5" t="n">
        <v>-4976</v>
      </c>
    </row>
    <row r="25">
      <c r="A25" s="4" t="inlineStr">
        <is>
          <t>Repayments of lease liabilities</t>
        </is>
      </c>
      <c r="B25" s="5" t="n">
        <v>-1619</v>
      </c>
      <c r="C25" s="5" t="n">
        <v>-248</v>
      </c>
      <c r="D25" s="5" t="n">
        <v>-1451</v>
      </c>
      <c r="E25" s="5" t="n">
        <v>0</v>
      </c>
    </row>
    <row r="26">
      <c r="A26" s="4" t="inlineStr">
        <is>
          <t>Proceeds from bank loans</t>
        </is>
      </c>
      <c r="B26" s="5" t="n">
        <v>7417</v>
      </c>
      <c r="C26" s="5" t="n">
        <v>1137</v>
      </c>
      <c r="D26" s="5" t="n">
        <v>3846</v>
      </c>
      <c r="E26" s="5" t="n">
        <v>2874</v>
      </c>
    </row>
    <row r="27">
      <c r="A27" s="4" t="inlineStr">
        <is>
          <t>Repayment of bank loans</t>
        </is>
      </c>
      <c r="B27" s="5" t="n">
        <v>-2186</v>
      </c>
      <c r="C27" s="5" t="n">
        <v>-335</v>
      </c>
      <c r="D27" s="5" t="n">
        <v>-8206</v>
      </c>
      <c r="E27" s="5" t="n">
        <v>-6133</v>
      </c>
    </row>
    <row r="28">
      <c r="A28" s="4" t="inlineStr">
        <is>
          <t>Dividends paid</t>
        </is>
      </c>
      <c r="B28" s="5" t="n">
        <v>-25851</v>
      </c>
      <c r="C28" s="5" t="n">
        <v>-3962</v>
      </c>
      <c r="D28" s="5" t="n">
        <v>-28973</v>
      </c>
      <c r="E28" s="5" t="n">
        <v>-23589</v>
      </c>
    </row>
    <row r="29">
      <c r="A29" s="4" t="inlineStr">
        <is>
          <t>Interest paid</t>
        </is>
      </c>
      <c r="B29" s="5" t="n">
        <v>-6000</v>
      </c>
      <c r="C29" s="5" t="n">
        <v>-920</v>
      </c>
      <c r="D29" s="5" t="n">
        <v>-5998</v>
      </c>
      <c r="E29" s="5" t="n">
        <v>-5264</v>
      </c>
    </row>
    <row r="30">
      <c r="A30" s="4" t="inlineStr">
        <is>
          <t>Acquisition of a subsidiary under common control</t>
        </is>
      </c>
      <c r="B30" s="5" t="n">
        <v>0</v>
      </c>
      <c r="C30" s="5" t="n">
        <v>0</v>
      </c>
      <c r="D30" s="5" t="n">
        <v>-5335</v>
      </c>
      <c r="E30" s="5" t="n">
        <v>0</v>
      </c>
    </row>
    <row r="31">
      <c r="A31" s="4" t="inlineStr">
        <is>
          <t>Others</t>
        </is>
      </c>
      <c r="B31" s="5" t="n">
        <v>183</v>
      </c>
      <c r="C31" s="5" t="n">
        <v>28</v>
      </c>
      <c r="D31" s="5" t="n">
        <v>29</v>
      </c>
      <c r="E31" s="5" t="n">
        <v>28</v>
      </c>
    </row>
    <row r="32">
      <c r="A32" s="4" t="inlineStr">
        <is>
          <t>Net cash flows used in financing activities</t>
        </is>
      </c>
      <c r="B32" s="5" t="n">
        <v>-38698</v>
      </c>
      <c r="C32" s="5" t="n">
        <v>-5931</v>
      </c>
      <c r="D32" s="5" t="n">
        <v>-37691</v>
      </c>
      <c r="E32" s="5" t="n">
        <v>-27108</v>
      </c>
    </row>
    <row r="33">
      <c r="A33" s="4" t="inlineStr">
        <is>
          <t>NET INCREASE/(DECREASE) IN CASH AND CASH EQUIVALENTS</t>
        </is>
      </c>
      <c r="B33" s="5" t="n">
        <v>-7210</v>
      </c>
      <c r="C33" s="5" t="n">
        <v>-1105</v>
      </c>
      <c r="D33" s="5" t="n">
        <v>18373</v>
      </c>
      <c r="E33" s="5" t="n">
        <v>1838</v>
      </c>
    </row>
    <row r="34">
      <c r="A34" s="4" t="inlineStr">
        <is>
          <t>Cash and cash equivalents at beginning of year</t>
        </is>
      </c>
      <c r="B34" s="5" t="n">
        <v>33679</v>
      </c>
      <c r="C34" s="5" t="n">
        <v>5162</v>
      </c>
      <c r="D34" s="5" t="n">
        <v>14995</v>
      </c>
      <c r="E34" s="5" t="n">
        <v>12949</v>
      </c>
    </row>
    <row r="35">
      <c r="A35" s="4" t="inlineStr">
        <is>
          <t>Effect of foreign exchange rate changes, net</t>
        </is>
      </c>
      <c r="B35" s="5" t="n">
        <v>-2450</v>
      </c>
      <c r="C35" s="5" t="n">
        <v>-376</v>
      </c>
      <c r="D35" s="5" t="n">
        <v>311</v>
      </c>
      <c r="E35" s="5" t="n">
        <v>208</v>
      </c>
    </row>
    <row r="36">
      <c r="A36" s="4" t="inlineStr">
        <is>
          <t>CASH AND CASH EQUIVALENTS AT END OF YEAR</t>
        </is>
      </c>
      <c r="B36" s="5" t="n">
        <v>24019</v>
      </c>
      <c r="C36" s="7" t="n">
        <v>3681</v>
      </c>
      <c r="D36" s="6" t="n">
        <v>33679</v>
      </c>
      <c r="E36" s="6" t="n">
        <v>14995</v>
      </c>
    </row>
    <row r="37">
      <c r="A37" s="4" t="inlineStr">
        <is>
          <t>Total cash outflow for leases</t>
        </is>
      </c>
      <c r="B37" s="6" t="n">
        <v>366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IL AND GAS SALES AND MARKETING REVENUES (Tables)</t>
        </is>
      </c>
      <c r="B1" s="2" t="inlineStr">
        <is>
          <t>12 Months Ended</t>
        </is>
      </c>
    </row>
    <row r="2">
      <c r="B2" s="2" t="inlineStr">
        <is>
          <t>Dec. 31, 2020</t>
        </is>
      </c>
    </row>
    <row r="3">
      <c r="A3" s="3" t="inlineStr">
        <is>
          <t>OIL AND GAS SALES AND MARKETING REVENUES [abstract]</t>
        </is>
      </c>
    </row>
    <row r="4">
      <c r="A4" s="4" t="inlineStr">
        <is>
          <t>Schedule of oil and gas sales and marketing revenues</t>
        </is>
      </c>
      <c r="B4" s="4" t="inlineStr">
        <is>
          <t>2018
20 19
20 20
Gross sales
191,966
202,635
142,863
Less: Royalties
(4,215)
(4,432)
(2,725)
PRC government's
(1,194)
(1,030)
(537)
Oil and gas sales
186,557
197,173
139,601
Marketing revenues
35,830
30,867
12,1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segment financial information</t>
        </is>
      </c>
      <c r="B4" s="4" t="inlineStr">
        <is>
          <t xml:space="preserve">The following table presents the segment financial information of the Group for the years ended December 31, 2018, 2019 and 2020.
E&amp;P
Trading business
Corporate
Eliminations
Consolidated
2018
2019
2020
2018
2019
2020
2018
2019
2020
2018
2019
2020
2018
2019
2020
External Revenue
174,671
179,654
52,610
53,093
430
452
-
-
-
227,711
233,199
155,372
Intersegment Revenue*
16,805
22,256
(16,805)
(22,256)
176
84
(176)
(84)
(158)
-
-
-
Total revenue
191,476
201,910
143,104
35,805
30,837
12,105
606
536
321
(176)
(84)
(158)
227,711
233,199
155,372
Segment profit/(loss) for the year
53,935
60,296
24,895
1,894
1,517
179
4,581
(776)
1,342
(7,735)
8
(1,460)
52,675
61,045
24,956
Amounts included in the measure of
(24,405)
(24,754)
-
-
-
-
-
-
17
19
(24,388)
(24,735)
(9,086)
(9,094)
-
-
1
(55)
(62)
(81)
-
-
(9,141)
(9,156)
(13,201)
(12,342)
-
-
-
-
-
66
-
(13,135)
(12,342)
(50,558)
(57,213)
(51,982)
(55)
(79)
(301)
(478)
76
71
(50,838)
(57,699)
(659)
(2,094)
-
-
(7)
-
-
-
(666)
(2,094)
(5,359)
(6,124)
(296)
(199)
(1,816)
(1,757)
42
18
(7,429)
(8,062)
(8,821)
478
759
3
4
1,385
1,104
(1,068)
(800)
798
1,067
1,473
(4,048)
(4,451)
(1)
(2)
(2,181)
(2,238)
1,068
826
(5,162)
(5,865)
(2)
31
(272)
-
-
-
(5,185)
971
-
-
-
(5,187)
1,002
(632)
(23,552)
(21,551)
(10,311)
(4)
(7)
(5)
1,074
(3,046)
-
-
100
(22,482)
(24,604)
(9,951)
Other segment information
Investments in associates and a joint
661
20,447
19,450
-
-
-
24,040
25,043
22,916
-
-
-
24,701
45,490
42,366
490,065
541,591
3,154
6,347
3,781
401,290
407,851
(232,829)
( 243,548)
661,680
712,241
Segment assets
490,726
562,038
3,154
6,347
425,330
432,894
(232,829)
( 243,548)
686,381
757,731
Segment liabilities
(336,370)
(384,359)
(404,959)
( 2,125)
(4,535)
(2,244)
(138,232)
(152,870)
(201,981)
210,256
232,259
321,839
(266,471)
( 309,505)
Capital expenditure
70,783
85,001
80,492
-
-
-
542
487
342
-
-
-
71,325
85,488
80,834 * </t>
        </is>
      </c>
    </row>
    <row r="5">
      <c r="A5" s="4" t="inlineStr">
        <is>
          <t>Schedule of certain non-current assets information of the Group's geographical information</t>
        </is>
      </c>
      <c r="B5" s="4" t="inlineStr">
        <is>
          <t>The following table presents certain non-current assets information for the Group's geographical information for the years ended December 31, 201 8, 2019 and 2020 .
PRC
Canada
Others
Consolidated
2018
2019
2020
2018
2019
2020
2018
2019
2020
2018
2019
2020
Property, plant and equipment
173,846
197,115
224,742
92,386
92,537
86,251
147,151
150,902
135,675
413,383
440,554
446,668
Right-of-use assets
-
5,774
6,402
-
689
562
-
2,716
2,197
-
9,179
9,161
Investments in associates
3,947
4,649
4,865
-
-
2
20,754
40,841
37,499
24,701
45,490
42,366
Other non-current assets
8,827
9,275
11,027
636
405
287
79
41
46
9,542
9,721
11,3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BEFORE TAX (Tables)</t>
        </is>
      </c>
      <c r="B1" s="2" t="inlineStr">
        <is>
          <t>12 Months Ended</t>
        </is>
      </c>
    </row>
    <row r="2">
      <c r="B2" s="2" t="inlineStr">
        <is>
          <t>Dec. 31, 2020</t>
        </is>
      </c>
    </row>
    <row r="3">
      <c r="A3" s="3" t="inlineStr">
        <is>
          <t>PROFIT BEFORE TAX [abstract]</t>
        </is>
      </c>
    </row>
    <row r="4">
      <c r="A4" s="4" t="inlineStr">
        <is>
          <t>Schedule of profit before tax</t>
        </is>
      </c>
      <c r="B4" s="4" t="inlineStr">
        <is>
          <t>The Group's profit before tax is arrived at after (crediting)/charging:
2018
20 19
2020
(restated)
Crediting:
Interest income from bank deposits
(798)
(1,067)
(1,473)
Investment income:
– Fair value changes on other financial assets
(3,685)
(4,603)
(2,978)
Insurance compensation on disposal of property, plant and equipment
(611)
(436)
(65)
Charging:
Auditors' remuneration :
– Audit fee
52
54
55
– Other fees
7
10
8
63
59
64
7,968
Employee wages, salaries, allowances and social security costs
8,406
7,943
Impairment and provision:
196
2,072
6,697
(Reversal)/recognition of expected credit , net
-
- 57
( )
470
(35)
( )
666
2,094
Depreciation, depletion and amortization
– Property, plant and equipment
50,810
54,862
52,106
– Right-of-use assets
-
1,359
1,258
– Intangible assets
405
365
402
– Net amount capitalized
(377)
1,113
( )
52,306
50,838
57,699
L ease rentals:
– Office properties
668
444
413
– Plant and equipment
1,563
280
412
2,231
724
82 5
Repairs and maintenance
4,596
5,415
4,721
Research and development costs
2,350
1,632
2,702
Loss/(gain) on disposal of property, plant and equipment
77
(9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0</t>
        </is>
      </c>
    </row>
    <row r="3">
      <c r="A3" s="3" t="inlineStr">
        <is>
          <t>FINANCE COSTS [abstract]</t>
        </is>
      </c>
    </row>
    <row r="4">
      <c r="A4" s="4" t="inlineStr">
        <is>
          <t>Schedule of finance costs</t>
        </is>
      </c>
      <c r="B4" s="4" t="inlineStr">
        <is>
          <t>2018
20 19
2020
Interest on bank loans
139
114
51
Interest on other loans
5,280
5,631
5,579
Interest on lease liabilities
-
348
399
Other borrowing costs
21
26
8
Total borrowing costs
5,440
6,119
6,037
Less: Amount capitalized
(2,838)
(3,048)
(2,483)
2,602
3,071
3,554
Other finance costs:
Unwinding of discount on provision for dismantlement (note 29
2,560
2,794
2,636
5,162
5,865
6,1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S REMUNERATION (Tables)</t>
        </is>
      </c>
      <c r="B1" s="2" t="inlineStr">
        <is>
          <t>12 Months Ended</t>
        </is>
      </c>
    </row>
    <row r="2">
      <c r="B2" s="2" t="inlineStr">
        <is>
          <t>Dec. 31, 2020</t>
        </is>
      </c>
    </row>
    <row r="3">
      <c r="A3" s="3" t="inlineStr">
        <is>
          <t>KEY MANAGEMENT PERSONNEL'S REMUNERATION [abstract]</t>
        </is>
      </c>
    </row>
    <row r="4">
      <c r="A4" s="4" t="inlineStr">
        <is>
          <t>Schedule of directors' remuneration</t>
        </is>
      </c>
      <c r="B4" s="4" t="inlineStr">
        <is>
          <t>Directors' remuneration
Salaries
Total
allowances
Performance
Pension
paid/payable
and benefits
related
scheme
during
Fees (1)
in kind (1)
bonuses (1)
contributions
the year
RMB'000
RMB'000
RMB'000
RMB'000
RMB'000
20 18
Executive directors:
Yuan Guangyu
-
231
546
143
920
Xu Keqiang
-
231
467
143
841
Subtotal
-
462
1,013
286
1,761
Non-executive directors:
Yang Hua
-
-
-
-
-
Wang Dongjin (2) (4)
-
-
-
-
-
Liu Jian (3)
-
-
-
-
-
Wu Guangqi (2)
-
-
-
-
-
Subtotal
-
-
-
-
-
Independent non-executive
Chiu Sung Hong
946
-
-
-
946
Lawrence J. Lau
802
-
-
-
802
Tse Hau Yin, Aloysius
946
-
-
-
946
Kevin G. Lynch
802
-
-
-
802
Subtotal
3,496
-
-
-
3,496
Total
3,496
462
1,013
286
5,257
Salaries
Total
allowances
Performance
Pension
paid/payable
and benefits
related
scheme
during
Fees (1)
in kind (1)
bonuses (1)
contributions
the year
RMB'000
RMB'000
RMB'000
RMB'000
RMB'000
20 19
Executive directors:
Xu Keqiang (10)
-
257
870
186
1,313
Yuan Guangyu (8)
-
175
1,034
128
1,337
Subtotal
-
432
1,904
314
2,650
Non-executive directors:
Wang Dongjin (9)
-
-
-
-
-
Yang Hua (7)
-
-
-
-
-
Subtotal
-
-
-
-
-
Independent non-executive
directors:
Chiu Sung Hong
985
-
-
-
985
Lawrence J. Lau
835
-
-
-
835
Tse Hau Yin, Aloysius
1,029
-
-
-
1,029
Qiu Zhi Zhong (6)
543
-
-
-
543
Kevin G. Lynch (5)
294
-
-
-
294
Subtotal
3,686
-
-
-
3,686
Total
3,686
432
1,904
314
6,336
20 20
Executive directors:
Xu Keqiang (11)
-
239
576
149
964
Hu Guangjie (12)
-
176
193
116
485
Subtotal
-
415
769
265
1,449
Non-executive directors:
Wang Dongjin (15)
-
-
-
-
-
Li Yong (14)
-
-
-
-
-
Wen Dong Fen (13)
-
-
-
-
-
Subtotal
-
-
-
-
-
Independent non-executive
Chiu Sung Hong
998
-
-
-
Lawrence J. Lau
846
-
-
-
846
Tse Hau Yin, Aloysius
1,042
-
-
-
1,042
Qiu Zhi Zhong
846
-
-
-
846
Subtotal
3,732
-
-
-
3,732
Total
3,732
415
769
265
5,181
Notes: (1) Fees, salaries, allowances, benefits in kind and performance related bonuses represent the gross amount (before applicable individual salary tax) paid/payable to individual directors. (2) On April 27, 2018, Mr. Wang Dongjin was appointed as a Non-executive Director and a member of the Remuneration Committee of the Company. Mr. Wu Guangqi resigned as a Non-executive Director and a member of the Remuneration Committee of the Company. (3) On August 16, 2018, Mr. Liu Jian resigned as the Vice Chairman and a Non-executive Director of the Company. (4) On December 5, 2018, Mr. Wang Dongjin, a Non-executive Director, was appointed as the Vice Chairman of the Company. (5) On May 7, 2019, Mr. Kevin G. Lynch resigned as an Independent Non-executive Director and a member of the Nomination Committee of the Company. (6) On May 7, 2019, Mr. Qiu Zhi Zhong was appointed as an Independent Non-executive Director and a member of the Nomination Committee of the Company. (7) On September 2, 2019, Mr. Yang Hua resigned as a Non-executive Director, the Chairman of the Board and the Chairman of the Nomination Committee of the Company. (8) On September 2, 2019, Mr. Yuan Guangyu resigned as an Executive Director and the Chief Executive Officer of the Company. (9) On November 18, 2019, Mr. Wang Dongjin was appointed as the Chairman of the Board and the Chairman of the Nomination Committee of the Company, and no longer served as the Vice Chairman of the Board. (10) On November 19, 2019, Mr. Xu Keqiang, Executive Director and the President of the Company, was appointed as the Chief Executive Officer of the Company. (11) On March 20, 2020, Mr. Xu Keqiang resigned as the President of the Company and he remains to serve as an Executive Director and the Chief Executive Officer of the Company. (12) On March 20, 2020, Mr. Hu Guangjie was appointed as an Executive Director and the President of the Company. (13) On April 27, 2020, Ms. Wen Dongfen was appointed as Vice Chairman of the Board, a Non-executive Director of the Company. (14) On September 29, 2020, Mr. Li Yong was appointed as a Non-executive Director and (15) On September 29, 2020, Mr. Wang Dongjin ceased to serve as a member of the Remuneration Committee of the Company.</t>
        </is>
      </c>
    </row>
    <row r="5">
      <c r="A5" s="4" t="inlineStr">
        <is>
          <t>Schedule of other key management personnel's (excluding Directors') remuneration</t>
        </is>
      </c>
      <c r="B5" s="4" t="inlineStr">
        <is>
          <t>Other key management personnel 's (excluding Directors' ) remuneration
2018
2019
2020
Short term employee benefits
9
13
10
Pension scheme contributions
1
1
1
Amount paid/payable during the year
10
14
11</t>
        </is>
      </c>
    </row>
    <row r="6">
      <c r="A6" s="4" t="inlineStr">
        <is>
          <t>Schedule of bands of the remuneration of other key management personnel (excluding Directors) and the related number of members of other key management personnel (excluding Directors)</t>
        </is>
      </c>
      <c r="B6" s="4" t="inlineStr">
        <is>
          <t>The bands of the remuneration of other key management personnel (excluding Directors) and the related number of members of other key management personnel (excluding Directors) are as follows:
Number of employees
2018
2019
2020
Nil to RMB2,000,000
9
4
10
RMB2,000,001 to RMB2,500,000
-
3
-
9
7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VE HIGHEST PAID EMPLOYEES (Tables)</t>
        </is>
      </c>
      <c r="B1" s="2" t="inlineStr">
        <is>
          <t>12 Months Ended</t>
        </is>
      </c>
    </row>
    <row r="2">
      <c r="B2" s="2" t="inlineStr">
        <is>
          <t>Dec. 31, 2020</t>
        </is>
      </c>
    </row>
    <row r="3">
      <c r="A3" s="3" t="inlineStr">
        <is>
          <t>FIVE HIGHEST PAID EMPLOYEES [abstract]</t>
        </is>
      </c>
    </row>
    <row r="4">
      <c r="A4" s="4" t="inlineStr">
        <is>
          <t>Schedule of remuneration of five highest paid emloyees</t>
        </is>
      </c>
      <c r="B4" s="4" t="inlineStr">
        <is>
          <t>During the year, none (2019: none ; 201 8 : none ) of the Directors, details of whose remuneration are disclosed in note 9 (i) above, received an amount which falls within the category of the five highest paid employees. Details of the remuneration of the five (2019: five ; 201 8 : five ) highest paid employees, for the year are as follows:
2018
20 19
2020
Salaries, allowances and benefits in kind (1)
21
27
25
Performance-related bonuses
18
18
18
Pension scheme contributions
1
2
2
Amount paid/payable during the year
40
47
45
(1) , allowances, and benefits in kind represent the gross amount (before applicable individual salary tax) paid/payable to individual employees.</t>
        </is>
      </c>
    </row>
    <row r="5">
      <c r="A5" s="4" t="inlineStr">
        <is>
          <t>Schedule of remuneration bands of five highest paid employees</t>
        </is>
      </c>
      <c r="B5" s="4" t="inlineStr">
        <is>
          <t>The remuneration of the five (2019: five , 2018: five ) highest paid employees, falls within the following bands:
2018
20 19
20 20
RMB6,500,001 to RMB 7 , 0 00,000
2
-
1
RMB7,000,001 to RMB 7 , 5 00,000
-
-
1
RMB7,500,001 to RMB8,000,000
1
2
-
RMB8,000,001 to RMB8,500,000
-
1
1
RMB8,500,001 to RMB9,000,000
1
-
-
RMB10,000,001 to RMB10,500,000
-
1
-
RMB10,500,001 to RMB11,000,000
1
-
1
RMB12,500,001 – RMB13,000,000
-
1
1
5
5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0</t>
        </is>
      </c>
    </row>
    <row r="3">
      <c r="A3" s="3" t="inlineStr">
        <is>
          <t>TAX [abstract]</t>
        </is>
      </c>
    </row>
    <row r="4">
      <c r="A4" s="4" t="inlineStr">
        <is>
          <t>Schedule of analysis of tax expense in the Group's consolidated statement of profit or loss and other comprehensive income</t>
        </is>
      </c>
      <c r="B4" s="4" t="inlineStr">
        <is>
          <t>An analysis of the tax expense in the Group’s consolidated statement of profit or loss and other comprehensive income is as follows:
2018
20 19
2020
Current tax
Provision for PRC enterprise income tax on the estimated taxable profits for the year
18,151
19,054
9,821
Provision for overseas enterprise income tax on the estimated taxable profits for the year
5,043
3,179
2,080
Deferred tax
Temporary differences in the current year
(712)
(130)
(1,950)
Effect of changes in tax rates
-
2,501
-
Income tax expense for the year
22,482
24,604
9,951</t>
        </is>
      </c>
    </row>
    <row r="5">
      <c r="A5" s="4" t="inlineStr">
        <is>
          <t>Schedule of reconciliation of the PRC statutory corporate income tax rate to effective income tax rate of the Group</t>
        </is>
      </c>
      <c r="B5" s="4" t="inlineStr">
        <is>
          <t>A reconciliation of the PRC statutory corporate income tax rate to the effective income tax rate of the Group is as follows:
2018
20 19
2020
%
%
%
PRC statutory enterprise income tax rate
25.0
25.0
25.0
Effect of different tax rates for overseas subsidiaries
7.0
2.6
4.3
Effect of changes in tax rates
-
2.9
-
Tax credit from the government
(0.8)
(2.6)
(3.3)
Tax reported in equity-accounted entities with in China
(0.2)
(0.1)
(0.3)
Tax losses previously not recognized
(0.2)
-
-
Others
(0.9)
0.9
2.8
Group's effective income tax rate
29.9
28.7
28.5</t>
        </is>
      </c>
    </row>
    <row r="6">
      <c r="A6" s="4" t="inlineStr">
        <is>
          <t>Schedule of movements of deferred tax liabilities net of deferred tax assets</t>
        </is>
      </c>
      <c r="B6" s="4" t="inlineStr">
        <is>
          <t>The movements of deferred tax liabilities net of deferred tax assets are as follows:
2018
2019
2020
Opening Balance
(22,232)
(24,285)
(22,390)
Credit to the profit or loss
(712)
(130)
(1,950)
Changes in tax rates
-
2,501
-
Charge to equity
(190)
(111)
2
Exchange differences
(1,151)
(365)
1,706
Closing Balance
(24,285)
(22,390)
(22,632)</t>
        </is>
      </c>
    </row>
    <row r="7">
      <c r="A7" s="4" t="inlineStr">
        <is>
          <t>Schedule of principal components of deferred tax balances</t>
        </is>
      </c>
      <c r="B7" s="4" t="inlineStr">
        <is>
          <t>Principal components of deferred tax balances are as follows:
2019
20 20
Deferred tax assets
Property, plant and equipment
5,996
6,064
Provision for dismantlement
12,418
12,980
Losses available for offsetting against future taxable profit
20,157
Fair value of long term borrowings
1,316
Others
687
1,070
39,940
41,587
Deferred tax liabilities
Property, plant and equipment
(17,313)
(18,632)
Others
(237)
(323)
(17,550)
(18,955)
Net deferred tax assets
22,390
22,632
Of which
– deferred tax assets
27,751
– deferred tax liabilities
(3,602)
(5,1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2018
20 19
2020
Earnings:
Profit for the purpose of basic and diluted earnings per share calculation
52,675
61,045
24,956
Number of shares:
Number of ordinary shares for the purpose of basic earnings per share calculation
44,647,455,984
44,647,455,984
44,647,455,984
Effect of dilutive potential ordinary shares under the share option schemes
8,566,982
3,654,758
-
Weighted average number of ordinary shares for the purpose of diluted earnings per share
44,656,022,966
44,651,110,742
44,647,455,984
Earnings per share:
Basic (RMB Yuan)
1.18
1.37
0.56
Diluted (RMB Yuan)
1.18
1.37
0.5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0</t>
        </is>
      </c>
    </row>
    <row r="3">
      <c r="A3" s="3" t="inlineStr">
        <is>
          <t>DIVIDENDS [abstract]</t>
        </is>
      </c>
    </row>
    <row r="4">
      <c r="A4" s="4" t="inlineStr">
        <is>
          <t>Schedule of dividends</t>
        </is>
      </c>
      <c r="B4" s="4" t="inlineStr">
        <is>
          <t>2018
20 19
2020
Dividend per ordinary share:
2020 interim dividend - HK$0.2 0 (2019: interim dividend HK$0.33, 2018: interim dividend HK$0.30) per ordinary share
11,890
13,260
7,744
2019 final dividend - HK$0.45 (2018: final dividend HK$0.40, 2017: Final dividend HK $0.30) per ordinary share
11,633
15,713
18,107
20 20 final dividend proposed at HK$0.25 per ordinary share by the Board of Directors - not recognized as a liability as at the end of the year
15,713
18,107
9,3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Oil and gas properties
Vehicles and office equipment and others
Total
Cost:
At January 1, 2019
972,605
5,269
977,874
Additions
78,523
710
79,233
Acquisitions
5,619
-
5,619
Disposals and write-offs
(9,270)
(313)
(9,583)
Exchange differences
8,463
36
8,499
At December 31, 2019
1,055,940
5,702
1,061,642
At January 1, 2020
1,055,940
5,702
1,061,642
Additions
74,862
1,383
76,245
Acquisitions
4,418
-
4,418
Disposals and write-offs
(3,018)
(232)
(3,250)
Exchange differences
(33,710)
(139)
(33,849)
At December 31, 20 20
1,098,492
6,714
1,105,206
Accumulated depreciation, depletion and amortization and impairment:
At January 1, 2019
(562,144)
(2,347)
(564,491)
Depreciation charge for the year
(54,451)
(411)
(54,862)
Impairment
(2,072)
-
(2,072)
Disposals and write-offs
4,312
278
4,590
Exchange differences
(4,233)
(20)
(4,253)
At December 31, 2019
(618,588)
(2,500)
(621,088)
At January 1, 20 20
(618,588)
(2,500)
(621,088)
Depreciation charge for the year
(51,816)
(290)
(52,106)
Impairment
(6,697)
-
(6,697)
Disposals and write-offs
2,163
227
2,390
Exchange differences
18,886
77
18,963
At December 31, 20 20
(656,052)
(2,486)
(658,538)
Net book value:
At December 31, 201 9
437,352
3,202
440,554
At December 31, 20 20
442,440
4,228
446,66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Disclosure of corporate information</t>
        </is>
      </c>
      <c r="B4" s="4" t="inlineStr">
        <is>
          <t>1. CORPORATE INFORMATION CNOOC Limited (the "Company") was incorporated in the Hong Kong Special Administrative Region ("Hong Kong") of the People’s Republic of China (the "PRC") on August 20, 1999 to hold the interests in certain entities thereby creating a group comprising the Company and its subsidiaries (hereinafter collectively referred to as the "Group"). During the year, the Group was principally engaged in the exploration, development, production and sale of crude oil and natural gas. The registered office address of the Company is 65/F, Bank of China Tower, 1 Garden Road, Hong Kong. In the opinion of the directors of the Company (the "Directors"), the parent and the ultimate holding company of the Company is China National Offshore Oil Corporation ("CNOOC"), a company established in the PRC. Particulars of the principal subsidiaries at the end of the reporting period are as follows:
Name of entity
Place of establishment
Nominal value of ordinary shares issued and paid-up/ registered capital
Percentage of equity attributable to the Group
Principal activities
Directly held subsidiaries:
CNOOC China Limited (1)
Tianjin, PRC
RMB20 billion
100%
Offshore petroleum and natural gas exploration, development, production and sales, and shale gas exploration in the PRC
China Offshore Oil (Singapore) International Pte Ltd
Singapore
SG$3 million
100%
Sale s and marketing of petroleum and natural gas products outside the PRC
CNOOC International Limited (2)
British Virgin Islands
US$24,000,000,002
100%
Investment holding
CNOOC Finance (2003) Limited
British Virgin Islands
US$1,000
100%
Bond issuance
CNOOC Finance (2011) Limited
British Virgin Islands
US$1,000
100%
Bond issuance
CNOOC Finance (2012) Limited
British Virgin Islands
US$1,000
100%
Bond issuance
CNOOC Finance (201 3 ) Limited
British Virgin Islands
US$1,000
100%
Bond issuance
CEPR Limited
Hong Kong, PRC
EUR1,000
100%
Investment holding
Indirectly held subsidiaries (3) :
CNOOC Deepwater Development Limited (1) (4)
Zhuhai, PRC
RMB22.28 billion
100%
Deepwater and low-grade oil and gas fields exploitation in the PRC and exploration, development, production and sales of oil and gas in the oil and gas fields of South China Sea
China United Coalbed Methane Corporation Limited
Beijing, PRC
RMB1.311 billion
100%
Coalbed methane exploration and sales, Coalbed methane surface exploration, gas mineral prospecting, shallow gas development and utilization in the coalbed methane fields in the PRC
CNOOC Southeast Asia Limited
Bermuda
US$12,000
100%
Investment holding
CNOOC Muturi Limited
Isle of Man
US$7,780,770
100%
Petroleum and natural gas exploration, development and production in Indonesia
CNOOC NWS Private Limited
Singapore
SG$2
100%
Offshore petroleum and natural gas exploration, development and production in Australia
CNOOC Exploration &amp; Production Nigeria Limited
Nigeria
NGN10 million
100%
Petroleum and natural gas exploration, development and production in Africa
CNOOC Iraq Limited
British Virgin Islands
US$1
100%
Providing services of petroleum and natural gas exploration and development in the Republic of Iraq
Name of entity
Place of establishment
Nominal value of ordinary shares issued and paid-up/registered capital
Percentage of equity attributable to the Group
Principal activities
CNOOC Canada Energy Ltd .
Canada
100 common shares without a par value 103,000 preferred shares without a par value
100%
Oil sands exploration,
CNOOC Uganda Ltd
Uganda
1 million Uganda Shilling
100%
Petroleum and natural gas exploration, development and production in Africa
CNOOC Petroleum North America ULC
Canada
13,671,421,700 common shares without a par value
100%
Petroleum and natural gas exploration, development and production in Canada
CNOOC Petroleum Europe Limited
England and Wales
GBP98,009,131
100%
Petroleum and natural gas exploration, development and production in the UK
Nexen Petroleum Nigeria Limited
Nigeria
NGN30 million
100%
Petroleum and natural gas exploration, development and production in Nigeria
CNOOC Energy U.S.A. LLC
USA
N/A
100%
Petroleum and natural gas exploration, development and production in the USA
CNOOC Petroleum Offshore U.S.A. Inc.
USA
US$15,830
100%
Petroleum and natural gas exploration, development and production in the USA
CNOOC Oil Sands Canada
Canada
N/A
100%
Petroleum and natural gas exploration, development and production in Canada
CNOOC PETROLEUM BRASIL LTDA (5)
Brazil
R$7,207,464,100
100%
Petroleum and natural gas exploration, development and production in Brazil
CNOOC Finance (2014) ULC
Canada
100 common shares without a par value
100%
Bond issuance
CNOOC Finance (2015) U.S.A. LLC
USA
N/A
100%
Bond Issuance
CNOOC Finance (2015) Australia Pty Ltd
Australia
US$1
100%
Bond Issuance
CNOOC Petroleum Guyana Limited
Barbados
US$200,100
100%
Petroleum and natural gas exploration, development and production in Guyana (1) Registered as a wholly foreign owned enterprise under the PRC law. (2) CNOOC Limited subscribed for 2,000 redeemable shares with a par value of US$1.00 each in CNOOC International Limited for the sum of US$ 4,000,000,000 on January 10, 2020. (3) All subsidiaries are indirectly held through CNOOC International Limited, except CNOOC Deepwater Development Limited and China United Coalbed Methane Corporation Limited which are indirectly held through CNOOC China. (4) The registered capital of CNOOC Deepwater Development Limited increased from 20.78billion to 22.28billion on December 30, 2020. (5) The registered capital of CNOOC PETROLEUM BRASIL LTDA increased from R$6,778,134,300 to R$7,207,464,100 on December 15, 2020. The above table lists the subsidiaries of the Company which, in the opinion of the Directors, principally affected the results for the year or formed a substantial portion of the total assets of the Group. To give details of other subsidiaries would, in the opinion of the Directors, result in particulars of excessive leng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 ASSETS [abstract]</t>
        </is>
      </c>
    </row>
    <row r="4">
      <c r="A4" s="4" t="inlineStr">
        <is>
          <t>Schedule of right-of-use assets</t>
        </is>
      </c>
      <c r="B4" s="4" t="inlineStr">
        <is>
          <t>FPSO
Building and structures
Equipment
Pipelines
Leasehold lands
Total
Cost:
At January 1, 2020
7,365
752
864
922
877
10,780
Additions
-
209
230
-
1,224
1,663
Disposals and write-offs
(91)
(27)
(741)
(1)
-
(860)
Exchange differences
(118)
(37)
(56)
(60)
-
(271)
At December 31, 2020
7,156
897
297
861
2,101
11,312
Accumulated depreciation, depletion and amortization and impairment:
At January 1, 2020
(712)
(169)
(422)
(187)
(111)
(1,601)
Depreciation charge for the year
(706)
(207)
(275)
(39)
(31)
(1,258)
Disposals and write-offs
12
23
624
-
-
659
Exchange differences
10
-
27
12
-
49
At December 31, 2020
(1,396)
(353)
(46)
(214)
(142)
(2,151)
Net book value:
At January 1, 2020
6,653
583
442
735
766
9,179
At December 31, 2020
5,760
544
251
647
1,959
9,161
Expense relating to short-term leases
357
Variable lease payments not included in the measurement of lease liabilities
41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tangible assets</t>
        </is>
      </c>
      <c r="B4" s="4" t="inlineStr">
        <is>
          <t>Gas processing rights under NWS Project
Exploration rights
Marketing transportation and storage contracts
Software and others
Goodwill
Total
Cost:
At January 1, 2019
1,259
531
1,507
3,039
14,592
20,928
Additions
-
-
-
348
-
348
Disposal
-
-
-
(27)
-
(27)
Exchange differences
21
-
24
14
239
298
At December 31, 2019
1,280
531
1,531
3,374
14,831
21,547
At January 1, 2020
1,280
531
1,531
3,374
14,831
21,547
Additions
-
-
-
221
-
221
Disposal
-
-
-
(1)
-
(1)
Exchange differences
(83)
-
(99)
(66)
(960)
(1,208)
At December 31, 2020
1,197
531
1,432
3,528
13,871
20,559
Accumulated amortization:
At January 1, 2019
(836)
(219)
(1,299)
(2,501)
-
(4,855)
Amortization charge for the year
(53)
(30)
(55)
(227)
-
(365)
Disposal
-
-
27
-
27
Exchange differences
(15)
-
(20)
(13)
-
(48)
At December 31, 2019
(904)
(249)
(1,374)
(2,714)
-
(5,241)
At January 1, 2020
(904)
(249)
(1,374)
(2,714)
-
(5,241)
Amortization charge for the year
(75)
(30)
(58)
(239)
-
(402)
Exchange differences
63
-
92
58
-
213
At December 31, 2020
(916)
(279)
(1,340)
(2,895)
-
(5,430)
Net book value:
At December 31, 2019
376
282
157
660
14,831
16,306
At December 31, 2020
281
252
92
633
13,871
15,1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 [abstract]</t>
        </is>
      </c>
    </row>
    <row r="4">
      <c r="A4" s="4" t="inlineStr">
        <is>
          <t>Schedule of particulars of principal associates</t>
        </is>
      </c>
      <c r="B4" s="4" t="inlineStr">
        <is>
          <t>Particulars of the principal associates at the end of the reporting period are as follows:
Nominal value
of ordinary shares issued and
Percentage of equity
Place of
paid-up/ registered
attributable to
Name of associates
establishment
capital
the Group
Principal activities
Shanghai Petroleum Corporation Limited (1)
Shanghai, PRC
RMB900 million
30.0%
Production, processing and technology consultation of oil, gas and relevant products in the PRC
CNOOC Finance Corporation Limited (1)
Beijing, PRC
RMB4 billion
31.8%
Provision of deposit, transfer, settlement, loan, discounting and other financing services to CNOOC and its member entities
Jiangsu Shuangchuang Renewable Energy Development Corporation Limited (1)
Jiangsu, PRC
RMB960 million
47%
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
Arctic LNG 2 LLC
Russian Federation
RUB15,976 million
10%
Exploration and development of natural gas and production and marketing of liquefied natural gas in Russia</t>
        </is>
      </c>
    </row>
    <row r="5">
      <c r="A5" s="4" t="inlineStr">
        <is>
          <t>Schedule of Group's investments in associates</t>
        </is>
      </c>
      <c r="B5" s="4" t="inlineStr">
        <is>
          <t xml:space="preserve">The Group's investments in associates represent:
2019
2020
Share of net assets
24,513
23,544 </t>
        </is>
      </c>
    </row>
    <row r="6">
      <c r="A6" s="4" t="inlineStr">
        <is>
          <t>Schedule of Groups share of the profits and other comprehensive income of its associates in the consolidated financial statements</t>
        </is>
      </c>
      <c r="B6" s="4" t="inlineStr">
        <is>
          <t>None of the Group’s associates are considered to be individually material. The following table illustrates the Group’s share of the profits and other comprehensive income of its associates in the consolidated financial statements:
2018
2019
2020
Profit for the year
406
459
171
Other comprehensive income/(expense)
16
25
(85)
Total comprehensive income
422
484
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A JOINT VENTURE (Tables)</t>
        </is>
      </c>
      <c r="B1" s="2" t="inlineStr">
        <is>
          <t>12 Months Ended</t>
        </is>
      </c>
    </row>
    <row r="2">
      <c r="B2" s="2" t="inlineStr">
        <is>
          <t>Dec. 31, 2020</t>
        </is>
      </c>
    </row>
    <row r="3">
      <c r="A3" s="3" t="inlineStr">
        <is>
          <t>INVESTMENT IN A JOINT VENTURE [abstract]</t>
        </is>
      </c>
    </row>
    <row r="4">
      <c r="A4" s="4" t="inlineStr">
        <is>
          <t>Schedule of particulars of a joint venture</t>
        </is>
      </c>
      <c r="B4" s="4" t="inlineStr">
        <is>
          <t>Particulars of the joint venture at the end of the reporting period are as follows:
Name of entity
Place of establishment
Nominal value of ordinary shares issued and paid-
Percentage of equity attributable
Principal activities
BC ENERGY INVESTMENTS CORP .
British Virgin Islands
US$102,325,582
50%
Investment holding</t>
        </is>
      </c>
    </row>
    <row r="5">
      <c r="A5" s="4" t="inlineStr">
        <is>
          <t>Schedule of summarized financial information of a joint venture</t>
        </is>
      </c>
      <c r="B5" s="4" t="inlineStr">
        <is>
          <t>Summarized financial information of the joint venture is disclosed below:
201 9
2020
Current assets
10,742
9,092
Non-current assets
49,417
47,737
Current liabilities
(7,616)
(7,391)
Non -current liabilities
(10,589)
(11,794)
2018
2019
2020
Revenue
18,661
18,178
12,089
Depreciation, depletion and amortization
(3,446)
(3,195)
(3,321)
Interest income
95
140
101
Finance costs
(518)
(822)
(946)
(Loss)/profit before tax
(17,816)
1,961
(1,641)
Income tax credit/(expense)
6,630
(875)
35
(Loss)/Profit after tax
(11,186)
1,086
(1,606)
Total comprehensive (expense)/income
(11,186)
1,086
(1,6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S AND OTHER FINANCIAL ASSETS (Tables)</t>
        </is>
      </c>
      <c r="B1" s="2" t="inlineStr">
        <is>
          <t>12 Months Ended</t>
        </is>
      </c>
    </row>
    <row r="2">
      <c r="B2" s="2" t="inlineStr">
        <is>
          <t>Dec. 31, 2020</t>
        </is>
      </c>
    </row>
    <row r="3">
      <c r="A3" s="3" t="inlineStr">
        <is>
          <t>EQUITY INVESTMENTS AND OTHER FINANCIAL ASSETS [abstract]</t>
        </is>
      </c>
    </row>
    <row r="4">
      <c r="A4" s="4" t="inlineStr">
        <is>
          <t>Schedule of equity investments</t>
        </is>
      </c>
      <c r="B4" s="4" t="inlineStr">
        <is>
          <t xml:space="preserve">2019
2020
Non-current:
Publicly traded investments
(1)
1,127
653
1,127
653
Non-publicly traded investments
Private equity fund in Kerogen Energy Fund ( 2)
1,778
1,140
Other equity investments classified at FVTOCI
31
36
1,809
1,176
2,936
1,829
(1) MEG is principally engaged in the exploitation and production of oil sands. The investment in MEG is designated by the Group as at FVTOCI. As at December 31, 2020, the investment in MEG was stated at the quoted market price. (2) Kerogen Energy Fund is principally engaged in the investment in the oil and gas industry. The equity investment in Kerogen Energy Fund is designated by the Group as at FVTOCI. </t>
        </is>
      </c>
    </row>
    <row r="5">
      <c r="A5" s="4" t="inlineStr">
        <is>
          <t>Schedule of other financial assets</t>
        </is>
      </c>
      <c r="B5" s="4" t="inlineStr">
        <is>
          <t>2019
2020
Current:
Publicly traded investments classified at FVTPL:
Money market funds (1)
6,660
-
Non-publicly traded investments classified at FVTPL:
Corporate wealth management products (2)
107,853
61,662
114,513
61,662
(1) The money market funds can be redeemed at any time. (2) The corporate wealth management products will mature from 6 January, 2021 to 13 October, 2021 (2019: from January 8, 2020 to October 14,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12 Months Ended</t>
        </is>
      </c>
    </row>
    <row r="2">
      <c r="B2" s="2" t="inlineStr">
        <is>
          <t>Dec. 31, 2020</t>
        </is>
      </c>
    </row>
    <row r="3">
      <c r="A3" s="3" t="inlineStr">
        <is>
          <t>INVENTORIES AND SUPPLIES [abstract]</t>
        </is>
      </c>
    </row>
    <row r="4">
      <c r="A4" s="4" t="inlineStr">
        <is>
          <t>Schedule of inventories and supplies</t>
        </is>
      </c>
      <c r="B4" s="4" t="inlineStr">
        <is>
          <t>2019
2020
Materials and supplies
5,758
5,064
Oil in tanks
1,483
1,377
Less: Provision for inventory obsolescence
(927)
(797)
6,314
5,64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Schedule of contract liabilities</t>
        </is>
      </c>
      <c r="B4" s="4" t="inlineStr">
        <is>
          <t>2019
2020
Contract L iabilities
2,231
1,544
-Current
2,231
1,54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OTHER PAYABLES AND ACCRUED LIABILITIES [abstract]</t>
        </is>
      </c>
    </row>
    <row r="4">
      <c r="A4" s="4" t="inlineStr">
        <is>
          <t>Schedule of other payables and accrued liabilities</t>
        </is>
      </c>
      <c r="B4" s="4" t="inlineStr">
        <is>
          <t xml:space="preserve">*
*
Accrued payroll and welfare payable
2,128
1,765
Accrued expenses
1,527
589
Special oil gain levy payable
327
-
Royalties payable
81
136
Provision for dismantlement (note 29)
1,439
916
Deferred consideration to Arctic LNG 2 LLC
5,720
-
Other payables
8,361
8,733
19,583
12,13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BORROWINGS (Tables)</t>
        </is>
      </c>
      <c r="B1" s="2" t="inlineStr">
        <is>
          <t>12 Months Ended</t>
        </is>
      </c>
    </row>
    <row r="2">
      <c r="B2" s="2" t="inlineStr">
        <is>
          <t>Dec. 31, 2020</t>
        </is>
      </c>
    </row>
    <row r="3">
      <c r="A3" s="3" t="inlineStr">
        <is>
          <t>LOANS AND BORROWINGS [abstract]</t>
        </is>
      </c>
    </row>
    <row r="4">
      <c r="A4" s="4" t="inlineStr">
        <is>
          <t>Schedule of current loans and borrowings</t>
        </is>
      </c>
      <c r="B4" s="4" t="inlineStr">
        <is>
          <t>Current*
2019
2020
Effective interest rate and final maturity
Loans
Notes
Total
Loans
Notes
Total
Short-term loans and borrowings
General loans*****
LIBOR+0.60% to 3.915% per annum with maturity within one year
1,905
-
1,905
-
-
-
1,905
-
1,905
-
-
-
Loans and borrowings due within one year
For Tangguh LNG Project***
LIBOR+0.19% to 0.335% per annum with maturity within one year
226
-
226
78
-
78
For Tangguh LNG III
LIBOR+1.37% to 3.45% per annum with maturity within one year
-
-
-
142
-
142
For Arctic LNG 2 Project**** *
EURIBOR+0.7% to 1.2% per annum with maturity in 2026
-
-
-
18
-
18
General loans
LPR-60BPS per annum with maturity in 2033
-
-
-
1
-
1
Notes**
-
11,777
11,777
-
10,978
10,978
226
11,777
12,003
239
10,978
11,217
2,131
11,777
13,908
239
10,978
11,217</t>
        </is>
      </c>
    </row>
    <row r="5">
      <c r="A5" s="4" t="inlineStr">
        <is>
          <t>Schedule of non-current loans and borrowings</t>
        </is>
      </c>
      <c r="B5" s="4" t="inlineStr">
        <is>
          <t>Non-current *
2019
2020
Effective interest rate and final maturity
Loans
Notes
Total
Loans
Notes
Total
For Tangguh LNG Project***
LIBOR+0.19% to 0.335% per annum with maturity through to 2021
84
-
84
-
-
-
For Tangguh LNG III Project ****
LIBOR+1.37% to 3.45% per annum with maturity from 2021 to 2029
2,866
-
2,866
3,233
-
3,233
For Arctic LNG 2 Project*****
EURIBOR+0.7% to 1.2% per annum with maturity in 2026
735
-
735
7,011
-
7,011
General loans
LPR-60BPS per annum with maturity in 2033
-
-
-
814
-
814
Notes**
-
132,467
132,467
-
113,955
113,955
3,685
132,467
136,152
11,058
113,955
125,013</t>
        </is>
      </c>
    </row>
    <row r="6">
      <c r="A6" s="4" t="inlineStr">
        <is>
          <t>Schedule of detailed information about notes</t>
        </is>
      </c>
      <c r="B6" s="4" t="inlineStr">
        <is>
          <t>The details of notes are as follows:
Issued by
Maturity
Coupon Rate
Outstanding Principal Amount
December 31, 2019
December 31, 2020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23
3.000%
2,000
2,000
CNOOC Finance (2013) Limited
Due in 2043
4.250%
500
500
CNOOC Finance (2013) Limited
Due in 2029
2.875%
1,000
1,000
CNOOC Finance (2013) Limited
Due in 2049
3.300%
500
500
CNOOC Finance (2014) ULC
Due in 2024
4.25%
2,250
2,250
CNOOC Finance (2014) ULC
Due in 2044
4.875%
500
500
CNOOC Petroleum North America ULC
Due in 2028
7.4%
200
200
CNOOC Petroleum North America ULC
Due in 2032
7.875%
500
500
CNOOC Petroleum North America ULC
Due in 2035
5.875%
790
790
CNOOC Petroleum North America ULC
Due in 2037
6.4%
1,250
1,250
CNOOC Petroleum North America ULC
Due in 2039
7.5%
700
700
CNOOC Finance (2015) Australia Pty Ltd
Matured in 2020
2.625%
1,500
-
CNOOC Finance (2015) Australia Pty Ltd
Due in 2045
4.200%
300
300
CNOOC Finance (2015) U.S.A. LLC
Due in 2023
3.75%
450
450
CNOOC Finance (2015) U.S.A. LLC
Due in 2025
3.500%
2,000
2,000
CNOOC Finance (2015) U.S.A. LLC
Due in 2028
4.375%
1,000
1,000</t>
        </is>
      </c>
    </row>
    <row r="7">
      <c r="A7" s="4" t="inlineStr">
        <is>
          <t>Schedule of maturities of long-term loans</t>
        </is>
      </c>
      <c r="B7" s="4" t="inlineStr">
        <is>
          <t xml:space="preserve">The maturities of the long term loans are as follows:
2019
2020
Repayable:
Within one year
226
239
After one year but within two years
204
288
After two years but within three years
244
326
After three years but within four years
277
495
After four years but within five years
320
649
After five years
2,640
9,300
3,911
11,297
(226)
(239)
Amount due within one year shown under current liabilities
3,685
11,058 </t>
        </is>
      </c>
    </row>
    <row r="8">
      <c r="A8" s="4" t="inlineStr">
        <is>
          <t>Schedule of supplemental information with respect to the long-term loans</t>
        </is>
      </c>
      <c r="B8" s="4" t="inlineStr">
        <is>
          <t>Supplemental information with respect to the long term loans:
Weighted
Weighted
average
average
interest rate
For the year ended
B alance
interest rate
during the
December 31
at year end
at year end
year (1)
2019
3,911
2.70%
3.43%
2020
11,2 97
0.95%
1.83% (1) The weighted average interest rate is computed by averaging the interest rates as at January 1, and December 31, of each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chedule of Lease liabilities</t>
        </is>
      </c>
      <c r="B4" s="4" t="inlineStr">
        <is>
          <t>12/31/20 19
12/31/20 20
Lease liabilities payable:
Within one year
1,732
1,522
Within a period of more than one year but not more than two years
1,266
1,218
Within a period of more than two years but not more than five years
3,091
2,762
Within a period of more than five years
4,536
3,632
10,625
9,134
Less: Discount to present value
(2,138)
(1,815)
Total lease liabilities
8,487
7,3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EMENT OF COMPLIANCE</t>
        </is>
      </c>
      <c r="B1" s="2" t="inlineStr">
        <is>
          <t>12 Months Ended</t>
        </is>
      </c>
    </row>
    <row r="2">
      <c r="B2" s="2" t="inlineStr">
        <is>
          <t>Dec. 31, 2020</t>
        </is>
      </c>
    </row>
    <row r="3">
      <c r="A3" s="3" t="inlineStr">
        <is>
          <t>STATEMENT OF COMPLIANCE [abstract]</t>
        </is>
      </c>
    </row>
    <row r="4">
      <c r="A4" s="4" t="inlineStr">
        <is>
          <t>Disclosure of statement of compliance</t>
        </is>
      </c>
      <c r="B4" s="4" t="inlineStr">
        <is>
          <t xml:space="preserve">2.1 These financial statements have been prepared in accordance with International Financial Reporting Standards ("IFRSs") issued by the International Accounting Standards Board (the "IASB"), Hong Kong Financial Reporting Standards ("HKFRSs") issued by the Hong Kong Institute of Certified Public Accountants (the "HKICPA"), the Rules Governing the Listing of Securities on The Stock Exchange of Hong Kong Limited (the "Listing Rules") and the Hong Kong Companies Ordinance (Cap. 622 of the Laws of Hong Kong). A summary of the significant accounting policies adopted by the Group is set out be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DISMANTLEMENT (Tables)</t>
        </is>
      </c>
      <c r="B1" s="2" t="inlineStr">
        <is>
          <t>12 Months Ended</t>
        </is>
      </c>
    </row>
    <row r="2">
      <c r="B2" s="2" t="inlineStr">
        <is>
          <t>Dec. 31, 2020</t>
        </is>
      </c>
    </row>
    <row r="3">
      <c r="A3" s="3" t="inlineStr">
        <is>
          <t>PROVISION FOR DISMANTLEMENT [abstract]</t>
        </is>
      </c>
    </row>
    <row r="4">
      <c r="A4" s="4" t="inlineStr">
        <is>
          <t>Schedule of provision for dismantlement</t>
        </is>
      </c>
      <c r="B4" s="4" t="inlineStr">
        <is>
          <t>201 9
2020
At January 1
54,878
65,602
New projects (1)
3,309
3,765
Revision (1)
5,117
35
Utilization
(1,141)
( 444 )
Deletion
(15)
(1 1 5)
Unwinding of discount (2) (note 8)
2,794
2,636
Exchange differences
660
(1,119)
At December 31
65,602
70,360
Current portion of provision for dismantlement included in other payables and accrued liabilities (note 26 )
(1,439)
(916)
At December 31
64,163
6 9 , 444
(1) The amounts are included in the additions of oil and gas properties in note 14. (2) The discount rates used for calculating the provision for dismantlement is 3. 25 %-4.25% ( 2019 ： 3.50%-4.25% ， 2018: 5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share capital</t>
        </is>
      </c>
      <c r="B4" s="4" t="inlineStr">
        <is>
          <t>Number of
Issued share capital
shares
Issued and fully paid:
Ordinary shares with no par value as at January 1, 2019, as at
44,647,455,984
43,081</t>
        </is>
      </c>
    </row>
    <row r="5">
      <c r="A5" s="4" t="inlineStr">
        <is>
          <t>Schedule of details of share options outstanding</t>
        </is>
      </c>
      <c r="B5" s="4" t="inlineStr">
        <is>
          <t>Details of the share options outstanding are as follows:
2018
2019
2020
Number of share options
Weighted average exercise price
Number of share options
Weighted average exercise price
Number of share options
Weighted average exercise price
HK$
HK$
HK$
Outstanding at the beginning of the year
129,919,000
12.34
67,907,000
11.44
27,030,000
12.70
Granted during the year
-
-
-
-
-
-
Forfeited during the year
(26,732,000)
11.33
(9,977,000)
12.70
(3,255,000)
12.70
Expired during the year
(35,280,000)
14.83
(30,900,000)
9.93
(23,775,000)
12.70
Exercised during the year
-
-
-
-
-
-
Outstanding at the end of the year
67,907,000
11.44
27,030,000
12.70
-
-
Exercisable at the end of the year
67,907,000
11.44
27,030,000
12.7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4" t="inlineStr">
        <is>
          <t>CNOOC Group [member]</t>
        </is>
      </c>
    </row>
    <row r="4">
      <c r="A4" s="3" t="inlineStr">
        <is>
          <t>Disclosure of transactions between related parties [line items]</t>
        </is>
      </c>
    </row>
    <row r="5">
      <c r="A5" s="4" t="inlineStr">
        <is>
          <t>Schedule of provision of exploration, oil and gas development, oil and gas production as well as sales, management and ancillary services by the CNOOC Group to the Group</t>
        </is>
      </c>
      <c r="B5" s="4" t="inlineStr">
        <is>
          <t>Provision of exploration, oil and gas development, oil and gas production as well as sales, management and ancillary services by the CNOOC Group to the Group
2018
201 9
2020
Provision of exploration and support services
7,378
10,284
8,536
- Inclusive of amounts capitalized under property, plant and equipment
3,803
6,369
5, 962
Provision of oil and gas development and support services
24,061
31,723
36,776
Provision of oil and gas production and support services (note a)
9,284
9,414
9,726
Provision of sales, management and ancillary services (note b)
1,460
1,261
1,940
FPSO vessel leases (note c) *
1,213
1,236
1,249
43,396
53,918
58,227
* z ed during this period from the lease agreements with CNOOC Group please refer to note 15.</t>
        </is>
      </c>
    </row>
    <row r="6">
      <c r="A6" s="4" t="inlineStr">
        <is>
          <t>Schedule of sales of petroleum and natural gas products by the Group to the CNOOC Group</t>
        </is>
      </c>
      <c r="B6" s="4" t="inlineStr">
        <is>
          <t>2018
201 9
2020
Sales of petroleum and natural gas products (other than long - term sales of natural gas and liquefied natural gas) (note d)
131,730
132,222
88,843
Long term sales of natural gas and liquefied natural gas (note e)
15,461
15,425
14,613
147,191
147,647
103,456</t>
        </is>
      </c>
    </row>
    <row r="7">
      <c r="A7" s="4" t="inlineStr">
        <is>
          <t>Schedule of a summary of significant related party transactions and the balances arising from related party transactions</t>
        </is>
      </c>
      <c r="B7" s="4" t="inlineStr">
        <is>
          <t>Balances with the CNOOC Group
2019
2020
Amount due to CNOOC
- included in other payables and accrued liabilities
3
2
Amounts due to other related parties
- included in trade and accrued payables
20,318
23,097
5,327
4,767
25,648
27,86 6
Amounts due from other related parties
– included in trade receivables
14,788
9,508
– included in other current assets
512
741
15,300
10,249</t>
        </is>
      </c>
    </row>
    <row r="8">
      <c r="A8" s="4" t="inlineStr">
        <is>
          <t>CNOOC Finance Corporation Limited [member]</t>
        </is>
      </c>
    </row>
    <row r="9">
      <c r="A9" s="3" t="inlineStr">
        <is>
          <t>Disclosure of transactions between related parties [line items]</t>
        </is>
      </c>
    </row>
    <row r="10">
      <c r="A10" s="4" t="inlineStr">
        <is>
          <t>Schedule of interest income received by the Group</t>
        </is>
      </c>
      <c r="B10" s="4" t="inlineStr">
        <is>
          <t>(a) Interest income received by the Group
2018
201 9
2020
Interest income from deposits in CNOOC Finance
391
333
303</t>
        </is>
      </c>
    </row>
    <row r="11">
      <c r="A11" s="4" t="inlineStr">
        <is>
          <t>Schedule of deposits balances made by the Group</t>
        </is>
      </c>
      <c r="B11" s="4" t="inlineStr">
        <is>
          <t>(a) Deposits balances made by the Group
201 9
2020
Deposits in CNOOC Finance
23,380
23,370</t>
        </is>
      </c>
    </row>
    <row r="12">
      <c r="A12" s="4" t="inlineStr">
        <is>
          <t>A joint venture [member]</t>
        </is>
      </c>
    </row>
    <row r="13">
      <c r="A13" s="3" t="inlineStr">
        <is>
          <t>Disclosure of transactions between related parties [line items]</t>
        </is>
      </c>
    </row>
    <row r="14">
      <c r="A14" s="4" t="inlineStr">
        <is>
          <t>Schedule of a summary of significant related party transactions and the balances arising from related party transactions</t>
        </is>
      </c>
      <c r="B14" s="4" t="inlineStr">
        <is>
          <t>Balance with a joint venture
2019
2020
Amount due from a joint venture
included in other current assets
77
82</t>
        </is>
      </c>
    </row>
    <row r="15">
      <c r="A15" s="4" t="inlineStr">
        <is>
          <t>State-owned enterprises [member]</t>
        </is>
      </c>
    </row>
    <row r="16">
      <c r="A16" s="3" t="inlineStr">
        <is>
          <t>Disclosure of transactions between related parties [line items]</t>
        </is>
      </c>
    </row>
    <row r="17">
      <c r="A17" s="4" t="inlineStr">
        <is>
          <t>Schedule of a summary of significant related party transactions and the balances arising from related party transactions</t>
        </is>
      </c>
      <c r="B17" s="4" t="inlineStr">
        <is>
          <t>In addition, the Group has certain of its cash in bank and time deposits with certain state-owned banks in the PRC as at December 31, 2020, as summarized below:
201 9
20 20
Cash and cash equivalents
22,129
14,071
Time deposits with maturity over three months
221
21,844
Specified dismantlement fund accounts (note 20 )
8,860
9,738
31,210
45,65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TO THE CONSOLIDATED STATEMENT OF CASH FLOWS (Tables)</t>
        </is>
      </c>
      <c r="B1" s="2" t="inlineStr">
        <is>
          <t>12 Months Ended</t>
        </is>
      </c>
    </row>
    <row r="2">
      <c r="B2" s="2" t="inlineStr">
        <is>
          <t>Dec. 31, 2020</t>
        </is>
      </c>
    </row>
    <row r="3">
      <c r="A3" s="3" t="inlineStr">
        <is>
          <t>NOTE TO THE CONSOLIDATED STATEMENT OF CASH FLOWS [abstract]</t>
        </is>
      </c>
    </row>
    <row r="4">
      <c r="A4" s="4" t="inlineStr">
        <is>
          <t>Schedule of reconciliation of profit before tax to cash generated from operations</t>
        </is>
      </c>
      <c r="B4" s="4" t="inlineStr">
        <is>
          <t>Reconciliation of profit before tax to cash generated from operations
201 8
201 9
20 20
Profit before tax
75,157
85,649
34,907
Adjustments for:
Interest income
(798)
(1,067)
(1,473)
Finance costs
5,162
5,865
6,190
Exchange losses/(gains), net
141
213
(445)
Share of profits of associates
(406)
(459)
(171)
Loss/(profit) attributable to a joint venture
5,593
(543)
803
Investment income
(3,685)
(4,632)
(2,978)
Impairment and provision
6,331
2,094
5,199
Depreciation, depletion and amortization
50,838
57,699
52,306
Loss on disposal and write-off of property, plant and equipment
668
4,238
941
Subtotal
139,001
149,057
95,279
(Increase)/Decrease in trade receivables and other current assets
(940)
(3,213)
5,621
Decrease/(Increase) in inventories and supplies
1,720
(1,304)
2,248
Increase/(Decrease) in trade and accrued payables, contract liabilities and other payables and accrued liabilities
301
1,439
( 3 , 335 )
Cash generated from operations
140,082
145,979
9 9 , 813</t>
        </is>
      </c>
    </row>
    <row r="5">
      <c r="A5" s="4" t="inlineStr">
        <is>
          <t>Schedule of reconciliation of liabilities arising from financing activities</t>
        </is>
      </c>
      <c r="B5" s="4" t="inlineStr">
        <is>
          <t>Loans and borrowings
Lease liabilities
Dividend payable
Total
(Note 27 )
(Note 28 )
At January 1, 2019
143,751
9,139
-
152,890
Financing cash flows
(1,961)
(1,451)
(28,973)
(32,385)
New lease entered
-
687
-
687
Foreign exchange translation
2,499
(236)
(27)
2,236
Finance costs (Note 8)
5,771
348
-
6,119
Dividends declared
-
-
29,000
29,000
At December 31, 2019
150,060
8,487
-
158,547
At January 1, 2020
150,060
8,487
Financing cash flows
(11,411)
(1,619)
(25,851)
New lease entered
-
439
-
439
Foreign exchange translation
(8,057)
(387)
(348)
(8,792)
Finance costs (Note 8)
5,638
399
6,037
Dividends declared
-
-
26,199
26,199
At December 31, 2020
136,230
7,319
143,54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EMENTS AND CONTINGENCIES [abstract]</t>
        </is>
      </c>
    </row>
    <row r="4">
      <c r="A4" s="4" t="inlineStr">
        <is>
          <t>Schedule of capital commitments</t>
        </is>
      </c>
      <c r="B4" s="4" t="inlineStr">
        <is>
          <t>As at December 31, 2020, the Group had the following capital commitments, principally for the construction of property, plant and equipment:
201 9
20 20
Contracted, but not provided for (1)
64,542
30,856</t>
        </is>
      </c>
    </row>
    <row r="5">
      <c r="A5" s="4" t="inlineStr">
        <is>
          <t>Schedule of capital commitments of a joint venture</t>
        </is>
      </c>
      <c r="B5" s="4" t="inlineStr">
        <is>
          <t>Capital commitments of a joint venture:
201 9
20 20
Contracted, but not provided for
344
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inancial instruments measured at fair value for each hierarchy</t>
        </is>
      </c>
      <c r="B4" s="4" t="inlineStr">
        <is>
          <t>As at December 31, 2020 and December 31, 2019, the Group held the following financial instruments measured at fair value for each hierarchy respectively:
December 31, 2020
Level 1
Level 2
Level 3
Assets measured at fair value
Other financial assets - current
61,662
-
61,662
-
-
-
-
-
Equity investments
1,176
-
-
1,176
653
653
-
-
63,491
653
61,662
1,176
31, 201 9
Level 1
Level 2
Level 3
Assets measured at fair value
Other financial assets -
Corporate wealth management products
107,853
-
107,853
-
Money market funds
6,660
6,660
-
-
Equity investments
Non-publicly traded investments – non current
1,809
-
-
1,809
Publicly traded investments – non current*
1,127
1,127
-
-
117,449
7,787
107,853
1,80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 OF CUSTOMERS (Tables)</t>
        </is>
      </c>
      <c r="B1" s="2" t="inlineStr">
        <is>
          <t>12 Months Ended</t>
        </is>
      </c>
    </row>
    <row r="2">
      <c r="B2" s="2" t="inlineStr">
        <is>
          <t>Dec. 31, 2020</t>
        </is>
      </c>
    </row>
    <row r="3">
      <c r="A3" s="3" t="inlineStr">
        <is>
          <t>CONCENTRATION OF CUSTOMERS [abstract]</t>
        </is>
      </c>
    </row>
    <row r="4">
      <c r="A4" s="4" t="inlineStr">
        <is>
          <t>Schedule of details of gross sales to top five third party customers</t>
        </is>
      </c>
      <c r="B4" s="4" t="inlineStr">
        <is>
          <t xml:space="preserve">A substantial portion of the Group's oil and gas commodities sales to third-party customers is made to a small number of customers on credit. Details of the gross sales to these top five third party customers are as follows:
201 8
201 9
20 20
China Petroleum &amp; Chemical Corporation*
13,329
19,126
7,585
Castle Peak Power Station
740
1,476
4,471
BP p.l.c.
3,232
2,807
2,832
Phillips 66
4,440
5,197
2,643
PetroChina Company Limited*
15,841
6,964
2,373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FINANCIAL RISK MANAGEMENT OBJECTIVES AND POLICIES [abstract]</t>
        </is>
      </c>
    </row>
    <row r="4">
      <c r="A4" s="4" t="inlineStr">
        <is>
          <t>Schedule of capital management on the basis of the debt to capital ratio</t>
        </is>
      </c>
      <c r="B4" s="4" t="inlineStr">
        <is>
          <t>201 8
201 9
20 20
Loans and borrowings
143,751
150,060
136,230
Lease liability
-
8,487
7,319
Total Equity
419,910
448,226
433,930
Total capital
563,661
606,773
577,479
Gearing ratio
25.5%
26.1%
24.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00"/>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21" customWidth="1" min="5" max="5"/>
    <col width="21" customWidth="1" min="6" max="6"/>
    <col width="21" customWidth="1" min="7" max="7"/>
    <col width="21" customWidth="1" min="8" max="8"/>
    <col width="23" customWidth="1" min="9" max="9"/>
    <col width="22" customWidth="1" min="10" max="10"/>
    <col width="21" customWidth="1" min="11" max="11"/>
    <col width="21" customWidth="1" min="12" max="12"/>
    <col width="22" customWidth="1" min="13" max="13"/>
    <col width="22" customWidth="1" min="14" max="14"/>
    <col width="31" customWidth="1" min="15" max="15"/>
    <col width="31" customWidth="1" min="16" max="16"/>
  </cols>
  <sheetData>
    <row r="1">
      <c r="A1" s="1" t="inlineStr">
        <is>
          <t>CORPORATE INFORMATION (Details) ¥ / shares in Units, $ / shares in Units, ₦ in Millions, ¥ in Millions, USh in Millions</t>
        </is>
      </c>
      <c r="B1" s="2" t="inlineStr">
        <is>
          <t>Jan. 10, 2020USD ($)$ / sharesshares</t>
        </is>
      </c>
      <c r="C1" s="2" t="inlineStr">
        <is>
          <t>Dec. 31, 2020CNY (¥)¥ / shares</t>
        </is>
      </c>
      <c r="D1" s="2" t="inlineStr">
        <is>
          <t>Dec. 31, 2020USD ($)</t>
        </is>
      </c>
      <c r="E1" s="2" t="inlineStr">
        <is>
          <t>Dec. 31, 2020SGD ($)</t>
        </is>
      </c>
      <c r="F1" s="2" t="inlineStr">
        <is>
          <t>Dec. 31, 2020EUR (€)</t>
        </is>
      </c>
      <c r="G1" s="2" t="inlineStr">
        <is>
          <t>Dec. 31, 2020GBP (£)</t>
        </is>
      </c>
      <c r="H1" s="2" t="inlineStr">
        <is>
          <t>Dec. 31, 2020NGN (₦)</t>
        </is>
      </c>
      <c r="I1" s="2" t="inlineStr">
        <is>
          <t>Dec. 31, 2020UGX (USh)</t>
        </is>
      </c>
      <c r="J1" s="2" t="inlineStr">
        <is>
          <t>Dec. 31, 2020BRL (R$)</t>
        </is>
      </c>
      <c r="K1" s="2" t="inlineStr">
        <is>
          <t>Dec. 30, 2020CNY (¥)</t>
        </is>
      </c>
      <c r="L1" s="2" t="inlineStr">
        <is>
          <t>Dec. 29, 2020CNY (¥)</t>
        </is>
      </c>
      <c r="M1" s="2" t="inlineStr">
        <is>
          <t>Dec. 15, 2020BRL (R$)</t>
        </is>
      </c>
      <c r="N1" s="2" t="inlineStr">
        <is>
          <t>Dec. 14, 2020BRL (R$)</t>
        </is>
      </c>
      <c r="O1" s="2" t="inlineStr">
        <is>
          <t>Dec. 31, 2019CNY (¥)¥ / shares</t>
        </is>
      </c>
      <c r="P1" s="2" t="inlineStr">
        <is>
          <t>Jan. 01, 2019CNY (¥)¥ / shares</t>
        </is>
      </c>
    </row>
    <row r="2">
      <c r="A2" s="3" t="inlineStr">
        <is>
          <t>Disclosure of subsidiaries [line items]</t>
        </is>
      </c>
    </row>
    <row r="3">
      <c r="A3" s="4" t="inlineStr">
        <is>
          <t>Nominal value of ordinary shares issued and paid-up/registered capital</t>
        </is>
      </c>
      <c r="C3" s="6" t="n">
        <v>43081</v>
      </c>
      <c r="D3" s="7" t="n">
        <v>6602000000</v>
      </c>
      <c r="O3" s="6" t="n">
        <v>43081</v>
      </c>
      <c r="P3" s="6" t="n">
        <v>43081</v>
      </c>
    </row>
    <row r="4">
      <c r="A4" s="4" t="inlineStr">
        <is>
          <t>Par value | ¥ / shares</t>
        </is>
      </c>
      <c r="C4" s="6" t="n">
        <v>0</v>
      </c>
      <c r="O4" s="6" t="n">
        <v>0</v>
      </c>
      <c r="P4" s="6" t="n">
        <v>0</v>
      </c>
    </row>
    <row r="5">
      <c r="A5" s="4" t="inlineStr">
        <is>
          <t>CNOOC China Limited [member]</t>
        </is>
      </c>
    </row>
    <row r="6">
      <c r="A6" s="3" t="inlineStr">
        <is>
          <t>Disclosure of subsidiaries [line items]</t>
        </is>
      </c>
    </row>
    <row r="7">
      <c r="A7" s="4" t="inlineStr">
        <is>
          <t>Name of entity</t>
        </is>
      </c>
      <c r="C7" s="4" t="inlineStr">
        <is>
          <t>CNOOC China Limited</t>
        </is>
      </c>
    </row>
    <row r="8">
      <c r="A8" s="4" t="inlineStr">
        <is>
          <t>Place of establishment</t>
        </is>
      </c>
      <c r="C8" s="4" t="inlineStr">
        <is>
          <t>Tianjin, PRC</t>
        </is>
      </c>
    </row>
    <row r="9">
      <c r="A9" s="4" t="inlineStr">
        <is>
          <t>Nominal value of ordinary shares issued and paid-up/registered capital | ¥</t>
        </is>
      </c>
      <c r="C9" s="6" t="n">
        <v>20000</v>
      </c>
    </row>
    <row r="10">
      <c r="A10" s="4" t="inlineStr">
        <is>
          <t>Percentage of equity attributable to the Group</t>
        </is>
      </c>
      <c r="C10" s="4" t="inlineStr">
        <is>
          <t>100.00%</t>
        </is>
      </c>
    </row>
    <row r="11">
      <c r="A11" s="4" t="inlineStr">
        <is>
          <t>Principal activities</t>
        </is>
      </c>
      <c r="C11" s="4" t="inlineStr">
        <is>
          <t>Offshore petroleum and natural gas exploration, development, production and sales, and shale gas exploration in the PRC</t>
        </is>
      </c>
    </row>
    <row r="12">
      <c r="A12" s="4" t="inlineStr">
        <is>
          <t>China Offshore Oil (Singapore) International Pte Ltd [member]</t>
        </is>
      </c>
    </row>
    <row r="13">
      <c r="A13" s="3" t="inlineStr">
        <is>
          <t>Disclosure of subsidiaries [line items]</t>
        </is>
      </c>
    </row>
    <row r="14">
      <c r="A14" s="4" t="inlineStr">
        <is>
          <t>Name of entity</t>
        </is>
      </c>
      <c r="C14" s="4" t="inlineStr">
        <is>
          <t>China Offshore Oil (Singapore) International Pte Ltd</t>
        </is>
      </c>
    </row>
    <row r="15">
      <c r="A15" s="4" t="inlineStr">
        <is>
          <t>Place of establishment</t>
        </is>
      </c>
      <c r="C15" s="4" t="inlineStr">
        <is>
          <t>Singapore</t>
        </is>
      </c>
    </row>
    <row r="16">
      <c r="A16" s="4" t="inlineStr">
        <is>
          <t>Nominal value of ordinary shares issued and paid-up/registered capital</t>
        </is>
      </c>
      <c r="E16" s="7" t="n">
        <v>3000000</v>
      </c>
    </row>
    <row r="17">
      <c r="A17" s="4" t="inlineStr">
        <is>
          <t>Percentage of equity attributable to the Group</t>
        </is>
      </c>
      <c r="C17" s="4" t="inlineStr">
        <is>
          <t>100.00%</t>
        </is>
      </c>
    </row>
    <row r="18">
      <c r="A18" s="4" t="inlineStr">
        <is>
          <t>Principal activities</t>
        </is>
      </c>
      <c r="C18" s="4" t="inlineStr">
        <is>
          <t>Sales and marketing of petroleum and natural gas products outside the PRC</t>
        </is>
      </c>
    </row>
    <row r="19">
      <c r="A19" s="4" t="inlineStr">
        <is>
          <t>CNOOC International Limited [member]</t>
        </is>
      </c>
    </row>
    <row r="20">
      <c r="A20" s="3" t="inlineStr">
        <is>
          <t>Disclosure of subsidiaries [line items]</t>
        </is>
      </c>
    </row>
    <row r="21">
      <c r="A21" s="4" t="inlineStr">
        <is>
          <t>Name of entity</t>
        </is>
      </c>
      <c r="C21" s="4" t="inlineStr">
        <is>
          <t>CNOOC International Limited</t>
        </is>
      </c>
    </row>
    <row r="22">
      <c r="A22" s="4" t="inlineStr">
        <is>
          <t>Place of establishment</t>
        </is>
      </c>
      <c r="C22" s="4" t="inlineStr">
        <is>
          <t>British Virgin Islands</t>
        </is>
      </c>
    </row>
    <row r="23">
      <c r="A23" s="4" t="inlineStr">
        <is>
          <t>Nominal value of ordinary shares issued and paid-up/registered capital</t>
        </is>
      </c>
      <c r="D23" s="5" t="n">
        <v>24000000002</v>
      </c>
    </row>
    <row r="24">
      <c r="A24" s="4" t="inlineStr">
        <is>
          <t>Percentage of equity attributable to the Group</t>
        </is>
      </c>
      <c r="C24" s="4" t="inlineStr">
        <is>
          <t>100.00%</t>
        </is>
      </c>
    </row>
    <row r="25">
      <c r="A25" s="4" t="inlineStr">
        <is>
          <t>Principal activities</t>
        </is>
      </c>
      <c r="C25" s="4" t="inlineStr">
        <is>
          <t>Investment holding</t>
        </is>
      </c>
    </row>
    <row r="26">
      <c r="A26" s="4" t="inlineStr">
        <is>
          <t>Number of redeemable shares subscribed | shares</t>
        </is>
      </c>
      <c r="B26" s="5" t="n">
        <v>2000</v>
      </c>
    </row>
    <row r="27">
      <c r="A27" s="4" t="inlineStr">
        <is>
          <t>Par value | $ / shares</t>
        </is>
      </c>
      <c r="B27" s="7" t="n">
        <v>1</v>
      </c>
    </row>
    <row r="28">
      <c r="A28" s="4" t="inlineStr">
        <is>
          <t>Redeemable share subscription amount</t>
        </is>
      </c>
      <c r="B28" s="7" t="n">
        <v>4000000000</v>
      </c>
    </row>
    <row r="29">
      <c r="A29" s="4" t="inlineStr">
        <is>
          <t>CNOOC Finance (2003) Limited [member]</t>
        </is>
      </c>
    </row>
    <row r="30">
      <c r="A30" s="3" t="inlineStr">
        <is>
          <t>Disclosure of subsidiaries [line items]</t>
        </is>
      </c>
    </row>
    <row r="31">
      <c r="A31" s="4" t="inlineStr">
        <is>
          <t>Name of entity</t>
        </is>
      </c>
      <c r="C31" s="4" t="inlineStr">
        <is>
          <t>CNOOC Finance (2003) Limited</t>
        </is>
      </c>
    </row>
    <row r="32">
      <c r="A32" s="4" t="inlineStr">
        <is>
          <t>Place of establishment</t>
        </is>
      </c>
      <c r="C32" s="4" t="inlineStr">
        <is>
          <t>British Virgin Islands</t>
        </is>
      </c>
    </row>
    <row r="33">
      <c r="A33" s="4" t="inlineStr">
        <is>
          <t>Nominal value of ordinary shares issued and paid-up/registered capital</t>
        </is>
      </c>
      <c r="D33" s="5" t="n">
        <v>1000</v>
      </c>
    </row>
    <row r="34">
      <c r="A34" s="4" t="inlineStr">
        <is>
          <t>Percentage of equity attributable to the Group</t>
        </is>
      </c>
      <c r="C34" s="4" t="inlineStr">
        <is>
          <t>100.00%</t>
        </is>
      </c>
    </row>
    <row r="35">
      <c r="A35" s="4" t="inlineStr">
        <is>
          <t>Principal activities</t>
        </is>
      </c>
      <c r="C35" s="4" t="inlineStr">
        <is>
          <t>Bond issuance</t>
        </is>
      </c>
    </row>
    <row r="36">
      <c r="A36" s="4" t="inlineStr">
        <is>
          <t>CNOOC Finance (2011) Limited [member]</t>
        </is>
      </c>
    </row>
    <row r="37">
      <c r="A37" s="3" t="inlineStr">
        <is>
          <t>Disclosure of subsidiaries [line items]</t>
        </is>
      </c>
    </row>
    <row r="38">
      <c r="A38" s="4" t="inlineStr">
        <is>
          <t>Name of entity</t>
        </is>
      </c>
      <c r="C38" s="4" t="inlineStr">
        <is>
          <t>CNOOC Finance (2011) Limited</t>
        </is>
      </c>
    </row>
    <row r="39">
      <c r="A39" s="4" t="inlineStr">
        <is>
          <t>Place of establishment</t>
        </is>
      </c>
      <c r="C39" s="4" t="inlineStr">
        <is>
          <t>British Virgin Islands</t>
        </is>
      </c>
    </row>
    <row r="40">
      <c r="A40" s="4" t="inlineStr">
        <is>
          <t>Nominal value of ordinary shares issued and paid-up/registered capital</t>
        </is>
      </c>
      <c r="D40" s="5" t="n">
        <v>1000</v>
      </c>
    </row>
    <row r="41">
      <c r="A41" s="4" t="inlineStr">
        <is>
          <t>Percentage of equity attributable to the Group</t>
        </is>
      </c>
      <c r="C41" s="4" t="inlineStr">
        <is>
          <t>100.00%</t>
        </is>
      </c>
    </row>
    <row r="42">
      <c r="A42" s="4" t="inlineStr">
        <is>
          <t>Principal activities</t>
        </is>
      </c>
      <c r="C42" s="4" t="inlineStr">
        <is>
          <t>Bond issuance</t>
        </is>
      </c>
    </row>
    <row r="43">
      <c r="A43" s="4" t="inlineStr">
        <is>
          <t>CNOOC Finance (2012) Limited [member]</t>
        </is>
      </c>
    </row>
    <row r="44">
      <c r="A44" s="3" t="inlineStr">
        <is>
          <t>Disclosure of subsidiaries [line items]</t>
        </is>
      </c>
    </row>
    <row r="45">
      <c r="A45" s="4" t="inlineStr">
        <is>
          <t>Name of entity</t>
        </is>
      </c>
      <c r="C45" s="4" t="inlineStr">
        <is>
          <t>CNOOC Finance (2012) Limited</t>
        </is>
      </c>
    </row>
    <row r="46">
      <c r="A46" s="4" t="inlineStr">
        <is>
          <t>Place of establishment</t>
        </is>
      </c>
      <c r="C46" s="4" t="inlineStr">
        <is>
          <t>British Virgin Islands</t>
        </is>
      </c>
    </row>
    <row r="47">
      <c r="A47" s="4" t="inlineStr">
        <is>
          <t>Nominal value of ordinary shares issued and paid-up/registered capital</t>
        </is>
      </c>
      <c r="D47" s="5" t="n">
        <v>1000</v>
      </c>
    </row>
    <row r="48">
      <c r="A48" s="4" t="inlineStr">
        <is>
          <t>Percentage of equity attributable to the Group</t>
        </is>
      </c>
      <c r="C48" s="4" t="inlineStr">
        <is>
          <t>100.00%</t>
        </is>
      </c>
    </row>
    <row r="49">
      <c r="A49" s="4" t="inlineStr">
        <is>
          <t>Principal activities</t>
        </is>
      </c>
      <c r="C49" s="4" t="inlineStr">
        <is>
          <t>Bond issuance</t>
        </is>
      </c>
    </row>
    <row r="50">
      <c r="A50" s="4" t="inlineStr">
        <is>
          <t>CNOOC Finance (2013) Limited [member]</t>
        </is>
      </c>
    </row>
    <row r="51">
      <c r="A51" s="3" t="inlineStr">
        <is>
          <t>Disclosure of subsidiaries [line items]</t>
        </is>
      </c>
    </row>
    <row r="52">
      <c r="A52" s="4" t="inlineStr">
        <is>
          <t>Name of entity</t>
        </is>
      </c>
      <c r="C52" s="4" t="inlineStr">
        <is>
          <t>CNOOC Finance (2013) Limited</t>
        </is>
      </c>
    </row>
    <row r="53">
      <c r="A53" s="4" t="inlineStr">
        <is>
          <t>Place of establishment</t>
        </is>
      </c>
      <c r="C53" s="4" t="inlineStr">
        <is>
          <t>British Virgin Islands</t>
        </is>
      </c>
    </row>
    <row r="54">
      <c r="A54" s="4" t="inlineStr">
        <is>
          <t>Nominal value of ordinary shares issued and paid-up/registered capital</t>
        </is>
      </c>
      <c r="D54" s="5" t="n">
        <v>1000</v>
      </c>
    </row>
    <row r="55">
      <c r="A55" s="4" t="inlineStr">
        <is>
          <t>Percentage of equity attributable to the Group</t>
        </is>
      </c>
      <c r="C55" s="4" t="inlineStr">
        <is>
          <t>100.00%</t>
        </is>
      </c>
    </row>
    <row r="56">
      <c r="A56" s="4" t="inlineStr">
        <is>
          <t>Principal activities</t>
        </is>
      </c>
      <c r="C56" s="4" t="inlineStr">
        <is>
          <t>Bond issuance</t>
        </is>
      </c>
    </row>
    <row r="57">
      <c r="A57" s="4" t="inlineStr">
        <is>
          <t>CEPR Limited [member]</t>
        </is>
      </c>
    </row>
    <row r="58">
      <c r="A58" s="3" t="inlineStr">
        <is>
          <t>Disclosure of subsidiaries [line items]</t>
        </is>
      </c>
    </row>
    <row r="59">
      <c r="A59" s="4" t="inlineStr">
        <is>
          <t>Name of entity</t>
        </is>
      </c>
      <c r="C59" s="4" t="inlineStr">
        <is>
          <t>CEPR Limited</t>
        </is>
      </c>
    </row>
    <row r="60">
      <c r="A60" s="4" t="inlineStr">
        <is>
          <t>Place of establishment</t>
        </is>
      </c>
      <c r="C60" s="4" t="inlineStr">
        <is>
          <t>Hong Kong, PRC</t>
        </is>
      </c>
    </row>
    <row r="61">
      <c r="A61" s="4" t="inlineStr">
        <is>
          <t>Nominal value of ordinary shares issued and paid-up/registered capital | €</t>
        </is>
      </c>
      <c r="F61" s="10" t="n">
        <v>1000</v>
      </c>
    </row>
    <row r="62">
      <c r="A62" s="4" t="inlineStr">
        <is>
          <t>Percentage of equity attributable to the Group</t>
        </is>
      </c>
      <c r="C62" s="4" t="inlineStr">
        <is>
          <t>100.00%</t>
        </is>
      </c>
    </row>
    <row r="63">
      <c r="A63" s="4" t="inlineStr">
        <is>
          <t>Principal activities</t>
        </is>
      </c>
      <c r="C63" s="4" t="inlineStr">
        <is>
          <t>Investment holding</t>
        </is>
      </c>
    </row>
    <row r="64">
      <c r="A64" s="4" t="inlineStr">
        <is>
          <t>CNOOC Deepwater Development Limited [member]</t>
        </is>
      </c>
    </row>
    <row r="65">
      <c r="A65" s="3" t="inlineStr">
        <is>
          <t>Disclosure of subsidiaries [line items]</t>
        </is>
      </c>
    </row>
    <row r="66">
      <c r="A66" s="4" t="inlineStr">
        <is>
          <t>Name of entity</t>
        </is>
      </c>
      <c r="C66" s="4" t="inlineStr">
        <is>
          <t>CNOOC Deepwater Development Limited</t>
        </is>
      </c>
    </row>
    <row r="67">
      <c r="A67" s="4" t="inlineStr">
        <is>
          <t>Place of establishment</t>
        </is>
      </c>
      <c r="C67" s="4" t="inlineStr">
        <is>
          <t>Zhuhai, PRC</t>
        </is>
      </c>
    </row>
    <row r="68">
      <c r="A68" s="4" t="inlineStr">
        <is>
          <t>Nominal value of ordinary shares issued and paid-up/registered capital | ¥</t>
        </is>
      </c>
      <c r="C68" s="6" t="n">
        <v>22280</v>
      </c>
      <c r="K68" s="6" t="n">
        <v>22280</v>
      </c>
      <c r="L68" s="6" t="n">
        <v>20780</v>
      </c>
    </row>
    <row r="69">
      <c r="A69" s="4" t="inlineStr">
        <is>
          <t>Percentage of equity attributable to the Group</t>
        </is>
      </c>
      <c r="C69" s="4" t="inlineStr">
        <is>
          <t>100.00%</t>
        </is>
      </c>
    </row>
    <row r="70">
      <c r="A70" s="4" t="inlineStr">
        <is>
          <t>Principal activities</t>
        </is>
      </c>
      <c r="C70" s="4" t="inlineStr">
        <is>
          <t>Deepwater and low-grade oil and gas fields exploitation in the PRC and exploration, development, production and sales of oil and gas in the oil and gas fields of South China Sea</t>
        </is>
      </c>
    </row>
    <row r="71">
      <c r="A71" s="4" t="inlineStr">
        <is>
          <t>China United Coalbed Methane Corporation Limited [member]</t>
        </is>
      </c>
    </row>
    <row r="72">
      <c r="A72" s="3" t="inlineStr">
        <is>
          <t>Disclosure of subsidiaries [line items]</t>
        </is>
      </c>
    </row>
    <row r="73">
      <c r="A73" s="4" t="inlineStr">
        <is>
          <t>Name of entity</t>
        </is>
      </c>
      <c r="C73" s="4" t="inlineStr">
        <is>
          <t>China United Coalbed Methane Corporation Limited</t>
        </is>
      </c>
    </row>
    <row r="74">
      <c r="A74" s="4" t="inlineStr">
        <is>
          <t>Place of establishment</t>
        </is>
      </c>
      <c r="C74" s="4" t="inlineStr">
        <is>
          <t>Beijing, PRC</t>
        </is>
      </c>
    </row>
    <row r="75">
      <c r="A75" s="4" t="inlineStr">
        <is>
          <t>Nominal value of ordinary shares issued and paid-up/registered capital | ¥</t>
        </is>
      </c>
      <c r="C75" s="6" t="n">
        <v>1311</v>
      </c>
    </row>
    <row r="76">
      <c r="A76" s="4" t="inlineStr">
        <is>
          <t>Percentage of equity attributable to the Group</t>
        </is>
      </c>
      <c r="C76" s="4" t="inlineStr">
        <is>
          <t>100.00%</t>
        </is>
      </c>
    </row>
    <row r="77">
      <c r="A77" s="4" t="inlineStr">
        <is>
          <t>Principal activities</t>
        </is>
      </c>
      <c r="C77" s="4" t="inlineStr">
        <is>
          <t>Coalbed methane exploration and sales, Coalbed methane surface exploration, gas mineral prospecting, shallow gas development and utilization in the coalbed methane fields in the PRC</t>
        </is>
      </c>
    </row>
    <row r="78">
      <c r="A78" s="4" t="inlineStr">
        <is>
          <t>CNOOC Southeast Asia Limited [member]</t>
        </is>
      </c>
    </row>
    <row r="79">
      <c r="A79" s="3" t="inlineStr">
        <is>
          <t>Disclosure of subsidiaries [line items]</t>
        </is>
      </c>
    </row>
    <row r="80">
      <c r="A80" s="4" t="inlineStr">
        <is>
          <t>Name of entity</t>
        </is>
      </c>
      <c r="C80" s="4" t="inlineStr">
        <is>
          <t>CNOOC Southeast Asia Limited</t>
        </is>
      </c>
    </row>
    <row r="81">
      <c r="A81" s="4" t="inlineStr">
        <is>
          <t>Place of establishment</t>
        </is>
      </c>
      <c r="C81" s="4" t="inlineStr">
        <is>
          <t>Bermuda</t>
        </is>
      </c>
    </row>
    <row r="82">
      <c r="A82" s="4" t="inlineStr">
        <is>
          <t>Nominal value of ordinary shares issued and paid-up/registered capital</t>
        </is>
      </c>
      <c r="D82" s="5" t="n">
        <v>12000</v>
      </c>
    </row>
    <row r="83">
      <c r="A83" s="4" t="inlineStr">
        <is>
          <t>Percentage of equity attributable to the Group</t>
        </is>
      </c>
      <c r="C83" s="4" t="inlineStr">
        <is>
          <t>100.00%</t>
        </is>
      </c>
    </row>
    <row r="84">
      <c r="A84" s="4" t="inlineStr">
        <is>
          <t>Principal activities</t>
        </is>
      </c>
      <c r="C84" s="4" t="inlineStr">
        <is>
          <t>Investment holding</t>
        </is>
      </c>
    </row>
    <row r="85">
      <c r="A85" s="4" t="inlineStr">
        <is>
          <t>CNOOC Muturi Limited [member]</t>
        </is>
      </c>
    </row>
    <row r="86">
      <c r="A86" s="3" t="inlineStr">
        <is>
          <t>Disclosure of subsidiaries [line items]</t>
        </is>
      </c>
    </row>
    <row r="87">
      <c r="A87" s="4" t="inlineStr">
        <is>
          <t>Name of entity</t>
        </is>
      </c>
      <c r="C87" s="4" t="inlineStr">
        <is>
          <t>CNOOC Muturi Limited</t>
        </is>
      </c>
    </row>
    <row r="88">
      <c r="A88" s="4" t="inlineStr">
        <is>
          <t>Place of establishment</t>
        </is>
      </c>
      <c r="C88" s="4" t="inlineStr">
        <is>
          <t>Isle of Man</t>
        </is>
      </c>
    </row>
    <row r="89">
      <c r="A89" s="4" t="inlineStr">
        <is>
          <t>Nominal value of ordinary shares issued and paid-up/registered capital</t>
        </is>
      </c>
      <c r="D89" s="5" t="n">
        <v>7780770</v>
      </c>
    </row>
    <row r="90">
      <c r="A90" s="4" t="inlineStr">
        <is>
          <t>Percentage of equity attributable to the Group</t>
        </is>
      </c>
      <c r="C90" s="4" t="inlineStr">
        <is>
          <t>100.00%</t>
        </is>
      </c>
    </row>
    <row r="91">
      <c r="A91" s="4" t="inlineStr">
        <is>
          <t>Principal activities</t>
        </is>
      </c>
      <c r="C91" s="4" t="inlineStr">
        <is>
          <t>Petroleum and natural gas exploration, development and production in Indonesia</t>
        </is>
      </c>
    </row>
    <row r="92">
      <c r="A92" s="4" t="inlineStr">
        <is>
          <t>CNOOC NWS Private Limited [member]</t>
        </is>
      </c>
    </row>
    <row r="93">
      <c r="A93" s="3" t="inlineStr">
        <is>
          <t>Disclosure of subsidiaries [line items]</t>
        </is>
      </c>
    </row>
    <row r="94">
      <c r="A94" s="4" t="inlineStr">
        <is>
          <t>Name of entity</t>
        </is>
      </c>
      <c r="C94" s="4" t="inlineStr">
        <is>
          <t>CNOOC NWS Private Limited</t>
        </is>
      </c>
    </row>
    <row r="95">
      <c r="A95" s="4" t="inlineStr">
        <is>
          <t>Place of establishment</t>
        </is>
      </c>
      <c r="C95" s="4" t="inlineStr">
        <is>
          <t>Singapore</t>
        </is>
      </c>
    </row>
    <row r="96">
      <c r="A96" s="4" t="inlineStr">
        <is>
          <t>Nominal value of ordinary shares issued and paid-up/registered capital</t>
        </is>
      </c>
      <c r="E96" s="7" t="n">
        <v>2</v>
      </c>
    </row>
    <row r="97">
      <c r="A97" s="4" t="inlineStr">
        <is>
          <t>Percentage of equity attributable to the Group</t>
        </is>
      </c>
      <c r="C97" s="4" t="inlineStr">
        <is>
          <t>100.00%</t>
        </is>
      </c>
    </row>
    <row r="98">
      <c r="A98" s="4" t="inlineStr">
        <is>
          <t>Principal activities</t>
        </is>
      </c>
      <c r="C98" s="4" t="inlineStr">
        <is>
          <t>Offshore petroleum and natural gas exploration, development and production in Australia</t>
        </is>
      </c>
    </row>
    <row r="99">
      <c r="A99" s="4" t="inlineStr">
        <is>
          <t>CNOOC Exploration &amp; Production Nigeria Limited [member]</t>
        </is>
      </c>
    </row>
    <row r="100">
      <c r="A100" s="3" t="inlineStr">
        <is>
          <t>Disclosure of subsidiaries [line items]</t>
        </is>
      </c>
    </row>
    <row r="101">
      <c r="A101" s="4" t="inlineStr">
        <is>
          <t>Name of entity</t>
        </is>
      </c>
      <c r="C101" s="4" t="inlineStr">
        <is>
          <t>CNOOC Exploration &amp; Production Nigeria Limited</t>
        </is>
      </c>
    </row>
    <row r="102">
      <c r="A102" s="4" t="inlineStr">
        <is>
          <t>Place of establishment</t>
        </is>
      </c>
      <c r="C102" s="4" t="inlineStr">
        <is>
          <t>Nigeria</t>
        </is>
      </c>
    </row>
    <row r="103">
      <c r="A103" s="4" t="inlineStr">
        <is>
          <t>Nominal value of ordinary shares issued and paid-up/registered capital | ₦</t>
        </is>
      </c>
      <c r="H103" s="11" t="n">
        <v>10</v>
      </c>
    </row>
    <row r="104">
      <c r="A104" s="4" t="inlineStr">
        <is>
          <t>Percentage of equity attributable to the Group</t>
        </is>
      </c>
      <c r="C104" s="4" t="inlineStr">
        <is>
          <t>100.00%</t>
        </is>
      </c>
    </row>
    <row r="105">
      <c r="A105" s="4" t="inlineStr">
        <is>
          <t>Principal activities</t>
        </is>
      </c>
      <c r="C105" s="4" t="inlineStr">
        <is>
          <t>Petroleum and natural gas exploration, development and production in Africa</t>
        </is>
      </c>
    </row>
    <row r="106">
      <c r="A106" s="4" t="inlineStr">
        <is>
          <t>CNOOC Iraq Limited [member]</t>
        </is>
      </c>
    </row>
    <row r="107">
      <c r="A107" s="3" t="inlineStr">
        <is>
          <t>Disclosure of subsidiaries [line items]</t>
        </is>
      </c>
    </row>
    <row r="108">
      <c r="A108" s="4" t="inlineStr">
        <is>
          <t>Name of entity</t>
        </is>
      </c>
      <c r="C108" s="4" t="inlineStr">
        <is>
          <t xml:space="preserve">CNOOC Iraq Limited </t>
        </is>
      </c>
    </row>
    <row r="109">
      <c r="A109" s="4" t="inlineStr">
        <is>
          <t>Place of establishment</t>
        </is>
      </c>
      <c r="C109" s="4" t="inlineStr">
        <is>
          <t>British Virgin Islands</t>
        </is>
      </c>
    </row>
    <row r="110">
      <c r="A110" s="4" t="inlineStr">
        <is>
          <t>Nominal value of ordinary shares issued and paid-up/registered capital</t>
        </is>
      </c>
      <c r="D110" s="5" t="n">
        <v>1</v>
      </c>
    </row>
    <row r="111">
      <c r="A111" s="4" t="inlineStr">
        <is>
          <t>Percentage of equity attributable to the Group</t>
        </is>
      </c>
      <c r="C111" s="4" t="inlineStr">
        <is>
          <t>100.00%</t>
        </is>
      </c>
    </row>
    <row r="112">
      <c r="A112" s="4" t="inlineStr">
        <is>
          <t>Principal activities</t>
        </is>
      </c>
      <c r="C112" s="4" t="inlineStr">
        <is>
          <t>Providing services of petroleum and natural gas exploration and development in the Republic of Iraq</t>
        </is>
      </c>
    </row>
    <row r="113">
      <c r="A113" s="4" t="inlineStr">
        <is>
          <t>CNOOC Canada Energy Ltd. [member]</t>
        </is>
      </c>
    </row>
    <row r="114">
      <c r="A114" s="3" t="inlineStr">
        <is>
          <t>Disclosure of subsidiaries [line items]</t>
        </is>
      </c>
    </row>
    <row r="115">
      <c r="A115" s="4" t="inlineStr">
        <is>
          <t>Name of entity</t>
        </is>
      </c>
      <c r="C115" s="4" t="inlineStr">
        <is>
          <t>CNOOC Canada Energy Ltd.</t>
        </is>
      </c>
    </row>
    <row r="116">
      <c r="A116" s="4" t="inlineStr">
        <is>
          <t>Place of establishment</t>
        </is>
      </c>
      <c r="C116" s="4" t="inlineStr">
        <is>
          <t>Canada</t>
        </is>
      </c>
    </row>
    <row r="117">
      <c r="A117" s="4" t="inlineStr">
        <is>
          <t>Nominal value of ordinary shares issued and paid-up/registered capital (as a string)</t>
        </is>
      </c>
      <c r="C117" s="4" t="inlineStr">
        <is>
          <t>100 common shares without a par value 103,000 preferred shares without a par value</t>
        </is>
      </c>
    </row>
    <row r="118">
      <c r="A118" s="4" t="inlineStr">
        <is>
          <t>Percentage of equity attributable to the Group</t>
        </is>
      </c>
      <c r="C118" s="4" t="inlineStr">
        <is>
          <t>100.00%</t>
        </is>
      </c>
    </row>
    <row r="119">
      <c r="A119" s="4" t="inlineStr">
        <is>
          <t>Principal activities</t>
        </is>
      </c>
      <c r="C119" s="4" t="inlineStr">
        <is>
          <t>Oil sands exploration, development and production in Canada</t>
        </is>
      </c>
    </row>
    <row r="120">
      <c r="A120" s="4" t="inlineStr">
        <is>
          <t>CNOOC Uganda Ltd [member]</t>
        </is>
      </c>
    </row>
    <row r="121">
      <c r="A121" s="3" t="inlineStr">
        <is>
          <t>Disclosure of subsidiaries [line items]</t>
        </is>
      </c>
    </row>
    <row r="122">
      <c r="A122" s="4" t="inlineStr">
        <is>
          <t>Name of entity</t>
        </is>
      </c>
      <c r="C122" s="4" t="inlineStr">
        <is>
          <t>CNOOC Uganda Ltd</t>
        </is>
      </c>
    </row>
    <row r="123">
      <c r="A123" s="4" t="inlineStr">
        <is>
          <t>Place of establishment</t>
        </is>
      </c>
      <c r="C123" s="4" t="inlineStr">
        <is>
          <t>Uganda</t>
        </is>
      </c>
    </row>
    <row r="124">
      <c r="A124" s="4" t="inlineStr">
        <is>
          <t>Nominal value of ordinary shares issued and paid-up/registered capital | USh</t>
        </is>
      </c>
      <c r="I124" s="12" t="n">
        <v>1</v>
      </c>
    </row>
    <row r="125">
      <c r="A125" s="4" t="inlineStr">
        <is>
          <t>Percentage of equity attributable to the Group</t>
        </is>
      </c>
      <c r="C125" s="4" t="inlineStr">
        <is>
          <t>100.00%</t>
        </is>
      </c>
    </row>
    <row r="126">
      <c r="A126" s="4" t="inlineStr">
        <is>
          <t>Principal activities</t>
        </is>
      </c>
      <c r="C126" s="4" t="inlineStr">
        <is>
          <t>Petroleum and natural gas exploration, development and production in Africa</t>
        </is>
      </c>
    </row>
    <row r="127">
      <c r="A127" s="4" t="inlineStr">
        <is>
          <t>CNOOC Petroleum North America ULC [member]</t>
        </is>
      </c>
    </row>
    <row r="128">
      <c r="A128" s="3" t="inlineStr">
        <is>
          <t>Disclosure of subsidiaries [line items]</t>
        </is>
      </c>
    </row>
    <row r="129">
      <c r="A129" s="4" t="inlineStr">
        <is>
          <t>Name of entity</t>
        </is>
      </c>
      <c r="C129" s="4" t="inlineStr">
        <is>
          <t xml:space="preserve">CNOOC Petroleum North America ULC </t>
        </is>
      </c>
    </row>
    <row r="130">
      <c r="A130" s="4" t="inlineStr">
        <is>
          <t>Place of establishment</t>
        </is>
      </c>
      <c r="C130" s="4" t="inlineStr">
        <is>
          <t>Canada</t>
        </is>
      </c>
    </row>
    <row r="131">
      <c r="A131" s="4" t="inlineStr">
        <is>
          <t>Nominal value of ordinary shares issued and paid-up/registered capital (as a string)</t>
        </is>
      </c>
      <c r="C131" s="4" t="inlineStr">
        <is>
          <t>13,671,421,700 common shares without a par value</t>
        </is>
      </c>
    </row>
    <row r="132">
      <c r="A132" s="4" t="inlineStr">
        <is>
          <t>Percentage of equity attributable to the Group</t>
        </is>
      </c>
      <c r="C132" s="4" t="inlineStr">
        <is>
          <t>100.00%</t>
        </is>
      </c>
    </row>
    <row r="133">
      <c r="A133" s="4" t="inlineStr">
        <is>
          <t>Principal activities</t>
        </is>
      </c>
      <c r="C133" s="4" t="inlineStr">
        <is>
          <t>Petroleum and natural gas exploration, development and production in Canada</t>
        </is>
      </c>
    </row>
    <row r="134">
      <c r="A134" s="4" t="inlineStr">
        <is>
          <t>CNOOC Petroleum Europe Limited [member]</t>
        </is>
      </c>
    </row>
    <row r="135">
      <c r="A135" s="3" t="inlineStr">
        <is>
          <t>Disclosure of subsidiaries [line items]</t>
        </is>
      </c>
    </row>
    <row r="136">
      <c r="A136" s="4" t="inlineStr">
        <is>
          <t>Name of entity</t>
        </is>
      </c>
      <c r="C136" s="4" t="inlineStr">
        <is>
          <t>CNOOC Petroleum Europe Limited</t>
        </is>
      </c>
    </row>
    <row r="137">
      <c r="A137" s="4" t="inlineStr">
        <is>
          <t>Place of establishment</t>
        </is>
      </c>
      <c r="C137" s="4" t="inlineStr">
        <is>
          <t>England and Wales</t>
        </is>
      </c>
    </row>
    <row r="138">
      <c r="A138" s="4" t="inlineStr">
        <is>
          <t>Nominal value of ordinary shares issued and paid-up/registered capital | £</t>
        </is>
      </c>
      <c r="G138" s="13" t="n">
        <v>98009131</v>
      </c>
    </row>
    <row r="139">
      <c r="A139" s="4" t="inlineStr">
        <is>
          <t>Percentage of equity attributable to the Group</t>
        </is>
      </c>
      <c r="C139" s="4" t="inlineStr">
        <is>
          <t>100.00%</t>
        </is>
      </c>
    </row>
    <row r="140">
      <c r="A140" s="4" t="inlineStr">
        <is>
          <t>Principal activities</t>
        </is>
      </c>
      <c r="C140" s="4" t="inlineStr">
        <is>
          <t>Petroleum and natural gas exploration, development and production in the UK</t>
        </is>
      </c>
    </row>
    <row r="141">
      <c r="A141" s="4" t="inlineStr">
        <is>
          <t>Nexen Petroleum Nigeria Limited [member]</t>
        </is>
      </c>
    </row>
    <row r="142">
      <c r="A142" s="3" t="inlineStr">
        <is>
          <t>Disclosure of subsidiaries [line items]</t>
        </is>
      </c>
    </row>
    <row r="143">
      <c r="A143" s="4" t="inlineStr">
        <is>
          <t>Name of entity</t>
        </is>
      </c>
      <c r="C143" s="4" t="inlineStr">
        <is>
          <t>Nexen Petroleum Nigeria Limited</t>
        </is>
      </c>
    </row>
    <row r="144">
      <c r="A144" s="4" t="inlineStr">
        <is>
          <t>Place of establishment</t>
        </is>
      </c>
      <c r="C144" s="4" t="inlineStr">
        <is>
          <t>Nigeria</t>
        </is>
      </c>
    </row>
    <row r="145">
      <c r="A145" s="4" t="inlineStr">
        <is>
          <t>Nominal value of ordinary shares issued and paid-up/registered capital | ₦</t>
        </is>
      </c>
      <c r="H145" s="11" t="n">
        <v>30</v>
      </c>
    </row>
    <row r="146">
      <c r="A146" s="4" t="inlineStr">
        <is>
          <t>Percentage of equity attributable to the Group</t>
        </is>
      </c>
      <c r="C146" s="4" t="inlineStr">
        <is>
          <t>100.00%</t>
        </is>
      </c>
    </row>
    <row r="147">
      <c r="A147" s="4" t="inlineStr">
        <is>
          <t>Principal activities</t>
        </is>
      </c>
      <c r="C147" s="4" t="inlineStr">
        <is>
          <t>Petroleum and natural gas exploration, development and production in Nigeria</t>
        </is>
      </c>
    </row>
    <row r="148">
      <c r="A148" s="4" t="inlineStr">
        <is>
          <t>CNOOC Energy U.S.A. LLC [member]</t>
        </is>
      </c>
    </row>
    <row r="149">
      <c r="A149" s="3" t="inlineStr">
        <is>
          <t>Disclosure of subsidiaries [line items]</t>
        </is>
      </c>
    </row>
    <row r="150">
      <c r="A150" s="4" t="inlineStr">
        <is>
          <t>Name of entity</t>
        </is>
      </c>
      <c r="C150" s="4" t="inlineStr">
        <is>
          <t>CNOOC Energy U.S.A. LLC</t>
        </is>
      </c>
    </row>
    <row r="151">
      <c r="A151" s="4" t="inlineStr">
        <is>
          <t>Place of establishment</t>
        </is>
      </c>
      <c r="C151" s="4" t="inlineStr">
        <is>
          <t>USA</t>
        </is>
      </c>
    </row>
    <row r="152">
      <c r="A152" s="4" t="inlineStr">
        <is>
          <t>Percentage of equity attributable to the Group</t>
        </is>
      </c>
      <c r="C152" s="4" t="inlineStr">
        <is>
          <t>100.00%</t>
        </is>
      </c>
    </row>
    <row r="153">
      <c r="A153" s="4" t="inlineStr">
        <is>
          <t>Principal activities</t>
        </is>
      </c>
      <c r="C153" s="4" t="inlineStr">
        <is>
          <t>Petroleum and natural gas exploration, development and production in the USA</t>
        </is>
      </c>
    </row>
    <row r="154">
      <c r="A154" s="4" t="inlineStr">
        <is>
          <t>CNOOC Petroleum Offshore U.S.A. Inc. [member]</t>
        </is>
      </c>
    </row>
    <row r="155">
      <c r="A155" s="3" t="inlineStr">
        <is>
          <t>Disclosure of subsidiaries [line items]</t>
        </is>
      </c>
    </row>
    <row r="156">
      <c r="A156" s="4" t="inlineStr">
        <is>
          <t>Name of entity</t>
        </is>
      </c>
      <c r="C156" s="4" t="inlineStr">
        <is>
          <t xml:space="preserve">CNOOC Petroleum Offshore U.S.A. Inc. </t>
        </is>
      </c>
    </row>
    <row r="157">
      <c r="A157" s="4" t="inlineStr">
        <is>
          <t>Place of establishment</t>
        </is>
      </c>
      <c r="C157" s="4" t="inlineStr">
        <is>
          <t>USA</t>
        </is>
      </c>
    </row>
    <row r="158">
      <c r="A158" s="4" t="inlineStr">
        <is>
          <t>Nominal value of ordinary shares issued and paid-up/registered capital</t>
        </is>
      </c>
      <c r="D158" s="5" t="n">
        <v>15830</v>
      </c>
    </row>
    <row r="159">
      <c r="A159" s="4" t="inlineStr">
        <is>
          <t>Percentage of equity attributable to the Group</t>
        </is>
      </c>
      <c r="C159" s="4" t="inlineStr">
        <is>
          <t>100.00%</t>
        </is>
      </c>
    </row>
    <row r="160">
      <c r="A160" s="4" t="inlineStr">
        <is>
          <t>Principal activities</t>
        </is>
      </c>
      <c r="C160" s="4" t="inlineStr">
        <is>
          <t>Petroleum and natural gas exploration, development and production in the USA</t>
        </is>
      </c>
    </row>
    <row r="161">
      <c r="A161" s="4" t="inlineStr">
        <is>
          <t>CNOOC Oil Sands Canada [member]</t>
        </is>
      </c>
    </row>
    <row r="162">
      <c r="A162" s="3" t="inlineStr">
        <is>
          <t>Disclosure of subsidiaries [line items]</t>
        </is>
      </c>
    </row>
    <row r="163">
      <c r="A163" s="4" t="inlineStr">
        <is>
          <t>Name of entity</t>
        </is>
      </c>
      <c r="C163" s="4" t="inlineStr">
        <is>
          <t>CNOOC Oil Sands Canada</t>
        </is>
      </c>
    </row>
    <row r="164">
      <c r="A164" s="4" t="inlineStr">
        <is>
          <t>Place of establishment</t>
        </is>
      </c>
      <c r="C164" s="4" t="inlineStr">
        <is>
          <t>Canada</t>
        </is>
      </c>
    </row>
    <row r="165">
      <c r="A165" s="4" t="inlineStr">
        <is>
          <t>Percentage of equity attributable to the Group</t>
        </is>
      </c>
      <c r="C165" s="4" t="inlineStr">
        <is>
          <t>100.00%</t>
        </is>
      </c>
    </row>
    <row r="166">
      <c r="A166" s="4" t="inlineStr">
        <is>
          <t>Principal activities</t>
        </is>
      </c>
      <c r="C166" s="4" t="inlineStr">
        <is>
          <t>Petroleum and natural gas exploration, development and production in Canada</t>
        </is>
      </c>
    </row>
    <row r="167">
      <c r="A167" s="4" t="inlineStr">
        <is>
          <t>CNOOC PETROLEUM BRASIL LTDA [member]</t>
        </is>
      </c>
    </row>
    <row r="168">
      <c r="A168" s="3" t="inlineStr">
        <is>
          <t>Disclosure of subsidiaries [line items]</t>
        </is>
      </c>
    </row>
    <row r="169">
      <c r="A169" s="4" t="inlineStr">
        <is>
          <t>Name of entity</t>
        </is>
      </c>
      <c r="C169" s="4" t="inlineStr">
        <is>
          <t>CNOOC PETROLEUM BRASIL LTDA</t>
        </is>
      </c>
    </row>
    <row r="170">
      <c r="A170" s="4" t="inlineStr">
        <is>
          <t>Place of establishment</t>
        </is>
      </c>
      <c r="C170" s="4" t="inlineStr">
        <is>
          <t>Brazil</t>
        </is>
      </c>
    </row>
    <row r="171">
      <c r="A171" s="4" t="inlineStr">
        <is>
          <t>Nominal value of ordinary shares issued and paid-up/registered capital | R$</t>
        </is>
      </c>
      <c r="J171" s="14" t="inlineStr">
        <is>
          <t>R$ 7207464100</t>
        </is>
      </c>
      <c r="M171" s="14" t="inlineStr">
        <is>
          <t>R$ 7207464100</t>
        </is>
      </c>
      <c r="N171" s="14" t="inlineStr">
        <is>
          <t>R$ 6778134300</t>
        </is>
      </c>
    </row>
    <row r="172">
      <c r="A172" s="4" t="inlineStr">
        <is>
          <t>Percentage of equity attributable to the Group</t>
        </is>
      </c>
      <c r="C172" s="4" t="inlineStr">
        <is>
          <t>100.00%</t>
        </is>
      </c>
    </row>
    <row r="173">
      <c r="A173" s="4" t="inlineStr">
        <is>
          <t>Principal activities</t>
        </is>
      </c>
      <c r="C173" s="4" t="inlineStr">
        <is>
          <t>Petroleum and natural gas exploration, development and production in Brazil</t>
        </is>
      </c>
    </row>
    <row r="174">
      <c r="A174" s="4" t="inlineStr">
        <is>
          <t>CNOOC Finance (2014) ULC [member]</t>
        </is>
      </c>
    </row>
    <row r="175">
      <c r="A175" s="3" t="inlineStr">
        <is>
          <t>Disclosure of subsidiaries [line items]</t>
        </is>
      </c>
    </row>
    <row r="176">
      <c r="A176" s="4" t="inlineStr">
        <is>
          <t>Name of entity</t>
        </is>
      </c>
      <c r="C176" s="4" t="inlineStr">
        <is>
          <t>CNOOC Finance (2014) ULC</t>
        </is>
      </c>
    </row>
    <row r="177">
      <c r="A177" s="4" t="inlineStr">
        <is>
          <t>Place of establishment</t>
        </is>
      </c>
      <c r="C177" s="4" t="inlineStr">
        <is>
          <t>Canada</t>
        </is>
      </c>
    </row>
    <row r="178">
      <c r="A178" s="4" t="inlineStr">
        <is>
          <t>Nominal value of ordinary shares issued and paid-up/registered capital (as a string)</t>
        </is>
      </c>
      <c r="C178" s="4" t="inlineStr">
        <is>
          <t>100 common shares without a par value</t>
        </is>
      </c>
    </row>
    <row r="179">
      <c r="A179" s="4" t="inlineStr">
        <is>
          <t>Percentage of equity attributable to the Group</t>
        </is>
      </c>
      <c r="C179" s="4" t="inlineStr">
        <is>
          <t>100.00%</t>
        </is>
      </c>
    </row>
    <row r="180">
      <c r="A180" s="4" t="inlineStr">
        <is>
          <t>Principal activities</t>
        </is>
      </c>
      <c r="C180" s="4" t="inlineStr">
        <is>
          <t>Bond issuance</t>
        </is>
      </c>
    </row>
    <row r="181">
      <c r="A181" s="4" t="inlineStr">
        <is>
          <t>CNOOC Finance (2015) U.S.A. LLC [member]</t>
        </is>
      </c>
    </row>
    <row r="182">
      <c r="A182" s="3" t="inlineStr">
        <is>
          <t>Disclosure of subsidiaries [line items]</t>
        </is>
      </c>
    </row>
    <row r="183">
      <c r="A183" s="4" t="inlineStr">
        <is>
          <t>Name of entity</t>
        </is>
      </c>
      <c r="C183" s="4" t="inlineStr">
        <is>
          <t xml:space="preserve">CNOOC Finance (2015) U.S.A. LLC </t>
        </is>
      </c>
    </row>
    <row r="184">
      <c r="A184" s="4" t="inlineStr">
        <is>
          <t>Place of establishment</t>
        </is>
      </c>
      <c r="C184" s="4" t="inlineStr">
        <is>
          <t>USA</t>
        </is>
      </c>
    </row>
    <row r="185">
      <c r="A185" s="4" t="inlineStr">
        <is>
          <t>Percentage of equity attributable to the Group</t>
        </is>
      </c>
      <c r="C185" s="4" t="inlineStr">
        <is>
          <t>100.00%</t>
        </is>
      </c>
    </row>
    <row r="186">
      <c r="A186" s="4" t="inlineStr">
        <is>
          <t>Principal activities</t>
        </is>
      </c>
      <c r="C186" s="4" t="inlineStr">
        <is>
          <t>Bond issuance</t>
        </is>
      </c>
    </row>
    <row r="187">
      <c r="A187" s="4" t="inlineStr">
        <is>
          <t>CNOOC Finance (2015) Australia Pty Ltd [member]</t>
        </is>
      </c>
    </row>
    <row r="188">
      <c r="A188" s="3" t="inlineStr">
        <is>
          <t>Disclosure of subsidiaries [line items]</t>
        </is>
      </c>
    </row>
    <row r="189">
      <c r="A189" s="4" t="inlineStr">
        <is>
          <t>Name of entity</t>
        </is>
      </c>
      <c r="C189" s="4" t="inlineStr">
        <is>
          <t>CNOOC Finance (2015) Australia Pty Ltd</t>
        </is>
      </c>
    </row>
    <row r="190">
      <c r="A190" s="4" t="inlineStr">
        <is>
          <t>Place of establishment</t>
        </is>
      </c>
      <c r="C190" s="4" t="inlineStr">
        <is>
          <t>Australia</t>
        </is>
      </c>
    </row>
    <row r="191">
      <c r="A191" s="4" t="inlineStr">
        <is>
          <t>Nominal value of ordinary shares issued and paid-up/registered capital</t>
        </is>
      </c>
      <c r="D191" s="5" t="n">
        <v>1</v>
      </c>
    </row>
    <row r="192">
      <c r="A192" s="4" t="inlineStr">
        <is>
          <t>Percentage of equity attributable to the Group</t>
        </is>
      </c>
      <c r="C192" s="4" t="inlineStr">
        <is>
          <t>100.00%</t>
        </is>
      </c>
    </row>
    <row r="193">
      <c r="A193" s="4" t="inlineStr">
        <is>
          <t>Principal activities</t>
        </is>
      </c>
      <c r="C193" s="4" t="inlineStr">
        <is>
          <t>Bond issuance</t>
        </is>
      </c>
    </row>
    <row r="194">
      <c r="A194" s="4" t="inlineStr">
        <is>
          <t>CNOOC Petroleum Guyana Limited [member]</t>
        </is>
      </c>
    </row>
    <row r="195">
      <c r="A195" s="3" t="inlineStr">
        <is>
          <t>Disclosure of subsidiaries [line items]</t>
        </is>
      </c>
    </row>
    <row r="196">
      <c r="A196" s="4" t="inlineStr">
        <is>
          <t>Name of entity</t>
        </is>
      </c>
      <c r="C196" s="4" t="inlineStr">
        <is>
          <t>CNOOC Petroleum Guyana Limited</t>
        </is>
      </c>
    </row>
    <row r="197">
      <c r="A197" s="4" t="inlineStr">
        <is>
          <t>Place of establishment</t>
        </is>
      </c>
      <c r="C197" s="4" t="inlineStr">
        <is>
          <t>Barbados</t>
        </is>
      </c>
    </row>
    <row r="198">
      <c r="A198" s="4" t="inlineStr">
        <is>
          <t>Nominal value of ordinary shares issued and paid-up/registered capital</t>
        </is>
      </c>
      <c r="D198" s="7" t="n">
        <v>200100</v>
      </c>
    </row>
    <row r="199">
      <c r="A199" s="4" t="inlineStr">
        <is>
          <t>Percentage of equity attributable to the Group</t>
        </is>
      </c>
      <c r="C199" s="4" t="inlineStr">
        <is>
          <t>100.00%</t>
        </is>
      </c>
    </row>
    <row r="200">
      <c r="A200" s="4" t="inlineStr">
        <is>
          <t>Principal activities</t>
        </is>
      </c>
      <c r="C200" s="4" t="inlineStr">
        <is>
          <t>Petroleum and natural gas exploration, development and production in Guyana</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financial assets (Details)</t>
        </is>
      </c>
      <c r="B1" s="2" t="inlineStr">
        <is>
          <t>12 Months Ended</t>
        </is>
      </c>
    </row>
    <row r="2">
      <c r="B2" s="2" t="inlineStr">
        <is>
          <t>Dec. 31, 2020</t>
        </is>
      </c>
    </row>
    <row r="3">
      <c r="A3" s="4" t="inlineStr">
        <is>
          <t>Maximum [member]</t>
        </is>
      </c>
    </row>
    <row r="4">
      <c r="A4" s="3" t="inlineStr">
        <is>
          <t>Disclosure of impairment of financial assets [line items]</t>
        </is>
      </c>
    </row>
    <row r="5">
      <c r="A5" s="4" t="inlineStr">
        <is>
          <t>Period within which default events are possible, after the reporting date</t>
        </is>
      </c>
      <c r="B5" s="4" t="inlineStr">
        <is>
          <t>12 months</t>
        </is>
      </c>
    </row>
    <row r="6">
      <c r="A6" s="4" t="inlineStr">
        <is>
          <t>Minimum [member]</t>
        </is>
      </c>
    </row>
    <row r="7">
      <c r="A7" s="3" t="inlineStr">
        <is>
          <t>Disclosure of impairment of financial assets [line items]</t>
        </is>
      </c>
    </row>
    <row r="8">
      <c r="A8" s="4" t="inlineStr">
        <is>
          <t>Past due period of contractual payments which has significantly increased the credit risk</t>
        </is>
      </c>
      <c r="B8"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OUNTING POLICIES AND DISCLOSURES</t>
        </is>
      </c>
      <c r="B1" s="2" t="inlineStr">
        <is>
          <t>12 Months Ended</t>
        </is>
      </c>
    </row>
    <row r="2">
      <c r="B2" s="2" t="inlineStr">
        <is>
          <t>Dec. 31, 2020</t>
        </is>
      </c>
    </row>
    <row r="3">
      <c r="A3" s="3" t="inlineStr">
        <is>
          <t>CHANGES IN ACCOUNTING POLICIES AND DISCLOSURES [abstract]</t>
        </is>
      </c>
    </row>
    <row r="4">
      <c r="A4" s="4" t="inlineStr">
        <is>
          <t>Disclosure of changes in accounting policies and disclosures</t>
        </is>
      </c>
      <c r="B4" s="4" t="inlineStr">
        <is>
          <t xml:space="preserve">2.2 The IASB has issued a number of new and amendments to IFRS standards that are first effective for the current accounting year commencing January 1, 2020 or later but available for early adoption. The equivalent new and amendments to HKFRSs consequently issued by the HKICPA have the same effective dates as those issued by the IASB and are in all material aspects identical to the pronouncements issued by the IASB. The accounting policies adopted are consistent with those of the year ended December 31, 2019, except for the first time adoption of the new and amendments to IFRS standards/HKFRSs effective for the Group's financial year beginning on January 1, 2020. The application of the new and amendments to IFRS standards/HKFRSs in the current year has had no material impact on the accounting policies, the disclosures or the amounts recognized in the consolidated financial statements of the Group. The Group has not applied the following new and amendments to IFRS standards/HKFRSs, which may be relevant to the Group and have been issued but are not yet effective, in these consolidated financial statements: IFRS 17/HKFRS 17 1 Amendments to IFRS 16/HKFRS 16 4 Amendments to IFRS 3/HKFRS 3 2 Amendments to IFRS 9/HKFRS 9, 5 Amendments to IFRS 10/HKFRS 10 3 Amendments to IAS 1/HKAS 1 Interpretation 5 (2020) 1 Amendments to IAS 1 and IFRS 1 Amendments to IAS 8 1 Amendments to IAS 16/HKAS 16 Intended Use 2 Amendments to IAS 37/HKAS 37 2 Amendments to IFRS standards/HKFRSs 2018-2020 2 1. 2. 3. 4. une 1, 2020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Dec. 31, 2020</t>
        </is>
      </c>
    </row>
    <row r="3">
      <c r="A3" s="4" t="inlineStr">
        <is>
          <t>Maximum [member]</t>
        </is>
      </c>
    </row>
    <row r="4">
      <c r="A4" s="3" t="inlineStr">
        <is>
          <t>Disclosure of cash and cash equivalents [line items]</t>
        </is>
      </c>
    </row>
    <row r="5">
      <c r="A5" s="4" t="inlineStr">
        <is>
          <t>Original maturity of short term deposits, classified as cash and cash equivalents</t>
        </is>
      </c>
      <c r="B5" s="4" t="inlineStr">
        <is>
          <t>3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payment transactions (Details)</t>
        </is>
      </c>
      <c r="B1" s="2" t="inlineStr">
        <is>
          <t>12 Months Ended</t>
        </is>
      </c>
    </row>
    <row r="2">
      <c r="B2" s="2" t="inlineStr">
        <is>
          <t>Dec. 31, 2020CNY (¥)</t>
        </is>
      </c>
    </row>
    <row r="3">
      <c r="A3" s="3" t="inlineStr">
        <is>
          <t>SUMMARY OF SIGNIFICANT ACCOUNTING POLICIES [abstract]</t>
        </is>
      </c>
    </row>
    <row r="4">
      <c r="A4" s="4" t="inlineStr">
        <is>
          <t>Expense recognised for awards that do not ultimately vest for the Group</t>
        </is>
      </c>
      <c r="B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Details)</t>
        </is>
      </c>
      <c r="B1" s="2" t="inlineStr">
        <is>
          <t>12 Months Ended</t>
        </is>
      </c>
    </row>
    <row r="2">
      <c r="B2" s="2" t="inlineStr">
        <is>
          <t>Dec. 31, 2020</t>
        </is>
      </c>
    </row>
    <row r="3">
      <c r="A3" s="4" t="inlineStr">
        <is>
          <t>Maximum [member]</t>
        </is>
      </c>
    </row>
    <row r="4">
      <c r="A4" s="3" t="inlineStr">
        <is>
          <t>Disclosure of leases [line items]</t>
        </is>
      </c>
    </row>
    <row r="5">
      <c r="A5" s="4" t="inlineStr">
        <is>
          <t>Lease term from commencement date of short-term lease for which recognition exemption has been used</t>
        </is>
      </c>
      <c r="B5"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20¥ / $</t>
        </is>
      </c>
    </row>
    <row r="2">
      <c r="A2" s="3" t="inlineStr">
        <is>
          <t>SUMMARY OF SIGNIFICANT ACCOUNTING POLICIES [abstract]</t>
        </is>
      </c>
    </row>
    <row r="3">
      <c r="A3" s="4" t="inlineStr">
        <is>
          <t>Rate for convenience translation</t>
        </is>
      </c>
      <c r="B3" s="15" t="n">
        <v>6.5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3" customWidth="1" min="2" max="2"/>
    <col width="14" customWidth="1" min="3" max="3"/>
    <col width="21" customWidth="1" min="4" max="4"/>
    <col width="21" customWidth="1" min="5" max="5"/>
    <col width="21" customWidth="1" min="6" max="6"/>
    <col width="21" customWidth="1" min="7" max="7"/>
  </cols>
  <sheetData>
    <row r="1">
      <c r="A1" s="1" t="inlineStr">
        <is>
          <t>ACQUISITION AND OTHER VENTURE - Share purchase agreement (Details) - Arctic LNG 2 LLC [member] ¥ in Millions, $ in Millions</t>
        </is>
      </c>
      <c r="C1" s="2" t="inlineStr">
        <is>
          <t>Jun. 07, 2019</t>
        </is>
      </c>
      <c r="D1" s="2" t="inlineStr">
        <is>
          <t>Dec. 31, 2020CNY (¥)</t>
        </is>
      </c>
      <c r="E1" s="2" t="inlineStr">
        <is>
          <t>Dec. 31, 2020USD ($)</t>
        </is>
      </c>
      <c r="F1" s="2" t="inlineStr">
        <is>
          <t>Dec. 31, 2019CNY (¥)</t>
        </is>
      </c>
      <c r="G1" s="2" t="inlineStr">
        <is>
          <t>Jul. 19, 2019USD ($)</t>
        </is>
      </c>
    </row>
    <row r="2">
      <c r="A2" s="3" t="inlineStr">
        <is>
          <t>Disclosure of associates [line items]</t>
        </is>
      </c>
    </row>
    <row r="3">
      <c r="A3" s="4" t="inlineStr">
        <is>
          <t>Percentage of equity interest</t>
        </is>
      </c>
      <c r="D3" s="4" t="inlineStr">
        <is>
          <t>10.00%</t>
        </is>
      </c>
    </row>
    <row r="4">
      <c r="A4" s="4" t="inlineStr">
        <is>
          <t>Deferred consideration | ¥</t>
        </is>
      </c>
      <c r="B4" s="4" t="inlineStr">
        <is>
          <t>[1]</t>
        </is>
      </c>
      <c r="D4" s="6" t="n">
        <v>0</v>
      </c>
      <c r="F4" s="6" t="n">
        <v>5720</v>
      </c>
    </row>
    <row r="5">
      <c r="A5" s="4" t="inlineStr">
        <is>
          <t>CEPR Limited [member] | Ekropromstroy [member]</t>
        </is>
      </c>
    </row>
    <row r="6">
      <c r="A6" s="3" t="inlineStr">
        <is>
          <t>Disclosure of associates [line items]</t>
        </is>
      </c>
    </row>
    <row r="7">
      <c r="A7" s="4" t="inlineStr">
        <is>
          <t>Percentage of equity interest</t>
        </is>
      </c>
      <c r="C7" s="4" t="inlineStr">
        <is>
          <t>10.00%</t>
        </is>
      </c>
    </row>
    <row r="8">
      <c r="A8" s="4" t="inlineStr">
        <is>
          <t>Cash consideration</t>
        </is>
      </c>
      <c r="G8" s="7" t="n">
        <v>903</v>
      </c>
    </row>
    <row r="9">
      <c r="A9" s="4" t="inlineStr">
        <is>
          <t>Deferred consideration</t>
        </is>
      </c>
      <c r="E9" s="7" t="n">
        <v>820</v>
      </c>
    </row>
    <row r="10">
      <c r="A10" s="4" t="inlineStr">
        <is>
          <t>CEPR Limited [member] | Ekropromstroy [member] | Maximum [member]</t>
        </is>
      </c>
    </row>
    <row r="11">
      <c r="A11" s="3" t="inlineStr">
        <is>
          <t>Disclosure of associates [line items]</t>
        </is>
      </c>
    </row>
    <row r="12">
      <c r="A12" s="4" t="inlineStr">
        <is>
          <t>Contingent payments</t>
        </is>
      </c>
      <c r="G12" s="7" t="n">
        <v>920</v>
      </c>
    </row>
    <row r="13"/>
    <row r="14">
      <c r="A14" s="4" t="inlineStr">
        <is>
          <t>[1]</t>
        </is>
      </c>
      <c r="B14" s="4" t="inlineStr">
        <is>
          <t>These amounts include balances with related parties.</t>
        </is>
      </c>
    </row>
  </sheetData>
  <mergeCells count="3">
    <mergeCell ref="A1:B1"/>
    <mergeCell ref="A13:F13"/>
    <mergeCell ref="B14:F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OTHER VENTURE - Equity transfer agreement (Details) - CNOOC China Limited [member] - CUCBM [member] ¥ in Millions</t>
        </is>
      </c>
      <c r="B1" s="2" t="inlineStr">
        <is>
          <t>Aug. 01, 2019CNY (¥)</t>
        </is>
      </c>
    </row>
    <row r="2">
      <c r="A2" s="3" t="inlineStr">
        <is>
          <t>Disclosure of detailed information about business combination [line items]</t>
        </is>
      </c>
    </row>
    <row r="3">
      <c r="A3" s="4" t="inlineStr">
        <is>
          <t>Percentage of equity interest</t>
        </is>
      </c>
      <c r="B3" s="4" t="inlineStr">
        <is>
          <t>100.00%</t>
        </is>
      </c>
    </row>
    <row r="4">
      <c r="A4" s="4" t="inlineStr">
        <is>
          <t>Total consideration</t>
        </is>
      </c>
      <c r="B4" s="6" t="n">
        <v>53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IL AND GAS SALES AND MARKETING REVENUE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oil and gas sales and marketing revenues [line items]</t>
        </is>
      </c>
    </row>
    <row r="4">
      <c r="A4" s="4" t="inlineStr">
        <is>
          <t>Gross sales</t>
        </is>
      </c>
      <c r="B4" s="6" t="n">
        <v>142863</v>
      </c>
      <c r="D4" s="6" t="n">
        <v>202635</v>
      </c>
      <c r="E4" s="6" t="n">
        <v>191966</v>
      </c>
    </row>
    <row r="5">
      <c r="A5" s="4" t="inlineStr">
        <is>
          <t>Less: Royalties</t>
        </is>
      </c>
      <c r="B5" s="5" t="n">
        <v>-2725</v>
      </c>
      <c r="D5" s="5" t="n">
        <v>-4432</v>
      </c>
      <c r="E5" s="5" t="n">
        <v>-4215</v>
      </c>
    </row>
    <row r="6">
      <c r="A6" s="4" t="inlineStr">
        <is>
          <t>PRC government's share of oil</t>
        </is>
      </c>
      <c r="B6" s="5" t="n">
        <v>-537</v>
      </c>
      <c r="D6" s="5" t="n">
        <v>-1030</v>
      </c>
      <c r="E6" s="5" t="n">
        <v>-1194</v>
      </c>
    </row>
    <row r="7">
      <c r="A7" s="4" t="inlineStr">
        <is>
          <t>Oil and gas sales</t>
        </is>
      </c>
      <c r="B7" s="5" t="n">
        <v>139601</v>
      </c>
      <c r="C7" s="7" t="n">
        <v>21395</v>
      </c>
      <c r="D7" s="5" t="n">
        <v>197173</v>
      </c>
      <c r="E7" s="5" t="n">
        <v>186557</v>
      </c>
    </row>
    <row r="8">
      <c r="A8" s="4" t="inlineStr">
        <is>
          <t>Marketing revenues</t>
        </is>
      </c>
      <c r="B8" s="6" t="n">
        <v>12131</v>
      </c>
      <c r="C8" s="7" t="n">
        <v>1859</v>
      </c>
      <c r="D8" s="6" t="n">
        <v>30867</v>
      </c>
      <c r="E8" s="6" t="n">
        <v>35830</v>
      </c>
    </row>
    <row r="9">
      <c r="A9" s="4" t="inlineStr">
        <is>
          <t>Maximum [member]</t>
        </is>
      </c>
    </row>
    <row r="10">
      <c r="A10" s="3" t="inlineStr">
        <is>
          <t>Disclosure of detailed information about oil and gas sales and marketing revenues [line items]</t>
        </is>
      </c>
    </row>
    <row r="11">
      <c r="A11" s="4" t="inlineStr">
        <is>
          <t>Period of payment after the delivery of oil and gas</t>
        </is>
      </c>
      <c r="B11" s="4" t="inlineStr">
        <is>
          <t>30 days</t>
        </is>
      </c>
      <c r="C11" s="4" t="inlineStr">
        <is>
          <t>30 days</t>
        </is>
      </c>
    </row>
    <row r="12">
      <c r="A12" s="4" t="inlineStr">
        <is>
          <t>Period between payment and transfer of associated goods for contract applying practical expedient</t>
        </is>
      </c>
      <c r="B12" s="4" t="inlineStr">
        <is>
          <t>1 year</t>
        </is>
      </c>
      <c r="C12" s="4" t="inlineStr">
        <is>
          <t>1 year</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s>
  <sheetData>
    <row r="1">
      <c r="A1" s="1" t="inlineStr">
        <is>
          <t>SEGMENT INFORMATION - Segment results (Details)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Disclosure of operating segments [line items]</t>
        </is>
      </c>
    </row>
    <row r="4">
      <c r="A4" s="4" t="inlineStr">
        <is>
          <t>External Revenue</t>
        </is>
      </c>
      <c r="C4" s="6" t="n">
        <v>155372</v>
      </c>
      <c r="E4" s="6" t="n">
        <v>233199</v>
      </c>
      <c r="F4" s="6" t="n">
        <v>227711</v>
      </c>
    </row>
    <row r="5">
      <c r="A5" s="4" t="inlineStr">
        <is>
          <t>Intersegment Revenue</t>
        </is>
      </c>
      <c r="B5" s="4" t="inlineStr">
        <is>
          <t>[1]</t>
        </is>
      </c>
      <c r="C5" s="5" t="n">
        <v>0</v>
      </c>
      <c r="E5" s="5" t="n">
        <v>0</v>
      </c>
      <c r="F5" s="5" t="n">
        <v>0</v>
      </c>
    </row>
    <row r="6">
      <c r="A6" s="4" t="inlineStr">
        <is>
          <t>Total revenue</t>
        </is>
      </c>
      <c r="C6" s="5" t="n">
        <v>155372</v>
      </c>
      <c r="D6" s="7" t="n">
        <v>23812</v>
      </c>
      <c r="E6" s="5" t="n">
        <v>233199</v>
      </c>
      <c r="F6" s="5" t="n">
        <v>227711</v>
      </c>
    </row>
    <row r="7">
      <c r="A7" s="4" t="inlineStr">
        <is>
          <t>Profit for the year</t>
        </is>
      </c>
      <c r="C7" s="5" t="n">
        <v>24956</v>
      </c>
      <c r="E7" s="5" t="n">
        <v>61045</v>
      </c>
      <c r="F7" s="5" t="n">
        <v>52675</v>
      </c>
    </row>
    <row r="8">
      <c r="A8" s="3" t="inlineStr">
        <is>
          <t>Amounts included in the measure of segment profit or loss</t>
        </is>
      </c>
    </row>
    <row r="9">
      <c r="A9" s="4" t="inlineStr">
        <is>
          <t>Operating expenses</t>
        </is>
      </c>
      <c r="C9" s="5" t="n">
        <v>-24240</v>
      </c>
      <c r="D9" s="5" t="n">
        <v>-3715</v>
      </c>
      <c r="E9" s="5" t="n">
        <v>-24735</v>
      </c>
      <c r="F9" s="5" t="n">
        <v>-24388</v>
      </c>
    </row>
    <row r="10">
      <c r="A10" s="4" t="inlineStr">
        <is>
          <t>Taxes other than income tax</t>
        </is>
      </c>
      <c r="C10" s="5" t="n">
        <v>-7200</v>
      </c>
      <c r="D10" s="5" t="n">
        <v>-1103</v>
      </c>
      <c r="E10" s="5" t="n">
        <v>-9156</v>
      </c>
      <c r="F10" s="5" t="n">
        <v>-9141</v>
      </c>
    </row>
    <row r="11">
      <c r="A11" s="4" t="inlineStr">
        <is>
          <t>Exploration expenses</t>
        </is>
      </c>
      <c r="C11" s="5" t="n">
        <v>-5601</v>
      </c>
      <c r="D11" s="5" t="n">
        <v>-858</v>
      </c>
      <c r="E11" s="5" t="n">
        <v>-12342</v>
      </c>
      <c r="F11" s="5" t="n">
        <v>-13135</v>
      </c>
    </row>
    <row r="12">
      <c r="A12" s="4" t="inlineStr">
        <is>
          <t>Depreciation, depletion and amortization</t>
        </is>
      </c>
      <c r="C12" s="5" t="n">
        <v>-52306</v>
      </c>
      <c r="D12" s="5" t="n">
        <v>-8016</v>
      </c>
      <c r="E12" s="5" t="n">
        <v>-57699</v>
      </c>
      <c r="F12" s="5" t="n">
        <v>-50838</v>
      </c>
    </row>
    <row r="13">
      <c r="A13" s="4" t="inlineStr">
        <is>
          <t>Impairment and provision</t>
        </is>
      </c>
      <c r="C13" s="5" t="n">
        <v>-5199</v>
      </c>
      <c r="D13" s="5" t="n">
        <v>-797</v>
      </c>
      <c r="E13" s="5" t="n">
        <v>-2094</v>
      </c>
      <c r="F13" s="5" t="n">
        <v>-666</v>
      </c>
    </row>
    <row r="14">
      <c r="A14" s="4" t="inlineStr">
        <is>
          <t>Selling and administrative expenses</t>
        </is>
      </c>
      <c r="C14" s="5" t="n">
        <v>-8821</v>
      </c>
      <c r="D14" s="5" t="n">
        <v>-1352</v>
      </c>
      <c r="E14" s="5" t="n">
        <v>-8062</v>
      </c>
      <c r="F14" s="5" t="n">
        <v>-7429</v>
      </c>
    </row>
    <row r="15">
      <c r="A15" s="4" t="inlineStr">
        <is>
          <t>Interest income</t>
        </is>
      </c>
      <c r="C15" s="5" t="n">
        <v>1473</v>
      </c>
      <c r="D15" s="5" t="n">
        <v>226</v>
      </c>
      <c r="E15" s="5" t="n">
        <v>1067</v>
      </c>
      <c r="F15" s="5" t="n">
        <v>798</v>
      </c>
    </row>
    <row r="16">
      <c r="A16" s="4" t="inlineStr">
        <is>
          <t>Finance costs</t>
        </is>
      </c>
      <c r="C16" s="5" t="n">
        <v>-6190</v>
      </c>
      <c r="D16" s="5" t="n">
        <v>-949</v>
      </c>
      <c r="E16" s="5" t="n">
        <v>-5865</v>
      </c>
      <c r="F16" s="5" t="n">
        <v>-5162</v>
      </c>
    </row>
    <row r="17">
      <c r="A17" s="4" t="inlineStr">
        <is>
          <t>Share of (losses)/profits of associates and a joint venture</t>
        </is>
      </c>
      <c r="C17" s="5" t="n">
        <v>-632</v>
      </c>
      <c r="E17" s="5" t="n">
        <v>1002</v>
      </c>
      <c r="F17" s="5" t="n">
        <v>-5187</v>
      </c>
    </row>
    <row r="18">
      <c r="A18" s="4" t="inlineStr">
        <is>
          <t>Income tax expense</t>
        </is>
      </c>
      <c r="C18" s="5" t="n">
        <v>-9951</v>
      </c>
      <c r="D18" s="7" t="n">
        <v>-1525</v>
      </c>
      <c r="E18" s="5" t="n">
        <v>-24604</v>
      </c>
      <c r="F18" s="5" t="n">
        <v>-22482</v>
      </c>
    </row>
    <row r="19">
      <c r="A19" s="3" t="inlineStr">
        <is>
          <t>Other segment information</t>
        </is>
      </c>
    </row>
    <row r="20">
      <c r="A20" s="4" t="inlineStr">
        <is>
          <t>Investments in associates and a joint venture</t>
        </is>
      </c>
      <c r="C20" s="5" t="n">
        <v>42366</v>
      </c>
      <c r="E20" s="5" t="n">
        <v>45490</v>
      </c>
      <c r="F20" s="5" t="n">
        <v>24701</v>
      </c>
    </row>
    <row r="21">
      <c r="A21" s="4" t="inlineStr">
        <is>
          <t>Others</t>
        </is>
      </c>
      <c r="C21" s="5" t="n">
        <v>678909</v>
      </c>
      <c r="E21" s="5" t="n">
        <v>712241</v>
      </c>
      <c r="F21" s="5" t="n">
        <v>661680</v>
      </c>
    </row>
    <row r="22">
      <c r="A22" s="4" t="inlineStr">
        <is>
          <t>Segment assets</t>
        </is>
      </c>
      <c r="C22" s="5" t="n">
        <v>721275</v>
      </c>
      <c r="E22" s="5" t="n">
        <v>757731</v>
      </c>
      <c r="F22" s="5" t="n">
        <v>686381</v>
      </c>
    </row>
    <row r="23">
      <c r="A23" s="4" t="inlineStr">
        <is>
          <t>Segment liabilities</t>
        </is>
      </c>
      <c r="C23" s="5" t="n">
        <v>-287345</v>
      </c>
      <c r="E23" s="5" t="n">
        <v>-309505</v>
      </c>
      <c r="F23" s="5" t="n">
        <v>-266471</v>
      </c>
    </row>
    <row r="24">
      <c r="A24" s="4" t="inlineStr">
        <is>
          <t>Capital expenditure</t>
        </is>
      </c>
      <c r="C24" s="5" t="n">
        <v>80834</v>
      </c>
      <c r="E24" s="5" t="n">
        <v>85488</v>
      </c>
      <c r="F24" s="5" t="n">
        <v>71325</v>
      </c>
    </row>
    <row r="25">
      <c r="A25" s="4" t="inlineStr">
        <is>
          <t>E&amp;P [member]</t>
        </is>
      </c>
    </row>
    <row r="26">
      <c r="A26" s="3" t="inlineStr">
        <is>
          <t>Disclosure of operating segments [line items]</t>
        </is>
      </c>
    </row>
    <row r="27">
      <c r="A27" s="4" t="inlineStr">
        <is>
          <t>External Revenue</t>
        </is>
      </c>
      <c r="C27" s="5" t="n">
        <v>128847</v>
      </c>
      <c r="E27" s="5" t="n">
        <v>179654</v>
      </c>
      <c r="F27" s="5" t="n">
        <v>174671</v>
      </c>
    </row>
    <row r="28">
      <c r="A28" s="4" t="inlineStr">
        <is>
          <t>Intersegment Revenue</t>
        </is>
      </c>
      <c r="B28" s="4" t="inlineStr">
        <is>
          <t>[1]</t>
        </is>
      </c>
      <c r="C28" s="5" t="n">
        <v>14257</v>
      </c>
      <c r="E28" s="5" t="n">
        <v>22256</v>
      </c>
      <c r="F28" s="5" t="n">
        <v>16805</v>
      </c>
    </row>
    <row r="29">
      <c r="A29" s="4" t="inlineStr">
        <is>
          <t>Total revenue</t>
        </is>
      </c>
      <c r="C29" s="5" t="n">
        <v>143104</v>
      </c>
      <c r="E29" s="5" t="n">
        <v>201910</v>
      </c>
      <c r="F29" s="5" t="n">
        <v>191476</v>
      </c>
    </row>
    <row r="30">
      <c r="A30" s="4" t="inlineStr">
        <is>
          <t>Profit for the year</t>
        </is>
      </c>
      <c r="C30" s="5" t="n">
        <v>24895</v>
      </c>
      <c r="E30" s="5" t="n">
        <v>60296</v>
      </c>
      <c r="F30" s="5" t="n">
        <v>53935</v>
      </c>
    </row>
    <row r="31">
      <c r="A31" s="3" t="inlineStr">
        <is>
          <t>Amounts included in the measure of segment profit or loss</t>
        </is>
      </c>
    </row>
    <row r="32">
      <c r="A32" s="4" t="inlineStr">
        <is>
          <t>Operating expenses</t>
        </is>
      </c>
      <c r="C32" s="5" t="n">
        <v>-24243</v>
      </c>
      <c r="E32" s="5" t="n">
        <v>-24754</v>
      </c>
      <c r="F32" s="5" t="n">
        <v>-24405</v>
      </c>
    </row>
    <row r="33">
      <c r="A33" s="4" t="inlineStr">
        <is>
          <t>Taxes other than income tax</t>
        </is>
      </c>
      <c r="C33" s="5" t="n">
        <v>-7120</v>
      </c>
      <c r="E33" s="5" t="n">
        <v>-9094</v>
      </c>
      <c r="F33" s="5" t="n">
        <v>-9086</v>
      </c>
    </row>
    <row r="34">
      <c r="A34" s="4" t="inlineStr">
        <is>
          <t>Exploration expenses</t>
        </is>
      </c>
      <c r="C34" s="5" t="n">
        <v>-5601</v>
      </c>
      <c r="E34" s="5" t="n">
        <v>-12342</v>
      </c>
      <c r="F34" s="5" t="n">
        <v>-13201</v>
      </c>
    </row>
    <row r="35">
      <c r="A35" s="4" t="inlineStr">
        <is>
          <t>Depreciation, depletion and amortization</t>
        </is>
      </c>
      <c r="C35" s="5" t="n">
        <v>-51982</v>
      </c>
      <c r="E35" s="5" t="n">
        <v>-57213</v>
      </c>
      <c r="F35" s="5" t="n">
        <v>-50558</v>
      </c>
    </row>
    <row r="36">
      <c r="A36" s="4" t="inlineStr">
        <is>
          <t>Impairment and provision</t>
        </is>
      </c>
      <c r="C36" s="5" t="n">
        <v>-5085</v>
      </c>
      <c r="E36" s="5" t="n">
        <v>-2094</v>
      </c>
      <c r="F36" s="5" t="n">
        <v>-659</v>
      </c>
    </row>
    <row r="37">
      <c r="A37" s="4" t="inlineStr">
        <is>
          <t>Selling and administrative expenses</t>
        </is>
      </c>
      <c r="C37" s="5" t="n">
        <v>-6857</v>
      </c>
      <c r="E37" s="5" t="n">
        <v>-6124</v>
      </c>
      <c r="F37" s="5" t="n">
        <v>-5359</v>
      </c>
    </row>
    <row r="38">
      <c r="A38" s="4" t="inlineStr">
        <is>
          <t>Interest income</t>
        </is>
      </c>
      <c r="C38" s="5" t="n">
        <v>871</v>
      </c>
      <c r="E38" s="5" t="n">
        <v>759</v>
      </c>
      <c r="F38" s="5" t="n">
        <v>478</v>
      </c>
    </row>
    <row r="39">
      <c r="A39" s="4" t="inlineStr">
        <is>
          <t>Finance costs</t>
        </is>
      </c>
      <c r="C39" s="5" t="n">
        <v>-4240</v>
      </c>
      <c r="E39" s="5" t="n">
        <v>-4451</v>
      </c>
      <c r="F39" s="5" t="n">
        <v>-4048</v>
      </c>
    </row>
    <row r="40">
      <c r="A40" s="4" t="inlineStr">
        <is>
          <t>Share of (losses)/profits of associates and a joint venture</t>
        </is>
      </c>
      <c r="C40" s="5" t="n">
        <v>-272</v>
      </c>
      <c r="E40" s="5" t="n">
        <v>31</v>
      </c>
      <c r="F40" s="5" t="n">
        <v>-2</v>
      </c>
    </row>
    <row r="41">
      <c r="A41" s="4" t="inlineStr">
        <is>
          <t>Income tax expense</t>
        </is>
      </c>
      <c r="C41" s="5" t="n">
        <v>-10311</v>
      </c>
      <c r="E41" s="5" t="n">
        <v>-21551</v>
      </c>
      <c r="F41" s="5" t="n">
        <v>-23552</v>
      </c>
    </row>
    <row r="42">
      <c r="A42" s="3" t="inlineStr">
        <is>
          <t>Other segment information</t>
        </is>
      </c>
    </row>
    <row r="43">
      <c r="A43" s="4" t="inlineStr">
        <is>
          <t>Investments in associates and a joint venture</t>
        </is>
      </c>
      <c r="C43" s="5" t="n">
        <v>19450</v>
      </c>
      <c r="E43" s="5" t="n">
        <v>20447</v>
      </c>
      <c r="F43" s="5" t="n">
        <v>661</v>
      </c>
    </row>
    <row r="44">
      <c r="A44" s="4" t="inlineStr">
        <is>
          <t>Others</t>
        </is>
      </c>
      <c r="C44" s="5" t="n">
        <v>547774</v>
      </c>
      <c r="E44" s="5" t="n">
        <v>541591</v>
      </c>
      <c r="F44" s="5" t="n">
        <v>490065</v>
      </c>
    </row>
    <row r="45">
      <c r="A45" s="4" t="inlineStr">
        <is>
          <t>Segment assets</t>
        </is>
      </c>
      <c r="C45" s="5" t="n">
        <v>567224</v>
      </c>
      <c r="E45" s="5" t="n">
        <v>562038</v>
      </c>
      <c r="F45" s="5" t="n">
        <v>490726</v>
      </c>
    </row>
    <row r="46">
      <c r="A46" s="4" t="inlineStr">
        <is>
          <t>Segment liabilities</t>
        </is>
      </c>
      <c r="C46" s="5" t="n">
        <v>-404959</v>
      </c>
      <c r="E46" s="5" t="n">
        <v>-384359</v>
      </c>
      <c r="F46" s="5" t="n">
        <v>-336370</v>
      </c>
    </row>
    <row r="47">
      <c r="A47" s="4" t="inlineStr">
        <is>
          <t>Capital expenditure</t>
        </is>
      </c>
      <c r="C47" s="5" t="n">
        <v>80492</v>
      </c>
      <c r="E47" s="5" t="n">
        <v>85001</v>
      </c>
      <c r="F47" s="5" t="n">
        <v>70783</v>
      </c>
    </row>
    <row r="48">
      <c r="A48" s="4" t="inlineStr">
        <is>
          <t>Trading business [member]</t>
        </is>
      </c>
    </row>
    <row r="49">
      <c r="A49" s="3" t="inlineStr">
        <is>
          <t>Disclosure of operating segments [line items]</t>
        </is>
      </c>
    </row>
    <row r="50">
      <c r="A50" s="4" t="inlineStr">
        <is>
          <t>External Revenue</t>
        </is>
      </c>
      <c r="C50" s="5" t="n">
        <v>26362</v>
      </c>
      <c r="E50" s="5" t="n">
        <v>53093</v>
      </c>
      <c r="F50" s="5" t="n">
        <v>52610</v>
      </c>
    </row>
    <row r="51">
      <c r="A51" s="4" t="inlineStr">
        <is>
          <t>Intersegment Revenue</t>
        </is>
      </c>
      <c r="B51" s="4" t="inlineStr">
        <is>
          <t>[1]</t>
        </is>
      </c>
      <c r="C51" s="5" t="n">
        <v>-14257</v>
      </c>
      <c r="E51" s="5" t="n">
        <v>-22256</v>
      </c>
      <c r="F51" s="5" t="n">
        <v>-16805</v>
      </c>
    </row>
    <row r="52">
      <c r="A52" s="4" t="inlineStr">
        <is>
          <t>Total revenue</t>
        </is>
      </c>
      <c r="C52" s="5" t="n">
        <v>12105</v>
      </c>
      <c r="E52" s="5" t="n">
        <v>30837</v>
      </c>
      <c r="F52" s="5" t="n">
        <v>35805</v>
      </c>
    </row>
    <row r="53">
      <c r="A53" s="4" t="inlineStr">
        <is>
          <t>Profit for the year</t>
        </is>
      </c>
      <c r="C53" s="5" t="n">
        <v>179</v>
      </c>
      <c r="E53" s="5" t="n">
        <v>1517</v>
      </c>
      <c r="F53" s="5" t="n">
        <v>1894</v>
      </c>
    </row>
    <row r="54">
      <c r="A54" s="3" t="inlineStr">
        <is>
          <t>Amounts included in the measure of segment profit or loss</t>
        </is>
      </c>
    </row>
    <row r="55">
      <c r="A55" s="4" t="inlineStr">
        <is>
          <t>Operating expenses</t>
        </is>
      </c>
      <c r="C55" s="5" t="n">
        <v>0</v>
      </c>
      <c r="E55" s="5" t="n">
        <v>0</v>
      </c>
      <c r="F55" s="5" t="n">
        <v>0</v>
      </c>
    </row>
    <row r="56">
      <c r="A56" s="4" t="inlineStr">
        <is>
          <t>Taxes other than income tax</t>
        </is>
      </c>
      <c r="C56" s="5" t="n">
        <v>1</v>
      </c>
      <c r="E56" s="5" t="n">
        <v>0</v>
      </c>
      <c r="F56" s="5" t="n">
        <v>0</v>
      </c>
    </row>
    <row r="57">
      <c r="A57" s="4" t="inlineStr">
        <is>
          <t>Exploration expenses</t>
        </is>
      </c>
      <c r="C57" s="5" t="n">
        <v>0</v>
      </c>
      <c r="E57" s="5" t="n">
        <v>0</v>
      </c>
      <c r="F57" s="5" t="n">
        <v>0</v>
      </c>
    </row>
    <row r="58">
      <c r="A58" s="4" t="inlineStr">
        <is>
          <t>Depreciation, depletion and amortization</t>
        </is>
      </c>
      <c r="C58" s="5" t="n">
        <v>-63</v>
      </c>
      <c r="E58" s="5" t="n">
        <v>-79</v>
      </c>
      <c r="F58" s="5" t="n">
        <v>-55</v>
      </c>
    </row>
    <row r="59">
      <c r="A59" s="4" t="inlineStr">
        <is>
          <t>Impairment and provision</t>
        </is>
      </c>
      <c r="C59" s="5" t="n">
        <v>0</v>
      </c>
      <c r="E59" s="5" t="n">
        <v>0</v>
      </c>
      <c r="F59" s="5" t="n">
        <v>0</v>
      </c>
    </row>
    <row r="60">
      <c r="A60" s="4" t="inlineStr">
        <is>
          <t>Selling and administrative expenses</t>
        </is>
      </c>
      <c r="C60" s="5" t="n">
        <v>-188</v>
      </c>
      <c r="E60" s="5" t="n">
        <v>-199</v>
      </c>
      <c r="F60" s="5" t="n">
        <v>-296</v>
      </c>
    </row>
    <row r="61">
      <c r="A61" s="4" t="inlineStr">
        <is>
          <t>Interest income</t>
        </is>
      </c>
      <c r="C61" s="5" t="n">
        <v>2</v>
      </c>
      <c r="E61" s="5" t="n">
        <v>4</v>
      </c>
      <c r="F61" s="5" t="n">
        <v>3</v>
      </c>
    </row>
    <row r="62">
      <c r="A62" s="4" t="inlineStr">
        <is>
          <t>Finance costs</t>
        </is>
      </c>
      <c r="C62" s="5" t="n">
        <v>-2</v>
      </c>
      <c r="E62" s="5" t="n">
        <v>-2</v>
      </c>
      <c r="F62" s="5" t="n">
        <v>-1</v>
      </c>
    </row>
    <row r="63">
      <c r="A63" s="4" t="inlineStr">
        <is>
          <t>Share of (losses)/profits of associates and a joint venture</t>
        </is>
      </c>
      <c r="C63" s="5" t="n">
        <v>0</v>
      </c>
      <c r="E63" s="5" t="n">
        <v>0</v>
      </c>
      <c r="F63" s="5" t="n">
        <v>0</v>
      </c>
    </row>
    <row r="64">
      <c r="A64" s="4" t="inlineStr">
        <is>
          <t>Income tax expense</t>
        </is>
      </c>
      <c r="C64" s="5" t="n">
        <v>-5</v>
      </c>
      <c r="E64" s="5" t="n">
        <v>-7</v>
      </c>
      <c r="F64" s="5" t="n">
        <v>-4</v>
      </c>
    </row>
    <row r="65">
      <c r="A65" s="3" t="inlineStr">
        <is>
          <t>Other segment information</t>
        </is>
      </c>
    </row>
    <row r="66">
      <c r="A66" s="4" t="inlineStr">
        <is>
          <t>Investments in associates and a joint venture</t>
        </is>
      </c>
      <c r="C66" s="5" t="n">
        <v>0</v>
      </c>
      <c r="E66" s="5" t="n">
        <v>0</v>
      </c>
      <c r="F66" s="5" t="n">
        <v>0</v>
      </c>
    </row>
    <row r="67">
      <c r="A67" s="4" t="inlineStr">
        <is>
          <t>Others</t>
        </is>
      </c>
      <c r="C67" s="5" t="n">
        <v>3781</v>
      </c>
      <c r="E67" s="5" t="n">
        <v>6347</v>
      </c>
      <c r="F67" s="5" t="n">
        <v>3154</v>
      </c>
    </row>
    <row r="68">
      <c r="A68" s="4" t="inlineStr">
        <is>
          <t>Segment assets</t>
        </is>
      </c>
      <c r="C68" s="5" t="n">
        <v>3781</v>
      </c>
      <c r="E68" s="5" t="n">
        <v>6347</v>
      </c>
      <c r="F68" s="5" t="n">
        <v>3154</v>
      </c>
    </row>
    <row r="69">
      <c r="A69" s="4" t="inlineStr">
        <is>
          <t>Segment liabilities</t>
        </is>
      </c>
      <c r="C69" s="5" t="n">
        <v>-2244</v>
      </c>
      <c r="E69" s="5" t="n">
        <v>-4535</v>
      </c>
      <c r="F69" s="5" t="n">
        <v>-2125</v>
      </c>
    </row>
    <row r="70">
      <c r="A70" s="4" t="inlineStr">
        <is>
          <t>Capital expenditure</t>
        </is>
      </c>
      <c r="C70" s="5" t="n">
        <v>0</v>
      </c>
      <c r="E70" s="5" t="n">
        <v>0</v>
      </c>
      <c r="F70" s="5" t="n">
        <v>0</v>
      </c>
    </row>
    <row r="71">
      <c r="A71" s="4" t="inlineStr">
        <is>
          <t>Corporate [member]</t>
        </is>
      </c>
    </row>
    <row r="72">
      <c r="A72" s="3" t="inlineStr">
        <is>
          <t>Disclosure of operating segments [line items]</t>
        </is>
      </c>
    </row>
    <row r="73">
      <c r="A73" s="4" t="inlineStr">
        <is>
          <t>External Revenue</t>
        </is>
      </c>
      <c r="C73" s="5" t="n">
        <v>163</v>
      </c>
      <c r="E73" s="5" t="n">
        <v>452</v>
      </c>
      <c r="F73" s="5" t="n">
        <v>430</v>
      </c>
    </row>
    <row r="74">
      <c r="A74" s="4" t="inlineStr">
        <is>
          <t>Intersegment Revenue</t>
        </is>
      </c>
      <c r="B74" s="4" t="inlineStr">
        <is>
          <t>[1]</t>
        </is>
      </c>
      <c r="C74" s="5" t="n">
        <v>158</v>
      </c>
      <c r="E74" s="5" t="n">
        <v>84</v>
      </c>
      <c r="F74" s="5" t="n">
        <v>176</v>
      </c>
    </row>
    <row r="75">
      <c r="A75" s="4" t="inlineStr">
        <is>
          <t>Total revenue</t>
        </is>
      </c>
      <c r="C75" s="5" t="n">
        <v>321</v>
      </c>
      <c r="E75" s="5" t="n">
        <v>536</v>
      </c>
      <c r="F75" s="5" t="n">
        <v>606</v>
      </c>
    </row>
    <row r="76">
      <c r="A76" s="4" t="inlineStr">
        <is>
          <t>Profit for the year</t>
        </is>
      </c>
      <c r="C76" s="5" t="n">
        <v>1342</v>
      </c>
      <c r="E76" s="5" t="n">
        <v>-776</v>
      </c>
      <c r="F76" s="5" t="n">
        <v>4581</v>
      </c>
    </row>
    <row r="77">
      <c r="A77" s="3" t="inlineStr">
        <is>
          <t>Amounts included in the measure of segment profit or loss</t>
        </is>
      </c>
    </row>
    <row r="78">
      <c r="A78" s="4" t="inlineStr">
        <is>
          <t>Operating expenses</t>
        </is>
      </c>
      <c r="C78" s="5" t="n">
        <v>0</v>
      </c>
      <c r="E78" s="5" t="n">
        <v>0</v>
      </c>
      <c r="F78" s="5" t="n">
        <v>0</v>
      </c>
    </row>
    <row r="79">
      <c r="A79" s="4" t="inlineStr">
        <is>
          <t>Taxes other than income tax</t>
        </is>
      </c>
      <c r="C79" s="5" t="n">
        <v>-81</v>
      </c>
      <c r="E79" s="5" t="n">
        <v>-62</v>
      </c>
      <c r="F79" s="5" t="n">
        <v>-55</v>
      </c>
    </row>
    <row r="80">
      <c r="A80" s="4" t="inlineStr">
        <is>
          <t>Exploration expenses</t>
        </is>
      </c>
      <c r="C80" s="5" t="n">
        <v>0</v>
      </c>
      <c r="E80" s="5" t="n">
        <v>0</v>
      </c>
      <c r="F80" s="5" t="n">
        <v>0</v>
      </c>
    </row>
    <row r="81">
      <c r="A81" s="4" t="inlineStr">
        <is>
          <t>Depreciation, depletion and amortization</t>
        </is>
      </c>
      <c r="C81" s="5" t="n">
        <v>-328</v>
      </c>
      <c r="E81" s="5" t="n">
        <v>-478</v>
      </c>
      <c r="F81" s="5" t="n">
        <v>-301</v>
      </c>
    </row>
    <row r="82">
      <c r="A82" s="4" t="inlineStr">
        <is>
          <t>Impairment and provision</t>
        </is>
      </c>
      <c r="C82" s="5" t="n">
        <v>-114</v>
      </c>
      <c r="E82" s="5" t="n">
        <v>0</v>
      </c>
      <c r="F82" s="5" t="n">
        <v>-7</v>
      </c>
    </row>
    <row r="83">
      <c r="A83" s="4" t="inlineStr">
        <is>
          <t>Selling and administrative expenses</t>
        </is>
      </c>
      <c r="C83" s="5" t="n">
        <v>-1863</v>
      </c>
      <c r="E83" s="5" t="n">
        <v>-1757</v>
      </c>
      <c r="F83" s="5" t="n">
        <v>-1816</v>
      </c>
    </row>
    <row r="84">
      <c r="A84" s="4" t="inlineStr">
        <is>
          <t>Interest income</t>
        </is>
      </c>
      <c r="C84" s="5" t="n">
        <v>1059</v>
      </c>
      <c r="E84" s="5" t="n">
        <v>1104</v>
      </c>
      <c r="F84" s="5" t="n">
        <v>1385</v>
      </c>
    </row>
    <row r="85">
      <c r="A85" s="4" t="inlineStr">
        <is>
          <t>Finance costs</t>
        </is>
      </c>
      <c r="C85" s="5" t="n">
        <v>-2517</v>
      </c>
      <c r="E85" s="5" t="n">
        <v>-2238</v>
      </c>
      <c r="F85" s="5" t="n">
        <v>-2181</v>
      </c>
    </row>
    <row r="86">
      <c r="A86" s="4" t="inlineStr">
        <is>
          <t>Share of (losses)/profits of associates and a joint venture</t>
        </is>
      </c>
      <c r="C86" s="5" t="n">
        <v>-360</v>
      </c>
      <c r="E86" s="5" t="n">
        <v>971</v>
      </c>
      <c r="F86" s="5" t="n">
        <v>-5185</v>
      </c>
    </row>
    <row r="87">
      <c r="A87" s="4" t="inlineStr">
        <is>
          <t>Income tax expense</t>
        </is>
      </c>
      <c r="C87" s="5" t="n">
        <v>265</v>
      </c>
      <c r="E87" s="5" t="n">
        <v>-3046</v>
      </c>
      <c r="F87" s="5" t="n">
        <v>1074</v>
      </c>
    </row>
    <row r="88">
      <c r="A88" s="3" t="inlineStr">
        <is>
          <t>Other segment information</t>
        </is>
      </c>
    </row>
    <row r="89">
      <c r="A89" s="4" t="inlineStr">
        <is>
          <t>Investments in associates and a joint venture</t>
        </is>
      </c>
      <c r="C89" s="5" t="n">
        <v>22916</v>
      </c>
      <c r="E89" s="5" t="n">
        <v>25043</v>
      </c>
      <c r="F89" s="5" t="n">
        <v>24040</v>
      </c>
    </row>
    <row r="90">
      <c r="A90" s="4" t="inlineStr">
        <is>
          <t>Others</t>
        </is>
      </c>
      <c r="C90" s="5" t="n">
        <v>404484</v>
      </c>
      <c r="E90" s="5" t="n">
        <v>407851</v>
      </c>
      <c r="F90" s="5" t="n">
        <v>401290</v>
      </c>
    </row>
    <row r="91">
      <c r="A91" s="4" t="inlineStr">
        <is>
          <t>Segment assets</t>
        </is>
      </c>
      <c r="C91" s="5" t="n">
        <v>427400</v>
      </c>
      <c r="E91" s="5" t="n">
        <v>432894</v>
      </c>
      <c r="F91" s="5" t="n">
        <v>425330</v>
      </c>
    </row>
    <row r="92">
      <c r="A92" s="4" t="inlineStr">
        <is>
          <t>Segment liabilities</t>
        </is>
      </c>
      <c r="C92" s="5" t="n">
        <v>-201981</v>
      </c>
      <c r="E92" s="5" t="n">
        <v>-152870</v>
      </c>
      <c r="F92" s="5" t="n">
        <v>-138232</v>
      </c>
    </row>
    <row r="93">
      <c r="A93" s="4" t="inlineStr">
        <is>
          <t>Capital expenditure</t>
        </is>
      </c>
      <c r="C93" s="5" t="n">
        <v>342</v>
      </c>
      <c r="E93" s="5" t="n">
        <v>487</v>
      </c>
      <c r="F93" s="5" t="n">
        <v>542</v>
      </c>
    </row>
    <row r="94">
      <c r="A94" s="4" t="inlineStr">
        <is>
          <t>Eliminations [member]</t>
        </is>
      </c>
    </row>
    <row r="95">
      <c r="A95" s="3" t="inlineStr">
        <is>
          <t>Disclosure of operating segments [line items]</t>
        </is>
      </c>
    </row>
    <row r="96">
      <c r="A96" s="4" t="inlineStr">
        <is>
          <t>External Revenue</t>
        </is>
      </c>
      <c r="C96" s="5" t="n">
        <v>0</v>
      </c>
      <c r="E96" s="5" t="n">
        <v>0</v>
      </c>
      <c r="F96" s="5" t="n">
        <v>0</v>
      </c>
    </row>
    <row r="97">
      <c r="A97" s="4" t="inlineStr">
        <is>
          <t>Intersegment Revenue</t>
        </is>
      </c>
      <c r="B97" s="4" t="inlineStr">
        <is>
          <t>[1]</t>
        </is>
      </c>
      <c r="C97" s="5" t="n">
        <v>-158</v>
      </c>
      <c r="E97" s="5" t="n">
        <v>-84</v>
      </c>
      <c r="F97" s="5" t="n">
        <v>-176</v>
      </c>
    </row>
    <row r="98">
      <c r="A98" s="4" t="inlineStr">
        <is>
          <t>Total revenue</t>
        </is>
      </c>
      <c r="C98" s="5" t="n">
        <v>-158</v>
      </c>
      <c r="E98" s="5" t="n">
        <v>-84</v>
      </c>
      <c r="F98" s="5" t="n">
        <v>-176</v>
      </c>
    </row>
    <row r="99">
      <c r="A99" s="4" t="inlineStr">
        <is>
          <t>Profit for the year</t>
        </is>
      </c>
      <c r="C99" s="5" t="n">
        <v>-1460</v>
      </c>
      <c r="E99" s="5" t="n">
        <v>8</v>
      </c>
      <c r="F99" s="5" t="n">
        <v>-7735</v>
      </c>
    </row>
    <row r="100">
      <c r="A100" s="3" t="inlineStr">
        <is>
          <t>Amounts included in the measure of segment profit or loss</t>
        </is>
      </c>
    </row>
    <row r="101">
      <c r="A101" s="4" t="inlineStr">
        <is>
          <t>Operating expenses</t>
        </is>
      </c>
      <c r="C101" s="5" t="n">
        <v>3</v>
      </c>
      <c r="E101" s="5" t="n">
        <v>19</v>
      </c>
      <c r="F101" s="5" t="n">
        <v>17</v>
      </c>
    </row>
    <row r="102">
      <c r="A102" s="4" t="inlineStr">
        <is>
          <t>Taxes other than income tax</t>
        </is>
      </c>
      <c r="C102" s="5" t="n">
        <v>0</v>
      </c>
      <c r="E102" s="5" t="n">
        <v>0</v>
      </c>
      <c r="F102" s="5" t="n">
        <v>0</v>
      </c>
    </row>
    <row r="103">
      <c r="A103" s="4" t="inlineStr">
        <is>
          <t>Exploration expenses</t>
        </is>
      </c>
      <c r="C103" s="5" t="n">
        <v>0</v>
      </c>
      <c r="E103" s="5" t="n">
        <v>0</v>
      </c>
      <c r="F103" s="5" t="n">
        <v>66</v>
      </c>
    </row>
    <row r="104">
      <c r="A104" s="4" t="inlineStr">
        <is>
          <t>Depreciation, depletion and amortization</t>
        </is>
      </c>
      <c r="C104" s="5" t="n">
        <v>67</v>
      </c>
      <c r="E104" s="5" t="n">
        <v>71</v>
      </c>
      <c r="F104" s="5" t="n">
        <v>76</v>
      </c>
    </row>
    <row r="105">
      <c r="A105" s="4" t="inlineStr">
        <is>
          <t>Impairment and provision</t>
        </is>
      </c>
      <c r="C105" s="5" t="n">
        <v>0</v>
      </c>
      <c r="E105" s="5" t="n">
        <v>0</v>
      </c>
      <c r="F105" s="5" t="n">
        <v>0</v>
      </c>
    </row>
    <row r="106">
      <c r="A106" s="4" t="inlineStr">
        <is>
          <t>Selling and administrative expenses</t>
        </is>
      </c>
      <c r="C106" s="5" t="n">
        <v>87</v>
      </c>
      <c r="E106" s="5" t="n">
        <v>18</v>
      </c>
      <c r="F106" s="5" t="n">
        <v>42</v>
      </c>
    </row>
    <row r="107">
      <c r="A107" s="4" t="inlineStr">
        <is>
          <t>Interest income</t>
        </is>
      </c>
      <c r="C107" s="5" t="n">
        <v>-459</v>
      </c>
      <c r="E107" s="5" t="n">
        <v>-800</v>
      </c>
      <c r="F107" s="5" t="n">
        <v>-1068</v>
      </c>
    </row>
    <row r="108">
      <c r="A108" s="4" t="inlineStr">
        <is>
          <t>Finance costs</t>
        </is>
      </c>
      <c r="C108" s="5" t="n">
        <v>569</v>
      </c>
      <c r="E108" s="5" t="n">
        <v>826</v>
      </c>
      <c r="F108" s="5" t="n">
        <v>1068</v>
      </c>
    </row>
    <row r="109">
      <c r="A109" s="4" t="inlineStr">
        <is>
          <t>Share of (losses)/profits of associates and a joint venture</t>
        </is>
      </c>
      <c r="C109" s="5" t="n">
        <v>0</v>
      </c>
      <c r="E109" s="5" t="n">
        <v>0</v>
      </c>
      <c r="F109" s="5" t="n">
        <v>0</v>
      </c>
    </row>
    <row r="110">
      <c r="A110" s="4" t="inlineStr">
        <is>
          <t>Income tax expense</t>
        </is>
      </c>
      <c r="C110" s="5" t="n">
        <v>100</v>
      </c>
      <c r="E110" s="5" t="n">
        <v>0</v>
      </c>
      <c r="F110" s="5" t="n">
        <v>0</v>
      </c>
    </row>
    <row r="111">
      <c r="A111" s="3" t="inlineStr">
        <is>
          <t>Other segment information</t>
        </is>
      </c>
    </row>
    <row r="112">
      <c r="A112" s="4" t="inlineStr">
        <is>
          <t>Investments in associates and a joint venture</t>
        </is>
      </c>
      <c r="C112" s="5" t="n">
        <v>0</v>
      </c>
      <c r="E112" s="5" t="n">
        <v>0</v>
      </c>
      <c r="F112" s="5" t="n">
        <v>0</v>
      </c>
    </row>
    <row r="113">
      <c r="A113" s="4" t="inlineStr">
        <is>
          <t>Others</t>
        </is>
      </c>
      <c r="C113" s="5" t="n">
        <v>-277130</v>
      </c>
      <c r="E113" s="5" t="n">
        <v>-243548</v>
      </c>
      <c r="F113" s="5" t="n">
        <v>-232829</v>
      </c>
    </row>
    <row r="114">
      <c r="A114" s="4" t="inlineStr">
        <is>
          <t>Segment assets</t>
        </is>
      </c>
      <c r="C114" s="5" t="n">
        <v>-277130</v>
      </c>
      <c r="E114" s="5" t="n">
        <v>-243548</v>
      </c>
      <c r="F114" s="5" t="n">
        <v>-232829</v>
      </c>
    </row>
    <row r="115">
      <c r="A115" s="4" t="inlineStr">
        <is>
          <t>Segment liabilities</t>
        </is>
      </c>
      <c r="C115" s="5" t="n">
        <v>321839</v>
      </c>
      <c r="E115" s="5" t="n">
        <v>232259</v>
      </c>
      <c r="F115" s="5" t="n">
        <v>210256</v>
      </c>
    </row>
    <row r="116">
      <c r="A116" s="4" t="inlineStr">
        <is>
          <t>Capital expenditure</t>
        </is>
      </c>
      <c r="C116" s="6" t="n">
        <v>0</v>
      </c>
      <c r="E116" s="6" t="n">
        <v>0</v>
      </c>
      <c r="F116" s="6" t="n">
        <v>0</v>
      </c>
    </row>
    <row r="117"/>
    <row r="118">
      <c r="A118" s="4" t="inlineStr">
        <is>
          <t>[1]</t>
        </is>
      </c>
      <c r="B118" s="4" t="inlineStr">
        <is>
          <t>Certain oil and gas produced by the E and P segment are sold via the trading business segment. For the Groups chief operating decision makers assessment of segment performance, these revenues are reclassified back to E and P segment.</t>
        </is>
      </c>
    </row>
  </sheetData>
  <mergeCells count="4">
    <mergeCell ref="A1:B2"/>
    <mergeCell ref="C1:F1"/>
    <mergeCell ref="A117:E117"/>
    <mergeCell ref="B118:E1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Geographical information (Details) ¥ in Millions, $ in Million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Disclosure of geographical areas [line items]</t>
        </is>
      </c>
    </row>
    <row r="4">
      <c r="A4" s="4" t="inlineStr">
        <is>
          <t>Property, plant and equipment</t>
        </is>
      </c>
      <c r="B4" s="6" t="n">
        <v>446668</v>
      </c>
      <c r="C4" s="6" t="n">
        <v>440554</v>
      </c>
      <c r="D4" s="6" t="n">
        <v>413383</v>
      </c>
      <c r="E4" s="7" t="n">
        <v>68455</v>
      </c>
    </row>
    <row r="5">
      <c r="A5" s="4" t="inlineStr">
        <is>
          <t>Right-of-use assets</t>
        </is>
      </c>
      <c r="B5" s="5" t="n">
        <v>9161</v>
      </c>
      <c r="C5" s="5" t="n">
        <v>9179</v>
      </c>
      <c r="D5" s="5" t="n">
        <v>0</v>
      </c>
      <c r="E5" s="5" t="n">
        <v>1404</v>
      </c>
    </row>
    <row r="6">
      <c r="A6" s="4" t="inlineStr">
        <is>
          <t>Investments in associates and a joint venture</t>
        </is>
      </c>
      <c r="B6" s="5" t="n">
        <v>42366</v>
      </c>
      <c r="C6" s="5" t="n">
        <v>45490</v>
      </c>
      <c r="D6" s="5" t="n">
        <v>24701</v>
      </c>
    </row>
    <row r="7">
      <c r="A7" s="4" t="inlineStr">
        <is>
          <t>Other non-current assets</t>
        </is>
      </c>
      <c r="B7" s="6" t="n">
        <v>11360</v>
      </c>
      <c r="C7" s="6" t="n">
        <v>9721</v>
      </c>
      <c r="D7" s="6" t="n">
        <v>9542</v>
      </c>
      <c r="E7" s="7" t="n">
        <v>1741</v>
      </c>
    </row>
    <row r="8">
      <c r="A8" s="4" t="inlineStr">
        <is>
          <t>PRC [member]</t>
        </is>
      </c>
    </row>
    <row r="9">
      <c r="A9" s="3" t="inlineStr">
        <is>
          <t>Disclosure of geographical areas [line items]</t>
        </is>
      </c>
    </row>
    <row r="10">
      <c r="A10" s="4" t="inlineStr">
        <is>
          <t>Ratio of revenue from customers in different locations to Group's revenues</t>
        </is>
      </c>
      <c r="B10" s="4" t="inlineStr">
        <is>
          <t>71.00%</t>
        </is>
      </c>
      <c r="C10" s="4" t="inlineStr">
        <is>
          <t>66.00%</t>
        </is>
      </c>
      <c r="D10" s="4" t="inlineStr">
        <is>
          <t>68.00%</t>
        </is>
      </c>
    </row>
    <row r="11">
      <c r="A11" s="4" t="inlineStr">
        <is>
          <t>Property, plant and equipment</t>
        </is>
      </c>
      <c r="B11" s="6" t="n">
        <v>224742</v>
      </c>
      <c r="C11" s="6" t="n">
        <v>197115</v>
      </c>
      <c r="D11" s="6" t="n">
        <v>173846</v>
      </c>
    </row>
    <row r="12">
      <c r="A12" s="4" t="inlineStr">
        <is>
          <t>Right-of-use assets</t>
        </is>
      </c>
      <c r="B12" s="5" t="n">
        <v>6402</v>
      </c>
      <c r="C12" s="5" t="n">
        <v>5774</v>
      </c>
      <c r="D12" s="5" t="n">
        <v>0</v>
      </c>
    </row>
    <row r="13">
      <c r="A13" s="4" t="inlineStr">
        <is>
          <t>Investments in associates and a joint venture</t>
        </is>
      </c>
      <c r="B13" s="5" t="n">
        <v>4865</v>
      </c>
      <c r="C13" s="5" t="n">
        <v>4649</v>
      </c>
      <c r="D13" s="5" t="n">
        <v>3947</v>
      </c>
    </row>
    <row r="14">
      <c r="A14" s="4" t="inlineStr">
        <is>
          <t>Other non-current assets</t>
        </is>
      </c>
      <c r="B14" s="6" t="n">
        <v>11027</v>
      </c>
      <c r="C14" s="5" t="n">
        <v>9275</v>
      </c>
      <c r="D14" s="5" t="n">
        <v>8827</v>
      </c>
    </row>
    <row r="15">
      <c r="A15" s="4" t="inlineStr">
        <is>
          <t>Other locations [member] | Maximum [member]</t>
        </is>
      </c>
    </row>
    <row r="16">
      <c r="A16" s="3" t="inlineStr">
        <is>
          <t>Disclosure of geographical areas [line items]</t>
        </is>
      </c>
    </row>
    <row r="17">
      <c r="A17" s="4" t="inlineStr">
        <is>
          <t>Ratio of revenue from customers in different locations to Group's revenues</t>
        </is>
      </c>
      <c r="B17" s="4" t="inlineStr">
        <is>
          <t>10.00%</t>
        </is>
      </c>
    </row>
    <row r="18">
      <c r="A18" s="4" t="inlineStr">
        <is>
          <t>Canada [member]</t>
        </is>
      </c>
    </row>
    <row r="19">
      <c r="A19" s="3" t="inlineStr">
        <is>
          <t>Disclosure of geographical areas [line items]</t>
        </is>
      </c>
    </row>
    <row r="20">
      <c r="A20" s="4" t="inlineStr">
        <is>
          <t>Property, plant and equipment</t>
        </is>
      </c>
      <c r="B20" s="6" t="n">
        <v>86251</v>
      </c>
      <c r="C20" s="5" t="n">
        <v>92537</v>
      </c>
      <c r="D20" s="5" t="n">
        <v>92386</v>
      </c>
    </row>
    <row r="21">
      <c r="A21" s="4" t="inlineStr">
        <is>
          <t>Right-of-use assets</t>
        </is>
      </c>
      <c r="B21" s="5" t="n">
        <v>562</v>
      </c>
      <c r="C21" s="5" t="n">
        <v>689</v>
      </c>
      <c r="D21" s="5" t="n">
        <v>0</v>
      </c>
    </row>
    <row r="22">
      <c r="A22" s="4" t="inlineStr">
        <is>
          <t>Investments in associates and a joint venture</t>
        </is>
      </c>
      <c r="B22" s="5" t="n">
        <v>2</v>
      </c>
      <c r="C22" s="5" t="n">
        <v>0</v>
      </c>
      <c r="D22" s="5" t="n">
        <v>0</v>
      </c>
    </row>
    <row r="23">
      <c r="A23" s="4" t="inlineStr">
        <is>
          <t>Other non-current assets</t>
        </is>
      </c>
      <c r="B23" s="5" t="n">
        <v>287</v>
      </c>
      <c r="C23" s="5" t="n">
        <v>405</v>
      </c>
      <c r="D23" s="5" t="n">
        <v>636</v>
      </c>
    </row>
    <row r="24">
      <c r="A24" s="4" t="inlineStr">
        <is>
          <t>Others [member]</t>
        </is>
      </c>
    </row>
    <row r="25">
      <c r="A25" s="3" t="inlineStr">
        <is>
          <t>Disclosure of geographical areas [line items]</t>
        </is>
      </c>
    </row>
    <row r="26">
      <c r="A26" s="4" t="inlineStr">
        <is>
          <t>Property, plant and equipment</t>
        </is>
      </c>
      <c r="B26" s="5" t="n">
        <v>135675</v>
      </c>
      <c r="C26" s="5" t="n">
        <v>150902</v>
      </c>
      <c r="D26" s="5" t="n">
        <v>147151</v>
      </c>
    </row>
    <row r="27">
      <c r="A27" s="4" t="inlineStr">
        <is>
          <t>Right-of-use assets</t>
        </is>
      </c>
      <c r="B27" s="5" t="n">
        <v>2197</v>
      </c>
      <c r="C27" s="5" t="n">
        <v>2716</v>
      </c>
      <c r="D27" s="5" t="n">
        <v>0</v>
      </c>
    </row>
    <row r="28">
      <c r="A28" s="4" t="inlineStr">
        <is>
          <t>Investments in associates and a joint venture</t>
        </is>
      </c>
      <c r="B28" s="5" t="n">
        <v>37499</v>
      </c>
      <c r="C28" s="5" t="n">
        <v>40841</v>
      </c>
      <c r="D28" s="5" t="n">
        <v>20754</v>
      </c>
    </row>
    <row r="29">
      <c r="A29" s="4" t="inlineStr">
        <is>
          <t>Other non-current assets</t>
        </is>
      </c>
      <c r="B29" s="6" t="n">
        <v>46</v>
      </c>
      <c r="C29" s="6" t="n">
        <v>41</v>
      </c>
      <c r="D29" s="6" t="n">
        <v>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9" customWidth="1" min="2" max="2"/>
    <col width="21" customWidth="1" min="3" max="3"/>
    <col width="21" customWidth="1" min="4" max="4"/>
    <col width="21" customWidth="1" min="5" max="5"/>
    <col width="21" customWidth="1" min="6" max="6"/>
  </cols>
  <sheetData>
    <row r="1">
      <c r="A1" s="1" t="inlineStr">
        <is>
          <t>SEGMENT INFORMATION - Information about major customers (Details)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Disclosure of major customers [line items]</t>
        </is>
      </c>
    </row>
    <row r="4">
      <c r="A4" s="4" t="inlineStr">
        <is>
          <t>Revenue</t>
        </is>
      </c>
      <c r="C4" s="6" t="n">
        <v>155372</v>
      </c>
      <c r="D4" s="7" t="n">
        <v>23812</v>
      </c>
      <c r="E4" s="6" t="n">
        <v>233199</v>
      </c>
      <c r="F4" s="6" t="n">
        <v>227711</v>
      </c>
    </row>
    <row r="5">
      <c r="A5" s="4" t="inlineStr">
        <is>
          <t>China Petroleum &amp; Chemical Corporation [member]</t>
        </is>
      </c>
    </row>
    <row r="6">
      <c r="A6" s="3" t="inlineStr">
        <is>
          <t>Disclosure of major customers [line items]</t>
        </is>
      </c>
    </row>
    <row r="7">
      <c r="A7" s="4" t="inlineStr">
        <is>
          <t>Revenue</t>
        </is>
      </c>
      <c r="B7" s="4" t="inlineStr">
        <is>
          <t>[1]</t>
        </is>
      </c>
      <c r="C7" s="5" t="n">
        <v>7585</v>
      </c>
      <c r="E7" s="5" t="n">
        <v>19126</v>
      </c>
      <c r="F7" s="5" t="n">
        <v>13329</v>
      </c>
    </row>
    <row r="8">
      <c r="A8" s="4" t="inlineStr">
        <is>
          <t>China Petroleum &amp; Chemical Corporation [member] | The E&amp;P segment and the trading business segment [member]</t>
        </is>
      </c>
    </row>
    <row r="9">
      <c r="A9" s="3" t="inlineStr">
        <is>
          <t>Disclosure of major customers [line items]</t>
        </is>
      </c>
    </row>
    <row r="10">
      <c r="A10" s="4" t="inlineStr">
        <is>
          <t>Revenue</t>
        </is>
      </c>
      <c r="C10" s="6" t="n">
        <v>7585</v>
      </c>
      <c r="E10" s="6" t="n">
        <v>19126</v>
      </c>
      <c r="F10" s="6" t="n">
        <v>13329</v>
      </c>
    </row>
    <row r="11"/>
    <row r="12">
      <c r="A12" s="4" t="inlineStr">
        <is>
          <t>[1]</t>
        </is>
      </c>
      <c r="B12" s="4" t="inlineStr">
        <is>
          <t>These transactions are with other state-owned enterprises.</t>
        </is>
      </c>
    </row>
  </sheetData>
  <mergeCells count="4">
    <mergeCell ref="A1:B2"/>
    <mergeCell ref="C1:F1"/>
    <mergeCell ref="A11:E11"/>
    <mergeCell ref="B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Disclosure of summary of significant accounting policies</t>
        </is>
      </c>
      <c r="B4" s="4" t="inlineStr">
        <is>
          <t>3. These consolidated financial statements have been prepared under the historical cost convention, except for as disclosed in the accounting policies notes hereafter. These consolidated financial statements are presented in Renminbi ("RMB") and all values are rounded to the nearest million except when otherwise indicated. Basis of consolidation The consolidated financial statements include the financial statements of the Company and its subsidiaries for the year ended December 31, 2020. The results of subsidiaries are consolidated from the date of acquisition, being the date on which the Group obtains control, and continue to be consolidated until the date that such control ceases. The financial statements of the subsidiaries are prepared for the same reporting period as the parent company, using consistent accounting policies. The results of subsidiaries are included in the Company's statement of profit or loss and other comprehensive income to the extent of dividends received and receivable. The Company's interests in subsidiaries are stated at cost less any impairment losses. All intra-group balances, income and expenses, unrealized gains and losses and dividends resulting from intra-group transactions are eliminated in full. Business combinations or asset acquisitions Optional concentration test Effective from January 1, 2020, the Group can elect to apply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Asset acquisitions When the Group acquires a group of assets and liabilities that do not constitute a business, the Group identifies and recognizes the individual identifiable assets acquired and liabilities assumed by allocating the purchase price first to financial assets/ 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Business combinations, other than business combinations under common control, are accounted for using the acquisition method. The consideration transferred is measured at fair value which is calculated as the sum of the acquisition-date fair values of the assets transferred by the Group, liabilities assumed by the Group from the former owners of the acquiree and the equity interests issued by the Group in exchange for control of the acquiree. For each business combination, the Group elects whether it measures the non-controlling interests in the acquiree either at fair value or at the proportionate share of the acquiree's identifiable net assets. Acquisition-related costs are recognized in profit or loss as incurred. If the business combination is achieved in stages, the Group's previously held equity interest in the acquiree is remeasured to fair value at the acquisition date through profit or loss or other comprehensive income, as appropriate. Any contingent consideration to be transferred by the acquirer is recognized at fair value at the acquisition date. Contingent consideration that is classified as equity is not remeasured at subsequent reporting dates and its subsequent settlement is accounted for within equity. Contingent consideration that is classified as an asset or a liability is remeasured to fair value at subsequent reporting dates, with the corresponding gain or loss being recognized in profit or loss. Goodwill is initially measured at cost, being the excess of the aggregate of the purchase consideration,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business acquired, the difference is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For goodwill arising on an acquisition in a reporting period, the cash-generating unit (or group of cash-generating units) to which goodwill has been allocated is tested for impairment before the end of that reporting period. For the purposes of impairment testing, goodwill is allocated to each of the Group's cash-generating units (or group of cash-generating units) that is expected to benefit from the synergies of the combination, which represent the lowest level at which the goodwill is monitored for internal management purposes and not larger than an operating segment. Impairment is determined by assessing the recoverable amount of the exploration and production ("E&amp;P") segment, using value in use, to which the goodwill relates. Where the recoverable amount of the cash-generating unit (or group of cash-generating units) is less than the carrying amount, an impairment loss on goodwill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or group of cash-generating units) retained. Subsidiaries Subsidiaries are all those entities over which the Group has power over the investee such that the Group is able to direct the relevant activities, has exposure or rights to variable returns from its involvement with the investee and has the ability to use its power over the investee to affect the amount of the investor's returns. Associates Based on the Group's ownership percentage (considering its direct ownership as well as potentially exercisable or convertible shares) and other contractual terms, the Group has significant influence over its associates, rather than the power to control. The Group's investments in associates are stated in the consolidated statement of financial position at the Group's share of net assets under the equity method of accounting, less any impairment losses. Necessary adjustments are made to bring into line any dissimilar accounting policies that may exist. Under the equity method, an investment in an associate is initially recognized in the consolidated statement of financial position at cost and adjusted thereafter to recognize the Group's share of the profit or loss and other comprehensive income of the associate. Unrealized gains and losses resulting from transactions between the Group and its associates are eliminated to the extent of the Group's investments in the associates, except where unrealized losses provide evidence of an impairment of the asset transferred. Goodwill arising from the acquisition of associates is included as part of the Group's investments in associates and is not individually tested for impairment. Joint arrangements Certain of the Group's activities are conducted through joint arrangements. Joint arrangements are classified as either a joint operation or joint venture, based on the rights and obligations arising from the contractual obligations between the parties to the arrangement. Joint control Joint control is the contractually agreed sharing of control of an arrangement, which exists only when decisions about the relevant activities require unanimous consent of the parties sharing control. Joint operations Some arrangements have been assessed by the Group as joint operations as both parties to the contract are responsible for the assets and obligations in proportion to their respective interest, whether or not the arrangement is structured through a separate vehicle. This evaluation applies to both the Group's interests in production sharing arrangements and certain joint operation. The Group entered into numerous production sharing arrangements or similar agreements in China and overseas countries. The Group's participating interest may vary in each arrangement. The Group, as one of the title owners under certain exploration and/or production licenses or permits, is required to bear exploration (with some exceptions in China), development and operating costs together with other co-owners based on each owner's participating interest. Once production occurs, a certain percentage of the annual production or revenue is first distributed to the local government, which, in most cases, with the nature of royalty and other taxes or expenses, and the rest of the annual production or revenue is allocated among the co-owners. The Group accounts for the assets, liabilities, revenues and expenses relating to its interest in a joint operation in accordance with the IFRS standards/HKFRSs applicable to the particular assets, liabilities, revenues and expenses. Joint venture A joint venture is a joint arrangement whereby the parties that have joint control of the arrangement have rights to the net assets of the arrangement. The Group's investments in joint ventures are stated in the consolidated statement of financial position at the Group's share of net assets under the equity method of accounting, less any impairment losses. Necessary adjustments are made to bring into line any dissimilar accounting policies that may exist. Under the equity method, an investment in a joint venture is initially recognized in the consolidated statement of financial position at cost and adjusted thereafter to recogni z e the Group's share of the profit or loss and other comprehensive income of the joint venture. Where the profit sharing ratios are different to the Group's equity interest, the share of post-acquisition results of the joint ventures is determined based on the agreed profit sharing ratio. Unrealized gains and losses resulting from transactions between the Group and its joint ventures are eliminated to the extent of the Group's investments in the joint ventures, except where unrealized losses provide evidence of an impairment of the asset transferred. Goodwill arising from the acquisition of joint ventures is included as part of the Group's investments in joint ventures and is not individually tested for impairment. Related parties A party is considered to be related to the Group if: (a) the party is a person or a close member of that person's family and that person: (i) has control or joint control of the Group; (ii) has significant influence over the Group; or (iii) is a member of the key management personnel of the Group or of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Company or to the parent of the Company. Impairment of non-financial assets other than goodwill Where an indication of impairment exists, or when annual impairment testing for an asset is required (other than inventories, deferred tax assets and goodwill), the asset's recoverable amount is estimated. An asset's recoverable amount is the higher of the asse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y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 z ation) had no impairment loss been recognized for the asset in prior years. A reversal of such an impairment loss is credited to profit or loss in the period in which it arises. Property, plant and equipment Property, plant and equipment comprise oil and gas properties, and vehicles and office equipment and others. (a) Oil and gas properties For oil and gas properties, the successful efforts method of accounting is adopted. The Group capitalizes the initial acquisition costs of oil and gas properties. Impairment of initial acquisition costs is recognized based on exploratory experience and management judgement and charged to profit and loss as exploration expenses. Upon discovery of commercial reserves, acquisition costs are transferred to prove properties. The costs of drilling and equipping successful exploratory wells, all development expenditures on construction, installation or completion of infrastructure facilities such as platforms, pipelines, processing plants and the drilling of development wells and the building of enhanced recovery facilities, including those renewals and betterments that extend the economic lives of the assets, and the related borrowing costs are capitalized. The costs of unsuccessful exploratory wells and all other exploration costs are expensed as incurred. The Group carries exploratory well costs as an asset when the well has found a sufficient quantity of reserves to justify its completion as a producing well and where the Group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Capitalized acquisition costs of proved properties are depreciated on a unit-of-production method over the total proved reserves of the relevant oil and gas properties. (b) Vehicles, office equipment and others Vehicles, office equipment and others are stated at cost less accumulated depreciation and impairment losses. The straight-line method is adopted to depreciate the cost less any estimated residual value of these assets over their expected useful lives. The useful lives of vehicles, office equipment and other assets are in line with their beneficial periods. Where parts of an item of property, plant and equipment have different useful lives, the cost of that item is allocated on a recoverable basis among the parts and each part is depreciated separately. Residual values, useful lives and the depreciation method are reviewed and, adjusted if appropriate, at each reporting date. Any gains and losses on disposals of property, plant and equipment (calculated as the difference between the net disposal proceeds and the carrying amount of the asset) are recognized in profit or loss. Intangible assets other than goodwill The intangible assets of the Group comprise software and others, gas processing rights under NWS Project, marketing transportation and storage contracts, exploration rights. Intangible assets with finite lives are carried at cost, less accumulated amorti z ation and accumulated impairment losses. The cost of intangible assets acquired in a business combination is the fair value as at the date of acquisition. Intangible assets with finite lives except for gas processing rights, are amortized on the straight-line basis over the useful economic life and assessed for impairment whenever there is an indication that the intangible asset may be impaired. The amorti z ation period and the amorti z ation method for an intangible asset with a finite useful life are reviewed at least at each financial year end. The intangible assets regarding software have been amortized on the straight-line basis over their respective useful lives. The intangible asset regarding the gas processing rights has been amortized upon the commercial production of the liquefied natural gas on a unit-of-production basis over the total proved reserves of the relevant asset. The intangible assets regarding the marketing transportation and storage contracts and drilling rig contracts are amortized over the life of the contracts on the straight-line basis. The intangible assets related to the exploration rights are amortized over the estimated useful life. Major maintenance and repairs Expenditure on major maintenance refits and repairs comprises the costs of replacement assets or parts of assets and overhaul costs. Where an asset or part of an asset that is separately depreciated and is replaced, and it is probable that future economic benefits associated with the item will flow to the Group, the replacement expenditure is capitalized. Where part of the asset is not separately considered as a component, the replacement value is used to estimate the carrying amount of the replaced assets which is immediately written off. All other maintenance costs are expensed as incurred. Research and development costs All research costs are expensed as incurred. Expenditure (other than that relating to oil and gas properties discussed abov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Financial assets Financial assets are initially measured at fair value except for trade receivables arising from contracts with customers which are initially measured in accordance with IFRS 15/HKFRS 15. All recognized financial assets are subsequently measured in their entirety at either amortized cost or fair value, depending on the classification of the financial assets. (a) Financial assets at amortized cost Debt instruments that meet the following conditions are subsequently measured at amortized cost less impairment loss: · the asset is held within a business model whose objective is to hold assets in order to collect contractual cash flows; and · the contractual terms of the instrument give rise on specified dates to cash flows that are solely payments of principal and interest on the principal amount outstanding. All other financial assets are subsequently measured at fair value. The effective interest method is a method of calculating the amortized cost of a financial asset or financial liability and of allocating interest income and interest expense over the relevant period. The effective interest rate is the rate that accurate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b) Financial assets at fair value through other comprehensive income (FVTOCI) On initial recognition, the Group can make an irrevocable election (on an instrument-by-instrument basis) to designate investments in equity instruments as at FVTOCI. The Group has investments in certain equity instruments (publicly traded or non-publicly traded), the purpose of which are not held for trading, but held for medium or long-term strategic purpose. Therefore, those investments in equity instruments are designated as at FVTOCI. Investments in equity instruments at FVTOCI are initially measured at fair value plus transaction costs. Subsequently, they are measured at fair value with gains or losses arising from changes in fair value recognized in other comprehensive income and accumulated in other reserves. The cumulative gain or loss will not be reclassified to profit or loss on disposal of the investments. Dividends from these investments in equity instruments are recognized in profit or loss when the Group's right to receive the dividends is established, unless the dividends clearly represent a recovery of part of the cost of the investment. (c) Financial assets at fair value through profit or loss (FVTPL) Financial assets that do not meet the criteria for being measured at amortized cost or FVTOCI or designated as at FVTOCI are measured at FVTPL. Financial assets at FVTPL are measured at fair value at the end of each reporting period, with any gains or losses arising on remeasurement recognized in profit or loss. Fair value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6. Impairment of financial assets The Group performs impairment assessment under expected credit loss ("ECL") model on financial assets (including cash and cash equivalents, time deposits with maturity over three months, trade receivables, other receivables and debt investment), which are subject to impairment assessment under IFRS 9/HK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 is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without significant financing component. For all other instruments, the Group measures the loss allowance equal to 12m ECL, unless when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 that the lenders would not otherwise consider; · it is becoming probable that the borrower will enter bankruptcy or other financial reorganization; · the disappearance of an active market for that financial asset because of financial difficulties; or · the purchase or origination of a financial asset at a deep discount that reflects the incurred credit loss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 write-off constitutes a derecognition event. Any subsequent recoveries are recogniz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all the cash flows that the Group expects to receive, discounted at the effective interest rate determined at initial recognition. The Group recognizes an impairment gain or loss in profit or loss for all financial instruments by adjusting their carrying amount, with the exception of trade receivables and other receivables where the corresponding adjustment is recognized through a loss allowance account. Derecognition of financial assets A financial asset (or, where applicable a part of a financial asset or part of a group of similar financial assets) is derecognized when: (i) The contractual rights to receive cash flows from the asset have expired; or (ii) the Group has transferred its rights to receive cash flows from the asset, or the Group retains the contractual rights to receive the cash flows from the asset, but has assumed an obligation to pay the received cash flows in full without material delay to a third party under a "pass-through" arrangement; and either (a) has transferred substantially all the risks and rewards of the asset, or (b) has neither transferred nor retained substantially all the risks and rewards of the asset, but has no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Financial liabilities at amortized cost (including interest-bearing loans and borrowings) Financial liabilities including trade and accrued payables,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PROFIT BEFORE TAX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rediting:</t>
        </is>
      </c>
    </row>
    <row r="4">
      <c r="A4" s="4" t="inlineStr">
        <is>
          <t>Interest income from bank deposits</t>
        </is>
      </c>
      <c r="B4" s="6" t="n">
        <v>-1473</v>
      </c>
      <c r="D4" s="6" t="n">
        <v>-1067</v>
      </c>
      <c r="E4" s="6" t="n">
        <v>-798</v>
      </c>
    </row>
    <row r="5">
      <c r="A5" s="3" t="inlineStr">
        <is>
          <t>Investment income:</t>
        </is>
      </c>
    </row>
    <row r="6">
      <c r="A6" s="4" t="inlineStr">
        <is>
          <t>Fair value changes on other financial assets</t>
        </is>
      </c>
      <c r="B6" s="5" t="n">
        <v>-2978</v>
      </c>
      <c r="D6" s="5" t="n">
        <v>-4603</v>
      </c>
      <c r="E6" s="5" t="n">
        <v>-3685</v>
      </c>
    </row>
    <row r="7">
      <c r="A7" s="4" t="inlineStr">
        <is>
          <t>Insurance compensation on disposal of property, plant and equipment</t>
        </is>
      </c>
      <c r="B7" s="5" t="n">
        <v>-65</v>
      </c>
      <c r="D7" s="5" t="n">
        <v>-436</v>
      </c>
      <c r="E7" s="5" t="n">
        <v>-611</v>
      </c>
    </row>
    <row r="8">
      <c r="A8" s="3" t="inlineStr">
        <is>
          <t>Auditors' remuneration:</t>
        </is>
      </c>
    </row>
    <row r="9">
      <c r="A9" s="4" t="inlineStr">
        <is>
          <t>Audit fee</t>
        </is>
      </c>
      <c r="B9" s="5" t="n">
        <v>55</v>
      </c>
      <c r="D9" s="5" t="n">
        <v>54</v>
      </c>
      <c r="E9" s="5" t="n">
        <v>52</v>
      </c>
    </row>
    <row r="10">
      <c r="A10" s="4" t="inlineStr">
        <is>
          <t>Other fees</t>
        </is>
      </c>
      <c r="B10" s="5" t="n">
        <v>8</v>
      </c>
      <c r="D10" s="5" t="n">
        <v>10</v>
      </c>
      <c r="E10" s="5" t="n">
        <v>7</v>
      </c>
    </row>
    <row r="11">
      <c r="A11" s="4" t="inlineStr">
        <is>
          <t>Auditors' remuneration</t>
        </is>
      </c>
      <c r="B11" s="5" t="n">
        <v>63</v>
      </c>
      <c r="D11" s="5" t="n">
        <v>64</v>
      </c>
      <c r="E11" s="5" t="n">
        <v>59</v>
      </c>
    </row>
    <row r="12">
      <c r="A12" s="4" t="inlineStr">
        <is>
          <t>Employee wages, salaries, allowances and social security costs</t>
        </is>
      </c>
      <c r="B12" s="5" t="n">
        <v>7968</v>
      </c>
      <c r="D12" s="5" t="n">
        <v>7943</v>
      </c>
      <c r="E12" s="5" t="n">
        <v>8406</v>
      </c>
    </row>
    <row r="13">
      <c r="A13" s="3" t="inlineStr">
        <is>
          <t>Impairment and provision:</t>
        </is>
      </c>
    </row>
    <row r="14">
      <c r="A14" s="4" t="inlineStr">
        <is>
          <t>Property, plant and equipment</t>
        </is>
      </c>
      <c r="B14" s="5" t="n">
        <v>6697</v>
      </c>
      <c r="D14" s="5" t="n">
        <v>2072</v>
      </c>
      <c r="E14" s="5" t="n">
        <v>196</v>
      </c>
    </row>
    <row r="15">
      <c r="A15" s="4" t="inlineStr">
        <is>
          <t>Recognition/(reversal) of expected credit losses, net</t>
        </is>
      </c>
      <c r="B15" s="5" t="n">
        <v>-1373</v>
      </c>
      <c r="D15" s="5" t="n">
        <v>57</v>
      </c>
      <c r="E15" s="5" t="n">
        <v>151</v>
      </c>
    </row>
    <row r="16">
      <c r="A16" s="4" t="inlineStr">
        <is>
          <t>Others</t>
        </is>
      </c>
      <c r="B16" s="5" t="n">
        <v>-125</v>
      </c>
      <c r="D16" s="5" t="n">
        <v>-35</v>
      </c>
      <c r="E16" s="5" t="n">
        <v>319</v>
      </c>
    </row>
    <row r="17">
      <c r="A17" s="4" t="inlineStr">
        <is>
          <t>Total impairment and provision</t>
        </is>
      </c>
      <c r="B17" s="5" t="n">
        <v>5199</v>
      </c>
      <c r="C17" s="7" t="n">
        <v>797</v>
      </c>
      <c r="D17" s="5" t="n">
        <v>2094</v>
      </c>
      <c r="E17" s="5" t="n">
        <v>666</v>
      </c>
    </row>
    <row r="18">
      <c r="A18" s="3" t="inlineStr">
        <is>
          <t>Depreciation, depletion and amortization:</t>
        </is>
      </c>
    </row>
    <row r="19">
      <c r="A19" s="4" t="inlineStr">
        <is>
          <t>Property, plant and equipment</t>
        </is>
      </c>
      <c r="B19" s="5" t="n">
        <v>52106</v>
      </c>
      <c r="D19" s="5" t="n">
        <v>54862</v>
      </c>
      <c r="E19" s="5" t="n">
        <v>50810</v>
      </c>
    </row>
    <row r="20">
      <c r="A20" s="4" t="inlineStr">
        <is>
          <t>Right-of-use assets</t>
        </is>
      </c>
      <c r="B20" s="5" t="n">
        <v>1258</v>
      </c>
      <c r="D20" s="5" t="n">
        <v>1359</v>
      </c>
      <c r="E20" s="5" t="n">
        <v>0</v>
      </c>
    </row>
    <row r="21">
      <c r="A21" s="4" t="inlineStr">
        <is>
          <t>Intangible assets</t>
        </is>
      </c>
      <c r="B21" s="5" t="n">
        <v>402</v>
      </c>
      <c r="D21" s="5" t="n">
        <v>365</v>
      </c>
      <c r="E21" s="5" t="n">
        <v>405</v>
      </c>
    </row>
    <row r="22">
      <c r="A22" s="4" t="inlineStr">
        <is>
          <t>Net amount capitalized</t>
        </is>
      </c>
      <c r="B22" s="5" t="n">
        <v>-1460</v>
      </c>
      <c r="D22" s="5" t="n">
        <v>1113</v>
      </c>
      <c r="E22" s="5" t="n">
        <v>-377</v>
      </c>
    </row>
    <row r="23">
      <c r="A23" s="4" t="inlineStr">
        <is>
          <t>Total depreciation, depletion and amortization</t>
        </is>
      </c>
      <c r="B23" s="5" t="n">
        <v>52306</v>
      </c>
      <c r="C23" s="7" t="n">
        <v>8016</v>
      </c>
      <c r="D23" s="5" t="n">
        <v>57699</v>
      </c>
      <c r="E23" s="5" t="n">
        <v>50838</v>
      </c>
    </row>
    <row r="24">
      <c r="A24" s="3" t="inlineStr">
        <is>
          <t>Lease rentals:</t>
        </is>
      </c>
    </row>
    <row r="25">
      <c r="A25" s="4" t="inlineStr">
        <is>
          <t>Office properties</t>
        </is>
      </c>
      <c r="B25" s="5" t="n">
        <v>413</v>
      </c>
      <c r="D25" s="5" t="n">
        <v>444</v>
      </c>
      <c r="E25" s="5" t="n">
        <v>668</v>
      </c>
    </row>
    <row r="26">
      <c r="A26" s="4" t="inlineStr">
        <is>
          <t>Plant and equipment</t>
        </is>
      </c>
      <c r="B26" s="5" t="n">
        <v>412</v>
      </c>
      <c r="D26" s="5" t="n">
        <v>280</v>
      </c>
      <c r="E26" s="5" t="n">
        <v>1563</v>
      </c>
    </row>
    <row r="27">
      <c r="A27" s="4" t="inlineStr">
        <is>
          <t>Total lease rentals</t>
        </is>
      </c>
      <c r="B27" s="5" t="n">
        <v>825</v>
      </c>
      <c r="D27" s="5" t="n">
        <v>724</v>
      </c>
      <c r="E27" s="5" t="n">
        <v>2231</v>
      </c>
    </row>
    <row r="28">
      <c r="A28" s="4" t="inlineStr">
        <is>
          <t>Repairs and maintenance</t>
        </is>
      </c>
      <c r="B28" s="5" t="n">
        <v>4721</v>
      </c>
      <c r="D28" s="5" t="n">
        <v>5415</v>
      </c>
      <c r="E28" s="5" t="n">
        <v>4596</v>
      </c>
    </row>
    <row r="29">
      <c r="A29" s="4" t="inlineStr">
        <is>
          <t>Research and development costs</t>
        </is>
      </c>
      <c r="B29" s="5" t="n">
        <v>2702</v>
      </c>
      <c r="D29" s="5" t="n">
        <v>1632</v>
      </c>
      <c r="E29" s="5" t="n">
        <v>2350</v>
      </c>
    </row>
    <row r="30">
      <c r="A30" s="4" t="inlineStr">
        <is>
          <t>Loss/(gain) on disposal of property, plant and equipment</t>
        </is>
      </c>
      <c r="B30" s="6" t="n">
        <v>-1</v>
      </c>
      <c r="D30" s="6" t="n">
        <v>-92</v>
      </c>
      <c r="E30" s="6" t="n">
        <v>7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FINANCE COS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ANCE COSTS [abstract]</t>
        </is>
      </c>
    </row>
    <row r="4">
      <c r="A4" s="4" t="inlineStr">
        <is>
          <t>Interest on bank loans</t>
        </is>
      </c>
      <c r="B4" s="6" t="n">
        <v>51</v>
      </c>
      <c r="D4" s="6" t="n">
        <v>114</v>
      </c>
      <c r="E4" s="6" t="n">
        <v>139</v>
      </c>
    </row>
    <row r="5">
      <c r="A5" s="4" t="inlineStr">
        <is>
          <t>Interest on other loans</t>
        </is>
      </c>
      <c r="B5" s="5" t="n">
        <v>5579</v>
      </c>
      <c r="D5" s="5" t="n">
        <v>5631</v>
      </c>
      <c r="E5" s="5" t="n">
        <v>5280</v>
      </c>
    </row>
    <row r="6">
      <c r="A6" s="4" t="inlineStr">
        <is>
          <t>Interest on lease liabilities</t>
        </is>
      </c>
      <c r="B6" s="5" t="n">
        <v>399</v>
      </c>
      <c r="D6" s="5" t="n">
        <v>348</v>
      </c>
      <c r="E6" s="5" t="n">
        <v>0</v>
      </c>
    </row>
    <row r="7">
      <c r="A7" s="4" t="inlineStr">
        <is>
          <t>Other borrowing costs</t>
        </is>
      </c>
      <c r="B7" s="5" t="n">
        <v>8</v>
      </c>
      <c r="D7" s="5" t="n">
        <v>26</v>
      </c>
      <c r="E7" s="5" t="n">
        <v>21</v>
      </c>
    </row>
    <row r="8">
      <c r="A8" s="4" t="inlineStr">
        <is>
          <t>Total borrowing costs</t>
        </is>
      </c>
      <c r="B8" s="5" t="n">
        <v>6037</v>
      </c>
      <c r="D8" s="5" t="n">
        <v>6119</v>
      </c>
      <c r="E8" s="5" t="n">
        <v>5440</v>
      </c>
    </row>
    <row r="9">
      <c r="A9" s="4" t="inlineStr">
        <is>
          <t>Less: Amount capitalized in property, plant and equipment (note 14)</t>
        </is>
      </c>
      <c r="B9" s="5" t="n">
        <v>-2483</v>
      </c>
      <c r="D9" s="5" t="n">
        <v>-3048</v>
      </c>
      <c r="E9" s="5" t="n">
        <v>-2838</v>
      </c>
    </row>
    <row r="10">
      <c r="A10" s="4" t="inlineStr">
        <is>
          <t>Borrowing costs recognized as expense</t>
        </is>
      </c>
      <c r="B10" s="5" t="n">
        <v>3554</v>
      </c>
      <c r="D10" s="5" t="n">
        <v>3071</v>
      </c>
      <c r="E10" s="5" t="n">
        <v>2602</v>
      </c>
    </row>
    <row r="11">
      <c r="A11" s="3" t="inlineStr">
        <is>
          <t>Other finance costs:</t>
        </is>
      </c>
    </row>
    <row r="12">
      <c r="A12" s="4" t="inlineStr">
        <is>
          <t>Unwinding of discount on provision for dismantlement (note 29)</t>
        </is>
      </c>
      <c r="B12" s="5" t="n">
        <v>2636</v>
      </c>
      <c r="D12" s="5" t="n">
        <v>2794</v>
      </c>
      <c r="E12" s="5" t="n">
        <v>2560</v>
      </c>
    </row>
    <row r="13">
      <c r="A13" s="4" t="inlineStr">
        <is>
          <t>Total finance costs</t>
        </is>
      </c>
      <c r="B13" s="6" t="n">
        <v>6190</v>
      </c>
      <c r="C13" s="7" t="n">
        <v>949</v>
      </c>
      <c r="D13" s="6" t="n">
        <v>5865</v>
      </c>
      <c r="E13" s="6" t="n">
        <v>516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Narrative (Detail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Disclosure of detailed information about finance costs [line items]</t>
        </is>
      </c>
    </row>
    <row r="5">
      <c r="A5" s="4" t="inlineStr">
        <is>
          <t>Effective interest rates used to determine the amount of related borrowing costs for capitalization</t>
        </is>
      </c>
      <c r="B5" s="4" t="inlineStr">
        <is>
          <t>0.70%</t>
        </is>
      </c>
      <c r="C5" s="4" t="inlineStr">
        <is>
          <t>0.70%</t>
        </is>
      </c>
      <c r="D5" s="4" t="inlineStr">
        <is>
          <t>0.95%</t>
        </is>
      </c>
    </row>
    <row r="6">
      <c r="A6" s="4" t="inlineStr">
        <is>
          <t>Maximum [member]</t>
        </is>
      </c>
    </row>
    <row r="7">
      <c r="A7" s="3" t="inlineStr">
        <is>
          <t>Disclosure of detailed information about finance costs [line items]</t>
        </is>
      </c>
    </row>
    <row r="8">
      <c r="A8" s="4" t="inlineStr">
        <is>
          <t>Effective interest rates used to determine the amount of related borrowing costs for capitalization</t>
        </is>
      </c>
      <c r="B8" s="4" t="inlineStr">
        <is>
          <t>7.875%</t>
        </is>
      </c>
      <c r="C8" s="4" t="inlineStr">
        <is>
          <t>7.875%</t>
        </is>
      </c>
      <c r="D8" s="4" t="inlineStr">
        <is>
          <t>7.87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KEY MANAGEMENT PERSONNEL'S REMUNERATION - Directors' remuneration (Details) ¥ in Thousands</t>
        </is>
      </c>
      <c r="B1" s="2" t="inlineStr">
        <is>
          <t>12 Months Ended</t>
        </is>
      </c>
    </row>
    <row r="2">
      <c r="B2" s="2" t="inlineStr">
        <is>
          <t>Dec. 31, 2020CNY (¥)Directoroption</t>
        </is>
      </c>
      <c r="C2" s="2" t="inlineStr">
        <is>
          <t>Dec. 31, 2019CNY (¥)Directoroption</t>
        </is>
      </c>
      <c r="D2" s="2" t="inlineStr">
        <is>
          <t>Dec. 31, 2018CNY (¥)Directoroption</t>
        </is>
      </c>
    </row>
    <row r="3">
      <c r="A3" s="3" t="inlineStr">
        <is>
          <t>Disclosure of transactions between related parties [line items]</t>
        </is>
      </c>
    </row>
    <row r="4">
      <c r="A4" s="4" t="inlineStr">
        <is>
          <t>Pension scheme contributions</t>
        </is>
      </c>
      <c r="B4" s="6" t="n">
        <v>900000</v>
      </c>
      <c r="C4" s="6" t="n">
        <v>1075000</v>
      </c>
    </row>
    <row r="5">
      <c r="A5" s="4" t="inlineStr">
        <is>
          <t>Director [Member]</t>
        </is>
      </c>
    </row>
    <row r="6">
      <c r="A6" s="3" t="inlineStr">
        <is>
          <t>Disclosure of transactions between related parties [line items]</t>
        </is>
      </c>
    </row>
    <row r="7">
      <c r="A7" s="4" t="inlineStr">
        <is>
          <t>Fees</t>
        </is>
      </c>
      <c r="B7" s="5" t="n">
        <v>3732</v>
      </c>
      <c r="C7" s="5" t="n">
        <v>3686</v>
      </c>
      <c r="D7" s="6" t="n">
        <v>3496</v>
      </c>
    </row>
    <row r="8">
      <c r="A8" s="4" t="inlineStr">
        <is>
          <t>Salaries, allowances and benefits in kind</t>
        </is>
      </c>
      <c r="B8" s="5" t="n">
        <v>415</v>
      </c>
      <c r="C8" s="5" t="n">
        <v>432</v>
      </c>
      <c r="D8" s="5" t="n">
        <v>462</v>
      </c>
    </row>
    <row r="9">
      <c r="A9" s="4" t="inlineStr">
        <is>
          <t>Performance related bonuses</t>
        </is>
      </c>
      <c r="B9" s="5" t="n">
        <v>769</v>
      </c>
      <c r="C9" s="5" t="n">
        <v>1904</v>
      </c>
      <c r="D9" s="5" t="n">
        <v>1013</v>
      </c>
    </row>
    <row r="10">
      <c r="A10" s="4" t="inlineStr">
        <is>
          <t>Pension scheme contributions</t>
        </is>
      </c>
      <c r="B10" s="5" t="n">
        <v>265</v>
      </c>
      <c r="C10" s="5" t="n">
        <v>314</v>
      </c>
      <c r="D10" s="5" t="n">
        <v>286</v>
      </c>
    </row>
    <row r="11">
      <c r="A11" s="4" t="inlineStr">
        <is>
          <t>Total paid/payable during the year</t>
        </is>
      </c>
      <c r="B11" s="6" t="n">
        <v>5181</v>
      </c>
      <c r="C11" s="6" t="n">
        <v>6336</v>
      </c>
      <c r="D11" s="6" t="n">
        <v>5257</v>
      </c>
    </row>
    <row r="12">
      <c r="A12" s="4" t="inlineStr">
        <is>
          <t>Number of directors exercised any share option | Director</t>
        </is>
      </c>
      <c r="B12" s="5" t="n">
        <v>0</v>
      </c>
      <c r="C12" s="5" t="n">
        <v>0</v>
      </c>
      <c r="D12" s="5" t="n">
        <v>0</v>
      </c>
    </row>
    <row r="13">
      <c r="A13" s="4" t="inlineStr">
        <is>
          <t>Number of new share option granted to Directors in respect of their services to the Group under the applicable share option schemes of the Company | option</t>
        </is>
      </c>
      <c r="B13" s="5" t="n">
        <v>0</v>
      </c>
      <c r="C13" s="5" t="n">
        <v>0</v>
      </c>
      <c r="D13" s="5" t="n">
        <v>0</v>
      </c>
    </row>
    <row r="14">
      <c r="A14" s="4" t="inlineStr">
        <is>
          <t>Executive directors [member]</t>
        </is>
      </c>
    </row>
    <row r="15">
      <c r="A15" s="3" t="inlineStr">
        <is>
          <t>Disclosure of transactions between related parties [line items]</t>
        </is>
      </c>
    </row>
    <row r="16">
      <c r="A16" s="4" t="inlineStr">
        <is>
          <t>Fees</t>
        </is>
      </c>
      <c r="B16" s="6" t="n">
        <v>0</v>
      </c>
      <c r="C16" s="6" t="n">
        <v>0</v>
      </c>
      <c r="D16" s="6" t="n">
        <v>0</v>
      </c>
    </row>
    <row r="17">
      <c r="A17" s="4" t="inlineStr">
        <is>
          <t>Salaries, allowances and benefits in kind</t>
        </is>
      </c>
      <c r="B17" s="5" t="n">
        <v>415</v>
      </c>
      <c r="C17" s="5" t="n">
        <v>432</v>
      </c>
      <c r="D17" s="5" t="n">
        <v>462</v>
      </c>
    </row>
    <row r="18">
      <c r="A18" s="4" t="inlineStr">
        <is>
          <t>Performance related bonuses</t>
        </is>
      </c>
      <c r="B18" s="5" t="n">
        <v>769</v>
      </c>
      <c r="C18" s="5" t="n">
        <v>1904</v>
      </c>
      <c r="D18" s="5" t="n">
        <v>1013</v>
      </c>
    </row>
    <row r="19">
      <c r="A19" s="4" t="inlineStr">
        <is>
          <t>Pension scheme contributions</t>
        </is>
      </c>
      <c r="B19" s="5" t="n">
        <v>265</v>
      </c>
      <c r="C19" s="5" t="n">
        <v>314</v>
      </c>
      <c r="D19" s="5" t="n">
        <v>286</v>
      </c>
    </row>
    <row r="20">
      <c r="A20" s="4" t="inlineStr">
        <is>
          <t>Total paid/payable during the year</t>
        </is>
      </c>
      <c r="B20" s="5" t="n">
        <v>1449</v>
      </c>
      <c r="C20" s="5" t="n">
        <v>2650</v>
      </c>
      <c r="D20" s="5" t="n">
        <v>1761</v>
      </c>
    </row>
    <row r="21">
      <c r="A21" s="4" t="inlineStr">
        <is>
          <t>Executive directors [member] | Yuan Guangyu [member]</t>
        </is>
      </c>
    </row>
    <row r="22">
      <c r="A22" s="3" t="inlineStr">
        <is>
          <t>Disclosure of transactions between related parties [line items]</t>
        </is>
      </c>
    </row>
    <row r="23">
      <c r="A23" s="4" t="inlineStr">
        <is>
          <t>Fees</t>
        </is>
      </c>
      <c r="C23" s="5" t="n">
        <v>0</v>
      </c>
      <c r="D23" s="5" t="n">
        <v>0</v>
      </c>
    </row>
    <row r="24">
      <c r="A24" s="4" t="inlineStr">
        <is>
          <t>Salaries, allowances and benefits in kind</t>
        </is>
      </c>
      <c r="C24" s="5" t="n">
        <v>175</v>
      </c>
      <c r="D24" s="5" t="n">
        <v>231</v>
      </c>
    </row>
    <row r="25">
      <c r="A25" s="4" t="inlineStr">
        <is>
          <t>Performance related bonuses</t>
        </is>
      </c>
      <c r="C25" s="5" t="n">
        <v>1034</v>
      </c>
      <c r="D25" s="5" t="n">
        <v>546</v>
      </c>
    </row>
    <row r="26">
      <c r="A26" s="4" t="inlineStr">
        <is>
          <t>Pension scheme contributions</t>
        </is>
      </c>
      <c r="C26" s="5" t="n">
        <v>128</v>
      </c>
      <c r="D26" s="5" t="n">
        <v>143</v>
      </c>
    </row>
    <row r="27">
      <c r="A27" s="4" t="inlineStr">
        <is>
          <t>Total paid/payable during the year</t>
        </is>
      </c>
      <c r="C27" s="5" t="n">
        <v>1337</v>
      </c>
      <c r="D27" s="5" t="n">
        <v>920</v>
      </c>
    </row>
    <row r="28">
      <c r="A28" s="4" t="inlineStr">
        <is>
          <t>Executive directors [member] | Xu Keqiang [member]</t>
        </is>
      </c>
    </row>
    <row r="29">
      <c r="A29" s="3" t="inlineStr">
        <is>
          <t>Disclosure of transactions between related parties [line items]</t>
        </is>
      </c>
    </row>
    <row r="30">
      <c r="A30" s="4" t="inlineStr">
        <is>
          <t>Fees</t>
        </is>
      </c>
      <c r="B30" s="5" t="n">
        <v>0</v>
      </c>
      <c r="C30" s="5" t="n">
        <v>0</v>
      </c>
      <c r="D30" s="5" t="n">
        <v>0</v>
      </c>
    </row>
    <row r="31">
      <c r="A31" s="4" t="inlineStr">
        <is>
          <t>Salaries, allowances and benefits in kind</t>
        </is>
      </c>
      <c r="B31" s="5" t="n">
        <v>239</v>
      </c>
      <c r="C31" s="5" t="n">
        <v>257</v>
      </c>
      <c r="D31" s="5" t="n">
        <v>231</v>
      </c>
    </row>
    <row r="32">
      <c r="A32" s="4" t="inlineStr">
        <is>
          <t>Performance related bonuses</t>
        </is>
      </c>
      <c r="B32" s="5" t="n">
        <v>576</v>
      </c>
      <c r="C32" s="5" t="n">
        <v>870</v>
      </c>
      <c r="D32" s="5" t="n">
        <v>467</v>
      </c>
    </row>
    <row r="33">
      <c r="A33" s="4" t="inlineStr">
        <is>
          <t>Pension scheme contributions</t>
        </is>
      </c>
      <c r="B33" s="5" t="n">
        <v>149</v>
      </c>
      <c r="C33" s="5" t="n">
        <v>186</v>
      </c>
      <c r="D33" s="5" t="n">
        <v>143</v>
      </c>
    </row>
    <row r="34">
      <c r="A34" s="4" t="inlineStr">
        <is>
          <t>Total paid/payable during the year</t>
        </is>
      </c>
      <c r="B34" s="5" t="n">
        <v>964</v>
      </c>
      <c r="C34" s="5" t="n">
        <v>1313</v>
      </c>
      <c r="D34" s="5" t="n">
        <v>841</v>
      </c>
    </row>
    <row r="35">
      <c r="A35" s="4" t="inlineStr">
        <is>
          <t>Executive directors [member] | Hu Guangjie [member]</t>
        </is>
      </c>
    </row>
    <row r="36">
      <c r="A36" s="3" t="inlineStr">
        <is>
          <t>Disclosure of transactions between related parties [line items]</t>
        </is>
      </c>
    </row>
    <row r="37">
      <c r="A37" s="4" t="inlineStr">
        <is>
          <t>Fees</t>
        </is>
      </c>
      <c r="B37" s="5" t="n">
        <v>0</v>
      </c>
    </row>
    <row r="38">
      <c r="A38" s="4" t="inlineStr">
        <is>
          <t>Salaries, allowances and benefits in kind</t>
        </is>
      </c>
      <c r="B38" s="5" t="n">
        <v>176</v>
      </c>
    </row>
    <row r="39">
      <c r="A39" s="4" t="inlineStr">
        <is>
          <t>Performance related bonuses</t>
        </is>
      </c>
      <c r="B39" s="5" t="n">
        <v>193</v>
      </c>
    </row>
    <row r="40">
      <c r="A40" s="4" t="inlineStr">
        <is>
          <t>Pension scheme contributions</t>
        </is>
      </c>
      <c r="B40" s="5" t="n">
        <v>116</v>
      </c>
    </row>
    <row r="41">
      <c r="A41" s="4" t="inlineStr">
        <is>
          <t>Total paid/payable during the year</t>
        </is>
      </c>
      <c r="B41" s="5" t="n">
        <v>485</v>
      </c>
    </row>
    <row r="42">
      <c r="A42" s="4" t="inlineStr">
        <is>
          <t>Non-executive directors [member]</t>
        </is>
      </c>
    </row>
    <row r="43">
      <c r="A43" s="3" t="inlineStr">
        <is>
          <t>Disclosure of transactions between related parties [line items]</t>
        </is>
      </c>
    </row>
    <row r="44">
      <c r="A44" s="4" t="inlineStr">
        <is>
          <t>Fees</t>
        </is>
      </c>
      <c r="B44" s="5" t="n">
        <v>0</v>
      </c>
      <c r="C44" s="5" t="n">
        <v>0</v>
      </c>
      <c r="D44" s="5" t="n">
        <v>0</v>
      </c>
    </row>
    <row r="45">
      <c r="A45" s="4" t="inlineStr">
        <is>
          <t>Salaries, allowances and benefits in kind</t>
        </is>
      </c>
      <c r="B45" s="5" t="n">
        <v>0</v>
      </c>
      <c r="C45" s="5" t="n">
        <v>0</v>
      </c>
      <c r="D45" s="5" t="n">
        <v>0</v>
      </c>
    </row>
    <row r="46">
      <c r="A46" s="4" t="inlineStr">
        <is>
          <t>Performance related bonuses</t>
        </is>
      </c>
      <c r="B46" s="5" t="n">
        <v>0</v>
      </c>
      <c r="C46" s="5" t="n">
        <v>0</v>
      </c>
      <c r="D46" s="5" t="n">
        <v>0</v>
      </c>
    </row>
    <row r="47">
      <c r="A47" s="4" t="inlineStr">
        <is>
          <t>Pension scheme contributions</t>
        </is>
      </c>
      <c r="B47" s="5" t="n">
        <v>0</v>
      </c>
      <c r="C47" s="5" t="n">
        <v>0</v>
      </c>
      <c r="D47" s="5" t="n">
        <v>0</v>
      </c>
    </row>
    <row r="48">
      <c r="A48" s="4" t="inlineStr">
        <is>
          <t>Total paid/payable during the year</t>
        </is>
      </c>
      <c r="B48" s="5" t="n">
        <v>0</v>
      </c>
      <c r="C48" s="5" t="n">
        <v>0</v>
      </c>
      <c r="D48" s="5" t="n">
        <v>0</v>
      </c>
    </row>
    <row r="49">
      <c r="A49" s="4" t="inlineStr">
        <is>
          <t>Non-executive directors [member] | Yang Hua [member]</t>
        </is>
      </c>
    </row>
    <row r="50">
      <c r="A50" s="3" t="inlineStr">
        <is>
          <t>Disclosure of transactions between related parties [line items]</t>
        </is>
      </c>
    </row>
    <row r="51">
      <c r="A51" s="4" t="inlineStr">
        <is>
          <t>Fees</t>
        </is>
      </c>
      <c r="C51" s="5" t="n">
        <v>0</v>
      </c>
      <c r="D51" s="5" t="n">
        <v>0</v>
      </c>
    </row>
    <row r="52">
      <c r="A52" s="4" t="inlineStr">
        <is>
          <t>Salaries, allowances and benefits in kind</t>
        </is>
      </c>
      <c r="C52" s="5" t="n">
        <v>0</v>
      </c>
      <c r="D52" s="5" t="n">
        <v>0</v>
      </c>
    </row>
    <row r="53">
      <c r="A53" s="4" t="inlineStr">
        <is>
          <t>Performance related bonuses</t>
        </is>
      </c>
      <c r="C53" s="5" t="n">
        <v>0</v>
      </c>
      <c r="D53" s="5" t="n">
        <v>0</v>
      </c>
    </row>
    <row r="54">
      <c r="A54" s="4" t="inlineStr">
        <is>
          <t>Pension scheme contributions</t>
        </is>
      </c>
      <c r="C54" s="5" t="n">
        <v>0</v>
      </c>
      <c r="D54" s="5" t="n">
        <v>0</v>
      </c>
    </row>
    <row r="55">
      <c r="A55" s="4" t="inlineStr">
        <is>
          <t>Total paid/payable during the year</t>
        </is>
      </c>
      <c r="C55" s="5" t="n">
        <v>0</v>
      </c>
      <c r="D55" s="5" t="n">
        <v>0</v>
      </c>
    </row>
    <row r="56">
      <c r="A56" s="4" t="inlineStr">
        <is>
          <t>Non-executive directors [member] | Liu Jian [member]</t>
        </is>
      </c>
    </row>
    <row r="57">
      <c r="A57" s="3" t="inlineStr">
        <is>
          <t>Disclosure of transactions between related parties [line items]</t>
        </is>
      </c>
    </row>
    <row r="58">
      <c r="A58" s="4" t="inlineStr">
        <is>
          <t>Fees</t>
        </is>
      </c>
      <c r="D58" s="5" t="n">
        <v>0</v>
      </c>
    </row>
    <row r="59">
      <c r="A59" s="4" t="inlineStr">
        <is>
          <t>Salaries, allowances and benefits in kind</t>
        </is>
      </c>
      <c r="D59" s="5" t="n">
        <v>0</v>
      </c>
    </row>
    <row r="60">
      <c r="A60" s="4" t="inlineStr">
        <is>
          <t>Performance related bonuses</t>
        </is>
      </c>
      <c r="D60" s="5" t="n">
        <v>0</v>
      </c>
    </row>
    <row r="61">
      <c r="A61" s="4" t="inlineStr">
        <is>
          <t>Pension scheme contributions</t>
        </is>
      </c>
      <c r="D61" s="5" t="n">
        <v>0</v>
      </c>
    </row>
    <row r="62">
      <c r="A62" s="4" t="inlineStr">
        <is>
          <t>Total paid/payable during the year</t>
        </is>
      </c>
      <c r="D62" s="5" t="n">
        <v>0</v>
      </c>
    </row>
    <row r="63">
      <c r="A63" s="4" t="inlineStr">
        <is>
          <t>Non-executive directors [member] | Wu Guangqi [member]</t>
        </is>
      </c>
    </row>
    <row r="64">
      <c r="A64" s="3" t="inlineStr">
        <is>
          <t>Disclosure of transactions between related parties [line items]</t>
        </is>
      </c>
    </row>
    <row r="65">
      <c r="A65" s="4" t="inlineStr">
        <is>
          <t>Fees</t>
        </is>
      </c>
      <c r="D65" s="5" t="n">
        <v>0</v>
      </c>
    </row>
    <row r="66">
      <c r="A66" s="4" t="inlineStr">
        <is>
          <t>Salaries, allowances and benefits in kind</t>
        </is>
      </c>
      <c r="D66" s="5" t="n">
        <v>0</v>
      </c>
    </row>
    <row r="67">
      <c r="A67" s="4" t="inlineStr">
        <is>
          <t>Performance related bonuses</t>
        </is>
      </c>
      <c r="D67" s="5" t="n">
        <v>0</v>
      </c>
    </row>
    <row r="68">
      <c r="A68" s="4" t="inlineStr">
        <is>
          <t>Pension scheme contributions</t>
        </is>
      </c>
      <c r="D68" s="5" t="n">
        <v>0</v>
      </c>
    </row>
    <row r="69">
      <c r="A69" s="4" t="inlineStr">
        <is>
          <t>Total paid/payable during the year</t>
        </is>
      </c>
      <c r="D69" s="5" t="n">
        <v>0</v>
      </c>
    </row>
    <row r="70">
      <c r="A70" s="4" t="inlineStr">
        <is>
          <t>Non-executive directors [member] | Wang Dongjin [member]</t>
        </is>
      </c>
    </row>
    <row r="71">
      <c r="A71" s="3" t="inlineStr">
        <is>
          <t>Disclosure of transactions between related parties [line items]</t>
        </is>
      </c>
    </row>
    <row r="72">
      <c r="A72" s="4" t="inlineStr">
        <is>
          <t>Fees</t>
        </is>
      </c>
      <c r="B72" s="5" t="n">
        <v>0</v>
      </c>
      <c r="C72" s="5" t="n">
        <v>0</v>
      </c>
      <c r="D72" s="5" t="n">
        <v>0</v>
      </c>
    </row>
    <row r="73">
      <c r="A73" s="4" t="inlineStr">
        <is>
          <t>Salaries, allowances and benefits in kind</t>
        </is>
      </c>
      <c r="B73" s="5" t="n">
        <v>0</v>
      </c>
      <c r="C73" s="5" t="n">
        <v>0</v>
      </c>
      <c r="D73" s="5" t="n">
        <v>0</v>
      </c>
    </row>
    <row r="74">
      <c r="A74" s="4" t="inlineStr">
        <is>
          <t>Performance related bonuses</t>
        </is>
      </c>
      <c r="B74" s="5" t="n">
        <v>0</v>
      </c>
      <c r="C74" s="5" t="n">
        <v>0</v>
      </c>
      <c r="D74" s="5" t="n">
        <v>0</v>
      </c>
    </row>
    <row r="75">
      <c r="A75" s="4" t="inlineStr">
        <is>
          <t>Pension scheme contributions</t>
        </is>
      </c>
      <c r="B75" s="5" t="n">
        <v>0</v>
      </c>
      <c r="C75" s="5" t="n">
        <v>0</v>
      </c>
      <c r="D75" s="5" t="n">
        <v>0</v>
      </c>
    </row>
    <row r="76">
      <c r="A76" s="4" t="inlineStr">
        <is>
          <t>Total paid/payable during the year</t>
        </is>
      </c>
      <c r="B76" s="5" t="n">
        <v>0</v>
      </c>
      <c r="C76" s="5" t="n">
        <v>0</v>
      </c>
      <c r="D76" s="5" t="n">
        <v>0</v>
      </c>
    </row>
    <row r="77">
      <c r="A77" s="4" t="inlineStr">
        <is>
          <t>Non-executive directors [member] | Li Yong [member]</t>
        </is>
      </c>
    </row>
    <row r="78">
      <c r="A78" s="3" t="inlineStr">
        <is>
          <t>Disclosure of transactions between related parties [line items]</t>
        </is>
      </c>
    </row>
    <row r="79">
      <c r="A79" s="4" t="inlineStr">
        <is>
          <t>Fees</t>
        </is>
      </c>
      <c r="B79" s="5" t="n">
        <v>0</v>
      </c>
    </row>
    <row r="80">
      <c r="A80" s="4" t="inlineStr">
        <is>
          <t>Salaries, allowances and benefits in kind</t>
        </is>
      </c>
      <c r="B80" s="5" t="n">
        <v>0</v>
      </c>
    </row>
    <row r="81">
      <c r="A81" s="4" t="inlineStr">
        <is>
          <t>Performance related bonuses</t>
        </is>
      </c>
      <c r="B81" s="5" t="n">
        <v>0</v>
      </c>
    </row>
    <row r="82">
      <c r="A82" s="4" t="inlineStr">
        <is>
          <t>Pension scheme contributions</t>
        </is>
      </c>
      <c r="B82" s="5" t="n">
        <v>0</v>
      </c>
    </row>
    <row r="83">
      <c r="A83" s="4" t="inlineStr">
        <is>
          <t>Total paid/payable during the year</t>
        </is>
      </c>
      <c r="B83" s="5" t="n">
        <v>0</v>
      </c>
    </row>
    <row r="84">
      <c r="A84" s="4" t="inlineStr">
        <is>
          <t>Non-executive directors [member] | Wen Dong Fen [member]</t>
        </is>
      </c>
    </row>
    <row r="85">
      <c r="A85" s="3" t="inlineStr">
        <is>
          <t>Disclosure of transactions between related parties [line items]</t>
        </is>
      </c>
    </row>
    <row r="86">
      <c r="A86" s="4" t="inlineStr">
        <is>
          <t>Fees</t>
        </is>
      </c>
      <c r="B86" s="5" t="n">
        <v>0</v>
      </c>
    </row>
    <row r="87">
      <c r="A87" s="4" t="inlineStr">
        <is>
          <t>Salaries, allowances and benefits in kind</t>
        </is>
      </c>
      <c r="B87" s="5" t="n">
        <v>0</v>
      </c>
    </row>
    <row r="88">
      <c r="A88" s="4" t="inlineStr">
        <is>
          <t>Performance related bonuses</t>
        </is>
      </c>
      <c r="B88" s="5" t="n">
        <v>0</v>
      </c>
    </row>
    <row r="89">
      <c r="A89" s="4" t="inlineStr">
        <is>
          <t>Pension scheme contributions</t>
        </is>
      </c>
      <c r="B89" s="5" t="n">
        <v>0</v>
      </c>
    </row>
    <row r="90">
      <c r="A90" s="4" t="inlineStr">
        <is>
          <t>Total paid/payable during the year</t>
        </is>
      </c>
      <c r="B90" s="5" t="n">
        <v>0</v>
      </c>
    </row>
    <row r="91">
      <c r="A91" s="4" t="inlineStr">
        <is>
          <t>Independent non-executive directors [member]</t>
        </is>
      </c>
    </row>
    <row r="92">
      <c r="A92" s="3" t="inlineStr">
        <is>
          <t>Disclosure of transactions between related parties [line items]</t>
        </is>
      </c>
    </row>
    <row r="93">
      <c r="A93" s="4" t="inlineStr">
        <is>
          <t>Fees</t>
        </is>
      </c>
      <c r="B93" s="5" t="n">
        <v>3732</v>
      </c>
      <c r="C93" s="5" t="n">
        <v>3686</v>
      </c>
      <c r="D93" s="5" t="n">
        <v>3496</v>
      </c>
    </row>
    <row r="94">
      <c r="A94" s="4" t="inlineStr">
        <is>
          <t>Salaries, allowances and benefits in kind</t>
        </is>
      </c>
      <c r="B94" s="5" t="n">
        <v>0</v>
      </c>
      <c r="C94" s="5" t="n">
        <v>0</v>
      </c>
      <c r="D94" s="5" t="n">
        <v>0</v>
      </c>
    </row>
    <row r="95">
      <c r="A95" s="4" t="inlineStr">
        <is>
          <t>Performance related bonuses</t>
        </is>
      </c>
      <c r="B95" s="5" t="n">
        <v>0</v>
      </c>
      <c r="C95" s="5" t="n">
        <v>0</v>
      </c>
      <c r="D95" s="5" t="n">
        <v>0</v>
      </c>
    </row>
    <row r="96">
      <c r="A96" s="4" t="inlineStr">
        <is>
          <t>Pension scheme contributions</t>
        </is>
      </c>
      <c r="B96" s="5" t="n">
        <v>0</v>
      </c>
      <c r="C96" s="5" t="n">
        <v>0</v>
      </c>
      <c r="D96" s="5" t="n">
        <v>0</v>
      </c>
    </row>
    <row r="97">
      <c r="A97" s="4" t="inlineStr">
        <is>
          <t>Total paid/payable during the year</t>
        </is>
      </c>
      <c r="B97" s="5" t="n">
        <v>3732</v>
      </c>
      <c r="C97" s="5" t="n">
        <v>3686</v>
      </c>
      <c r="D97" s="5" t="n">
        <v>3496</v>
      </c>
    </row>
    <row r="98">
      <c r="A98" s="4" t="inlineStr">
        <is>
          <t>Independent non-executive directors [member] | Chiu Sung Hong [member]</t>
        </is>
      </c>
    </row>
    <row r="99">
      <c r="A99" s="3" t="inlineStr">
        <is>
          <t>Disclosure of transactions between related parties [line items]</t>
        </is>
      </c>
    </row>
    <row r="100">
      <c r="A100" s="4" t="inlineStr">
        <is>
          <t>Fees</t>
        </is>
      </c>
      <c r="B100" s="5" t="n">
        <v>998</v>
      </c>
      <c r="C100" s="5" t="n">
        <v>985</v>
      </c>
      <c r="D100" s="5" t="n">
        <v>946</v>
      </c>
    </row>
    <row r="101">
      <c r="A101" s="4" t="inlineStr">
        <is>
          <t>Salaries, allowances and benefits in kind</t>
        </is>
      </c>
      <c r="B101" s="5" t="n">
        <v>0</v>
      </c>
      <c r="C101" s="5" t="n">
        <v>0</v>
      </c>
      <c r="D101" s="5" t="n">
        <v>0</v>
      </c>
    </row>
    <row r="102">
      <c r="A102" s="4" t="inlineStr">
        <is>
          <t>Performance related bonuses</t>
        </is>
      </c>
      <c r="B102" s="5" t="n">
        <v>0</v>
      </c>
      <c r="C102" s="5" t="n">
        <v>0</v>
      </c>
      <c r="D102" s="5" t="n">
        <v>0</v>
      </c>
    </row>
    <row r="103">
      <c r="A103" s="4" t="inlineStr">
        <is>
          <t>Pension scheme contributions</t>
        </is>
      </c>
      <c r="B103" s="5" t="n">
        <v>0</v>
      </c>
      <c r="C103" s="5" t="n">
        <v>0</v>
      </c>
      <c r="D103" s="5" t="n">
        <v>0</v>
      </c>
    </row>
    <row r="104">
      <c r="A104" s="4" t="inlineStr">
        <is>
          <t>Total paid/payable during the year</t>
        </is>
      </c>
      <c r="B104" s="5" t="n">
        <v>998</v>
      </c>
      <c r="C104" s="5" t="n">
        <v>985</v>
      </c>
      <c r="D104" s="5" t="n">
        <v>946</v>
      </c>
    </row>
    <row r="105">
      <c r="A105" s="4" t="inlineStr">
        <is>
          <t>Independent non-executive directors [member] | Lawrence J. Lau [member]</t>
        </is>
      </c>
    </row>
    <row r="106">
      <c r="A106" s="3" t="inlineStr">
        <is>
          <t>Disclosure of transactions between related parties [line items]</t>
        </is>
      </c>
    </row>
    <row r="107">
      <c r="A107" s="4" t="inlineStr">
        <is>
          <t>Fees</t>
        </is>
      </c>
      <c r="B107" s="5" t="n">
        <v>846</v>
      </c>
      <c r="C107" s="5" t="n">
        <v>835</v>
      </c>
      <c r="D107" s="5" t="n">
        <v>802</v>
      </c>
    </row>
    <row r="108">
      <c r="A108" s="4" t="inlineStr">
        <is>
          <t>Salaries, allowances and benefits in kind</t>
        </is>
      </c>
      <c r="B108" s="5" t="n">
        <v>0</v>
      </c>
      <c r="C108" s="5" t="n">
        <v>0</v>
      </c>
      <c r="D108" s="5" t="n">
        <v>0</v>
      </c>
    </row>
    <row r="109">
      <c r="A109" s="4" t="inlineStr">
        <is>
          <t>Performance related bonuses</t>
        </is>
      </c>
      <c r="B109" s="5" t="n">
        <v>0</v>
      </c>
      <c r="C109" s="5" t="n">
        <v>0</v>
      </c>
      <c r="D109" s="5" t="n">
        <v>0</v>
      </c>
    </row>
    <row r="110">
      <c r="A110" s="4" t="inlineStr">
        <is>
          <t>Pension scheme contributions</t>
        </is>
      </c>
      <c r="B110" s="5" t="n">
        <v>0</v>
      </c>
      <c r="C110" s="5" t="n">
        <v>0</v>
      </c>
      <c r="D110" s="5" t="n">
        <v>0</v>
      </c>
    </row>
    <row r="111">
      <c r="A111" s="4" t="inlineStr">
        <is>
          <t>Total paid/payable during the year</t>
        </is>
      </c>
      <c r="B111" s="5" t="n">
        <v>846</v>
      </c>
      <c r="C111" s="5" t="n">
        <v>835</v>
      </c>
      <c r="D111" s="5" t="n">
        <v>802</v>
      </c>
    </row>
    <row r="112">
      <c r="A112" s="4" t="inlineStr">
        <is>
          <t>Independent non-executive directors [member] | Tse Hau Yin, Aloysius [member]</t>
        </is>
      </c>
    </row>
    <row r="113">
      <c r="A113" s="3" t="inlineStr">
        <is>
          <t>Disclosure of transactions between related parties [line items]</t>
        </is>
      </c>
    </row>
    <row r="114">
      <c r="A114" s="4" t="inlineStr">
        <is>
          <t>Fees</t>
        </is>
      </c>
      <c r="B114" s="5" t="n">
        <v>1042</v>
      </c>
      <c r="C114" s="5" t="n">
        <v>1029</v>
      </c>
      <c r="D114" s="5" t="n">
        <v>946</v>
      </c>
    </row>
    <row r="115">
      <c r="A115" s="4" t="inlineStr">
        <is>
          <t>Salaries, allowances and benefits in kind</t>
        </is>
      </c>
      <c r="B115" s="5" t="n">
        <v>0</v>
      </c>
      <c r="C115" s="5" t="n">
        <v>0</v>
      </c>
      <c r="D115" s="5" t="n">
        <v>0</v>
      </c>
    </row>
    <row r="116">
      <c r="A116" s="4" t="inlineStr">
        <is>
          <t>Performance related bonuses</t>
        </is>
      </c>
      <c r="B116" s="5" t="n">
        <v>0</v>
      </c>
      <c r="C116" s="5" t="n">
        <v>0</v>
      </c>
      <c r="D116" s="5" t="n">
        <v>0</v>
      </c>
    </row>
    <row r="117">
      <c r="A117" s="4" t="inlineStr">
        <is>
          <t>Pension scheme contributions</t>
        </is>
      </c>
      <c r="B117" s="5" t="n">
        <v>0</v>
      </c>
      <c r="C117" s="5" t="n">
        <v>0</v>
      </c>
      <c r="D117" s="5" t="n">
        <v>0</v>
      </c>
    </row>
    <row r="118">
      <c r="A118" s="4" t="inlineStr">
        <is>
          <t>Total paid/payable during the year</t>
        </is>
      </c>
      <c r="B118" s="5" t="n">
        <v>1042</v>
      </c>
      <c r="C118" s="5" t="n">
        <v>1029</v>
      </c>
      <c r="D118" s="5" t="n">
        <v>946</v>
      </c>
    </row>
    <row r="119">
      <c r="A119" s="4" t="inlineStr">
        <is>
          <t>Independent non-executive directors [member] | Kevin G. Lynch [member]</t>
        </is>
      </c>
    </row>
    <row r="120">
      <c r="A120" s="3" t="inlineStr">
        <is>
          <t>Disclosure of transactions between related parties [line items]</t>
        </is>
      </c>
    </row>
    <row r="121">
      <c r="A121" s="4" t="inlineStr">
        <is>
          <t>Fees</t>
        </is>
      </c>
      <c r="C121" s="5" t="n">
        <v>294</v>
      </c>
      <c r="D121" s="5" t="n">
        <v>802</v>
      </c>
    </row>
    <row r="122">
      <c r="A122" s="4" t="inlineStr">
        <is>
          <t>Salaries, allowances and benefits in kind</t>
        </is>
      </c>
      <c r="C122" s="5" t="n">
        <v>0</v>
      </c>
      <c r="D122" s="5" t="n">
        <v>0</v>
      </c>
    </row>
    <row r="123">
      <c r="A123" s="4" t="inlineStr">
        <is>
          <t>Performance related bonuses</t>
        </is>
      </c>
      <c r="C123" s="5" t="n">
        <v>0</v>
      </c>
      <c r="D123" s="5" t="n">
        <v>0</v>
      </c>
    </row>
    <row r="124">
      <c r="A124" s="4" t="inlineStr">
        <is>
          <t>Pension scheme contributions</t>
        </is>
      </c>
      <c r="C124" s="5" t="n">
        <v>0</v>
      </c>
      <c r="D124" s="5" t="n">
        <v>0</v>
      </c>
    </row>
    <row r="125">
      <c r="A125" s="4" t="inlineStr">
        <is>
          <t>Total paid/payable during the year</t>
        </is>
      </c>
      <c r="C125" s="5" t="n">
        <v>294</v>
      </c>
      <c r="D125" s="6" t="n">
        <v>802</v>
      </c>
    </row>
    <row r="126">
      <c r="A126" s="4" t="inlineStr">
        <is>
          <t>Independent non-executive directors [member] | Qiu Zhi Zhong [member]</t>
        </is>
      </c>
    </row>
    <row r="127">
      <c r="A127" s="3" t="inlineStr">
        <is>
          <t>Disclosure of transactions between related parties [line items]</t>
        </is>
      </c>
    </row>
    <row r="128">
      <c r="A128" s="4" t="inlineStr">
        <is>
          <t>Fees</t>
        </is>
      </c>
      <c r="B128" s="5" t="n">
        <v>846</v>
      </c>
      <c r="C128" s="5" t="n">
        <v>543</v>
      </c>
    </row>
    <row r="129">
      <c r="A129" s="4" t="inlineStr">
        <is>
          <t>Salaries, allowances and benefits in kind</t>
        </is>
      </c>
      <c r="B129" s="5" t="n">
        <v>0</v>
      </c>
      <c r="C129" s="5" t="n">
        <v>0</v>
      </c>
    </row>
    <row r="130">
      <c r="A130" s="4" t="inlineStr">
        <is>
          <t>Performance related bonuses</t>
        </is>
      </c>
      <c r="B130" s="5" t="n">
        <v>0</v>
      </c>
      <c r="C130" s="5" t="n">
        <v>0</v>
      </c>
    </row>
    <row r="131">
      <c r="A131" s="4" t="inlineStr">
        <is>
          <t>Pension scheme contributions</t>
        </is>
      </c>
      <c r="B131" s="5" t="n">
        <v>0</v>
      </c>
      <c r="C131" s="5" t="n">
        <v>0</v>
      </c>
    </row>
    <row r="132">
      <c r="A132" s="4" t="inlineStr">
        <is>
          <t>Total paid/payable during the year</t>
        </is>
      </c>
      <c r="B132" s="6" t="n">
        <v>846</v>
      </c>
      <c r="C132" s="6" t="n">
        <v>5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KEY MANAGEMENT PERSONNEL'S REMUNERATION - Other key management personnel's (excluding Directors') remuneration (Details) ¥ in Millions</t>
        </is>
      </c>
      <c r="B1" s="2" t="inlineStr">
        <is>
          <t>12 Months Ended</t>
        </is>
      </c>
    </row>
    <row r="2">
      <c r="B2" s="2" t="inlineStr">
        <is>
          <t>Dec. 31, 2020CNY (¥)employee</t>
        </is>
      </c>
      <c r="C2" s="2" t="inlineStr">
        <is>
          <t>Dec. 31, 2019CNY (¥)employee</t>
        </is>
      </c>
      <c r="D2" s="2" t="inlineStr">
        <is>
          <t>Dec. 31, 2018CNY (¥)employee</t>
        </is>
      </c>
    </row>
    <row r="3">
      <c r="A3" s="3" t="inlineStr">
        <is>
          <t>Disclosure of transactions between related parties [line items]</t>
        </is>
      </c>
    </row>
    <row r="4">
      <c r="A4" s="4" t="inlineStr">
        <is>
          <t>Pension scheme contributions</t>
        </is>
      </c>
      <c r="B4" s="6" t="n">
        <v>900</v>
      </c>
      <c r="C4" s="6" t="n">
        <v>1075</v>
      </c>
    </row>
    <row r="5">
      <c r="A5" s="4" t="inlineStr">
        <is>
          <t>Amount paid/payable during the year</t>
        </is>
      </c>
      <c r="B5" s="5" t="n">
        <v>7968</v>
      </c>
      <c r="C5" s="5" t="n">
        <v>7943</v>
      </c>
      <c r="D5" s="6" t="n">
        <v>8406</v>
      </c>
    </row>
    <row r="6">
      <c r="A6" s="4" t="inlineStr">
        <is>
          <t>Other key management personnel (excluding Directors) [member]</t>
        </is>
      </c>
    </row>
    <row r="7">
      <c r="A7" s="3" t="inlineStr">
        <is>
          <t>Disclosure of transactions between related parties [line items]</t>
        </is>
      </c>
    </row>
    <row r="8">
      <c r="A8" s="4" t="inlineStr">
        <is>
          <t>Short term employee benefits</t>
        </is>
      </c>
      <c r="B8" s="5" t="n">
        <v>10</v>
      </c>
      <c r="C8" s="5" t="n">
        <v>13</v>
      </c>
      <c r="D8" s="5" t="n">
        <v>9</v>
      </c>
    </row>
    <row r="9">
      <c r="A9" s="4" t="inlineStr">
        <is>
          <t>Pension scheme contributions</t>
        </is>
      </c>
      <c r="B9" s="5" t="n">
        <v>1</v>
      </c>
      <c r="C9" s="5" t="n">
        <v>1</v>
      </c>
      <c r="D9" s="5" t="n">
        <v>1</v>
      </c>
    </row>
    <row r="10">
      <c r="A10" s="4" t="inlineStr">
        <is>
          <t>Amount paid/payable during the year</t>
        </is>
      </c>
      <c r="B10" s="6" t="n">
        <v>11</v>
      </c>
      <c r="C10" s="6" t="n">
        <v>14</v>
      </c>
      <c r="D10" s="6" t="n">
        <v>10</v>
      </c>
    </row>
    <row r="11">
      <c r="A11" s="4" t="inlineStr">
        <is>
          <t>Number of employees | employee</t>
        </is>
      </c>
      <c r="B11" s="5" t="n">
        <v>10</v>
      </c>
      <c r="C11" s="5" t="n">
        <v>7</v>
      </c>
      <c r="D11" s="5" t="n">
        <v>9</v>
      </c>
    </row>
    <row r="12">
      <c r="A12" s="4" t="inlineStr">
        <is>
          <t>Other key management personnel (excluding Directors) [member] | Nil to RMB2,000,000 [member]</t>
        </is>
      </c>
    </row>
    <row r="13">
      <c r="A13" s="3" t="inlineStr">
        <is>
          <t>Disclosure of transactions between related parties [line items]</t>
        </is>
      </c>
    </row>
    <row r="14">
      <c r="A14" s="4" t="inlineStr">
        <is>
          <t>Number of employees | employee</t>
        </is>
      </c>
      <c r="B14" s="5" t="n">
        <v>10</v>
      </c>
      <c r="C14" s="5" t="n">
        <v>4</v>
      </c>
      <c r="D14" s="5" t="n">
        <v>9</v>
      </c>
    </row>
    <row r="15">
      <c r="A15" s="4" t="inlineStr">
        <is>
          <t>Other key management personnel (excluding Directors) [member] | RMB2,000,001 to RMB2,500,000 [member]</t>
        </is>
      </c>
    </row>
    <row r="16">
      <c r="A16" s="3" t="inlineStr">
        <is>
          <t>Disclosure of transactions between related parties [line items]</t>
        </is>
      </c>
    </row>
    <row r="17">
      <c r="A17" s="4" t="inlineStr">
        <is>
          <t>Number of employees | employee</t>
        </is>
      </c>
      <c r="B17" s="5" t="n">
        <v>0</v>
      </c>
      <c r="C17" s="5" t="n">
        <v>3</v>
      </c>
      <c r="D17"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IVE HIGHEST PAID EMPLOYEES - Details of remuneration (Details) ¥ in Millions</t>
        </is>
      </c>
      <c r="B1" s="2" t="inlineStr">
        <is>
          <t>12 Months Ended</t>
        </is>
      </c>
    </row>
    <row r="2">
      <c r="B2" s="2" t="inlineStr">
        <is>
          <t>Dec. 31, 2020CNY (¥)Directoremployee</t>
        </is>
      </c>
      <c r="C2" s="2" t="inlineStr">
        <is>
          <t>Dec. 31, 2019CNY (¥)Directoremployee</t>
        </is>
      </c>
      <c r="D2" s="2" t="inlineStr">
        <is>
          <t>Dec. 31, 2018CNY (¥)Directoremployee</t>
        </is>
      </c>
    </row>
    <row r="3">
      <c r="A3" s="3" t="inlineStr">
        <is>
          <t>Disclosure of highest paid employees [line items]</t>
        </is>
      </c>
    </row>
    <row r="4">
      <c r="A4" s="4" t="inlineStr">
        <is>
          <t>Number of Directors who received an amount which falls within the category of the five highest paid employees | Director</t>
        </is>
      </c>
      <c r="B4" s="5" t="n">
        <v>0</v>
      </c>
      <c r="C4" s="5" t="n">
        <v>0</v>
      </c>
      <c r="D4" s="5" t="n">
        <v>0</v>
      </c>
    </row>
    <row r="5">
      <c r="A5" s="4" t="inlineStr">
        <is>
          <t>Pension scheme contributions</t>
        </is>
      </c>
      <c r="B5" s="6" t="n">
        <v>900</v>
      </c>
      <c r="C5" s="6" t="n">
        <v>1075</v>
      </c>
    </row>
    <row r="6">
      <c r="A6" s="4" t="inlineStr">
        <is>
          <t>Amount paid/payable during the year</t>
        </is>
      </c>
      <c r="B6" s="6" t="n">
        <v>7968</v>
      </c>
      <c r="C6" s="6" t="n">
        <v>7943</v>
      </c>
      <c r="D6" s="6" t="n">
        <v>8406</v>
      </c>
    </row>
    <row r="7">
      <c r="A7" s="4" t="inlineStr">
        <is>
          <t>Highest paid employees [member]</t>
        </is>
      </c>
    </row>
    <row r="8">
      <c r="A8" s="3" t="inlineStr">
        <is>
          <t>Disclosure of highest paid employees [line items]</t>
        </is>
      </c>
    </row>
    <row r="9">
      <c r="A9" s="4" t="inlineStr">
        <is>
          <t>Number of highest paid employees | employee</t>
        </is>
      </c>
      <c r="B9" s="5" t="n">
        <v>5</v>
      </c>
      <c r="C9" s="5" t="n">
        <v>5</v>
      </c>
      <c r="D9" s="5" t="n">
        <v>5</v>
      </c>
    </row>
    <row r="10">
      <c r="A10" s="4" t="inlineStr">
        <is>
          <t>Salaries, allowances and benefits in kind</t>
        </is>
      </c>
      <c r="B10" s="6" t="n">
        <v>25</v>
      </c>
      <c r="C10" s="6" t="n">
        <v>27</v>
      </c>
      <c r="D10" s="6" t="n">
        <v>21</v>
      </c>
    </row>
    <row r="11">
      <c r="A11" s="4" t="inlineStr">
        <is>
          <t>Performance-related bonuses</t>
        </is>
      </c>
      <c r="B11" s="5" t="n">
        <v>18</v>
      </c>
      <c r="C11" s="5" t="n">
        <v>18</v>
      </c>
      <c r="D11" s="5" t="n">
        <v>18</v>
      </c>
    </row>
    <row r="12">
      <c r="A12" s="4" t="inlineStr">
        <is>
          <t>Pension scheme contributions</t>
        </is>
      </c>
      <c r="B12" s="5" t="n">
        <v>2</v>
      </c>
      <c r="C12" s="5" t="n">
        <v>2</v>
      </c>
      <c r="D12" s="5" t="n">
        <v>1</v>
      </c>
    </row>
    <row r="13">
      <c r="A13" s="4" t="inlineStr">
        <is>
          <t>Amount paid/payable during the year</t>
        </is>
      </c>
      <c r="B13" s="6" t="n">
        <v>45</v>
      </c>
      <c r="C13" s="6" t="n">
        <v>47</v>
      </c>
      <c r="D13" s="6" t="n">
        <v>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VE HIGHEST PAID EMPLOYEES - Number of highest paid employees in each remuneration band (Details) - Highest paid employees [member] - employee</t>
        </is>
      </c>
      <c r="B1" s="2" t="inlineStr">
        <is>
          <t>Dec. 31, 2020</t>
        </is>
      </c>
      <c r="C1" s="2" t="inlineStr">
        <is>
          <t>Dec. 31, 2019</t>
        </is>
      </c>
      <c r="D1" s="2" t="inlineStr">
        <is>
          <t>Dec. 31, 2018</t>
        </is>
      </c>
    </row>
    <row r="2">
      <c r="A2" s="3" t="inlineStr">
        <is>
          <t>Disclosure of highest paid employees [line items]</t>
        </is>
      </c>
    </row>
    <row r="3">
      <c r="A3" s="4" t="inlineStr">
        <is>
          <t>Number of employees</t>
        </is>
      </c>
      <c r="B3" s="5" t="n">
        <v>5</v>
      </c>
      <c r="C3" s="5" t="n">
        <v>5</v>
      </c>
      <c r="D3" s="5" t="n">
        <v>5</v>
      </c>
    </row>
    <row r="4">
      <c r="A4" s="4" t="inlineStr">
        <is>
          <t>RMB6,500,001 - RMB7,000,000 [member]</t>
        </is>
      </c>
    </row>
    <row r="5">
      <c r="A5" s="3" t="inlineStr">
        <is>
          <t>Disclosure of highest paid employees [line items]</t>
        </is>
      </c>
    </row>
    <row r="6">
      <c r="A6" s="4" t="inlineStr">
        <is>
          <t>Number of employees</t>
        </is>
      </c>
      <c r="B6" s="5" t="n">
        <v>1</v>
      </c>
      <c r="C6" s="5" t="n">
        <v>0</v>
      </c>
      <c r="D6" s="5" t="n">
        <v>2</v>
      </c>
    </row>
    <row r="7">
      <c r="A7" s="4" t="inlineStr">
        <is>
          <t>RMB7,000,001 - RMB7,500,000 [member]</t>
        </is>
      </c>
    </row>
    <row r="8">
      <c r="A8" s="3" t="inlineStr">
        <is>
          <t>Disclosure of highest paid employees [line items]</t>
        </is>
      </c>
    </row>
    <row r="9">
      <c r="A9" s="4" t="inlineStr">
        <is>
          <t>Number of employees</t>
        </is>
      </c>
      <c r="B9" s="5" t="n">
        <v>1</v>
      </c>
      <c r="C9" s="5" t="n">
        <v>0</v>
      </c>
      <c r="D9" s="5" t="n">
        <v>0</v>
      </c>
    </row>
    <row r="10">
      <c r="A10" s="4" t="inlineStr">
        <is>
          <t>RMB7,500,001 - RMB8,000,000 [member]</t>
        </is>
      </c>
    </row>
    <row r="11">
      <c r="A11" s="3" t="inlineStr">
        <is>
          <t>Disclosure of highest paid employees [line items]</t>
        </is>
      </c>
    </row>
    <row r="12">
      <c r="A12" s="4" t="inlineStr">
        <is>
          <t>Number of employees</t>
        </is>
      </c>
      <c r="B12" s="5" t="n">
        <v>0</v>
      </c>
      <c r="C12" s="5" t="n">
        <v>2</v>
      </c>
      <c r="D12" s="5" t="n">
        <v>1</v>
      </c>
    </row>
    <row r="13">
      <c r="A13" s="4" t="inlineStr">
        <is>
          <t>RMB8,000,001 - RMB8,500,000 [member]</t>
        </is>
      </c>
    </row>
    <row r="14">
      <c r="A14" s="3" t="inlineStr">
        <is>
          <t>Disclosure of highest paid employees [line items]</t>
        </is>
      </c>
    </row>
    <row r="15">
      <c r="A15" s="4" t="inlineStr">
        <is>
          <t>Number of employees</t>
        </is>
      </c>
      <c r="B15" s="5" t="n">
        <v>1</v>
      </c>
      <c r="C15" s="5" t="n">
        <v>1</v>
      </c>
      <c r="D15" s="5" t="n">
        <v>0</v>
      </c>
    </row>
    <row r="16">
      <c r="A16" s="4" t="inlineStr">
        <is>
          <t>RMB8,500,001 - RMB9,000,000 [member]</t>
        </is>
      </c>
    </row>
    <row r="17">
      <c r="A17" s="3" t="inlineStr">
        <is>
          <t>Disclosure of highest paid employees [line items]</t>
        </is>
      </c>
    </row>
    <row r="18">
      <c r="A18" s="4" t="inlineStr">
        <is>
          <t>Number of employees</t>
        </is>
      </c>
      <c r="B18" s="5" t="n">
        <v>0</v>
      </c>
      <c r="C18" s="5" t="n">
        <v>0</v>
      </c>
      <c r="D18" s="5" t="n">
        <v>1</v>
      </c>
    </row>
    <row r="19">
      <c r="A19" s="4" t="inlineStr">
        <is>
          <t>RMB10,000,001 - RMB10,500,000 [member]</t>
        </is>
      </c>
    </row>
    <row r="20">
      <c r="A20" s="3" t="inlineStr">
        <is>
          <t>Disclosure of highest paid employees [line items]</t>
        </is>
      </c>
    </row>
    <row r="21">
      <c r="A21" s="4" t="inlineStr">
        <is>
          <t>Number of employees</t>
        </is>
      </c>
      <c r="B21" s="5" t="n">
        <v>0</v>
      </c>
      <c r="C21" s="5" t="n">
        <v>1</v>
      </c>
      <c r="D21" s="5" t="n">
        <v>0</v>
      </c>
    </row>
    <row r="22">
      <c r="A22" s="4" t="inlineStr">
        <is>
          <t>RMB10,500,001 - RMB11,000,000 [member]</t>
        </is>
      </c>
    </row>
    <row r="23">
      <c r="A23" s="3" t="inlineStr">
        <is>
          <t>Disclosure of highest paid employees [line items]</t>
        </is>
      </c>
    </row>
    <row r="24">
      <c r="A24" s="4" t="inlineStr">
        <is>
          <t>Number of employees</t>
        </is>
      </c>
      <c r="B24" s="5" t="n">
        <v>1</v>
      </c>
      <c r="C24" s="5" t="n">
        <v>0</v>
      </c>
      <c r="D24" s="5" t="n">
        <v>1</v>
      </c>
    </row>
    <row r="25">
      <c r="A25" s="4" t="inlineStr">
        <is>
          <t>RMB12,500,001 - RMB13,000,000 [member]</t>
        </is>
      </c>
    </row>
    <row r="26">
      <c r="A26" s="3" t="inlineStr">
        <is>
          <t>Disclosure of highest paid employees [line items]</t>
        </is>
      </c>
    </row>
    <row r="27">
      <c r="A27" s="4" t="inlineStr">
        <is>
          <t>Number of employees</t>
        </is>
      </c>
      <c r="B27" s="5" t="n">
        <v>1</v>
      </c>
      <c r="C27" s="5" t="n">
        <v>1</v>
      </c>
      <c r="D2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TAX - Income tax - Narrative (Details)</t>
        </is>
      </c>
      <c r="B1" s="2" t="inlineStr">
        <is>
          <t>Jan. 01, 2022</t>
        </is>
      </c>
      <c r="C1" s="2" t="inlineStr">
        <is>
          <t>Jan. 01, 2021</t>
        </is>
      </c>
      <c r="D1" s="2" t="inlineStr">
        <is>
          <t>Jan. 01, 2020</t>
        </is>
      </c>
      <c r="E1" s="2" t="inlineStr">
        <is>
          <t>Jun. 30, 2019</t>
        </is>
      </c>
      <c r="F1" s="2" t="inlineStr">
        <is>
          <t>Dec. 31, 2019</t>
        </is>
      </c>
      <c r="G1" s="2" t="inlineStr">
        <is>
          <t>Dec. 31, 2022</t>
        </is>
      </c>
      <c r="H1" s="2" t="inlineStr">
        <is>
          <t>Dec. 31, 2020</t>
        </is>
      </c>
      <c r="I1" s="2" t="inlineStr">
        <is>
          <t>Dec. 31, 2019</t>
        </is>
      </c>
      <c r="J1" s="2" t="inlineStr">
        <is>
          <t>Dec. 31, 2018</t>
        </is>
      </c>
      <c r="K1" s="2" t="inlineStr">
        <is>
          <t>Dec. 31, 2017</t>
        </is>
      </c>
      <c r="L1" s="2" t="inlineStr">
        <is>
          <t>Dec. 31, 2016</t>
        </is>
      </c>
      <c r="M1" s="2" t="inlineStr">
        <is>
          <t>Dec. 31, 2015</t>
        </is>
      </c>
      <c r="N1" s="2" t="inlineStr">
        <is>
          <t>Dec. 31, 2014</t>
        </is>
      </c>
      <c r="O1" s="2" t="inlineStr">
        <is>
          <t>Dec. 31, 2013</t>
        </is>
      </c>
      <c r="P1" s="2" t="inlineStr">
        <is>
          <t>Dec. 31, 2012</t>
        </is>
      </c>
      <c r="Q1" s="2" t="inlineStr">
        <is>
          <t>Dec. 31, 2011</t>
        </is>
      </c>
      <c r="R1" s="2" t="inlineStr">
        <is>
          <t>Dec. 31, 2010</t>
        </is>
      </c>
      <c r="S1" s="2" t="inlineStr">
        <is>
          <t>Dec. 31, 2009</t>
        </is>
      </c>
      <c r="T1" s="2" t="inlineStr">
        <is>
          <t>Dec. 31, 2008</t>
        </is>
      </c>
    </row>
    <row r="2">
      <c r="A2" s="3" t="inlineStr">
        <is>
          <t>Disclosure of detailed information about income tax rate [line items]</t>
        </is>
      </c>
    </row>
    <row r="3">
      <c r="A3" s="4" t="inlineStr">
        <is>
          <t>Income tax rate</t>
        </is>
      </c>
      <c r="H3" s="4" t="inlineStr">
        <is>
          <t>25.00%</t>
        </is>
      </c>
      <c r="I3" s="4" t="inlineStr">
        <is>
          <t>25.00%</t>
        </is>
      </c>
      <c r="J3" s="4" t="inlineStr">
        <is>
          <t>25.00%</t>
        </is>
      </c>
    </row>
    <row r="4">
      <c r="A4" s="4" t="inlineStr">
        <is>
          <t>CNOOC China Limited [member]</t>
        </is>
      </c>
    </row>
    <row r="5">
      <c r="A5" s="3" t="inlineStr">
        <is>
          <t>Disclosure of detailed information about income tax rate [line items]</t>
        </is>
      </c>
    </row>
    <row r="6">
      <c r="A6" s="4" t="inlineStr">
        <is>
          <t>Income tax rate</t>
        </is>
      </c>
      <c r="H6" s="4" t="inlineStr">
        <is>
          <t>25.00%</t>
        </is>
      </c>
    </row>
    <row r="7">
      <c r="A7" s="4" t="inlineStr">
        <is>
          <t>CNOOC Deepwater Development Limited [member] | High and new technology enterprise [member]</t>
        </is>
      </c>
    </row>
    <row r="8">
      <c r="A8" s="3" t="inlineStr">
        <is>
          <t>Disclosure of detailed information about income tax rate [line items]</t>
        </is>
      </c>
    </row>
    <row r="9">
      <c r="A9" s="4" t="inlineStr">
        <is>
          <t>Income tax rate</t>
        </is>
      </c>
      <c r="H9" s="4" t="inlineStr">
        <is>
          <t>15.00%</t>
        </is>
      </c>
      <c r="I9" s="4" t="inlineStr">
        <is>
          <t>15.00%</t>
        </is>
      </c>
      <c r="J9" s="4" t="inlineStr">
        <is>
          <t>15.00%</t>
        </is>
      </c>
    </row>
    <row r="10">
      <c r="A10" s="4" t="inlineStr">
        <is>
          <t>Hong Kong [member]</t>
        </is>
      </c>
    </row>
    <row r="11">
      <c r="A11" s="3" t="inlineStr">
        <is>
          <t>Disclosure of detailed information about income tax rate [line items]</t>
        </is>
      </c>
    </row>
    <row r="12">
      <c r="A12" s="4" t="inlineStr">
        <is>
          <t>Income tax rate</t>
        </is>
      </c>
      <c r="H12" s="4" t="inlineStr">
        <is>
          <t>16.50%</t>
        </is>
      </c>
      <c r="I12" s="4" t="inlineStr">
        <is>
          <t>16.50%</t>
        </is>
      </c>
      <c r="J12" s="4" t="inlineStr">
        <is>
          <t>16.50%</t>
        </is>
      </c>
    </row>
    <row r="13">
      <c r="A13" s="4" t="inlineStr">
        <is>
          <t>PRC [member]</t>
        </is>
      </c>
    </row>
    <row r="14">
      <c r="A14" s="3" t="inlineStr">
        <is>
          <t>Disclosure of detailed information about income tax rate [line items]</t>
        </is>
      </c>
    </row>
    <row r="15">
      <c r="A15" s="4" t="inlineStr">
        <is>
          <t>Income tax rate</t>
        </is>
      </c>
      <c r="H15" s="4" t="inlineStr">
        <is>
          <t>25.00%</t>
        </is>
      </c>
      <c r="I15" s="4" t="inlineStr">
        <is>
          <t>25.00%</t>
        </is>
      </c>
      <c r="J15" s="4" t="inlineStr">
        <is>
          <t>25.00%</t>
        </is>
      </c>
      <c r="K15" s="4" t="inlineStr">
        <is>
          <t>25.00%</t>
        </is>
      </c>
      <c r="L15" s="4" t="inlineStr">
        <is>
          <t>25.00%</t>
        </is>
      </c>
      <c r="M15" s="4" t="inlineStr">
        <is>
          <t>25.00%</t>
        </is>
      </c>
      <c r="N15" s="4" t="inlineStr">
        <is>
          <t>25.00%</t>
        </is>
      </c>
      <c r="O15" s="4" t="inlineStr">
        <is>
          <t>25.00%</t>
        </is>
      </c>
      <c r="P15" s="4" t="inlineStr">
        <is>
          <t>25.00%</t>
        </is>
      </c>
      <c r="Q15" s="4" t="inlineStr">
        <is>
          <t>25.00%</t>
        </is>
      </c>
      <c r="R15" s="4" t="inlineStr">
        <is>
          <t>25.00%</t>
        </is>
      </c>
      <c r="S15" s="4" t="inlineStr">
        <is>
          <t>25.00%</t>
        </is>
      </c>
      <c r="T15" s="4" t="inlineStr">
        <is>
          <t>25.00%</t>
        </is>
      </c>
    </row>
    <row r="16">
      <c r="A16" s="4" t="inlineStr">
        <is>
          <t>Canada [member]</t>
        </is>
      </c>
    </row>
    <row r="17">
      <c r="A17" s="3" t="inlineStr">
        <is>
          <t>Disclosure of detailed information about income tax rate [line items]</t>
        </is>
      </c>
    </row>
    <row r="18">
      <c r="A18" s="4" t="inlineStr">
        <is>
          <t>Income tax rate</t>
        </is>
      </c>
      <c r="E18" s="4" t="inlineStr">
        <is>
          <t>12.00%</t>
        </is>
      </c>
      <c r="F18" s="4" t="inlineStr">
        <is>
          <t>11.00%</t>
        </is>
      </c>
      <c r="G18" s="4" t="inlineStr">
        <is>
          <t>8.00%</t>
        </is>
      </c>
    </row>
    <row r="19">
      <c r="A19" s="4" t="inlineStr">
        <is>
          <t>Percentage point of tax rate to be decreased each year until the tax rate reaches 8% on January 1, 2022 for Alberta, Canada</t>
        </is>
      </c>
      <c r="B19" s="4" t="inlineStr">
        <is>
          <t>1.00%</t>
        </is>
      </c>
      <c r="C19" s="4" t="inlineStr">
        <is>
          <t>1.00%</t>
        </is>
      </c>
      <c r="D19" s="4" t="inlineStr">
        <is>
          <t>1.00%</t>
        </is>
      </c>
    </row>
    <row r="20">
      <c r="A20" s="4" t="inlineStr">
        <is>
          <t>Maximum [member] | Outside the PRC [member]</t>
        </is>
      </c>
    </row>
    <row r="21">
      <c r="A21" s="3" t="inlineStr">
        <is>
          <t>Disclosure of detailed information about income tax rate [line items]</t>
        </is>
      </c>
    </row>
    <row r="22">
      <c r="A22" s="4" t="inlineStr">
        <is>
          <t>Income tax rate</t>
        </is>
      </c>
      <c r="H22" s="4" t="inlineStr">
        <is>
          <t>82.00%</t>
        </is>
      </c>
      <c r="I22" s="4" t="inlineStr">
        <is>
          <t>50.00%</t>
        </is>
      </c>
      <c r="J22" s="4" t="inlineStr">
        <is>
          <t>50.00%</t>
        </is>
      </c>
    </row>
    <row r="23">
      <c r="A23" s="4" t="inlineStr">
        <is>
          <t>Minimum [member] | Outside the PRC [member]</t>
        </is>
      </c>
    </row>
    <row r="24">
      <c r="A24" s="3" t="inlineStr">
        <is>
          <t>Disclosure of detailed information about income tax rate [line items]</t>
        </is>
      </c>
    </row>
    <row r="25">
      <c r="A25" s="4" t="inlineStr">
        <is>
          <t>Income tax rate</t>
        </is>
      </c>
      <c r="H25" s="4" t="inlineStr">
        <is>
          <t>10.00%</t>
        </is>
      </c>
      <c r="I25" s="4" t="inlineStr">
        <is>
          <t>10.00%</t>
        </is>
      </c>
      <c r="J25"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 - Analysis of tax expense in the Group's consolidated statement of profit or loss and other comprehensive income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eferred tax</t>
        </is>
      </c>
    </row>
    <row r="4">
      <c r="A4" s="4" t="inlineStr">
        <is>
          <t>Temporary differences in the current year</t>
        </is>
      </c>
      <c r="B4" s="6" t="n">
        <v>-1950</v>
      </c>
      <c r="D4" s="6" t="n">
        <v>-130</v>
      </c>
      <c r="E4" s="6" t="n">
        <v>-712</v>
      </c>
    </row>
    <row r="5">
      <c r="A5" s="4" t="inlineStr">
        <is>
          <t>Effect of changes in tax rates</t>
        </is>
      </c>
      <c r="B5" s="5" t="n">
        <v>0</v>
      </c>
      <c r="D5" s="5" t="n">
        <v>2501</v>
      </c>
      <c r="E5" s="5" t="n">
        <v>0</v>
      </c>
    </row>
    <row r="6">
      <c r="A6" s="4" t="inlineStr">
        <is>
          <t>Income tax expense for the year</t>
        </is>
      </c>
      <c r="B6" s="5" t="n">
        <v>9951</v>
      </c>
      <c r="C6" s="7" t="n">
        <v>1525</v>
      </c>
      <c r="D6" s="5" t="n">
        <v>24604</v>
      </c>
      <c r="E6" s="5" t="n">
        <v>22482</v>
      </c>
    </row>
    <row r="7">
      <c r="A7" s="4" t="inlineStr">
        <is>
          <t>PRC [member]</t>
        </is>
      </c>
    </row>
    <row r="8">
      <c r="A8" s="3" t="inlineStr">
        <is>
          <t>Current tax</t>
        </is>
      </c>
    </row>
    <row r="9">
      <c r="A9" s="4" t="inlineStr">
        <is>
          <t>Provision for enterprise income tax on the estimated taxable profits for the year</t>
        </is>
      </c>
      <c r="B9" s="5" t="n">
        <v>9821</v>
      </c>
      <c r="D9" s="5" t="n">
        <v>19054</v>
      </c>
      <c r="E9" s="5" t="n">
        <v>18151</v>
      </c>
    </row>
    <row r="10">
      <c r="A10" s="4" t="inlineStr">
        <is>
          <t>Outside the PRC [member]</t>
        </is>
      </c>
    </row>
    <row r="11">
      <c r="A11" s="3" t="inlineStr">
        <is>
          <t>Current tax</t>
        </is>
      </c>
    </row>
    <row r="12">
      <c r="A12" s="4" t="inlineStr">
        <is>
          <t>Provision for enterprise income tax on the estimated taxable profits for the year</t>
        </is>
      </c>
      <c r="B12" s="6" t="n">
        <v>2080</v>
      </c>
      <c r="D12" s="6" t="n">
        <v>3179</v>
      </c>
      <c r="E12" s="6" t="n">
        <v>5043</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of the PRC statutory corporate income tax rate to the effective income tax rate (Details)</t>
        </is>
      </c>
      <c r="B1" s="2" t="inlineStr">
        <is>
          <t>12 Months Ended</t>
        </is>
      </c>
    </row>
    <row r="2">
      <c r="B2" s="2" t="inlineStr">
        <is>
          <t>Dec. 31, 2020</t>
        </is>
      </c>
      <c r="C2" s="2" t="inlineStr">
        <is>
          <t>Dec. 31, 2019</t>
        </is>
      </c>
      <c r="D2" s="2" t="inlineStr">
        <is>
          <t>Dec. 31, 2018</t>
        </is>
      </c>
    </row>
    <row r="3">
      <c r="A3" s="3" t="inlineStr">
        <is>
          <t>TAX [abstract]</t>
        </is>
      </c>
    </row>
    <row r="4">
      <c r="A4" s="4" t="inlineStr">
        <is>
          <t>PRC statutory enterprise income tax rate</t>
        </is>
      </c>
      <c r="B4" s="4" t="inlineStr">
        <is>
          <t>25.00%</t>
        </is>
      </c>
      <c r="C4" s="4" t="inlineStr">
        <is>
          <t>25.00%</t>
        </is>
      </c>
      <c r="D4" s="4" t="inlineStr">
        <is>
          <t>25.00%</t>
        </is>
      </c>
    </row>
    <row r="5">
      <c r="A5" s="4" t="inlineStr">
        <is>
          <t>Effect of different tax rates for overseas subsidiaries</t>
        </is>
      </c>
      <c r="B5" s="4" t="inlineStr">
        <is>
          <t>4.30%</t>
        </is>
      </c>
      <c r="C5" s="4" t="inlineStr">
        <is>
          <t>2.60%</t>
        </is>
      </c>
      <c r="D5" s="4" t="inlineStr">
        <is>
          <t>7.00%</t>
        </is>
      </c>
    </row>
    <row r="6">
      <c r="A6" s="4" t="inlineStr">
        <is>
          <t>Effect of changes in tax rates</t>
        </is>
      </c>
      <c r="B6" s="4" t="inlineStr">
        <is>
          <t>0.00%</t>
        </is>
      </c>
      <c r="C6" s="4" t="inlineStr">
        <is>
          <t>2.90%</t>
        </is>
      </c>
      <c r="D6" s="4" t="inlineStr">
        <is>
          <t>0.00%</t>
        </is>
      </c>
    </row>
    <row r="7">
      <c r="A7" s="4" t="inlineStr">
        <is>
          <t>Tax credit from the government</t>
        </is>
      </c>
      <c r="B7" s="4" t="inlineStr">
        <is>
          <t>(3.30%)</t>
        </is>
      </c>
      <c r="C7" s="4" t="inlineStr">
        <is>
          <t>(2.60%)</t>
        </is>
      </c>
      <c r="D7" s="4" t="inlineStr">
        <is>
          <t>(0.80%)</t>
        </is>
      </c>
    </row>
    <row r="8">
      <c r="A8" s="4" t="inlineStr">
        <is>
          <t>Tax reported in equity-accounted entities within China</t>
        </is>
      </c>
      <c r="B8" s="4" t="inlineStr">
        <is>
          <t>(0.30%)</t>
        </is>
      </c>
      <c r="C8" s="4" t="inlineStr">
        <is>
          <t>(0.10%)</t>
        </is>
      </c>
      <c r="D8" s="4" t="inlineStr">
        <is>
          <t>(0.20%)</t>
        </is>
      </c>
    </row>
    <row r="9">
      <c r="A9" s="4" t="inlineStr">
        <is>
          <t>Tax losses previously not recognized</t>
        </is>
      </c>
      <c r="B9" s="4" t="inlineStr">
        <is>
          <t>0.00%</t>
        </is>
      </c>
      <c r="C9" s="4" t="inlineStr">
        <is>
          <t>0.00%</t>
        </is>
      </c>
      <c r="D9" s="4" t="inlineStr">
        <is>
          <t>(0.20%)</t>
        </is>
      </c>
    </row>
    <row r="10">
      <c r="A10" s="4" t="inlineStr">
        <is>
          <t>Others</t>
        </is>
      </c>
      <c r="B10" s="4" t="inlineStr">
        <is>
          <t>2.80%</t>
        </is>
      </c>
      <c r="C10" s="4" t="inlineStr">
        <is>
          <t>0.90%</t>
        </is>
      </c>
      <c r="D10" s="4" t="inlineStr">
        <is>
          <t>(0.90%)</t>
        </is>
      </c>
    </row>
    <row r="11">
      <c r="A11" s="4" t="inlineStr">
        <is>
          <t>Group's effective income tax rate</t>
        </is>
      </c>
      <c r="B11" s="4" t="inlineStr">
        <is>
          <t>28.50%</t>
        </is>
      </c>
      <c r="C11" s="4" t="inlineStr">
        <is>
          <t>28.70%</t>
        </is>
      </c>
      <c r="D11" s="4" t="inlineStr">
        <is>
          <t>29.9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06:01:34Z</dcterms:created>
  <dcterms:modified xmlns:dcterms="http://purl.org/dc/terms/" xmlns:xsi="http://www.w3.org/2001/XMLSchema-instance" xsi:type="dcterms:W3CDTF">2021-04-22T06:01:34Z</dcterms:modified>
</cp:coreProperties>
</file>